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ignificant Accounting Policies" sheetId="9" state="visible" r:id="rId9"/>
    <sheet xmlns:r="http://schemas.openxmlformats.org/officeDocument/2006/relationships" name="Non-Controlling Interests" sheetId="10" state="visible" r:id="rId10"/>
    <sheet xmlns:r="http://schemas.openxmlformats.org/officeDocument/2006/relationships" name="Dispositions" sheetId="11" state="visible" r:id="rId11"/>
    <sheet xmlns:r="http://schemas.openxmlformats.org/officeDocument/2006/relationships" name="Notes Receivable" sheetId="12" state="visible" r:id="rId12"/>
    <sheet xmlns:r="http://schemas.openxmlformats.org/officeDocument/2006/relationships" name="Equity Method Investments" sheetId="13" state="visible" r:id="rId13"/>
    <sheet xmlns:r="http://schemas.openxmlformats.org/officeDocument/2006/relationships" name="Office, Communication and Compu"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Other Assets" sheetId="17" state="visible" r:id="rId17"/>
    <sheet xmlns:r="http://schemas.openxmlformats.org/officeDocument/2006/relationships" name="Customer Account Liabilities" sheetId="18" state="visible" r:id="rId18"/>
    <sheet xmlns:r="http://schemas.openxmlformats.org/officeDocument/2006/relationships" name="Accounts Payable and Accrued Ex"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Employee Benefit Plan" sheetId="24" state="visible" r:id="rId24"/>
    <sheet xmlns:r="http://schemas.openxmlformats.org/officeDocument/2006/relationships" name="Net Capital Requirements" sheetId="25" state="visible" r:id="rId25"/>
    <sheet xmlns:r="http://schemas.openxmlformats.org/officeDocument/2006/relationships" name="Leucadia Transaction" sheetId="26" state="visible" r:id="rId26"/>
    <sheet xmlns:r="http://schemas.openxmlformats.org/officeDocument/2006/relationships" name="Debt" sheetId="27" state="visible" r:id="rId27"/>
    <sheet xmlns:r="http://schemas.openxmlformats.org/officeDocument/2006/relationships" name="Commitment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Income Taxes" sheetId="31" state="visible" r:id="rId31"/>
    <sheet xmlns:r="http://schemas.openxmlformats.org/officeDocument/2006/relationships" name="Foreign Currencies and Concentr" sheetId="32" state="visible" r:id="rId32"/>
    <sheet xmlns:r="http://schemas.openxmlformats.org/officeDocument/2006/relationships" name="Segment Information" sheetId="33" state="visible" r:id="rId33"/>
    <sheet xmlns:r="http://schemas.openxmlformats.org/officeDocument/2006/relationships" name="Litigation"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Non-Controlling Interests (Tabl" sheetId="38" state="visible" r:id="rId38"/>
    <sheet xmlns:r="http://schemas.openxmlformats.org/officeDocument/2006/relationships" name="Dispositions (Tables)" sheetId="39" state="visible" r:id="rId39"/>
    <sheet xmlns:r="http://schemas.openxmlformats.org/officeDocument/2006/relationships" name="Office, Communication and Com40" sheetId="40" state="visible" r:id="rId40"/>
    <sheet xmlns:r="http://schemas.openxmlformats.org/officeDocument/2006/relationships" name="Goodwill (Tables)" sheetId="41" state="visible" r:id="rId41"/>
    <sheet xmlns:r="http://schemas.openxmlformats.org/officeDocument/2006/relationships" name="Other Intangible Assets, net (T" sheetId="42" state="visible" r:id="rId42"/>
    <sheet xmlns:r="http://schemas.openxmlformats.org/officeDocument/2006/relationships" name="Other Assets (Tables)" sheetId="43" state="visible" r:id="rId43"/>
    <sheet xmlns:r="http://schemas.openxmlformats.org/officeDocument/2006/relationships" name="Accounts Payable and Accrued 44"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Net Capital Requirements (Table" sheetId="49" state="visible" r:id="rId49"/>
    <sheet xmlns:r="http://schemas.openxmlformats.org/officeDocument/2006/relationships" name="Leucadia Transaction (Tables)" sheetId="50" state="visible" r:id="rId50"/>
    <sheet xmlns:r="http://schemas.openxmlformats.org/officeDocument/2006/relationships" name="Debt (Tables)" sheetId="51" state="visible" r:id="rId51"/>
    <sheet xmlns:r="http://schemas.openxmlformats.org/officeDocument/2006/relationships" name="Commitments (Tables)" sheetId="52" state="visible" r:id="rId52"/>
    <sheet xmlns:r="http://schemas.openxmlformats.org/officeDocument/2006/relationships" name="Derivative Financial Instrume53" sheetId="53" state="visible" r:id="rId53"/>
    <sheet xmlns:r="http://schemas.openxmlformats.org/officeDocument/2006/relationships" name="Fair Value Measurements (Tables"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Nature of Business and Organ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Non-Controlling Interests - Add" sheetId="60" state="visible" r:id="rId60"/>
    <sheet xmlns:r="http://schemas.openxmlformats.org/officeDocument/2006/relationships" name="Non-Controlling Interests - Red" sheetId="61" state="visible" r:id="rId61"/>
    <sheet xmlns:r="http://schemas.openxmlformats.org/officeDocument/2006/relationships" name="Non-Controlling Interests (Deta" sheetId="62" state="visible" r:id="rId62"/>
    <sheet xmlns:r="http://schemas.openxmlformats.org/officeDocument/2006/relationships" name="Dispositions - Additional Infor" sheetId="63" state="visible" r:id="rId63"/>
    <sheet xmlns:r="http://schemas.openxmlformats.org/officeDocument/2006/relationships" name="Dispositions - Effect on Income" sheetId="64" state="visible" r:id="rId64"/>
    <sheet xmlns:r="http://schemas.openxmlformats.org/officeDocument/2006/relationships" name="Dispositions - Effect on Balanc" sheetId="65" state="visible" r:id="rId65"/>
    <sheet xmlns:r="http://schemas.openxmlformats.org/officeDocument/2006/relationships" name="Notes Receivable (Details)" sheetId="66" state="visible" r:id="rId66"/>
    <sheet xmlns:r="http://schemas.openxmlformats.org/officeDocument/2006/relationships" name="Equity Method Investments (Deta" sheetId="67" state="visible" r:id="rId67"/>
    <sheet xmlns:r="http://schemas.openxmlformats.org/officeDocument/2006/relationships" name="Office, Communication and Com68" sheetId="68" state="visible" r:id="rId68"/>
    <sheet xmlns:r="http://schemas.openxmlformats.org/officeDocument/2006/relationships" name="Office, Communication and Com69" sheetId="69" state="visible" r:id="rId69"/>
    <sheet xmlns:r="http://schemas.openxmlformats.org/officeDocument/2006/relationships" name="Goodwill - Narrative (Details)" sheetId="70" state="visible" r:id="rId70"/>
    <sheet xmlns:r="http://schemas.openxmlformats.org/officeDocument/2006/relationships" name="Goodwill - Schedule of Changes " sheetId="71" state="visible" r:id="rId71"/>
    <sheet xmlns:r="http://schemas.openxmlformats.org/officeDocument/2006/relationships" name="Other Intangible Assets, net - " sheetId="72" state="visible" r:id="rId72"/>
    <sheet xmlns:r="http://schemas.openxmlformats.org/officeDocument/2006/relationships" name="Other Intangible Assets, net 73" sheetId="73" state="visible" r:id="rId73"/>
    <sheet xmlns:r="http://schemas.openxmlformats.org/officeDocument/2006/relationships" name="Other Intangible Assets, net 74" sheetId="74" state="visible" r:id="rId74"/>
    <sheet xmlns:r="http://schemas.openxmlformats.org/officeDocument/2006/relationships" name="Other Assets (Details)" sheetId="75" state="visible" r:id="rId75"/>
    <sheet xmlns:r="http://schemas.openxmlformats.org/officeDocument/2006/relationships" name="Other Assets Other Assets - Add" sheetId="76" state="visible" r:id="rId76"/>
    <sheet xmlns:r="http://schemas.openxmlformats.org/officeDocument/2006/relationships" name="Customer Account Liabilities (D" sheetId="77" state="visible" r:id="rId77"/>
    <sheet xmlns:r="http://schemas.openxmlformats.org/officeDocument/2006/relationships" name="Accounts Payable and Accrued 78" sheetId="78" state="visible" r:id="rId78"/>
    <sheet xmlns:r="http://schemas.openxmlformats.org/officeDocument/2006/relationships" name="Earnings Per Share - Additional" sheetId="79" state="visible" r:id="rId79"/>
    <sheet xmlns:r="http://schemas.openxmlformats.org/officeDocument/2006/relationships" name="Earnings Per Share - Reconcilia" sheetId="80" state="visible" r:id="rId80"/>
    <sheet xmlns:r="http://schemas.openxmlformats.org/officeDocument/2006/relationships" name="Related Party Transactions - Am" sheetId="81" state="visible" r:id="rId81"/>
    <sheet xmlns:r="http://schemas.openxmlformats.org/officeDocument/2006/relationships" name="Related Party Transactions - Ad"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che" sheetId="85" state="visible" r:id="rId85"/>
    <sheet xmlns:r="http://schemas.openxmlformats.org/officeDocument/2006/relationships" name="Stockholders' Equity - Addition" sheetId="86" state="visible" r:id="rId86"/>
    <sheet xmlns:r="http://schemas.openxmlformats.org/officeDocument/2006/relationships" name="Stockholders' Equity - Changes " sheetId="87" state="visible" r:id="rId87"/>
    <sheet xmlns:r="http://schemas.openxmlformats.org/officeDocument/2006/relationships" name="Net Capital Requirements (Detai" sheetId="88" state="visible" r:id="rId88"/>
    <sheet xmlns:r="http://schemas.openxmlformats.org/officeDocument/2006/relationships" name="Leucadia Transaction - Addition" sheetId="89" state="visible" r:id="rId89"/>
    <sheet xmlns:r="http://schemas.openxmlformats.org/officeDocument/2006/relationships" name="Leucadia Transaction - Schedule" sheetId="90" state="visible" r:id="rId90"/>
    <sheet xmlns:r="http://schemas.openxmlformats.org/officeDocument/2006/relationships" name="Leucadia Transaction - Credit A" sheetId="91" state="visible" r:id="rId91"/>
    <sheet xmlns:r="http://schemas.openxmlformats.org/officeDocument/2006/relationships" name="Leucadia Transaction - Credit92" sheetId="92" state="visible" r:id="rId92"/>
    <sheet xmlns:r="http://schemas.openxmlformats.org/officeDocument/2006/relationships" name="Debt - Additional Information (" sheetId="93" state="visible" r:id="rId93"/>
    <sheet xmlns:r="http://schemas.openxmlformats.org/officeDocument/2006/relationships" name="Debt - Convertible Debt (Detail" sheetId="94" state="visible" r:id="rId94"/>
    <sheet xmlns:r="http://schemas.openxmlformats.org/officeDocument/2006/relationships" name="Commitments Commitments - Futur" sheetId="95" state="visible" r:id="rId95"/>
    <sheet xmlns:r="http://schemas.openxmlformats.org/officeDocument/2006/relationships" name="Commitments - Additional Inform" sheetId="96" state="visible" r:id="rId96"/>
    <sheet xmlns:r="http://schemas.openxmlformats.org/officeDocument/2006/relationships" name="Commitments  - Future Minimum L"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Fair Value Measurements - Asset" sheetId="100" state="visible" r:id="rId100"/>
    <sheet xmlns:r="http://schemas.openxmlformats.org/officeDocument/2006/relationships" name="Fair Value Measurements - Signi" sheetId="101" state="visible" r:id="rId101"/>
    <sheet xmlns:r="http://schemas.openxmlformats.org/officeDocument/2006/relationships" name="Fair Value Measurements - Fair " sheetId="102" state="visible" r:id="rId102"/>
    <sheet xmlns:r="http://schemas.openxmlformats.org/officeDocument/2006/relationships" name="Fair Value Measurements - Si103" sheetId="103" state="visible" r:id="rId103"/>
    <sheet xmlns:r="http://schemas.openxmlformats.org/officeDocument/2006/relationships" name="Fair Value Measurements Fair Va" sheetId="104" state="visible" r:id="rId104"/>
    <sheet xmlns:r="http://schemas.openxmlformats.org/officeDocument/2006/relationships" name="Income Taxes - Income from Cont" sheetId="105" state="visible" r:id="rId105"/>
    <sheet xmlns:r="http://schemas.openxmlformats.org/officeDocument/2006/relationships" name="Income Taxes - Provision for In" sheetId="106" state="visible" r:id="rId106"/>
    <sheet xmlns:r="http://schemas.openxmlformats.org/officeDocument/2006/relationships" name="Income Taxes - Reconciles Provi" sheetId="107" state="visible" r:id="rId107"/>
    <sheet xmlns:r="http://schemas.openxmlformats.org/officeDocument/2006/relationships" name="Income Taxes - Tax Effects of T" sheetId="108" state="visible" r:id="rId108"/>
    <sheet xmlns:r="http://schemas.openxmlformats.org/officeDocument/2006/relationships" name="Income Taxes - Additional Infor" sheetId="109" state="visible" r:id="rId109"/>
    <sheet xmlns:r="http://schemas.openxmlformats.org/officeDocument/2006/relationships" name="Income Taxes - Reconciliation o" sheetId="110" state="visible" r:id="rId110"/>
    <sheet xmlns:r="http://schemas.openxmlformats.org/officeDocument/2006/relationships" name="Foreign Currencies and Conce111" sheetId="111" state="visible" r:id="rId111"/>
    <sheet xmlns:r="http://schemas.openxmlformats.org/officeDocument/2006/relationships" name="Segment Information - Company's" sheetId="112" state="visible" r:id="rId112"/>
    <sheet xmlns:r="http://schemas.openxmlformats.org/officeDocument/2006/relationships" name="Litigation - Additional Informa"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1308">
  <si>
    <t>Document and Entity Information - USD ($)</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GLBR</t>
  </si>
  <si>
    <t>Entity Registrant Name</t>
  </si>
  <si>
    <t>Global Brokerag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B common stock</t>
  </si>
  <si>
    <t>Consolidated Statements of Financial Condition - USD ($) $ in Thousands</t>
  </si>
  <si>
    <t>Dec. 31, 2015</t>
  </si>
  <si>
    <t>Current assets</t>
  </si>
  <si>
    <t>Cash and cash equivalents</t>
  </si>
  <si>
    <t>Cash and cash equivalents, held for customers</t>
  </si>
  <si>
    <t>Due from brokers</t>
  </si>
  <si>
    <t>Accounts receivable, net</t>
  </si>
  <si>
    <t>Tax receivable</t>
  </si>
  <si>
    <t>Assets held for sale</t>
  </si>
  <si>
    <t>Total current assets</t>
  </si>
  <si>
    <t>Deferred tax asset</t>
  </si>
  <si>
    <t>Office, communication and computer equipment, net</t>
  </si>
  <si>
    <t>Goodwill</t>
  </si>
  <si>
    <t>Other intangible assets, net</t>
  </si>
  <si>
    <t>Notes receivable</t>
  </si>
  <si>
    <t>Other assets</t>
  </si>
  <si>
    <t>Total assets</t>
  </si>
  <si>
    <t>Liabilities, Redeemable Non-Controlling Interest and Stockholders' Deficit</t>
  </si>
  <si>
    <t>Customer account liabilities</t>
  </si>
  <si>
    <t>Accounts payable and accrued expenses</t>
  </si>
  <si>
    <t>Due to brokers</t>
  </si>
  <si>
    <t>Other liabilities</t>
  </si>
  <si>
    <t>Due to related parties pursuant to tax receivable agreement</t>
  </si>
  <si>
    <t>Liabilities held for sale</t>
  </si>
  <si>
    <t>Total current liabilities</t>
  </si>
  <si>
    <t>Deferred tax liability</t>
  </si>
  <si>
    <t>Senior convertible notes</t>
  </si>
  <si>
    <t>Credit Agreement — Related Party</t>
  </si>
  <si>
    <t>Derivative liability — Letter Agreement</t>
  </si>
  <si>
    <t>Total liabilities</t>
  </si>
  <si>
    <t>Commitments and Contingencies (see Notes 21 &amp; 27)</t>
  </si>
  <si>
    <t xml:space="preserve"> </t>
  </si>
  <si>
    <t>Redeemable non-controlling interest (see Note 3)</t>
  </si>
  <si>
    <t>Stockholders’ Deficit</t>
  </si>
  <si>
    <t>Additional paid-in-capital</t>
  </si>
  <si>
    <t>Accumulated deficit</t>
  </si>
  <si>
    <t>Accumulated other comprehensive (loss) income</t>
  </si>
  <si>
    <t>Total stockholders’ deficit Global Brokerage, Inc.</t>
  </si>
  <si>
    <t>Non-controlling interests</t>
  </si>
  <si>
    <t>Total stockholders’ deficit</t>
  </si>
  <si>
    <t>Total liabilities, Redeemable non-controlling interest and stockholders’ deficit</t>
  </si>
  <si>
    <t>Common stock</t>
  </si>
  <si>
    <t>Consolidated Statements of Financial Condition (Parenthetical)</t>
  </si>
  <si>
    <t>Oct. 01, 2015</t>
  </si>
  <si>
    <t>Ratio of reverse stock split</t>
  </si>
  <si>
    <t>Consolidated Statements of Operations - USD ($) shares in Thousands, $ in Thousands</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Bad debt (recovery) expense</t>
  </si>
  <si>
    <t>Depreciation and amortization</t>
  </si>
  <si>
    <t>Goodwill impairment loss</t>
  </si>
  <si>
    <t>Total operating expenses</t>
  </si>
  <si>
    <t>Operating loss</t>
  </si>
  <si>
    <t>Other (Income) Expense</t>
  </si>
  <si>
    <t>(Gain) loss on derivative liabilities — Letter &amp; Credit Agreements</t>
  </si>
  <si>
    <t>Loss on equity method investments, net</t>
  </si>
  <si>
    <t>Gain on sale of investment</t>
  </si>
  <si>
    <t>Interest on borrowings</t>
  </si>
  <si>
    <t>Income (loss) from continuing operations before income taxes</t>
  </si>
  <si>
    <t>Income tax provision</t>
  </si>
  <si>
    <t>Income (loss) from continuing operations</t>
  </si>
  <si>
    <t>Loss from discontinued operations, net of tax</t>
  </si>
  <si>
    <t>Net income (loss)</t>
  </si>
  <si>
    <t>Net (loss) income attributable to FXCM Inc.</t>
  </si>
  <si>
    <t>Net income (loss) attributable to Global Brokerage, Inc.</t>
  </si>
  <si>
    <t>FXCM Holdings, LLC</t>
  </si>
  <si>
    <t>Net (loss) income attributable to noncontrolling interest</t>
  </si>
  <si>
    <t>FXCM Group LLC</t>
  </si>
  <si>
    <t>Subsidiaries Excluding FXCM Holdings LLC</t>
  </si>
  <si>
    <t>Income (loss) from continuing operations attributable to Global Brokerage, Inc.</t>
  </si>
  <si>
    <t>Loss from discontinued operations attributable to Global Brokerage, Inc.</t>
  </si>
  <si>
    <t>Weighted average shares of Class A common stock outstanding — Basic and Diluted</t>
  </si>
  <si>
    <t>Net (loss) income per share attributable to stockholders of Class A common stock of FXCM Inc.:</t>
  </si>
  <si>
    <t>Continuing operations (in dollars per share)</t>
  </si>
  <si>
    <t>Discontinued operations (in dollars per share)</t>
  </si>
  <si>
    <t>Basic net income (loss) per share of Class A common stock (in dollars per share)</t>
  </si>
  <si>
    <t>Consolidated Statements of Comprehensive (Loss) Income - USD ($) $ in Thousands</t>
  </si>
  <si>
    <t>Other comprehensive (loss) income</t>
  </si>
  <si>
    <t>Foreign currency translation loss</t>
  </si>
  <si>
    <t>Realization of cumulative translation adjustment</t>
  </si>
  <si>
    <t>Other comprehensive (loss) income, net of tax</t>
  </si>
  <si>
    <t>Comprehensive income (loss)</t>
  </si>
  <si>
    <t>Comprehensive income (loss) attributable to Global Brokerage, Inc.</t>
  </si>
  <si>
    <t>Comprehensive (loss) income attributable to non-controlling interest</t>
  </si>
  <si>
    <t>Consolidated Statements of Stockholders’ Equity (Deficit) - USD ($) $ in Thousands</t>
  </si>
  <si>
    <t>Total</t>
  </si>
  <si>
    <t>Common Stock - Class A</t>
  </si>
  <si>
    <t>Non- controlling Interests</t>
  </si>
  <si>
    <t>Retained Earnings (Accumulated Deficit)</t>
  </si>
  <si>
    <t>Accumulated Other Comprehensive (Loss) Income</t>
  </si>
  <si>
    <t>Additional Paid-in Capital</t>
  </si>
  <si>
    <t>Common StockCommon Stock - Class A</t>
  </si>
  <si>
    <t>Common StockCommon Stock - Class B</t>
  </si>
  <si>
    <t>Balance as of beginning of period at Dec. 31, 2014</t>
  </si>
  <si>
    <t>Balance as of beginning of period (in shares) at Dec. 31, 2014</t>
  </si>
  <si>
    <t>Increase (Decrease) in Stockholders' Equity [Roll Forward]</t>
  </si>
  <si>
    <t>Other comprehensive income (loss), net of tax</t>
  </si>
  <si>
    <t>Repurchase of Class A common stock</t>
  </si>
  <si>
    <t>Repurchase of Class A common stock (in shares)</t>
  </si>
  <si>
    <t>Equity-based compensation</t>
  </si>
  <si>
    <t>Equity based compensation (in shares)</t>
  </si>
  <si>
    <t>Exchange of Holdings Units to Class A common stock</t>
  </si>
  <si>
    <t>Exchange of Holdings Units to Class A common stock (in shares)</t>
  </si>
  <si>
    <t>Assignment of permitted transferees (in shares)</t>
  </si>
  <si>
    <t>Stock options issued</t>
  </si>
  <si>
    <t>Vesting of restricted stock units</t>
  </si>
  <si>
    <t>Vesting of restricted stock units (in shares)</t>
  </si>
  <si>
    <t>Distributions — non-controlling members</t>
  </si>
  <si>
    <t>Balance as of end of period at Dec. 31, 2015</t>
  </si>
  <si>
    <t>Balance as of end of period (in shares) at Dec. 31, 2015</t>
  </si>
  <si>
    <t>Issuance of redeemable non-controlling interest (see Note 3)</t>
  </si>
  <si>
    <t>Balance as of end of period at Dec. 31, 2016</t>
  </si>
  <si>
    <t>Balance as of end of period (in shares) at Dec. 31, 2016</t>
  </si>
  <si>
    <t>Consolidated Statements of Cash Flows - USD ($) $ in Thousands</t>
  </si>
  <si>
    <t>Cash Flows From Operating Activities</t>
  </si>
  <si>
    <t>Adjustments to reconcile net income (loss) to net cash provided by (used in) operating activities</t>
  </si>
  <si>
    <t>Deferred tax (benefit) expense</t>
  </si>
  <si>
    <t>Goodwill impairment losses</t>
  </si>
  <si>
    <t>Loss on classification as held for sale assets</t>
  </si>
  <si>
    <t>Amortization of deferred bond discount</t>
  </si>
  <si>
    <t>Amortization of deferred financing cost</t>
  </si>
  <si>
    <t>Amortization of original issue discount — Credit Agreement</t>
  </si>
  <si>
    <t>Amortization of issuance fee, deferred financing fee and acquisition costs — Credit Agreement</t>
  </si>
  <si>
    <t>Gain on disposition of equity method investment</t>
  </si>
  <si>
    <t>Provision for debt forgiveness</t>
  </si>
  <si>
    <t>Gain on business dispositions</t>
  </si>
  <si>
    <t>Transaction costs associated with business dispositions</t>
  </si>
  <si>
    <t>Changes in operating assets and liabilities</t>
  </si>
  <si>
    <t>Tax receivable, net</t>
  </si>
  <si>
    <t>Other liabilities — Current</t>
  </si>
  <si>
    <t>Other liabilities — Non-current</t>
  </si>
  <si>
    <t>Payments for tax receivable agreement</t>
  </si>
  <si>
    <t>Securities sold, not yet purchased</t>
  </si>
  <si>
    <t>Foreign currency remeasurement gain (loss)</t>
  </si>
  <si>
    <t>Net cash provided by (used in) operating activities</t>
  </si>
  <si>
    <t>Cash Flows From Investing Activities</t>
  </si>
  <si>
    <t>Purchases of office, communication and computer equipment, net</t>
  </si>
  <si>
    <t>Proceeds from sale of office, communication and computer equipment, net</t>
  </si>
  <si>
    <t>Purchase of intangible assets</t>
  </si>
  <si>
    <t>Proceeds from notes receivable</t>
  </si>
  <si>
    <t>Proceeds from business dispositions, net of cash</t>
  </si>
  <si>
    <t>Payments for equity investment, net of cash acquired</t>
  </si>
  <si>
    <t>Net cash provided by investing activities</t>
  </si>
  <si>
    <t>Cash Flows From Financing Activities</t>
  </si>
  <si>
    <t>Distributions to non-controlling members</t>
  </si>
  <si>
    <t>Proceeds from issuance of stock options</t>
  </si>
  <si>
    <t>Common stock repurchases</t>
  </si>
  <si>
    <t>Payments on borrowings under Revolving credit agreement</t>
  </si>
  <si>
    <t>Proceeds from the Leucadia Transaction</t>
  </si>
  <si>
    <t>Principal payments on borrowings under the Credit Agreement</t>
  </si>
  <si>
    <t>Debt acquisition costs — Credit Agreement</t>
  </si>
  <si>
    <t>Net cash (used in) provided by financing activities</t>
  </si>
  <si>
    <t>Effect of foreign currency exchange rate changes on cash and cash equivalents</t>
  </si>
  <si>
    <t>Net decrease in cash and cash equivalents</t>
  </si>
  <si>
    <t>Cash and cash equivalents(1)</t>
  </si>
  <si>
    <t>Beginning of year</t>
  </si>
  <si>
    <t>[1]</t>
  </si>
  <si>
    <t>End of year</t>
  </si>
  <si>
    <t>Supplemental disclosures of cash flow activities</t>
  </si>
  <si>
    <t>Cash paid (received) for taxes</t>
  </si>
  <si>
    <t>Cash paid for interest</t>
  </si>
  <si>
    <t>Supplemental disclosure of non-cash investing activities</t>
  </si>
  <si>
    <t>Exchange of Holdings Units for shares of Class A common stock</t>
  </si>
  <si>
    <t>Deferred payment for purchase of intangible assets</t>
  </si>
  <si>
    <t>Proceeds receivable from business disposition</t>
  </si>
  <si>
    <t>Supplemental disclosure of non-cash financing activities</t>
  </si>
  <si>
    <t>Exchange of Letter Agreement for Redeemable non-controlling interest</t>
  </si>
  <si>
    <t>Discontinued Operations</t>
  </si>
  <si>
    <t>Non-cash distribution to non-controlling members</t>
  </si>
  <si>
    <t>(1) Includes Cash and cash equivalents from continuing and discontinued operations</t>
  </si>
  <si>
    <t>Nature of Business and Organization</t>
  </si>
  <si>
    <t>Accounting Policies [Abstract]</t>
  </si>
  <si>
    <t>Nature of Business and Organization Global Brokerage, Inc. (“Global Brokerage” or the “Corporation”) (f/k/a “FXCM Inc.”), a Delaware holding company incorporated on August 10, 2010 , is an online provider of foreign exchange (“FX”) trading, contracts for difference (“CFD”) trading, spread betting and related services to retail and institutional customers worldwide. The Corporation operates through its managing membership interest in Global Brokerage Holdings, LLC (“Holdings”) (f/k/a “FXCM Holdings, LLC”), the Corporation’s sole operating asset. Holdings is a majority-owned, controlled and consolidated subsidiary of the Corporation. In January 2015, Holdings transferred its interest in its operating subsidiaries to FXCM Newco, LLC (“Newco”), which was then a wholly-owned subsidiary of Holdings, formed in connection with the financing arrangement entered into with Leucadia National Corporation (“Leucadia”) (“the Leucadia Transaction”) (see Note 19). On September 1, 2016, the Company completed a restructuring transaction with Leucadia (the "Restructuring Transaction") (see Note 19). In connection with the Restructuring Transaction, the financing arrangement with Leucadia was amended, Newco was renamed FXCM Group, LLC ("Group") and Leucadia acquired a 49.9% membership interest in Group, with Holdings owning the remaining 50.1% membership interest in Group. Group is a majority-owned, controlled and consolidated subsidiary of Holdings. As used in these notes, the term “Company” collectively refers to the Corporation, Holdings, Group and subsidiaries of Group. As an online provider of FX trading, CFD trading, spread betting and related services, the Company offers its retail and institutional customers access to global over-the-counter FX markets. In a FX trade, a participant buys one currency and simultaneously sells another, a combination known as a “currency pair.” The Company’s proprietary trading platform presents its FX customers with the price quotations on several currency pairs from a number of global banks, financial institutions and market makers (“FX market makers”). The Company’s primary FX offering to retail customers is what is referred to as agency execution or an agency model. Under the agency model, when a customer executes a trade on the price quotation presented by the FX market maker, the Company acts as a credit intermediary, or a riskless principal, simultaneously entering into a trade with the customer and the FX market maker. This agency model has the effect of hedging our positions and eliminating market risk exposure. The Company earns trading revenue from fees charged as a markup to the price provided by the FX market makers or commissions, not trading profit or losses. We offer a dealing desk, or principal, execution model to smaller retail clients. Under the dealing desk model, the Company maintains its trading position and does not offset the trade with another party on a one for one basis. As a result, the Company may incur trading losses under the dealing desk model from changes in the prices of currencies where the Company is not hedged. Additionally, the Company offers its customers the ability to trade CFDs and spread betting through its United Kingdom (“U.K.”) subsidiaries. CFDs, primarily a dealing desk offering, allow for the exchange of the difference in the value of a particular asset such as a stock index or oil or gold contracts, between the time at which a contract is opened and the time at which it is closed. Spread betting allows our customers to bet on the price fluctuations of various financial markets such as FX, indices, oil and metals. The Company’s trading revenue also includes commission income generated by facilitating spot FX trades on behalf of institutional customers. The Company offers FX trading services to retail FX and CFD brokers, small hedge funds and emerging market banks, on an agency model basis, through its FXCM Pro offering. The Company also offers Prime of Prime services (“FXCM Prime”) where it provides small and medium sized high frequency trading customers access to prime broker services under the Company’s name. These services allow customers to obtain optimal prices offered by external banks and other price providers. The counterparties to these trades are external financial institutions that hold customer account balances and settle the transactions. The Company receives commissions for providing these services without taking any market or credit risk. The Company, through its 50.1% controlling interest in Lucid Markets Trading Limited, is also an electronic market-maker and trader in the institutional FX market. In addition, through its 50.1% controlling interest in V3 Markets, LLC, the Company has expanded its market making and electronic trading into other asset classes. As discussed below, Lucid Markets Trading Limited and V3 Markets, LLC are included in the Company’s businesses to be disposed of as of December 31, 2016. Discontinued Operations During the first quarter of 2015, the Company commenced the process of disposing of its interests in certain retail and institutional trading businesses. The retail businesses are FXCM Asia Limited, FXCM Japan Securities Co., Ltd. and the equity trading business of FXCM Securities Limited. The institutional businesses are Faros Trading LLC, Lucid Markets Trading Limited, V3 Markets, LLC and the Company’s equity interest in FastMatch, Inc. (“FastMatch”). In April 2015, the Company completed the sale of FXCM Japan Securities Co., Ltd. and Faros Trading LLC. In September 2015, the Company completed the sale of FXCM Asia Limited. In December 2015, the Company completed the sale of the equity trading business of FXCM Securities Limited. The Company remains committed to a plan to sell the remaining businesses which continue to be actively marketed. As a result, these businesses are considered to be held for sale and their results of operations have been reported as discontinued operations (see Note 4).</t>
  </si>
  <si>
    <t>Significant Accounting Policies and Estimates</t>
  </si>
  <si>
    <t>Significant Accounting Policies and Estimates Basis of Presentation Basis of Consolidation 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Financial Accounting Standards Board (“FASB”) Accounting Standards Codification Topic (“ASC”) 810, Consolidations (“ASC 810”), or entities where it has a controlling interest. Entities that do not qualify as VIEs are evaluated for consolidation as voting interest entities under the voting interest model. Under the voting interest model, the Company consolidates those entities where it has a controlling financial interest through a majority voting interest. Intercompany accounts and transactions are eliminated in consolidation. At the time of Newco's formation in connection with the Leucadia Transaction, the Company determined that Newco was a VIE and concluded that Holdings was the primary beneficiary of Newco, which resulted in the consolidation of the financial results of Newco by Holdings. The Company determined that the Restructuring Transaction (see Note 19) is a reconsideration event under ASC 810 and re-evaluated the previous conclusion that Newco (subsequently renamed to Group) is a VIE. Upon reconsideration, the Company determined that Group remains a VIE and concluded that Holdings is the primary beneficiary of Group since Holdings has the ability to direct the activities of Group that most significantly impact Group’s economic performance and the obligation to absorb losses of Group or the right to receive benefits from Group that could be significant to Group. As a result, Holdings continues to consolidate the financial results of Group. The Corporation records a non-controlling interest for the economic interest in Holdings not owned by the Corporation. The Corporation’s and the non-controlling unit holders’ economic interest in Holdings was 74.5% and 25.5% , respectively, as of December 31, 2016 . The Corporation’s and the non-controlling unit holders’ economic interest in Holdings was 67.9% and 32.1% , respectively, as of December 31, 2015 . The Company’s consolidated financial statements include the following significant subsidiaries of Holdings: FXCM Group, LLC (1) (“Group”) FXCM Global Services, LLC (“Global Services”) Forex Capital Markets, LLC (“US”) FXCM Asia Limited (2) (“HK”) Forex Capital Markets Limited (“UK LTD”) FXCM Australia Pty. Limited (“Australia”) FXCM Securities Limited (3) (“FSL”) FXCM Japan Securities Co., Ltd. (4) (“FXCMJ”) FXCM UK Merger Limited (“Merger”) Lucid Markets Trading Limited (“Lucid”) Lucid Markets LLP (“Lucid LLP”) Faros Trading LLC (4) (“Faros”) V3 Markets, LLC (“V3”) ____________________________________ (1) FXCM Newco, LLC was renamed FXCM Group, LLC effective September 1, 2016 (2) Sold by the Company in September 2015 (3) Sold by the Company in December 2015 (4) Sold by the Company in April 2015 Net income or loss attributable to the non-controlling interest in Holdings in the consolidated statements of operations represents the portion of earnings or loss attributable to the economic interest in Holdings held by the non-controlling unit holders. Net income or loss attributable to redeemable non-controlling interest in the consolidated statements of operations represents the share of earnings or loss allocated to the non-controlling membership interest in Group held by Leucadia based on the hypothetical liquidation at book value method. Net income or loss attributable to other non-controlling interests in the consolidated statements of operations represents the portion of earnings or loss attributable to the non-controlling interests of Lucid, Faros (prior to the sale of Faros' operations in the second quarter of 2015), V3 and other consolidated entities based on the economic interests held by the non-controlling members. The non-controlling members of Lucid, Faros (prior to the sale of Faros' operations in the second quarter of 2015) and V3 each hold a 49.9% economic interest in the respective entity. The portion of the 49.9% of Lucid earnings allocated among the non-controlling members of Lucid that is contingent on services being provided is reported as a component of compensation expense and is included in the determination of Income (loss) from discontinued operations, net of tax in the consolidated statements of operations (see Note 4). Redeemable non-controlling interest on the consolidated statements of financial condition represents the non-controlling membership interest in Group held by Leucadia. Non-controlling interests on the consolidated statements of financial condition represents the equity attributable to the non-controlling interests of Holdings, Lucid, V3 and other consolidated entitie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solidated statements of financial condition and earnings or losses are included in Income or loss on equity method investments, net in the consolidated statements of operations. For the Company’s equity method investments classified as discontinued operations, the carrying value of the investments is included in assets held for sale on the consolidated statements of financial condition and earnings or losses are included in the determination of Income or loss from discontinued operations, net of tax in the consolidated statements of operations (see Note 6). Reclassifications Certain reclassifications of prior period amounts related to the Company's retrospective adoption of Accounting Standards Update (“ASU”) No. 2015-03, Interest—Imputation of Interest (Subtopic 835-30): Simplifying the Presentation of Debt Issuance Costs , have been made to conform to the current period's presentation in the consolidated statements of financial condi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year. Actual results could differ from those estimates and could have a material impact on the consolidated financial statements. 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The unsold businesses are considered held for sale at the respective reporting dates. When viewed as a whole, the disposal of these components represents a strategic shift as contemplated by ASC 205-20 and the results of operations are reported as discontinued operations for each period presented (see Note 4). Segments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operates in a single operating segment for all periods presented. Cash and Cash Equivalents Cash and cash equivalents include cash at banks, U.S. Treasury bills and other highly liquid instruments with original maturities of less than 90 days at the time of purchase and cash on deposit held with FX and CFD market makers related to economic hedging activities. At times, balances held in U.S. bank accounts may exceed federally insured limits. This potentially subjects the Company to concentration risk. The Company has not experienced losses in such accounts. Cash and Cash Equivalents, held for customers 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 The balance arises primarily from cash deposited by customers and net realized gains from customer trading activity. The Company maintains a corresponding liability in connection with this amount that is included in customer account liabilities in the consolidated statements of financial condition (see Note 11). A portion of the balance is not available for general use due to regulatory restrictions in certain jurisdictions. The restricted balances related to continuing operations were $0.3 billion and $0.4 billion as of December 31, 2016 and 2015 , respectively. Due from/to Brokers Due from/to brokers represents the amount of the unsettled spot currency trades that the Company has with financial institutions. Also included in due from/to brokers is the fair value of derivative financial instruments discussed below. The Company has master netting agreements with its respective counterparties which allows the Company to present due from/to brokers on a net-by-counterparty basis in accordance with ASC 815, Derivatives and Hedging (“ASC 815”), and ASC 210, Balance Sheet (“ASC 210”). Due from/to brokers related to businesses classified as discontinued operations are included as a component of assets/liabilities held for sale on the consolidated statements of financial condition (see Note 4). Derivatives 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 traded contracts to either purchase or sell a specific asset at a specified future date for a specified price. Gains or losses on futures contracts related to the Company’s CFD business are included in Trading revenue in the consolidated statements of operations and gains or losses on hedge trading in the Company’s electronic market making and institutional foreign exchange spot and futures markets and other asset classes are included in Income (loss) from discontinued operations, net of tax in the consolidated statements of operations (see Note 22). 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and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see Note 23). Accounts Receivable, net As of December 31, 2016 and 2015 , Accounts receivable, net, consisted primarily of amounts due from institutional customers relating to the Company’s FX business, fees receivable from the Company’s white label service to third parties, interest receivable, a refund of regulatory fees and a broker receivable. As of December 31, 2016, Accounts receivable, net also includes proceeds receivable from the sale of an investment.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both December 31, 2016 and 2015, the reserve netted against receivables in the consolidated statements of financial condition was $6.8 million , which was recorded against an uncollected broker receivable. As of December 31, 2016 and 2015, Accounts receivable, net, also includes advances to employees and non-controlling members of Holdings. Office, Communication and Computer Equipment, net Office, communication and computer equipment, net, consists of computer equipment, purchased technology hardware and software, internally-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 Computer equipment 3 to 5 years Capitalized software 2 to 5 years Leasehold improvements Lesser of the estimated economic useful life or the term of the lease Furniture and fixtures and other equipment 3 to 5 years Licenses 2 to 3 years Communication equipment 3 to 5 years Office, communication and computer equipment, net related to businesses classified as discontinued operations are included as a component of assets held for sale on the consolidated statements of financial condition (see Note 4). Depreciation related to these assets ceased as of the date they were determined to be held for sale and is included in Income (loss) from discontinued operations, net of tax in the consolidated statements of operations. Valuation of Other Long-Lived Assets The Company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Goodwill The Company recorded goodwill from various acquisitions. Goodwill represents the excess purchase price over the value assigned to the net tangible and identifiable intangible assets of a business acquired. The Company operates in a single operating segment, which also represents the reporting unit for purposes of the goodwill impairment test. Annually, or in interim periods if an event occurs or circumstances change that indicate the fair value of the reporting unit may be below its carrying amount (“triggering events”), the Company first performs a qualitative assessment as a basis for determining whether it is necessary to perform the quantitative goodwill impairment test in accordance with ASC 350, Intangibles — Goodwill and Other (“ASC 350”). If the qualitative assessment indicates that it is more likely than not that the fair value of the reporting unit is below its carrying amount, the Company proceeds with the quantitative test described below. The Company tests goodwill for impairment annually during the fourth quarter of its fiscal year using October 1 carrying values. The first step of the two-step process involves a comparison of the estimated fair value of the reporting unit to its carrying amount, including goodwill. In performing the first step, the Company determines the fair value of the reporting unit using a discounted cash flow (“DCF”) analysis. Determining fair value requires the exercise of significant judgment, including judgments about appropriate discount rates, perpetual growth rates and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porting unit. If the estimated fair value of the reporting unit exceeds its carrying amount, the goodwill of the reporting unit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 Other Intangible Assets, net Other intangible assets, net, classified as held for use include customer relationships recorded from various acquisitions. Intangible assets classified as held for sale primarily include non-compete agreements, an executory contract, trade name and proprietary technology also recorded from various acquisitions. The useful lives of these finite-lived intangible assets are based on the period they are expected to contribute to future cash flows as determined by the Company’s historical experience. The customer relationships are amortized on a straight-line basis over their estimated average useful life of 3 to 9 years. Prior to being classified as held for sale, the non-compete agreements, executory contract, trade name and proprietary technology were amortized on a straight-line basis over their estimated average useful lives of 1 to 9 years, 3 years, 3 years and 4 to 7 years, respectively, however amortization related to these intangible assets ceased as of the date they were determined to be held for sale. For finite-lived intangible assets subject to amortization, impairment is considered upon certain “triggering events” and is recognized if the carrying amount is not recoverable and the carrying amount exceeds the fair value of the intangible asset. The Company’s indefinite-lived intangible asset, an FX trading license, is classified as held for use. Indefinite-lived assets are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st carrying value. Impairment exists if the carrying value of the indefinite-lived intangible asset exceeds its fair value. Equity Method Investment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he Company’s equity method investments from continuing operations are included in Other assets in the consolidated statements of financial condition and its share of the earnings or losses is included in Loss on equity method investments, net in the consolidated statements of operations (see Note 6). The Company’s equity method investments related to businesses classified as discontinued operations are included as a component of assets held for sale on the consolidated statements of financial condition and the share of earnings or losses is included in Income (loss) from discontinued operations, net of tax in the consolidated statements of operations (see Note 4). Notes Receivable Notes receivable represent receivables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methods includ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5). Other Assets Other assets include prepaid expenses, equity and cost method investments and deposits for rent security (see Note 10). Other assets related to businesses classified as discontinued operations are included as a component of assets held for sale on the consolidated statements of financial condition (see Note 4). Accounts Payable and Accrued Expenses Accounts payable and accrued expenses include operating expenses payable, commissions payable, which represents balances owed to referring brokers for trades transacted by customers that were introduced to the Company by such brokers, bonuses payable, income taxes payable, and interest due on borrowings (see Note 12). Accounts payable and accrued expenses related to businesses classified as discontinued operations, which includes amounts due to the Lucid non-controlling members for services provided, is included as a component of liabilities held for sale on the consolidated statements of financial condition (see Note 4). Litigation The Company may from time to time be involved in litigation and claims that arise in the ordinary course of business, including intellectual property claims. In addition, our business is subject to extensive regulation, which may result in regulatory proceedings against us. The Company records a liability when it is both probable that a loss has been incurred and the amount of the loss can be reasonably estimated. When the reasonable estimate of the possible loss is within a range of amounts, the minimum of the range of possible loss is accrued, unless a higher amount within the range is a better estimate than any other amount within the range.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Securities Sold, Not Yet Purchased Securities sold, not yet purchased, represent the Company’s obligations to deliver a specified security at the contracted price at a future point in time, and thereby create a liability to repurchase the securities in the market at the prevailing prices. The liability for such securities sold short, included as a component of liabilities held for sale on the consolidated statements of financial condition, is marked to market based on the current fair value of the underlying security at the reporting date. Changes in fair value of securities sold, not yet purchased are recorded as unrealized gains or losses and included in Income (loss) from discontinued operations, net of tax in the consolidated statements of operations (see Note 4). The Company repurchased the securities sold short in August 2016 and realized a loss of $1.1 million for the year ended December 31, 2016. Total unrealized gains and losses related to these securities for the years ended December 31, 2016 and 2015 were a gain of $0.6 million and a loss of $0.1 million , respectively. Due to Related Parties Pursuant to Tax Receivable Agreement Exchanges of Holdings membership units (“Holdings Units”) for the Corporation’s Class A common stock that are executed by the members of Holdings result in transfers of and increases in the tax basis of the tangible and intangible assets of Holdings, primarily attributable to a portion of the goodwill inherent in the business. These transfers and increases in tax basis will increase (for tax purposes) amortization and therefore reduce the amount of tax that the Company would otherwise be required to pay in the future. This increase in tax basis may also decrease gain (or increase loss) on future dispositions of certain capital assets to the extent tax basis is allocated to those capital assets. Holdings has entered into a tax receivable agreement with the members of Holdings whereby the Corporation has agreed to pay to the exchanging members 85% of the amount of cash tax savings, if any, in U.S. federal, state and local income tax that the Corporation realizes as a result of these increases in tax basis. The Corporation expects to benefit from the remaining 15% of cash tax savings, if any, in income tax it realizes. Payments under the tax receivable agreement will be based on the tax reporting positions that the Corporation takes in preparing its tax returns. The Corporation will not be reimbursed for any payments previously made under the tax receivable agreement if a tax basis increase is successfully challenged by the Internal Revenue Service. Holdings records an increase in deferred tax assets for the estimated income tax effects of the increases in tax basis based on enacted federal and state tax rates at the date of the exchange. To the extent that Holdings estimates that the exchanging members will not realize the full benefit represented by the deferred tax asset, based on an analysis that will consider, among other things, its expectation of future earnings, the Company will reduce the deferred tax asset with a valuation allowance. The Corporation records 85% of the estimated realizable tax benefit (which is the recorded deferred tax asset less any recorded valuation allowance) as an increase to the contingent liability due under the tax receivable agreement. Presently, the liability is a contingent liability based on the estimated future earnings of the Corporation and the expected tax benefit realized by the Corporation, but upon certain events such as a change in control or a material breach of the tax receivable agreement, the liability no longer stays contingent but rather becomes absolute. The remaining 15% of the estimated realizable tax benefit is initially recorded as an increase to the Corporation’s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Convertible Debt Transactions 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Debt (“ASC 470”).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the consolidated statements of operations. Derivative Liability — Letter Agreement At issuance in January 2015, the Letter Agreement was accounted for separately from the Credit Agreement. Pursuant to ASC 480, Distinguishing Liabilities from Equity (“ASC 480”), a financial instrument that is entered into in conjunction with some other transaction and is legally detachable and separately exercisable is a freestanding financial instrument and should be accounted for separately</t>
  </si>
  <si>
    <t>Non-Controlling Interests</t>
  </si>
  <si>
    <t>Noncontrolling Interest [Abstract]</t>
  </si>
  <si>
    <t>Non-Controlling Interests Redeemable Non-controlling Interest In connection with the Restructuring Transaction completed on September 1, 2016 (see Note 19), the Letter Agreement was terminated and the parties signed the Group Agreement as described in Note 2. In exchange for the Letter Agreement, the Company issued a 49.9% non-controlling membership interest in Group to Leucadia. The remaining 50.1% controlling membership interest in Group is owned by Holdings and Holdings consolidates the financial results of Group, as discussed in Note 2. The non-controlling interest held by Leucadia is redeemable for cash upon a contingent event that is not solely within the control of the Company and, accordingly, is classified outside of permanent equity on the consolidated statements of financial condition as Redeemable non-controlling interest. As of December 31, 2016 , the non-controlling interest in Group is not redeemable and is not probable of becoming redeemable and, consequently, has not been adjusted to its estimated redemption value. The Company recorded the following activity related to Redeemable non-controlling interest for the year ended December 31, 2016 , with amounts in thousands: Balance as of January 1, 2016 $ — Issuance of redeemable non-controlling interest (net of HLBV allocation, discussed below) 49,285 Net loss attributable to redeemable non-controlling interest (2,804 ) Other comprehensive loss attributable to redeemable non-controlling interest (377 ) Equity-based compensation 260 Balance as of December 31, 2016 $ 46,364 On the date of the Restructuring Transaction, in exchange for the Letter Agreement Leucadia was issued a redeemable non-controlling interest in Group which had a fair value of $235.5 million , which was also the fair value of the derivative liability related to the Letter Agreement. As a result, the Company derecognized the derivative liability related to the Letter Agreement and recorded the Redeemable non-controlling interest at $49.3 million , which represented the amount that Leucadia would receive assuming Group were liquidated at its recorded amount determined in accordance with U.S. GAAP and the cash distributed according to the Revised Waterfall at that date. This change was recorded as an equity transaction within Additional paid-in capital of the Corporation for the impact to the controlling and non-controlling unit holders of Holdings based on Holdings' 50.1% controlling financial interest in Group. Non-controlling Interests Holdings 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 Changes in the non-controlling and the Corporation’s interests in Holdings for the years ended December 31, 2015 and 2016 are presented in the following table: Controlling Units Non- Total Units Global Brokerage, Non- Total Balance as of January 1, 2015 4,788,994 3,445,761 8,234,755 58.1 % 41.9 % 100.0 % Exchange of Holdings Units to Class A common stock 808,672 (808,672 ) — 9.8 % (9.8 )% — % Repurchase of Holdings Units related to repurchase of Class A common stock (61 ) — (61 ) — % — % — % Vesting of restricted stock units 4,929 — 4,929 — % — % — % Balance as of December 31, 2015 5,602,534 2,637,089 8,239,623 67.9 % 32.1 % 100.0 % Exchange of Holdings Units to Class A common stock 535,992 (535,992 ) — 6.6 % (6.6 )% — % Vesting of restricted stock units 4,771 — 4,771 — % — % — % Balance as of December 31, 2016 6,143,297 2,101,097 8,244,394 74.5 % 25.5 % 100.0 % Lucid, V3 and Other Non-Controlling Interests The Company owns controlling interests in Lucid, V3 and other entities and consolidates the financial results of these entities whereby it records a non-controlling interest for the economic interests not owned by the Company. Lucid and V3 are classified as discontinued operations and the assets and liabilities of Lucid and V3 are classified as held for sale on the consolidated statements of financial condition (see Note 4). The Company no longer holds a controlling interest in Faros as a result of the sale of Faros’ operations in the second quarter of 2015.</t>
  </si>
  <si>
    <t>Dispositions</t>
  </si>
  <si>
    <t>Discontinued Operations and Disposal Groups [Abstract]</t>
  </si>
  <si>
    <t>Dispositions Discontinued Operations As a result of the losses incurred by the Company on January 15, 2015 related to the Swiss National Bank (“SNB”) releasing the peg of the Swiss Franc to the Euro and the subsequent Leucadia financing arrangement entered into by the Company on January 16, 2015, the Company committed to a plan during the first quarter of 2015 to sell its interests in certain retail and institutional businesses in order to pay down the Leucadia debt. The retail businesses are HK, FXCMJ and the equity trading business of FSL. The institutional businesses are Faros, Lucid, V3 and the Company’s equity interest in FastMatch. In April 2015, the Company completed the sales of FXCMJ and Faros. In September 2015, the Company completed the sale of HK. In December 2015, the Company completed the sale of the equity trading business of FSL. The Company remains committed to a plan to sell Lucid, V3 and its equity interest in FastMatch and continues to actively market these businesses. The Company considered the guidance in ASC 205-20 in evaluating the accounting and presentation in the consolidated financial statements of the businesses that have been sold during the period and the remaining businesses to be sold. The operations and cash flows of these businesses are clearly distinguishable and, accordingly, have been determined to represent a group of components as defined in the guidance. It was further determined that the remaining businesses to be sold continue to meet the criteria for classification as held for sale as of December 31, 2016 . Accordingly, the assets and liabilities of these businesses have been classified as assets and liabilities held for sale in the consolidated statements of financial condition as of December 31, 2016 and 2015. In accordance with ASC 205-20, to qualify for reporting as a discontinued operation, components that are disposed of or classified as held for sale must represent a strategic shift that has or will have a major effect on the Company's operations and financial results. The Company believes that the dispositions of these businesses represent a strategic shift from the Company’s diversification strategy undertaken for the past several years and concluded that the businesses to be disposed of qualify for reporting as discontinued operations. Accordingly, the results of operations of these businesses are reported in Income (loss) from discontinued operations, net of tax in the consolidated statements of operations for the years ended December 31, 2016 and 2015. Completed dispositions In April 2015, the Company completed the sale of FXCMJ to Rakuten Securities, Inc. ("Rakuten Sec") for a cash purchase price of $62.2 million . The Company recognized a net gain of approximately $2.0 million related to the sale, which included a reversal of $23.4 million of foreign currency translation loss out of accumulated other comprehensive income. The net gain was recorded in earnings as a component of Income (loss) from discontinued operations, net of tax for the year ended December 31, 2015. In connection with the sale of FXCMJ, the Company agreed to provide certain transitional services, including use of the Company’s trading platform and data services, for no additional consideration for a period of nine months following the date of sale. The Company estimated the value of these services to be approximately $2.1 million and accordingly allocated $2.1 million of proceeds received as deferred income. The deferred income was entirely amortized into other income over the nine-month period ending December 31, 2015. The terms of the services agreement provided for the Company to receive a monthly fee for these services beginning January 1, 2016 for a period of ten months ending on October 31, 2016. The Company recorded other income for these transitional services of $1.6 million for the year ended December 31, 2016 . In April 2015, Faros completed the sale of its operations to Jefferies Group LLC. Consideration will be determined quarterly pursuant to an earn-out formula based on Faros’ results beginning on the closing date and ending on November 30, 2017. Any consideration received will be divided among the Company and the non-controlling members of Faros based on a formula in the sales agreement. No consideration was received during the years ended December 31, 2016 and 2015. In September 2015, the Company completed the sale of HK to Rakuten Sec for a cash purchase price of $37.9 million . The Company recognized a net gain related to the sale of approximately $12.4 million . The net gain was recorded in earnings as a component of Income (loss) from discontinued operations, net of tax for the year ended December 31, 2015. In connection with the sale of HK, the Company agreed to provide certain transitional services, including use of the Company’s trading platform, data services and professional support, for no additional consideration for a period of nine months following the date of sale. The Company estimated the value of these services to be approximately $1.0 million and accordingly allocated $1.0 million of proceeds received as deferred income. The deferred income was amortized into other income over the nine-month period following the date of sale. The Company recorded $0.6 million and $0.4 million of other income for these transitional services for the years ended December 31, 2016 and 2015, respectively. The terms of the services agreement provide for the Company to receive a monthly fee for these services beginning in June 2016 for an expected period of nine months. The Company recorded other income of $1.2 million related to these service fees for the year ended December 31, 2016 . In December 2015, the Company completed the sale of the equity trading business of FSL to AS Expobank for a cash purchase price of $2.3 million . The Company recognized a net loss of approximately $7.1 million related to the sale, which includes a reversal of $1.5 million of foreign currency translation loss out of accumulated other comprehensive income. The net loss was recorded in earnings as a component of Income (loss) from discontinued operations, net of tax for the year ended December 31, 2015. In connection with the sale of the equity trading business of FSL, the Company agreed to provide certain transitional services, primarily professional support, for no additional consideration for a period of twelve months following the date of sale. The Company estimated the value of these services to be approximately $0.5 million and accordingly allocated $0.5 million of proceeds received as deferred income. For the years ended December 31, 2016 and 2015, the amount of deferred income amortized into other income for these transitional services was $0.5 million and not material, respectively. The following table presents the major classes of line items constituting the pretax and after-tax profit or loss of discontinued operations for the years ended December 31, 2016 and 2015 , with amounts in thousands: For the Years Ended December 31, 2016 2015 Revenues Trading revenue $ 31,101 $ 71,500 Interest income 309 272 Brokerage interest expense — (100 ) Net interest revenue 309 172 Other income 113 5,700 Total net revenues 31,523 77,372 Operating Expenses Compensation and benefits (248 ) 14,708 Allocation of net income to Lucid members for services provided 3,029 5,064 Total compensation and benefits 2,781 19,772 Referring broker fees — 208 Advertising and marketing — 736 Communication and technology 5,694 8,248 Trading costs, prime brokerage and clearing fees 13,062 18,378 General and administrative 2,395 6,314 Bad debt expense — 8,408 Depreciation and amortization — 12,359 Goodwill impairment loss — 54,865 Total operating expenses 23,932 129,288 Operating income (loss) 7,591 (51,916 ) Other (Income) Expense (Gain) loss on equity method investments, net (1,114 ) 1,267 Income (loss) from discontinued operations before income taxes 8,705 (53,183 ) Net gain on completed dispositions — 7,313 Loss on classification as held for sale before income taxes 126,511 66,660 Total loss from discontinued operations before income taxes* (117,806 ) (112,530 ) Income tax provision 54 5,764 Loss from discontinued operations, net of tax $ (117,860 ) $ (118,294 ) * Total loss from discontinued operations before income taxes attributable to Global Brokerage, Inc. was $26.0 million and $38.7 million for the years ended December 31, 2016 and 2015 , respectively. The following is a summary of the carrying amounts of the assets and liabilities included as part of discontinued operations as of December 31, 2016 and 2015 , with amounts in thousands: As of December 31, 2016 2015 Assets Cash and cash equivalents $ 9,378 $ 10,786 Due from brokers (1) 14,090 22,234 Accounts receivable, net 251 178 Office, communication and computer equipment, net 1,336 1,154 Goodwill 223,613 223,613 Other intangible assets, net 27,269 27,269 Other assets (2) (3) 14,337 15,363 Loss recognized on classification as held for sale (193,171 ) (66,660 ) Total assets classified as held for sale on the consolidated statements of financial condition $ 97,103 $ 233,937 Liabilities Accounts payable and accrued expenses (4) $ 2,266 $ 10,838 Due to brokers (1) 45 — Securities sold, not yet purchased — 3,624 Other liabilities 14 48 Total liabilities classified as held for sale on the consolidated statements of financial condition $ 2,325 $ 14,510 ____________________________________ (1) Includes as of December 31, 2016 and 2015 : a) derivative assets, net of $1.6 million and $0.9 million , respectively; b) Unsettled spot FX, net of $0.2 million and $0.3 million , respectively; c) Unsettled common stock of nil and $3.0 million , respectively; and d) Excess cash collateral of $12.2 million and $18.0 million , respectively. (2) Includes the Company’s exchange memberships, which represent ownership interests and shares owned in CME Group Inc. and provide the Company with the right to conduct business on the exchanges. The exchange memberships are recorded at cost or, if an other-than-temporary impairment in value has occurred, at a value that reflects management’s estimate of the impairment. The Company had previously owned shares in the Intercontinental Exchange which were sold in April 2015. The Company recognized a gain $0.1 million related to the sale which was recorded in earnings as a component of Income (loss) from discontinued operations, net of tax for the year ended December 31, 2015. During 2015, the Company acquired additional ownership interests and shares in CME Group Inc. from one of the non-controlling members of Lucid which were recorded at a total cost of $3.7 million . There were no exchange membership impairments for the years ended December 31, 2016 or 2015 . As of both December 31, 2016 and 2015 , the carrying value of ownership interests was $4.6 million and the carrying value of shares owned was $4.8 million . In January 2017, the Company sold its ownership interests and shares in CME Group Inc. and expects to recognize a gain of $0.8 million related to the sale during the first quarter of 2017. (3) Includes the carrying value of the Company’s equity interest in FastMatch of $4.6 million and $4.2 million as of December 31, 2016 and 2015 , respectively. The carrying value of the Company’s previously-held equity interest in the V3-related LLC of $1.5 million is included as of December 31, 2015 (see Note 6). (4) Includes as of December 31, 2016 and 2015 amounts due related to the allocation of income to Lucid non-controlling members for services provided of $0.7 million and $6.5 million , respectively. Sale of Investment The Company sold its DailyFX business to FX Publications, Inc. on October 28, 2016 (the “Closing Date”) for a cash purchase price of $40.0 million , payable in two installments. DailyFX is the leading portal for FX trading news, charts, indicators and analysis. The first installment of $36.0 million was paid to the Company on the Closing Date and the proceeds were used to pay down the term loan. The second installment of $4.0 million will be paid to the Company on the completion of certain migration requirements. The migration was completed on February 24, 2017 and the final payment is expected in the first quarter of 2017. After transaction costs, the Company recognized a gain of $37.2 million related to the sale which is recorded in Gain on sale of investment in the consolidated statements of operations for the year ended December 31, 2016. The Company considered the guidance in ASC 205-20 and determined that since the operations and cash flows of the DailyFX business are not clearly distinguishable, it does not represent a component as defined in the guidance. Consequently, the DailyFX business does not qualify for reporting as a discontinued operation in the consolidated financial statements. In connection with the sale of the DailyFX business, the Company agreed to provide certain transitional services, including the use of facilities, website and other data services, for no additional consideration for a period of three months following the date of sale. Certain services were subsequently extended for an additional three -month period to end in April 2017 in accordance with the terms of the services agreement. The Company estimated the value of these services to be approximately $0.3 million and accordingly allocated $0.3 million of proceeds received as deferred income, which is included in Accounts payable and accrued expenses on the consolidated statements of financial condition. The deferred income is amortized into other income over the respective three and six -month periods following the date of sale. The Company recorded $0.1 million of other income for these transitional services for the year ended December 31, 2016 . In connection with the sale of the DailyFX business, the Company also entered into a three -year digital advertising agreement with FX Publications, Inc. The agreement provides for advertisements to be published on the DailyFX website in exchange for cash consideration payable by the Company in quarterly installments based on the number of leads (as defined in the agreement) generated by those advertisements. Until the website migration related to the sale is completed, the quarterly installment payable is approximately $0.7 million . Subsequent to the completion of the migration, the quarterly amount payable will be reduced or increased in accordance with a pre-determined formula based on the actual number of leads received in the previous quarter, compared to the baseline leads as defined in the agreement, not to exceed a total of $0.8 million per quarter. If actual leads received in any given quarter after the migration is complete do not meet a set threshold, the Company has the right to immediately terminate the agreement and will not be required to pay the quarterly fee. As of December 31, 2016 , the Company recorded a liability of $0.4 million related to the digital advertising agreement, which is included in Accounts payable and accrued expenses on the consolidated statements of financial condition. The costs associated with the digital advertising agreement are expensed as incurred.</t>
  </si>
  <si>
    <t>Notes Receivable</t>
  </si>
  <si>
    <t>Receivables [Abstract]</t>
  </si>
  <si>
    <t>Notes Receivable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was due in 2017 and bore interest at the rate of 2% per annum. During the second quarter of 2016, management determined that the non-controlling members of Lucid would not be required to repay the notes receivable and the debt would be forgiven. Accordingly, the Company recorded a provision for the debt forgiveness in the amount of $8.2 million for the principal amount thereof plus accrued interest, which is included in General and administrative expense in the consolidated statements of operations for the year ended December 31, 2016 . The Company recorded $0.1 million and $0.2 million of interest income related to the notes receivable for the years ended December 31, 2016 and 2015, respectively.</t>
  </si>
  <si>
    <t>Equity Method Investments</t>
  </si>
  <si>
    <t>Equity Method Investments and Joint Ventures [Abstract]</t>
  </si>
  <si>
    <t>Equity Method Investments The Company has a 22.2% equity interest in a developer of FX trading software which is accounted for using the equity method. During the fourth quarter of 2016, the Company evaluated its investment for impairment as a result of declines in the investee’s financial condition, earnings and near-term operational prospects. The Company determined that an impairment of value had occurred that is other-than-temporary and recorded an impairment charge of $2.1 million , which is included in Loss on equity method investments, net in the consolidated statements of operations for the year ended December 31, 2016. The carrying value of the Company’s equity interest in the FX trading software developer is nil and $2.6 million as of December 31, 2016 and 2015 , respectively, and is included as a component of Other assets in the consolidated statements of financial condition. The Company’s share of the loss of the FX trading software developer was $0.5 million for both of the years ended December 31, 2016 and 2015 and is included in Loss on equity method investments, net in the consolidated statements of operations. In November 2016, the Company acquired a 30.0% equity interest for $0.5 million in a developer of FX analytical software which is accounted for using the equity method. During the fourth quarter of 2016, the Company evaluated its investment for impairment as a result of declines in the investee’s financial condition, earnings and near-term operational prospects. The Company determined that an impairment of value had occurred that is other-than-temporary and recorded an impairment charge of $0.5 million , which is included in Loss on equity method investments, net in the consolidated statements of operations for the year ended December 31, 2016. The carrying value of the Company’s equity interest in the software developer is nil as of both December 31, 2016 and 2015. The Company’s share of the loss of the FX analytical software developer was nil for both of the years ended December 31, 2016 and 2015. The Company has a 34.4% non-controlling equity interest in FastMatch, an electronic communication network for foreign exchange trading, and exerts significant influence. The investment is accounted for using the equity method. As discussed in Note 4, the Company’s equity interest in FastMatch is classified as a discontinued operation. In conjunction with the V3 acquisition in January 2014, the Company acquired a 66.3% non-controlling interest in a limited liability company (“V3-related LLC”) that held a 17.26% interest in a firm that delivers investment information to investment professionals. Until December 31, 2015, the other members of the V3-related LLC had not consented to the transfer of the 66.3% non-controlling interest to the Company and the investment had been accounted for using the equity method. On December 31, 2015, the other members of the V3-related LLC approved a resolution to transfer the 66.3% non-controlling interest to the Company and, in a related transaction, to distribute the assets held by the V3-related LLC to its members, including the Company, and subsequently liquidate the V3-related LLC. These transactions were completed during the first quarter of 2016 and resulted in the Company’s acquisition of an equity interest in the firm described above which is accounted for using the cost method. The carrying value of the investment was $1.1 million as of December 31, 2016 and is included as a component of Other assets in the consolidated statements of financial condition (see Note 10). As discussed in Note 4, V3, including the equity interest previously held in the V3-related LLC, is classified as a discontinued operation. Income (loss) from discontinued operations, net of tax for the year ended December 31, 2016 includes a gain of $0.7 million related to the disposition of the V3-related LLC in 2016. The carrying values of the Company's equity interest in FastMatch and the V3-related LLC (prior to its disposition) are included in assets held for sale in the consolidated statements of financial condition. As of December 31, 2016 and 2015 , the carrying values of the Company’s equity method investments included in assets held for sale were $4.6 million and $5.7 million , respectively. The Company’s share of the income or loss of FastMatch and the V3-related LLC (prior to its disposition) is included in Income (loss) from discontinued operations, net of tax in the consolidated statements of operations. Total income (loss) on equity method investments included in Income (loss) from discontinued operations, net of tax was $0.4 million and $(1.3) million for the years ended December 31, 2016 and 2015 , respectively. The Company did not receive any dividend distributions from its equity method investments during the years ended December 31, 2016 and 2015 .</t>
  </si>
  <si>
    <t>Office, Communication and Computer Equipment, net</t>
  </si>
  <si>
    <t>Property, Plant and Equipment [Abstract]</t>
  </si>
  <si>
    <t>Office, Communication and Computer Equipment, net Office, communication and computer equipment, net consisted of the following as of December 31, 2016 and 2015 , with amounts in thousands: As of December 31, 2016 2015 Computer equipment $ 12,633 $ 17,637 Capitalized software 80,624 70,750 Leasehold improvements 8,775 10,024 Furniture and fixtures and other equipment 1,599 1,677 Licenses 2,883 3,026 Communication equipment 1,894 1,885 Total office, communication and computer equipment 108,408 104,999 Less: Accumulated depreciation (75,593 ) (69,108 ) Office, communication and computer equipment, net $ 32,815 $ 35,891 Depreciation is computed on a straight-line basis (see Note 2). Depreciation expense from continuing operations, including impairments, included in the consolidated statements of operations was $20.1 million and $21.3 million for the years ended December 31, 2016 and 2015 , respectively. Also included in depreciation expense from continuing operations is amortization related to capitalized software development costs of $14.8 million and $14.5 million for the years ended December 31, 2016 and 2015 , respectively. Unamortized capitalized software development costs were $23.9 million and $24.7 million as of December 31, 2016 and 2015 , respectively. During 2016 and 2015 , the Company disposed of fully depreciated assets from continuing operations of $10.5 million and $13.2 million , respectively. During 2016, the Company recorded a charge of $1.1 million to fully impair the carrying amount of capitalized software and website development costs related to the DailyFX business as a result of its sale during the fourth quarter of 2016 (See Note 4). The impairment charge reduced the gain on sale and is included in Gain on sale of investments in the consolidated statements of operations for the year ended December 31, 2016. There were no impairments of fixed assets for the year ended December 31, 2015. Office, communication and computer equipment related to businesses to be disposed of are included as a component of assets held for sale on the consolidated statements of financial condition and are not included in the table above. Depreciation related to these assets ceased as of the date they were determined to be held for sale. Depreciation expense related to these assets (prior to the date they were determined to be held for sale) is included in Income (loss) from discontinued operations, net of tax in the consolidated statements of operations.</t>
  </si>
  <si>
    <t>Goodwill and Intangible Assets Disclosure [Abstract]</t>
  </si>
  <si>
    <t>Goodwill The Company performed its annual assessment of goodwill for impairment as of October 1, 2016, (the “Annual Assessment Date”). Due to the negative equity of the reporting unit, the Company performed a qualitative assessment to determine whether it would be necessary to perform the second step of the goodwill impairment test. The Company evaluated qualitative factors, including market and economic conditions, industry-specific events and company-specific financial results, and determined that it was not more likely than not that goodwill was impaired as of the Annual Assessment Date. In conjunction with the qualitative assessment, the Company performed a calculation of the fair value of the reporting unit as of the Annual Assessment Date primarily using the income approach. The income approach incorporated the use of a discounted cash flow (“DCF”) method whereby the estimated future cash flows and terminal values for the reporting unit are discounted to a present value using a discount rate. The estimated future cash flows are based on management’s forecasts and projections for the reporting unit which are driven by key assumptions, including revenue growth, operating margins, capital expenditures, non-cash expenses and income tax rate. When applicable, various growth rates are assumed for years beyond the current business plan period. The discount rate is based on a market participant weighted-average cost of capital, calculated based on the risk-free rate of return, beta, which is a measure of the level of non-diversifiable risk associated with comparable companies, market equity risk premium and a company-specific risk factor. Due to the negative equity of the reporting unit at the Annual Assessment date, the Company assessed the reasonableness of the calculated fair value of the reporting unit by comparing the fair value of the reporting unit, adjusted for the fair value of interest-bearing debt and the fair value of Leucadia’s non-controlling membership units in Group, to the market capitalization of the Company. An implied control premium was then estimated, which represents the excess of the reporting unit’s fair value less adjustments over the market capitalization. Finally, the indicated carrying value of the reporting unit, represented by the negative equity of the reporting unit adjusted for the book value of interest-bearing debt and the fair value of Leucadia’s non-controlling membership units in Group, was compared to the calculated fair value of the reporting unit. The calculated fair value of the reporting unit exceeded the indicated carrying value of the reporting unit. The fair value calculation was an additional factor considered within the overall qualitative assessment, indicating that it was not more likely than not that goodwill was impaired as of the Annual Assessment Date. Due to the nature and significance of the regulatory events that occurred in February 2017 (see Note 28), the Company determined that a triggering event had occurred requiring an assessment of goodwill as of December 31, 2016. The Company performed a qualitative assessment to determine whether it was more likely than not that goodwill was impaired as of December 31, 2016. The qualitative assessment considered market conditions and overall financial performance during the fourth quarter of 2016, and included an updated fair value calculation using the same DCF methodology described above. In performing the DCF analysis as of December 31, 2016, the Company adjusted its estimated future cash flows assumptions and financial projections by reflecting the sale of its U.S. customer accounts and the implementation of cost reduction plans. In addition, inputs to the discount rate were revised to reflect changes to the risk-free rate of return and beta. Based on the analysis, the calculated fair value of the reporting unit exceeded its indicated carrying value as of December 31, 2016. As a result of the overall qualitative assessment performed, the Company determined that it was not more likely than not that goodwill was impaired as of December 31, 2016. As noted above, the regulatory events that occurred subsequent to year-end are considered a triggering event, and will require an interim evaluation of goodwill in the first quarter of 2017. As of the report date, an estimate of the financial impact of this interim assessment cannot be made and will not be determined until the impairment testing is complete. During the first quarter of 2015, the Company performed an interim impairment assessment of goodwill due to the events of January 15, 2015 and the Company's plan to sell certain businesses. This assessment resulted in the Company recording goodwill impairment losses of $9.5 million from continuing operations primarily due to a decline in the implied fair value of certain institutional businesses subsequent to January 15, 2015. The impairment loss is presented as a separate line item in the consolidated statements of operations and included as a component of Loss from continuing operations for the year ended December 31, 2015. Changes in goodwill from continuing operations for the years ended December 31, 2015 and 2016 are presented in the following table and reflect the Company’s single operating segment, with amounts in thousands: Balance as of January 1, 2015 $ 39,242 Impairment of goodwill (9,513 ) Foreign currency translation and other adjustments (1,649 ) Balance at December 31, 2015 28,080 Foreign currency translation and other adjustments (4,601 ) Balance at December 31, 2016 $ 23,479</t>
  </si>
  <si>
    <t>Other Intangible Assets, net</t>
  </si>
  <si>
    <t>Other Intangible Assets, net The Company’s acquired intangible assets consisted of the following as of December 31, 2016 and 2015 , with amounts in thousands: December 31, 2016 December 31, 2015 Gross Carrying Amount Accumulated Amortization Net Carrying Amount Gross Carrying Amount Accumulated Amortization Net Carrying Amount Finite-lived intangible assets Customer relationships $ 35,460 $ (27,522 ) $ 7,938 $ 35,460 $ (21,223 ) $ 14,237 Foreign currency translation adjustment (4,971 ) 2,718 (2,253 ) (1,910 ) 855 (1,055 ) Total finite-lived intangible assets 30,489 (24,804 ) 5,685 33,550 (20,368 ) 13,182 Indefinite-lived intangible assets License 600 — 600 600 — 600 Total Other intangible assets, net $ 31,089 $ (24,804 ) $ 6,285 $ 34,150 $ (20,368 ) $ 13,782 During 2015, the Company acquired certain margin FX trading accounts from Citibank, N.A. and Citibank International Limited. The asset purchase agreement provides for cash consideration payable quarterly based on a pre-determined formula until total payments reach $6.0 million (“Threshold”). Additional cash consideration (“Contingent Consideration”) is payable if total payments meet the Threshold before the expiration of an initial 30 -month period. The acquired accounts represent customer relationships and are recorded as intangible assets at an initial cost of $6.0 million . Transaction costs incurred were not material. The Contingent Consideration is recognizable when it becomes payable, i.e., when it is probable and reasonably estimable, consistent with the guidance in ASC 450-20, Loss Contingencies , and, to the extent any amounts are recorded, included in the cost basis of the acquired intangible assets. There was no Contingent Consideration recorded as of December 31, 2016 . The customer relationships are amortized on a straight-line basis over a weighted-average amortization period of three years. Customer relationships are amortized on a straight-line basis over three to nine years which approximates the weighted-average useful lives. Indefinite-lived assets are not amortized (see Note 2). Amortization expense from continuing operations included in the consolidated statements of operations was $7.2 million and $7.0 million for the years ended December 31, 2016 and 2015 , respectively. Intangible assets related to businesses to be disposed of are included as a component of assets held for sale on the consolidated statements of financial condition and are not included in the table above. Amortization related to these intangible assets ceased as of the date they were determined to be held for sale. Amortization expense related to these assets (prior to the date they were determined to be held for sale) is included in Income (loss) from discontinued operations, net of tax in the consolidated statements of operations. There was no impairment of intangible assets during the year ended December 31, 2016 . During the first quarter of 2015, the Company performed an interim impairment evaluation of intangible assets due to the events of January 15, 2015 and the Company's plans to sell certain businesses. This evaluation resulted in the Company recording impairment losses of $5.4 million due to a decline in the implied fair value of certain institutional businesses subsequent to the events of January 15, 2015. The impairment charge is included as a component of amortization expense within discontinued operations for the year ended December 31, 2015. Estimated future amortization expense for acquired intangible assets outstanding as of December 31, 2016 is as follows, with amounts in thousands: Year Ending December 31, 2017 3,983 2018 1,401 2019 301 2020 — 2021 — Thereafter — $ 5,685</t>
  </si>
  <si>
    <t>Other Assets</t>
  </si>
  <si>
    <t>Deferred Costs, Capitalized, Prepaid, and Other Assets Disclosure [Abstract]</t>
  </si>
  <si>
    <t>Other Assets Other assets were comprised of the following as of December 31, 2016 and 2015 , with amounts in thousands: As of December 31, 2016 2015 Prepaid expenses $ 4,229 $ 5,807 Equity method investments — 2,603 Cost method investment 1,103 — Deposits 1,871 2,727 Other 161 284 Total $ 7,364 $ 11,421 As discussed in Note 2, as a result of the Company's adoption of ASU No. 2015-03 in the first quarter of 2016, deferred debt issuance costs of $3.4 million as of December 31, 2015 were reclassified from Other assets, as previously reported, to the respective debt liabilities on the consolidated statements of financial condition (see Notes 19 and 20). Other assets related to businesses classified as discontinued operations are included as a component of assets held for sale on the consolidated statements of financial condition and are not included in the table above (see Note 4).</t>
  </si>
  <si>
    <t>Customer Account Liabilities</t>
  </si>
  <si>
    <t>Other Liabilities Disclosure [Abstract]</t>
  </si>
  <si>
    <t>Customer Account Liabilities Customer account liabilities represent amounts due to customers related to cash and margin transactions. This includes cash deposits and gains and losses on settled FX, CFDs and spread betting trades as well as unrealized gains and losses on open FX commitments, CFDs and spread betting. Customer account liabilities were $661.9 million and $685.0 million as of December 31, 2016 and 2015 , respectively.</t>
  </si>
  <si>
    <t>Accounts Payable and Accrued Expenses</t>
  </si>
  <si>
    <t>Payables and Accruals [Abstract]</t>
  </si>
  <si>
    <t>Accounts Payable and Accrued Expenses Accounts payable and accrued expenses were comprised of the following as of December 31, 2016 and 2015 , with amounts in thousands: As of December 31, 2016 2015 Operating expenses payable $ 24,926 $ 16,529 Commissions payable 7,271 8,671 Bonus payable 22,210 11,551 Income tax payable 920 1,375 Interest due on borrowings 162 162 Other 2 10 Total $ 55,491 $ 38,298 Accounts payable and accrued expenses related to businesses classified as discontinued operations are included as a component of liabilities held for sale on the consolidated statements of financial condition and are not included in the table above (see Note 4).</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year ended December 31, 2015, any potential common shares were not included in the computation of diluted EPS as they would have had an antidilutive effect since the shares would decrease the loss per share. As a result, basic and diluted net loss per share of Class A common stock are equal for the year ended December 31, 2015.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 In April 2015, the Company entered into an option agreement with a customer as part of a negative equity balance settlement and issued an immediately vested, two -year option to purchase 56,934 shares of Class A common stock of Global Brokerage, Inc. The option has a strike price of $22.50 . For the years ended December 31, 2016 and 2015, the stock option was not included in the computation of diluted EPS because it was antidilutive under the treasury method. In computing diluted EPS, outstanding stock options and other equity awards granted to certain employees, non-employees and independent directors in the aggregate of 721,622 and 749,856 for the years ended December 31, 2016 and 2015 , respectively, were excluded because they were antidilutive under the treasury method. As described in Note 20, in June 2013 Global Brokerage, Inc. issued $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2 .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years ended December 31, 2016 and 2015, the conversion value did not exceed the principal amount and therefore the conversion effect was not included in the computation of diluted EPS because it was antidilutive under the treasury method. As described in Note 20, the Company also entered into a warrant transaction whereby the Company sold to the counterparties warrants to purchase shares of the Corporation's Class A common stock. For the years ended December 31, 2016 and 2015, the warrants were not included in the computation of diluted EPS because they were antidilutive under the treasury method. Additionally, the non-controlling members of Holdings have the right to exchange their Holdings Units for shares of the Corporation’s Class A common stock on a one -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During the years ended December 31, 2016 and 2015 , certain members of Holdings exchanged 0.5 million and 0.8 million , respectively, of their Holdings Units on a one -for-one basis, for shares of Class A common stock of the Corporation. The following is a reconciliation of the numerator and denominator used in the basic and diluted EPS calculations, with amounts in thousands, except per share data: For the Years Ended December 31, 2016 2015 Basic and diluted net income (loss) per share of Class A common stock: Numerator Income (loss) from continuing operations attributable to Global Brokerage, Inc. $ 96,680 $ (513,600 ) Loss from discontinued operations attributable to Global Brokerage, Inc. (26,037 ) (40,329 ) Net income (loss) available to holders of Class A common stock 70,643 (553,929 ) Earnings allocated to participating securities — — Income (loss) available to common stockholders $ 70,643 $ (553,929 ) Denominator Weighted average shares of Class A common stock 5,609 5,087 Add dilutive effect of the following: Stock options and RSUs (1) — — Convertible note hedges — — Warrants — — Assumed conversion of Holdings Units for Class A common stock — — Dilutive weighted average shares of Class A common stock 5,609 5,087 Net income (loss) per share of Class A common stock — Basic and Diluted: Continuing operations $ 17.24 $ (100.96 ) Discontinued operations (4.64 ) (7.93 ) Basic net income (loss) per share of Class A common stock $ 12.60 $ (108.89 ) ____________________________________ (1) No dilutive effect for either period presented, therefore zero incremental shares included</t>
  </si>
  <si>
    <t>Related Party Transactions</t>
  </si>
  <si>
    <t>Related Party Transactions [Abstract]</t>
  </si>
  <si>
    <t>Related Party Transactions Amounts receivable from, and payable to, related parties are set forth below, with amounts in thousands: As of December 31, 2016 2015 Receivables Advances to Holdings non-controlling members $ 3 $ 112 Accounts receivable — Lucid non-controlling members — 15 Advances to employees 55 201 Accounts receivable — Liquidity provider 308 — Due from Liquidity provider 128 — Notes receivable and interest — Lucid non-controlling members — 8,171 Total receivables from related parties $ 494 $ 8,499 Payables Employees and equity method investments $ 732 $ 1,370 Accounts payable — Equity method investment 180 90 Due to Lucid non-controlling members in connection with the allocation of income to Lucid non-controlling members for services provided 741 6,500 Tax receivable agreement — 145 Total payables to related parties $ 1,653 $ 8,105 The Company has advanced funds for withholding taxes to several non-controlling members of Holdings. The outstanding balances as of December 31, 2016 and 2015 , included in the table above, are included in Accounts receivable, net in the consolidated statements of financial condition. Included in Current assets held for sale in the consolidated statements of financial condition are advances to the Lucid non-controlling members. As of December 31, 2016 and 2015 , advances to the Lucid non-controlling members were nil and not material, respectively. The Company has advanced funds to several employees. The outstanding balances as of December 31, 2016 and 2015 , included in the table above, are included in Accounts receivable, net in the consolidated statements of financial condition. In July 2016, UK LTD entered into a trading relationship with an affiliate of Leucadia to provide CFD pricing for the Company’s clients. The Leucadia affiliate is 24.0% owned by Jefferies, LLC (“Jefferies”), a wholly-owned subsidiary of Leucadia. For the year ended December 31, 2016 , the Company recorded trading profits of $0.7 million which is included in Trading revenue in the consolidated statements of operations. As of December 31, 2016 Accounts receivable, net in the consolidated statements of financial condition included a receivable from the Leucadia affiliate of $0.3 million for trading profits, and Due from broker included a balance of $0.1 million for open trade positions. In January 2014, in connection with the formation of V3 by the Company and the non-controlling members of Lucid, the non-controlling members of Lucid borrowed approximately $7.9 million from the Company to assist with funding their portion of the capital contribution, which is included in Notes receivable in the consolidated statements of financial condition as of December 31, 2015 . The amount borrowed was due in 2017 and bore interest at the rate of 2% per annum. During the second quarter of 2016, management determined that the non-controlling members of Lucid would not be required to repay the notes receivable and the debt would be forgiven. Accordingly, the Company recorded a provision for the debt forgiveness in the amount of $8.2 million for the principal amount thereof plus accrued interest, which is included in General and administrative expense in the consolidated statements of operations for the year ended December 31, 2016 . The Company recorded $0.1 million and $0.2 million of interest income related to the notes receivable for the years ended December 31, 2016 and 2015, respectively. During the year ended December 31, 2015, Lucid acquired ownership interests and shares in CME Group Inc. from one of the non-controlling members of Lucid in a market-based transaction. The total carrying value of the ownership interests and shares was $3.7 million as of both December 31, 2016 and 2015 and is included in assets held for sale (see Note 4). Customers account liabilities in the consolidated statements of financial condition included balances for employees and equity method investments. Included in Accounts payable and accrued expenses in the consolidated statements of financial condition are amounts payable to an equity method investee for platform trading services of $0.2 million and $0.1 million as of December 31, 2016 and 2015, respectively. The Company recorded $1.1 million in each of the years ended December 31, 2016 and 2015 for such platform services, which is included in Communication and technology in the consolidated statements of operations. Amounts due related to the allocation of income to Lucid non-controlling members for services provided were $0.7 million and $6.5 million as of December 31, 2016 and 2015 , respectively, and are included in Current liabilities held for sale in the consolidated statements of financial condition (see Note 4). Prior to July 1, 2015, the Company received commission or mark-up income from institutional customers’ trades executed on FastMatch's electronic trading platform, an entity in which the Company owns a 34.4% equity interest (see Note 6). The Company paid a per trade fee to FastMatch for use of the platform. Effective July 1, 2015, institutional customers trading via the FastMatch platform became direct customers of FastMatch. Fees collected from customers for trades executed on the FastMatch platform were nil and $6.3 million for the years ended December 31, 2016 and 2015 , respectively, and are included in Trading revenue in the consolidated statements of operations. Fees paid to FastMatch were nil and $4.3 million for the years ended December 31, 2016 and 2015 , respectively, and are reflected as a component of Communication and technology in the consolidated statements of operations. The Company received $0.1 million and $0.3 million from FastMatch during the years ended December 31, 2016 and 2015 , respectively, for occupancy and operational costs, which is included in Other income in the consolidated statements of operations. Exchange Agreement 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for-one basis at fair value, subject to customary conversion rate adjustments for stock splits, stock dividends and reclassifications. During the years ended December 31, 2016 and 2015 , certain members of Holdings exchanged 0.5 million and 0.8 million , respectively, of their Holding Units, on a one -for-one basis, for shares of Class A common stock of the Corporation pursuant to the exchange agreement. Equity Distribution Agreement Pursuant to the terms of the Equity Distribution Agreement (see Note 16), the Company may, from time to time, issue and sell shares of its Class A common stock, having an aggregate offering price of up to $15.0 million , through Jefferies as a sales agent. Jefferies will receive a commission of 3.0% of the gross sales price per share for any shares sold through it as the Company’s sales agent under the Equity Distribution Agreement. For the year ended December 31, 2016 , no amount has been paid to Jefferies. T he Company has agreed to reimburse a portion of the expenses that Jefferies incurs in connection with the offer and sale of the common stock. The Company recorde d $0.2 million for the year ended December 31, 2016 for reimbursements of such expenses. Payments under Tax Receivable Agreement The Corporation entered into a tax receivable agreement with the members of Holdings, including former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are $145.6 million and $146.8 million as of December 31, 2016 and 2015 , respectively. During the first quarter of 2015, the Corporation determined that it was not more likely than not that it would benefit from the tax deduction attributable to the tax basis step-up for which a portion of the benefit would be owed to the non-controlling members of Holdings under the tax receivable agreement and reduced the contingent liability under the tax receivable agreement to zero . As of December 31, 2016 , the Corporation continues to believe it will not benefit from the tax deduction and the contingent liability remains zero . During the years ended December 31, 2016 and 2015 , payments of $0.2 million and $5.4 million , respectively, were made pursuant to the tax receivable agreement. The payment made during the year ended December 31, 2016 relates to the 2014 tax return year. The Corporation does not currently expect to make a payment for the 2015 and 2016 tax years. Leucadia Transaction Leucadia maintains a 49.9% equity interest in Group, the Company’s operating subsidiary, and has three directors on the board of directors of Group. See Note 19 for amounts related to the financing transaction with Leucadia that took place in January 2015 and the various aspects of the restructuring transaction effective September 1, 2016. Other UK LTD was party to an arrangement with Global Finance Company (Cayman) Limited (“Global Finance”) and Master Capital Group, S.A.L. (“Master Capital”). An affiliated shareholder of the Company beneficially owns more than 90% of the equity of Global Finance and Master Capital. Pursuant to such arrangement, Global Finance and Master Capital were permitted to use the brand name “FXCM” and the Company’s technology platform to act as its local presence in certain countries in the Middle East and North Africa (“MENA”). UK LTD collected and remitted to Global Finance and Master Capital fees and commissions charged by Global Finance and Master Capital to customers in MENA countries. Effective May 4, 2015, UK LTD terminated the arrangement with Global Finance and Master Capital. For the years ended December 31, 2016 and 2015 , the fees and commissions related to the arrangement were nil and $0.2 million , respectively, and are included in Referring broker fees in the consolidated statements of operations.</t>
  </si>
  <si>
    <t>Stock-Based Compensation</t>
  </si>
  <si>
    <t>Disclosure of Compensation Related Costs, Share-based Payments [Abstract]</t>
  </si>
  <si>
    <t>Stock-Based Compensation The Company’s Amended and Restated 2010 Long-Term Incentive Plan (the “LTIP”) permits the grant of various equity-based awards to employees, directors or other service providers of the Company and its subsidiaries. Under the LTIP, the Company has granted non-qualified stock options and other equity awards, including shares of the Corporation’s Class A common stock (“Shares”) and RSUs. The total number of Shares which may be issued under the LTIP is 1,529,500 . The Shares issued may consist, in whole or in part, of unissued Shares or treasury Shares. The issuance of Shares shall reduce the total number of Shares available under the LTIP. As of December 31, 2016 , 450,417 shares remained available for future issuance. In arriving at stock-based compensation expense, the Company estimates the number of equity-based awards that will forfeit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Stock Options Stock options to purchase Shares are granted to employees (“Employee Stock Options”) and the independent members of the board of directors (“Independent Directors Options”) (collectively, the “Stock Options”). Stock options are granted to employees and independent directors with exercise prices at least equal to the fair market value of a Share on the date the option is granted. The Employee Stock Options have a four -year graded vesting schedule and a contractual term of seven years from the date of grant. The Independent Directors Options vest on the first anniversary after the grant date and have a seven -year contractual term. Under the terms of the LTIP, the Company may issue new Shares or treasury shares upon share option exercise . During the years ended December 31, 2016 and 2015 , the Company did not grant Employee Stock Options or Independent Directors Options. The following table summarizes the Company’s activity related to the Stock Options as of December 31, 2016 and changes for the year then ended: Stock Options Shares Weighted- Average Exercise Price Weighted- Average Remaining Contractual Term (in years) Aggregate Intrinsic Value (In thousands) Outstanding at January 1, 2016 678,019 $ 136.29 Granted — — Exercised — — Forfeited or expired 22,825 $ 143.25 Outstanding at December 31, 2016 655,194 $ 136.05 1.49 $ — Options vested and expected to vest at December 31, 2016 654,513 $ 136.03 1.49 $ — Options exercisable at December 31, 2016 630,469 $ 135.09 1.39 $ — There were no options exercised in the years ended December 31, 2016 and 2015 . The total grant-date fair value of options vested in the years ended December 31, 2016 and 2015 was $1.4 million and $3.1 million , respectively. Valuation Assumptions The fair value of each option awarded to employees is estimated on the date of grant using the Black-Scholes option pricing model, consistent with the provisions of ASC 718. Options granted to the Company’s independent directors are considered options granted to employees under ASC 718 as defined therein. Expected term for the Employee Stock Options and Independent Directors Options is based on the simplified method outlined in ASC 718. In accordance with ASC 718, options are considered to be exercised halfway between the average vesting date and the contractual term of each option grant. The simplified method is applicable for “plain-vanilla” stock options, as defined in ASC 718, only if the Company does not have sufficient historical share option exercise experience upon which to estimate an expected term. The Corporation’s Shares have been publicly traded for approximately six years, however there is a lack of sufficient exercise history for Stock Options during this period, including the most recent two years. Consequently, the Company believes that the simplified method is an applicable methodology to estimate the expected term of the options as of the grant date. The risk-free interest rates for the Employee Stock Options and Independent Directors Options are based on U.S. Treasury instruments whose terms are commensurate with the Stock Options’ expected terms . Expected volatility is based on a weighing of the historical and implied volatilities of the Company and for a set of public guideline companies deemed comparable to it .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 Dividend yield is determined based on the Company’s expected dividend payouts. Stock-based compensation expense before income taxes attributable to continuing operations for the Employee Stock Options, which is included in Compensation and benefits in the consolidated statements of operations, was $1.2 million and $1.9 million for the years ended December 31, 2016 and 2015 , respectively. Stock-based compensation expense before income taxes attributable to continuing operations for the Independent Directors Options, which is included in Compensation and benefits in the consolidated statements of operations, was nil and not material for the years ended December 31, 2016 and 2015 , respectively. The total compensation cost capitalized and included in Office, communication and computer equipment, net, in the consolidated statements of financial condition was not material and $0.1 million for the years ended December 31, 2016 and 2015 , respectively. The Company did not recognize any tax benefit related to stock-based compensation expense for the years ended December 31, 2016 and 2015 . As of December 31, 2016 , there was $0.8 million of total unrecognized compensation cost related to unvested Stock Options that is expected to be recognized over a weighted average period of 1.1 years. There were no cash proceeds received nor any income tax benefits realized from the exercise of Stock Options for the years ended December 31, 2016 and 2015 . Other Equity Awards The LTIP provides for the grant of other stock-based awards (“Other Equity Awards”) which may include Shares and other awards that are valued in whole or in part by reference to, or are otherwise based on the fair market value of, Shares. RSUs Service-based RSUs were granted to employees during 2014. The RSUs vest in equal annual installments over a four -year period following the date of grant, subject to the employees’ continuing employment. RSUs that vest are settled by issuance of one Share for each RSU. If the employee terminates for any reason, any RSUs that have not vested as of the date of termination are forfeited and returned to the Company. There were no RSUs granted to employees during the years ended December 31, 2016 and 2015 . Holders of RSUs do not have dividend, voting or any other rights of a shareholder with respect to the Shares underlying the RSUs unless and until the RSUs vest and are settled by the issuance of such Shares. The fair value of RSUs is based on the fair market value of Shares on the date of grant, adjusted for the present value of dividends expected to be paid on Shares prior to vesting. Such value is recognized as an expense over the requisite service period, net of estimated forfeitures. The following table summarizes the Company’s unvested RSU activity as of December 31, 2016 and changes for the year then ended: RSUs Units Weighted- Average Grant-Date Fair Value Weighted- Average Remaining Contractual Term (in years) Aggregate Intrinsic Value (in thousands) Unvested at January 1, 2016 14,903 $ 162.50 Granted — — Vested 4,771 $ 162.50 Forfeited 638 $ 162.50 Unvested at December 31, 2016 9,494 $ 162.50 1.96 $ 67 RSUs expected to vest at December 31, 2016 8,948 $ 162.50 1.96 $ 63 The total fair value of RSUs vested during the years ended December 31, 2016 and 2015 was not material. Stock-based compensation expense before income taxes attributable to continuing operations for RSUs, which is included in Compensation and benefits in the consolidated statements of operations, was $0.7 million and $0.8 million for the years ended December 31, 2016 and 2015 , respectively. The total compensation cost capitalized for RSUs, which is included in Office, communication and computer equipment, net, in the consolidated statements of financial condition, was $0.1 million for each of the years ended December 31, 2016 and 2015 . As of December 31, 2016 , there was $1.4 million of total unrecognized compensation cost related to unvested RSUs that is expected to be recognized over a weighted-average period of 1.96 years. Shares The Company did not grant Shares as Other Equity Awards during the years ended December 31, 2016 and 2015 .</t>
  </si>
  <si>
    <t>Stockholders' Equity</t>
  </si>
  <si>
    <t>Equity [Abstract]</t>
  </si>
  <si>
    <t>Stockholders’ Equity The Corporation’s authorized capital stock consists of 3,000,000,000 shares of Class A common stock, par value $0.01 per share, 1,000,000 shares of Class B common stock, par value $0.01 per share, and 300,000,000 shares of preferred stock, par value $0.01 per share, of which 55,120 shares have been designated as Series A Junior Participating Preferred Stock. Class A Common Stock Holders of shares of the Corporation’s Class A common stock are entitled to one vote for each share held of record on all matters submitted to a vote of stockholders. Holders of shares of Class A common stock are entitled to receive dividends when and if declared by the Corporation’s board of directors out of funds legally available therefore, subject to any statutory or contractual restrictions on the payment of dividends and to any restrictions on the payment of dividends imposed by the terms of any outstanding preferred stock. Upon dissolution or liquidation or the sale of all or substantially all of the Corporation’s assets, after payment in full of all amounts required to be paid to creditors and to the holders of preferred stock having liquidation preferences, if any, the holders of shares of Class A common stock will be entitled to receive pro rata the Corporation’s remaining assets available for distribution. Holders of shares of Class A common stock do not have preemptive, subscription, redemption or conversion rights. Class B Common Stock Each holder of the Corporation’s Class B common stock is entitled, without regard to the number of shares of Class B common stock held by such holder, to one vote for each Holdings Unit in Holdings held by such holder. The unit holders of Holdings collectively have a number of votes in the Corporation that is equal to the aggregate number of Holdings Units that they hold. Holders of our Class B common stock do not have any right to receive dividends or to receive a distribution upon a liquidation or dissolution of the Corporation. Class A Common Stock Repurchase Program Our Board of Directors previously approved the repurchase of $80.0 million of Global Brokerage, Inc.’s Class A common stock (the “Stock Repurchase Program”). In November 2014, our Board of Directors approved a $50.0 million incremental increase in the Stock Repurchase Program for an aggregate of $130.0 million . Since inception of the Stock Repurchase Program in May 2011 through November 2016, the Company repurchased 5.1 million pre-reverse split shares for $64.2 million under these authorizations. In November 2016, the Board of Directors of the Company canceled the Stock Repurchase Program. The following table presents the changes in the Company’s Class A common stock outstanding during the years ended December 31, 2016 and 2015: Class A Common Stock Balance at January 1, 2015 4,788,994 Issued — Repurchased in conjunction with vesting of RSUs (61 ) Exchange of Holdings Units to Class A common stock (see Note 3) 808,672 Vesting of RSUs 4,929 Balance at December 31, 2015 5,602,534 Issued — Repurchased — Exchange of Holdings Units to Class A common stock (see Note 3) 535,992 Vesting of RSUs (see Note 15) 4,771 Balance at December 31, 2016 6,143,297 As of December 31, 2016 and 2015 , there were 8 and 25 shares, respectively, of Class B common stock issued and held by the members of Holdings. As of December 31, 2016 and 2015 , there were no shares of the Company’s Series A Junior Participating Preferred Stock outstanding. Holders of shares of Class A common stock and Class B common stock vote together as a single class on all matters presented to the Company’s stockholders for their vote or approval, except as otherwise required by applicable law. Option Agreement In April 2015, the Company entered into an Option Agreement (the “Option Agreement”) pursuant to which the Company issued an option to purchase 56,934 shares of the Corporation’s Class A common stock (the “Option”) with an exercise price of $22.50 . The Option was exercisable immediately, expires two years from the date of issuance, and includes standard anti-dilution protections. The Option Agreement was entered into as part of a negative equity balance settlement with a customer. The fair value of the Option on the date of issuance was estimated at $0.3 million and was determined using the Black-Scholes-Merton option pricing model. The Option was not exercised during the years ended December 31, 2016 and 2015. Amendment to Stockholder Rights Plan In January 2016, the Company entered into an Amended and Restated Rights Agreement (the “Amended Rights Agreement”) which amended the Company’s original Rights Agreement (the “Original Rights Agreement”) dated January 29, 2015. In connection with the adoption of the Original Rights Agreement, the Corporation's Board of Directors declared a dividend distribution of one right on each outstanding share of the Corporation's Class A common stock. The Original Rights Agreement was amended to protect the interests of the Company and its stockholders by helping to preserve the value of the Company’s net operating loss carryforwards and tax credits. Under the terms of the Amended Rights Agreement, each right initially entitles stockholders to buy one one-thousandth (1/1000) of a share of the Series A Junior Participating Preferred Stock of the Corporation, at an initial exercise price of $44.12 , in the event the rights become exercisable. As amended, the rights generally become exercisable if a person or group becomes the beneficial owner of 4.9% or more of (a) the outstanding Class A common stock of the Corporation or (b) the fair market value of all capital stock of the Corporation. Prior to this amendment, the beneficial ownership percentage threshold to trigger the rights plan was 10.0% of all voting securities, a trigger that, after this amendment, remains in place in addition to the aforementioned 4.9% trigger. The Amended Rights Agreement extends the expiration date of the rights from January 29, 2018 to January 26, 2019, unless the rights are earlier redeemed or exchanged in accordance with the Amended Rights Agreement or the Amended Rights Agreement is earlier terminated by the Company’s Board of Directors. As of December 31, 2016 , the Company is not aware of the occurrence of any events that would trigger the exercise of the rights under the Amended Rights Agreement. This amendment is not a taxable event, will not affect the reported financial condition or results of operations, including earnings per share, of the Corporation and will not change the manner in which the Corporation’s Class A common stock is currently traded. Listing on the NASDAQ Global Market In September 2016, the Corporation provided written notice to the New York Stock Exchange ("NYSE") of its intention to voluntarily delist its Class A common stock on the NYSE and to list on the NASDAQ Global Market of The NASDAQ Stock Market LLC ("NASDAQ"). The listing and trading of the Corporation’s Class A common stock on NYSE ceased at market close on September 23, 2016 and commenced on NASDAQ at market open on September 26, 2016. The Class A common stock traded on NASDAQ under the symbol "FXCM" until the Corporation changed its name to Global Brokerage, Inc. on February 24, 2017 (see Note 28). Effective at market open on February 27, 2017, the Corporation's Class A common stock trades on NASDAQ under the symbol "GLBR." At-the-Market Common Stock Offering In October 2016, the Company entered into an Equity Distribution Agreement (the "Equity Distribution Agreement") with Jefferies, as sales agent (the "Sales Agent"). Under the terms of the Equity Distribution Agreement, the Company may, from time to time, issue and sell shares of its Class A common stock, par value $0.01 per share, having an aggregate offering price of up to $15.0 million , through the Sales Agent. The common stock will be sold pursuant to the Company's shelf registration statement on Form S-3 which was declared effective by the Securities and Exchange Commission on August 2, 2016. The Company has not issued or sold any shares pursuant to the Equity Distribution Agreement during the year ended December 31, 2016.</t>
  </si>
  <si>
    <t>Employee Benefit Plan</t>
  </si>
  <si>
    <t>Compensation and Retirement Disclosure [Abstract]</t>
  </si>
  <si>
    <t>Employee Benefit Plan The Company maintains a defined contribution employee profit-sharing and savings 401(k) plan for all eligible employees. The Company was not required to and made no contributions to the plan for the years ended December 31, 2016 and 2015 .</t>
  </si>
  <si>
    <t>Net Capital Requirements</t>
  </si>
  <si>
    <t>Banking and Thrift [Abstract]</t>
  </si>
  <si>
    <t>Net Capital Requirements The company's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the following regulated entities as of December 31, 2016 and 2015 , with amounts in millions: As of December 31, 2016 US UK LTD Australia Lucid LLP Capital $ 47.5 $ 83.4 $ 16.6 $ 10.2 Minimum capital requirement 33.3 22.0 1.1 4.2 Excess capital $ 14.2 $ 61.4 $ 15.5 $ 6.0 As of December 31, 2015 US UK LTD Australia Lucid LLP Capital $ 43.6 $ 76.3 $ 12.0 $ 10.9 Minimum capital requirement 28.3 27.6 0.7 4.0 Excess capital $ 15.3 $ 48.7 $ 11.3 $ 6.9 Effective from January 1, 2016, the Financial Conduct Authority (“FCA”), which regulates UK LTD, introduced the “Capital Conservation Buffer” (CCB) and a “Countercyclical Capital Buffer” (CcyB) in line with the requirements set out in Capital Requirements Directive Article 160 Transitional Provisions for Capital Buffers. This requires all firms to maintain additional buffers on top of the minimum capital requirements noted above, which may vary at the direction of the FCA. As a result of regulatory settlements reached with the Commodity Futures Trading Commission (the “CFTC”) and the National Futures Association (the “NFA”) in February 2017, US has withdrawn from business in the U.S. and deregistered from the CFTC and the NFA (see Note 28).</t>
  </si>
  <si>
    <t>Leucadia Transaction</t>
  </si>
  <si>
    <t>Extraordinary and Unusual Items [Abstract]</t>
  </si>
  <si>
    <t>Leucadia Transaction On January 15, 2015, the Company’s customers suffered significant losses and generated negative equity balances (“debit balances”) owed to it of approximately $275.1 million .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On January 16, 2015, Holdings and Newco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Newco and Leucadia also entered into an agreement (the “Letter Agreement”) that set the terms and conditions upon which the Corporation, Holdings and Newco would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he Credit Agreement and the Letter Agreement were subsequently amended on January 24, 2015. On September 1, 2016, the Company completed a restructuring transaction with Leucadia that, among other changes, amended the Credit Agreement and the Letter Agreement. The principal changes resulting from the restructuring transaction with Leucadia are described below. Restructuring Transaction On September 1, 2016, pursuant to the Restructuring Transaction, the Company and Leucadia agreed to amend the terms of the Credit Agreement and to terminate the Letter Agreement. The Letter Agreement was replaced with an Amended and Restated Limited Liability Company Agreement of FXCM Group, LLC (the “Group Agreement”). The Group Agreement replaces the existing FXCM Newco, LLC agreement and FXCM Newco, LLC was renamed FXCM Group, LLC (“Group”). Pursuant to the Group Agreement, Leucadia acquired a 49.9% membership interest in Group, with Holdings owning the remaining 50.1% membership interest in Group. Group and Holdings also entered into a Management Agreement pursuant to which Holdings manages the assets and day-to-day operations of Group. Additionally, Group adopted the 2016 Incentive Bonus Plan for Founders and Executives (the “Management Incentive Plan”) under which participants are entitled to certain distributions made after the principal and interest under the amended Credit Agreement are repaid. The events described herein are collectively referred to as the "Restructuring Transaction." Principal Changes to the Credit Agreement In connection with the Restructuring Transaction, the First Amendment to Amended and Restated Credit Agreement (“Amendment”) became effective on September 1, 2016. The Amendment extends the maturity date of the term loan by one year to January 16, 2018. Additionally, the Amendment permits the Company to defer any three of the remaining interest payments by paying interest in kind. Until the term loan under the amended Credit Agreement is fully repaid, all distributions and sales proceeds will continue to be used solely to repay the principal plus interest. The Company concluded that the terms of the amended Credit Agreement and the Credit Agreement dated January 24, 2015 are not substantially different. Accordingly, the Amendment is accounted for as a modification on a prospective basis pursuant to ASC 470. The components of interest expense related to the amended Credit Agreement, which are included in Interest on borrowings in the consolidated statements of operations, including contractual interest, deferred interest and previously unamortized discounts, fees and costs, are amortized as an adjustment to interest expense over the remaining term of the amended Credit Agreement using the effective interest method. Principal Changes to the Letter Agreement Pursuant to the Restructuring Transaction, the Letter Agreement was terminated effective September 1, 2016 and the parties signed the Group Agreement. The Group Agreement provides that Group will be governed by a six -member board of directors, comprising three directors appointed by Leucadia and three directors appointed by the Company. The Group Agreement specifies the terms according to which the cash distributions and earnings or loss of Group are to be allocated to its members (the “Revised Waterfall”), which is described below. Distributions from Group, other than certain permitted payments, cannot be made under the Group Agreement until the principal and interest due under the amended Credit Agreement are repaid. Pursuant to the Group Agreement, Leucadia and the Company will each have the right to request the sale of Group after January 16, 2018, subject to both Leucadia and the Company accepting the highest reasonable sales price. Management Agreement Leucadia has agreed to the Management Agreement with Holdings with an initial term through January 15, 2018, renewable automatically for successive one-year periods, unless terminated by Group or by the manager. In the Management Agreement, a number of rights are granted unilaterally to Holdings as the manager, including the right to create and implement a detailed budget, appoint and terminate the executive officers of Group and make day-to-day decisions in the ordinary course. The rights retained by the board of directors of Group are described below under "Leucadia's membership interest in Group." In February 2017, the Management Agreement was amended to provide the board of directors with certain rights of termination (see Note 28). Management Incentive Plan In connection with the Restructuring Transaction, the Company adopted the 2016 Incentive Bonus Plan for Founders and Executives (the "Management Incentive Plan") effective September 1, 2016 (“Effective Date”) in order to retain and incentivize senior management to maximize cash flow generation and grow the business. The Management Incentive Plan is a long-term incentive program with a five -year vesting period, with 25% vesting on the second anniversary of the Effective Date (the “First Vesting Date”) and an additional 25% vesting on each of the next three anniversaries of the First Vesting Date. Distributions under the plan will be made only after the principal and interest under the amended Credit Agreement are repaid and will equal the following: • 10.0% of all distributions or sales proceeds from Group up to $350 million ; • 12.0% of all distributions or sales proceeds from Group from $350 million to $850 million ; and • 14.0% of all distributions or sales proceeds from Group above $850 million . Long-term incentive plan participants will receive their share of any distributions or sales proceeds while unvested. In the event that a participant’s employment is terminated other than for cause or due to a material breach of a restrictive covenant, that participant will receive either a non-voting membership interest in Group that entitles the participant to the same share of distributions that would have otherwise been received under the incentive program, or a lump-sum cash payment, at the Company's discretion. In the event that a participant’s employment is terminated for cause or due to a material breach of a restrictive covenant, that participant will not be entitled to distributions following such termination and will forfeit all interests under the Management Incentive Plan. A termination payment will also be paid upon any change of control of Group. For this purpose, a change of control is defined as an event or series of events by which a person or group acquires 50% or more of the voting interests of Group or if, and at the time that, Leucadia’s percentage of ownership of the value of the equity interests of Group becomes less than 16.67% . In February 2017, Group and Leucadia entered into an acknowledgment pursuant to which the parties agree that Leucadia may terminate the Management Incentive Plan on behalf of Group at any time and for any reason in its sole discretion (see Note 28). The Company determined that the Management Incentive Plan is a share-based payment arrangement that will be accounted for as a liability award under ASC 718. As of the Effective Date, the Company estimated the fair value of the Management Incentive Plan at $53.5 million . The Management Incentive Plan includes a performance condition whereby it only becomes an obligation after the principal and interest under the amended Credit Agreement are fully repaid. Accordingly, the Company will begin recognizing compensation expense for the award over the requisite service period when it becomes probable that the performance condition would be satisfied pursuant to ASC 718. At each reporting date, the Company will estimate the fair value of the Management Incentive Plan and assess the probability of repaying the amended Credit Agreement, and therefore of achieving the performance condition. Once the amended Credit Agreement has been repaid, or it is probable that it would be repaid, compensation expense will be recorded for the estimated fair value of the award, recognized using the accelerated attribution method over the five -year requisite service period. As of December 31, 2016 , the fair value of the Management Incentive Plan was estimated at $54.1 million . As of December 31, 2016 , the Company determined that it is not probable that the performance condition would be satisfied and, accordingly, has not recognized compensation expense related to the award for the year ended December 31, 2016. Allocations of Group Distributions (Revised Waterfall) The contractual provisions in the Group Agreement specify how certain distributions from Group are to be allocated among Leucadia, the Company and the Company’s senior management members participating in the Management Incentive Plan (the “Revised Waterfall”). The distributions include net proceeds received in connection with certain transactions, including sales of assets, dividends or other capital distributions, the sale of Group (whether by merger, stock purchase, sale of all or substantially all of Group’s assets or otherwise), the issuance of any debt or equity securities, and other specified non-ordinary course events, such as certain tax refunds and litigation proceeds. The Revised Waterfall will result in the following distributions from Group: Distributable Amount Revised Waterfall Amounts due under the amended Credit Agreement 100% Leucadia Next $350 million 45% Leucadia / 45% Holdings / 10.0% Management Next $500 million 79.2% Leucadia / 8.8% Holdings / 12.0% Management All aggregate amounts thereafter 51.6% Leucadia / 34.4% Holdings / 14.0% Management Leucadia’s Membership Interest in Group As indicated above, in exchange for the Letter Agreement, the Company issued a 49.9% non-controlling membership interest in Group to Leucadia. The remaining 50.1% controlling membership interest in Group is owned by Holdings and Holdings consolidates the financial results of Group, as discussed in Note 2. Leucadia has designated three directors to the board of directors of Group. As such, Leucadia participates in certain management, operational and investment decisions of Group, including, but not limited to, issuance of additional membership units or additional ownership interests in Group’s subsidiaries, issuance of debt (subject to certain limited exceptions), sales of assets (subject to certain limited exceptions), merger or consolidation with respect to Group or its subsidiaries, review and approval of the annual summary budget, administration of the Management Incentive Plan, and entry into or exit from a material line of business. In addition to the allocations of cash distributions and the net profit and net loss of Group described above, Leucadia and its assignees are entitled to tax distributions under the Group Agreement. If any such tax distributions are made, the amounts of such distributions reduce the payments to be made to Leucadia and its assignees pursuant to the Revised Waterfall (other than with respect to the repayment of the loan). The Group Agreement provides that following January 16, 2018, or, if earlier, at any time following a change of control (defined below), Leucadia and the Company will each have the right to cause the sale of Holdings, Group, and/or any of their respective subsidiaries for cash at the highest reasonably available price, subject to both Leucadia and the Company reasonably accepting such sales price. Upon the occurrence of such event, Group will distribute the cash to Leucadia and the Company in accordance with the Revised Waterfall described above. In the event of a change of control, at the election of Leucadia or its assignees, Holdings and Group will be required to pay Leucadia and its assignees in cash a one-time payment equal to the fair market value of their economic rights under the Group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or (iv) subject to certain exceptions, a majority of the members of the board of directors of the Corporation, Holdings or Group cease to be directors during a 12-month period. The Company evaluated the rights that Leucadia has related to its membership interest in Group under the Group Agreement, including board seats, voting rights and participation in key decisions that affect Group, as described above. The Company concluded that the legal form of the membership interest held by Leucadia is equity. The Company then considered the guidance under ASC 815 and concluded that none of the features of the Group Agreement are required to be bifurcated and accounted for separately as a derivative. As the economic substance of the instrument significantly changed when Leucadia received non-controlling membership units in Group, the Company concluded that the exchange of the Letter Agreement for the membership interest is an extinguishment of the Letter Agreement. Accordingly, the derivative liability resulting from the Letter Agreement was derecognized as of the date of the Restructuring Transaction. As of the date of the Restructuring Transaction, the estimated fair value of the derivative liability was $235.5 million , which was also the fair value of the non-controlling membership units in Group, resulting in no gain or loss recognized on the exchange. The change in the estimated fair value of the derivative liability between January 1, 2016 and the date of the Restructuring Transaction was a gain of $212.9 million and is recorded in Gain (loss) on derivative liabilities — Letter &amp; Credit Agreements in the consolidated statements of operations for the year ended December 31, 2016 . As of December 31, 2015 , the fair value of the derivative liability resulting from the Letter Agreement was estimated at $448.5 million and is included in Derivative liability — Letter Agreement on the consolidated statements of financial condition. The Company considered the guidance in ASC 480 and determined that the non-controlling interest held by Leucadia falls within the scope of ASC 480 because it is redeemable for cash upon a contingent event that is not solely within the control of the Company and, accordingly, is classified outside of permanent equity on the consolidated statements of financial condition as Redeemable non-controlling interest. The Company evaluates the probability of redemption at each reporting date. As of December 31, 2016 , the Company concluded that the non-controlling interest in Group is not currently redeemable and it is not probable that it will become redeemable as the likelihood that the redemption feature will be triggered is not considered probable. Accordingly, subsequent adjustment of the Redeemable non-controlling interest to its estimated redemption value is not required pursuant to ASC 480. If the non-controlling interest in Group becomes redeemable, or if redemption becomes probable, an adjustment will be made to adjust the Redeemable non-controlling interest to its estimated redemption value. The allocation of the cash distributions and earnings or loss from Group based on the Revised Waterfall differs from the controlling and non-controlling members' stated ownership percentages. The Company determined that the Revised Waterfall represents a substantive profit sharing arrangement and concluded that the appropriate methodology for calculating the Redeemable non-controlling interest at each reporting date is the HLBV method, as discussed in Note 2. The Company applies the HLBV method using a balance sheet approach. Under the HLBV method, a calculation is performed at each balance sheet date to determine the amount the controlling and non-controlling member would each hypothetically receive assuming Group were liquidated at its recorded amount determined in accordance with U.S. GAAP and the cash distributed according to the Revised Waterfall. The difference between the liquidating distribution amounts calculated at the beginning and end of each period, after adjusting for capital contributions and distributions, is the controlling and non-controlling member's share of the earnings or loss from Group. The non-controlling member's share is reported in Net loss attributable to redeemable non-controlling interest in FXCM Group, LLC in the consolidated statements of operations. At the date of the Restructuring Transaction, the Redeemable non-controlling interest was initially recorded at its fair value of $235.5 million , and subsequently adjusted for the allocation of the net assets of Group among the controlling and non-controlling members according to the terms of the Revised Waterfall to establish a carrying amount for the non-controlling interest at issuance on September 1, 2016 of $49.3 million (see Note 3). The share of the income and other comprehensive income of Group for the period from inception through December 31, 2016 attributable to the non-controlling member was allocated based on the HLBV method. As of December 31, 2016 , the carrying amount of the Redeemable non-controlling interest on the consolidated statements of financial condition was $46.4 million . Amended and Restated Credit Agreement Other than the changes described above, the principal terms of the Amended and Restated Credit Agreement (“Credit Agreement”), dated January 24, 2015 remain unchanged. The Credit Agreement provides for a $300.0 million term loan made by Leucadia to Holdings and Newco. The net proceeds of the loan ( $279.0 million ) were used to replace capital in the Company’s regulated entities to cover negative client balances and pay down outstanding revolving debt. Holdings’ prior revolving credit agreement with Bank of America, N.A. was repaid in full and terminated effective January 20, 2015. The loan matures on January 16, 2018.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 The loan has an initial interest rate of 10% per annum, increasing by 1.5% per annum each quarter for so long as it is outstanding, but in no event exceeding 20.5% per annum (before giving effect to any applicable default rate). Beginning with the fourth quarter of 2016, the interest rate on the loan is 20.5% , which is fixed until maturity. Under certain circumstances, a default interest rate will apply on all obligations during the event of default at a per annum rate equal to 2% above the applicable interest rate. The Company has the right to defer any three of the remaining interest payments by paying interest in kind. The Company has not deferred any interest payments during the year ended December 31, 2016 . The Credit Agreement requires the payment of a deferred financing fee in an amount equal to $10.0 million , with an additional fee of up to $30.0 million payable in the event the aggregate principal amount of the term loan outstanding on April 16, 2015 was greater than $250.0 million or the deferred financing fee of $10.0 million (plus interest) had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fee. As of December 31, 2016 , the Company has paid $155.5 million of principal, of which $10.0 million was applied to the deferred financing fee. 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 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Group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The Company initiall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 respectively, net of an issuance fee of $21.0 million . The effective interest method is used to accrete the initial carrying value of the Credit Agreement liability to the par amount of the debt plus the $10.0 million deferred financing fee using an effective interest rate of 7.1% post-Restructuring Transaction. The fair value of the Letter Agreement’s embedded derivatives that were required to be bifurcated totaled $124.8 million , which is in excess of the amount of proceeds initially allocated to the Letter Agreement, resulting in a charge to earnings of $30.4 million which is included in the consolidated statements of operations for the year ended December 31, 2015 . The Credit Agreement contains mandatory prepayment provisions in the event of certain events described above. The mandatory prepayments may be triggered by events or circumstances that are not considered clearly and closely related to the Credit Agreement, and, as such, represent embedded derivatives in accordance with ASC 815. Beginning with the second quarter of 2016, a decline in the fair value of the Credit Agreement below par resulted in value attributable to the embedded derivatives. The Company assessed the fair value of the embedded derivatives and bifurcated their value from the fair value of the Credit Agreement. As of December 31, 2016 , the Company estimated the fair value of the derivative liability related to the embedded derivatives bifurcated from the Credit Agreement by using the "with" and "without" method. Using this methodology, the Credit Agreement is first valued with the mandatory prepayment provision (the "with" scenario) and subsequently valued without the mandatory prepayment provision (the "without" scenario). The fair value of the derivative liability resulting from the mandatory prepayment provision is estimated as the difference between the fair values of the Credit Agreement in the "with" and "without" scenarios. The fair value of the Credit Agreement in the "with" and "without" scenarios was estimated using a risk-neutral valuation model which models expected cash flows over the life of the debt. As of December 31, 2016 and 2015, the fair value of the derivative liability resulting from the Credit Agreement was estimated at $6.2 million and nil , respectively, and is included in Credit Agreement on the consolidated statements of financial condition. The change in the estimated fair value of the derivative liability at each reporting date is recorded in Gain (loss) on derivative liabilities — Letter &amp; Credit Agreements in the consolidated statements of operations. The balance of the Credit Agreement as of December 31, 2016 and 2015 was as follows, with amounts in thousands: As of December 31, 2016 2015 Debt principal $ 154,509 $ 192,685 Original issue discount (7,857 ) (35,967 ) Discount — issuance fee (1,276 ) (5,227 ) Deferred financing fee (918 ) (3,762 ) Debt issuance costs (114 ) (467 ) Embedded derivative — Mandatory prepayment provision 6,172 — Debt — net carrying value $ 150,516 $ 147,262 Interest expense related to the Credit Agreement, included in Interest on borrowings in the consolidated statements of operations for the years ended December 31, 2016 and 2015, consists of the following, with amounts in thousands: For the Years Ended December 31, 2016 2015 Contractual interest $ 33,879 $ 27,337 Deferred interest (3,045 ) 5,789 Amortization of original issue discount 28,110 65,577 Amortization of issuance fee discount 3,951 8,665 Amortization of deferred financing fee 2,844 6,238 Amortization of debt issuance costs 353 774 Total interest expense — Credit Agreement $ 66,092 $ 114,380 The Company records deferred interest for the difference between the current period’s contractual rate based on the loan terms and the amortization of the incremental step-up in the contractual rate over the life of the loan. 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 The portion allocated to the Credit Agreement is reflected as a discount to the Credit Agreement loan balance on the consolidated statements of financial condition, and is recorded to Interest on borrowings using the effective interest method. Subsequent to the date of the Restructuring Transaction, the discount is amortized over the remaining term of the amended Credit Agreement. Amortization of the issuance fee included in Interest on borrowings was $4.0 million and $8.7 million for the years ended December 31, 2016 and 2015 , respectively. The portion allocated to the Letter Agreement is reflected in Gain (loss) on derivative liabilities — Letter &amp; Credit Agreements in the consolidated statements of operations for the year ended December 31, 2015. The Company incurred $1.8 million of issuance costs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 respectively. Issuance costs allocated to the Credit Agreement were recorded as deferred issuance costs and are amortized using the effective interest method. Subsequent to the date of the Restructuring Transaction, the deferred issuance costs are amortized over the remaining term of the amended Credit Agreement. Amortization of Credit Agreement issuance costs included in Interest on borrowings was $0.4 million and $0.8 million for the years ended December 31, 2016 and 2015 , respectively. The portion allocated to the Letter Agreement is reflected in Gain (loss) on derivative liabilities — Letter &amp; Credit Agreements in the consolidated statements of operations for the year ended December 31, 2015. As discussed in Note 2, as a result of the Company’s adoption of ASU No. 2015-03 in the first quarter of 2016, unamortized debt issuance costs of $0.5 million as of December 31, 2015 were reclassified from Other assets, as previously reported, to the Credit Agreement liability on the consolidated statements of financial condition. The deferred financing fee of $10.0 million is amortized using the effective interest method. Subsequent to the date of the Restructuring Transaction, the deferred financing fee is amortized over the remaining term of the amended Credit Agreement. Amortization of the deferred financing fee included in Interest on borrowings was $2.8 million and $6.2 million for the years ended December 31, 2016 and 2015 , respectively. The deferred financing fee was paid on April 1, 2015. The Company recorded a recovery of bad debt expense of $0.1 million from continuing operations in the consolidated statements of operations for the year ended December 31, 2016 related to the events of January 15, 2015. There was zero bad debt expense from discontinued operations in the consolidated statements of operations for the year ended December 31, 2016 related to the events of January 15, 2015. Bad debt expense from continuing operations in the consolidated statements of operations for the year ended December 31, 2015 includes net expense of $257.0 million related to the debit balances. Bad debt expense for the year ended December 31, 2015 includes $0.1 million of reversal of recoveries returned to clients, as well as $0.3 million reversal of recovery as payment for an option agreement entered into with a customer as part of a negative equity balance settlement (see Note 16). Bad debt expense from continuing operations for the year ended December 31, 2015 reflects net recoveries of $9.7 million . Bad debt expense included in Loss from discontinued operations, net of tax in the consolidated statements of operations for the year ended December 31, 2015 includes net expense of $8.4 million related to the debit balances, which reflects recoveries during this period of $0.1 million .</t>
  </si>
  <si>
    <t>Debt</t>
  </si>
  <si>
    <t>Debt Disclosure [Abstract]</t>
  </si>
  <si>
    <t>Debt Revolving Credit Agreement In December 2011, Holdings entered into a credit agreement (“Revolving Credit Agreement”) with a syndicate of financial institutions. In January 2015, in connection with the Leucadia Transaction, Holdings’ outstanding balance under the Revolving Credit Agreement of $25.0 million was repaid in full and the Revolving Credit Agreement was terminated effective January 20, 2015. Interest expense related to borrowings under the Revolving Credit Agreement, including the amortization of debt financing costs, included in Interest on borrowings in the consolidated statements of operations was $1.5 million for the year ended December 31, 2015. For the same period, the weighted average dollar amount of borrowings under the Revolving Credit Agreement was $1.3 million and the weighted average interest rate was 2.92% . Senior Convertible Notes due 2018 In June 2013, the Corporation issued $172.5 million principal amount of 2.25% Convertible Notes maturing on June 15, 2018 and received net proceeds of $166.5 million ,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he Convertible Notes will be convertible at an initial conversion rate of 5.32992 shares of the Corporation’s Class A common stock per $1,000 principal amount of the Convertible Notes, which is equivalent to an initial conversion price of approximately $187.62 .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Convertible Note Hedges 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0 per share of the Corporation’s Class A common stock. Subject to certain conditions, the Company may settle the warrants in cash or on a net-share basis. The Convertible Note Hedge Transaction and the Warrant Transaction have the effect of increasing the effective conversion price of the Convertible Notes to $212.40 per share. The cost of the Convertible Note Hedge Transaction and the proceeds from the Warrant Transaction was $29.1 million and $18.6 million , respectively. In accordance with ASC 815, the Company recorded the cost of the Convertible Note Hedge Transaction and the proceeds from the Warrant Transaction to additional paid-in capital in stockholders’ equity in the consolidated statements of financial condition and the recorded values will not be adjusted for subsequent changes in their respective fair values. 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additional paid-in capital in the stockholders' equity section of the Company's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 The original issue discount will be amortized over the life of the Convertible Notes using the effective interest rate of 6.20% . The Company incurred $6.0 million of Convertible Notes issuance costs. The debt issuance costs will be amortized to interest expense over the life of the Convertible Notes. As discussed in Note 2, as a result of the Company’s adoption of ASU No. 2015-03 in the first quarter of 2016, unamortized debt issuance costs of $2.9 million as of December 31, 2015 were reclassified from Other assets, as previously reported, to the Senior convertible notes liability on the consolidated statements of financial condition. The balances of the liability and equity components as of December 31, 2016 and 2015 were as follows, with amounts in thousands: As of December 31, 2016 2015 Liability component — principal $ 172,500 $ 172,500 Deferred bond discount (9,355 ) (15,315 ) Deferred debt issuance costs (1,720 ) (2,930 ) Liability component — net carrying value $ 161,425 $ 154,255 Equity component $ 29,101 $ 29,101 Interest expense related to the Convertible Notes, included in Interest on borrowings in the consolidated statements of operations, consists of the following, with amounts in thousands: For the Years Ended December 31, 2016 2015 Stated coupon rate $ 3,881 $ 3,881 Amortization of deferred bond discount 5,960 5,607 Amortization of debt issuance cost 1,210 1,209 Total interest expense — Convertible note $ 11,051 $ 10,697</t>
  </si>
  <si>
    <t>Commitments</t>
  </si>
  <si>
    <t>Commitments and Contingencies Disclosure [Abstract]</t>
  </si>
  <si>
    <t>Commitments Digital Advertising Agreement In connection with the sale of the DailyFX business in October 2016, the Company entered into a three -year digital advertising agreement with FX Publications, Inc. The agreement provides for advertisements to be published on the DailyFX website in exchange for cash consideration payable by the Company in quarterly installments based on the number of leads (as defined in the agreement) generated by those advertisements (see Note 4). The Company has the right to immediately terminate the agreement if actual leads received in any given quarter do not meet a set threshold. The costs associated with the digital advertising agreement are expensed as incurred. Future payments under the three-year digital advertising agreement are as follows as of December 31, 2016, with amounts in thousands: Year Ending December 31, 2017 $ 3,117 2018 3,281 2019 3,008 Total $ 9,406 The advertising expense under the digital advertising agreement was $0.4 million for the year ended December 31, 2016 and is included in Advertising and marketing expense in the consolidated statements of operations. Guaranty In July 2015, the Company entered into a guaranty with Citibank, N.A. (the “Guaranty”) following the transition of certain institutional customers from the Company to FastMatch (see Note 14). Under the terms of the Guaranty, the Company agreed to guaranty FastMatch for any liabilities and other amounts that became due and payable by FastMatch for services provided by Citibank N.A. as the intermediating counterparty for trading transactions executed on the FastMatch platform. The Guaranty expired on March 1, 2016 and was not renewed. No payments were made by the Company to Citibank N.A. under the terms of the Guaranty. Operating Lease Commitments The Company leases office space under operating leases. Some of the lease agreements contain renewal options ranging from 3 to 5 years at prevailing market rates. The leases for the office facilities are subject to escalation factors primarily related to property taxes and building operating expenses. As of December 31, 2016 , future minimum lease payments under non-cancelable operating leases with terms in excess of one year, including leases that renewed in 2017, are as follows, with amounts in thousands: Year Ending December 31, 2017 $ 6,468 2018 4,768 2019 4,633 2020 3,372 2021 3,390 Thereafter 13,146 $ 35,777 The aggregate operating lease expense from continuing operations, included in General and administrative expense in the consolidated statements of operations, for the years ended December 31, 2016 and 2015 was $7.3 million and $6.2 million , respectively. As of December 31, 2016 , there were no sublease commitments. The Company leases its corporate office location under an operating lease agreement expiring in May 2026.</t>
  </si>
  <si>
    <t>Derivative Financial Instruments</t>
  </si>
  <si>
    <t>Derivative Instruments and Hedging Activities Disclosure [Abstract]</t>
  </si>
  <si>
    <t>Derivative Financial Instruments Derivative financial instruments are accounted for in accordance with ASC 815 and are recognized as either assets or liabilities at fair value on the consolidated statements of financial condition. The Company has master netting agreements with its respective counterparties under which derivative financial instruments are presented on a net-by-counterparty basis in accordance with ASC 210 and ASC 815. The Company enters into futures contracts and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solidated statements of financial condition and gains or losses on these transactions are included in Trading revenue in the consolidated statements of operations. Through its subsidiaries Lucid and V3, the Company also engages in hedge trading in its electronic market making and institutional foreign exchange spot and futures markets. As discussed in Note 4, Lucid and V3 are reported as discontinued operations for all periods presented. Accordingly, the gains or losses on hedge trading in the Company’s electronic market making and institutional foreign exchange spot and futures markets are included in Income (loss) from discontinued operations, net of tax in the consolidated statements of operations. 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Assets held for sale and Liabilities held for sale, respectively, on the consolidated statements of financial condition. Gains or losses on options, futures and forward contracts held for trading purposes in connection with Lucid and V3 are included in Income (loss) from discontinued operations, net of tax in the consolidated statements of operations. 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 The following tables present the gross and net fair values of the Company's derivative transactions and the related offsetting amount permitted under ASC 210 and ASC 815 as of December 31, 2016 and 2015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December 31, 2016 Derivative Assets Derivative Liabilities Statement of Financial Condition Location Fair Value Notional Fair Value Notional Exchange traded options Current assets held for sale (1) $ 3,209 $ 10,562 $ — $ — CFD contracts Due from brokers (2) 131 24,286 — — Futures contracts Due from/Due to brokers and Current assets/liabilities held for sale (1) (2) 4,868 839,975 5,720 763,605 OTC options Current assets/liabilities held for sale (1) 270 24,595 225 33,249 Total derivatives, gross $ 8,478 $ 899,418 $ 5,945 $ 796,854 Netting agreements and cash collateral netting (4,854 ) (4,854 ) Total derivatives, net $ 3,624 $ 1,091 ____________________________________ (1) As of December 31, 2016 , the aggregate fair value of derivative assets and liabilities, gross attributable to discontinued operations is $4.3 million and $2.7 million , respectively. These amounts are offset by netting agreements and cash collateral netting of $2.7 million and $2.7 million , respectively. (2) As of December 31, 2016 , the aggregate fair value of derivative assets and liabilities, gross attributable to continuing operations is $4.2 million and $3.3 million , respectively. These amounts are offset by netting agreements and cash collateral netting of $2.2 million and $2.2 million , respectively. As of December 31, 2015 Derivative Assets Derivative Liabilities Statement of Financial Condition Location Fair Value Notional Fair Value Notional Exchange traded options Current assets/liabilities held for sale (3) $ 6,503 $ 15,399 $ 5,805 $ 18,282 CFD contracts Due from/Due to brokers (4) 206 109,715 36 99,036 Futures contracts Due from/Due to brokers and Current assets/liabilities held for sale (3) (4) 4,212 794,960 3,102 1,047,239 Total derivatives, gross $ 10,921 $ 920,074 $ 8,943 $ 1,164,557 Netting agreements and cash collateral netting (8,909 ) (8,909 ) Total derivatives, net $ 2,012 $ 34 ____________________________________ (3) As of December 31, 2015 , the aggregate fair value of derivative assets and liabilities, gross attributable to discontinued operations is $9.7 million and $8.8 million , respectively. These amounts are offset by netting agreements and cash collateral netting of $8.8 million and $8.8 million , respectively. (4) As of December 31, 2015 , the aggregate fair value of derivative assets and liabilities, gross attributable to continuing operations is $1.2 million and $0.1 million , respectively. These amounts are offset by netting agreements and cash collateral netting of $0.1 million and $0.1 million , respectively. Gains (losses) on the Company's derivative instruments are recorded on a trade date basis. The following table presents the gains (losses) on derivative instruments recognized in the consolidated statements of operations for the years ended December 31, 2016 and 2015 , with amounts in thousands: For the Years Ended December 31, 2016 2015 Exchange traded options (5) $ 2,463 $ 8,573 CFD contracts (6) (749 ) (9,166 ) Futures contracts (7) (52,687 ) 49,485 OTC options (5) 31 1,086 Total $ (50,942 ) $ 49,978 ____________________________________ (5) Included in Income (loss) from discontinued operations, net of tax in the consolidated statements of operations. (6) Included in Trading revenue in the consolidated statements of operations. (7) The portion included in Income (loss) from continuing operations in the consolidated statements of operations is $(60.7) million and $31.2 million for the years ended December 31, 2016 and 2015 ,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he following tables present the Company’s assets and liabilities that are measured at fair value on a recurring basis and the related hierarchy levels, with amounts in thousands: Fair Value Measurements on a Recurring Basis As of December 31, 2016 Level 1 Level 2 Level 3 Counterparty and Cash Collateral Netting Total Financial Assets: U.S. Treasury bills $ 2,198 $ — $ — $ — $ 2,198 Derivative assets: Exchange traded options 3,209 — — — 3,209 Futures contracts 4,868 — — — 4,868 CFD contracts — 131 — — 131 OTC options — 270 — — 270 Netting — — — (4,854 ) (4,854 ) Total derivative assets (1) 8,077 401 — (4,854 ) 3,624 Total assets $ 10,275 $ 401 $ — $ (4,854 ) $ 5,822 Financial Liabilities: Customer account liabilities $ — $ 661,936 $ — $ — $ 661,936 Derivative liabilities: Futures contracts 5,720 — — — 5,720 OTC options — 225 — — 225 Netting — — — (4,854 ) (4,854 ) Total derivative liabilities (1) 5,720 225 — (4,854 ) 1,091 Mandatory Prepayment Provision — Credit Agreement — — 6,172 — 6,172 Total liabilities $ 5,720 $ 662,161 $ 6,172 $ (4,854 ) $ 669,199 As of December 31, 2016 , the Company’s total notional absolute value of open FX and CFD customer assets and liabilities by currency pair or product was $2.0 billion and $2.7 billion , respectively. The Company’s total net notional value for open FX and CFD positions was $2.1 billion . Fair Value Measurements on a Recurring Basis As of December 31, 2015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 — $ 685,043 $ — $ — $ 685,043 Derivative liabilities: Exchange traded options 5,805 — — — 5,805 CFD contracts — 36 — — 36 Futures contracts 3,102 — — — 3,102 Netting — — — (8,909 ) (8,909 ) Total derivative liabilities (1) 8,907 36 — (8,909 ) 34 Securities sold, not yet purchased (2) 3,624 — — — 3,624 Letter Agreement — — 448,458 — 448,458 Total liabilities $ 12,531 $ 685,079 $ 448,458 $ (8,909 ) $ 1,137,159 As of December 31, 2015 , the Company’s total notional absolute value of open FX and CFD customer assets and liabilities by currency pair or product was $2.5 billion and $2.5 billion , respectively. The Company’s total net notional value for open FX and CFD positions was $2.2 billion . ____________________________________ (1) Attributable to continuing and discontinued operations. See Note 22 for details of the classification of amounts on the consolidated statements of financial condition. (2) Attributable to discontinued operations. Amounts classified as held for sale on the consolidated statements of financial condition (see Note 4). U.S. Treasury Bills U.S. Treasury bills, included in Cash and cash equivalents on the consolidated statements of financial condition, are measured at fair value based on quoted market prices in an active market. Derivative Assets and Liabilities Exchange traded options and open futures contracts are measured at fair value based on exchange prices. CFD contracts and over-the-counter (“OTC”) options are measured at fair value based on market price quotations (where observable) obtained from independent brokers. Customer Account Liabilities 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on the consolidated statements of financial condition, are measured at fair value based on the market prices of the underlying products. Securities Sold, Not Yet Purchased 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on the consolidated statements of financial condition, is marked to market based on the current fair value of the underlying security at the reporting date which is determined based on exchange prices. Changes in fair value of securities sold, not yet purchased are recorded in Income (loss) from discontinued operations, net of tax in the consolidated statements of operations. These transactions may involve market risk in excess of the amount currently reflected in the consolidated statements of financial condition. Letter Agreement The embedded derivatives bifurcated from the Letter Agreement are accounted for separately as a derivative liability. The fair value of the derivative liability resulting from the Letter Agreement is determined by the use of valuation techniques that incorporate a combination of Level 1 and Level 3 inputs. The Level 1 input is comprised of the common stock price of the Corporation. The significant Level 3 inputs, summarized in the following table, are considered more relevant in the analysis and are given a higher weighting in the overall fair value determination. On September 1, 2016, in conjunction with the Restructuring Transaction, the Letter Agreement was terminated and its material terms are now reflected in the Group Agreement (see Note 19). The Company determined the fair value of the derivative liability resulting from the Letter Agreement as of August 31, 2016 (just prior to the termination of the Letter Agreement) by using an enterprise valuation based on the traded (or closing) common stock price of the Corporation of $9.33 . This valuation approach incorporated an option pricing model for the allocation of enterprise value between the derivative liabilities resulting from the Letter and Credit Agreements, the Management Incentive Plan, common stock and convertible debt. The following table summarizes the significant Level 3 inputs used in the fair value determination of the Letter Agreement as of August 31, 2016 and December 31, 2015, respectively: As of Valuation Technique Significant Unobservable Inputs August 31, 2016 December 31, 2015 Option-Pricing Method Term (years) 1.8 2.5 Volatility 131.1 % 79.1 % Risk-free rate 0.8 % 1.2 % Dividend yield — % — % Reliance placed on public indication of value 100.0 % 100.0 % Prior to the date of the Restructuring Transaction, the derivative liability resulting from the Letter Agreement, included on the consolidated statements of financial condition, was marked to market at each reporting date and changes in the fair value were recorded through earnings in the consolidated statements of operations as gains or losses resulting from the Letter Agreement. Mandatory Prepayment Provision — Credit Agreement The Credit Agreement contains mandatory prepayment provisions that may be triggered by events or circumstances that are not considered clearly and closely related to the Credit Agreement, such as asset sales, and, as such, represent embedded derivatives in accordance with ASC 815. The embedded derivatives are bifurcated from the Credit Agreement and accounted for separately as a derivative liability. The fair value of the derivative liability resulting from the mandatory prepayment provisions of the Credit Agreement is estimated using the “with” and “without” method. Using this methodology, the Credit Agreement is first valued with the mandatory prepayment provision (the "with" scenario) and subsequently valued without the mandatory prepayment provision (the "without" scenario). The fair value of the derivative liability resulting from the mandatory prepayment provision is estimated as the difference between the fair values of the Credit Agreement in the "with" and "without" scenarios. The fair value of the Credit Agreement in the "with" and "without" scenarios was estimated using a risk-neutral valuation model. Specifically, to estimate the fair value of the Credit Agreement, the expected cash flows were modeled over the life of the debt, including the extension of the maturity date by one year as part of the Restructuring Transaction. The valuation of the derivative liability resulting from the mandatory prepayment provision primarily utilizes Level 3 inputs. The significant Level 3 inputs include the expected recovery rate in the case of a default and the expected timing for the remaining businesses to be sold. A recovery rate of 53.4% was used in the valuation as of December 31, 2016 , which was estimated using market observed long-term average recovery rates for debt instruments of similar seniority. The timing for the remaining businesses to be sold was estimated by management to occur within the first half of 2017. The derivative liability resulting from the mandatory prepayment provision, included in the Credit Agreement on the consolidated statements of financial condition, is marked to market at each reporting date and changes in the fair value are recorded through earnings in the consolidated statements of operations as gains or losses resulting from the Credit Agreement. The valuation techniques used are sensitive to certain key assumptions. For example, a 5.0% increase (decrease) in the market price of the Senior convertible notes would result in a decrease of approximately $2.7 million (increase of approximately $2.6 million ) in this valuation, assuming no other change in any other factors considered. The following tables present the carrying value, fair value and fair value hierarchy category of certain financial instruments that are not measured at fair value in the consolidated statements of financial condition, with amounts in thousands: As of December 31, 2016 Fair Value Measurements using: Carrying Value Fair Value Level 1 Level 2 Level 3 Financial Assets: Due from brokers — unsettled spot FX (4) $ 1,600 $ 1,600 $ — $ 1,600 $ — Due from brokers — excess cash collateral (5) 12,229 12,229 — 12,229 — Exchange memberships (5) 9,434 10,190 — 10,190 — Total assets $ 23,263 $ 24,019 $ — $ 24,019 $ — Financial Liabilities: Due to brokers — unsettled spot FX (4) $ 425 $ 425 $ — $ 425 $ — Senior convertible notes 161,425 94,875 — 94,875 — Credit Agreement 150,516 148,813 — — 148,813 Total liabilities $ 312,366 $ 244,113 $ — $ 95,300 $ 148,813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Notes receivable 7,881 7,881 — — 7,881 Exchange memberships (5) 9,434 8,655 — 8,655 — Total assets $ 41,318 $ 40,539 $ — $ 32,658 $ 7,881 Financial Liabilities: Due to brokers — unsettled spot FX (4) $ 1,039 $ 1,039 $ — $ 1,039 $ — Senior convertible notes 157,185 121,187 — 121,187 — Credit Agreement 147,729 192,685 — — 192,685 Total liabilities $ 305,953 $ 314,911 $ — $ 122,226 $ 192,685 ____________________________________ (4) Attributable to continuing and discontinued operations. See Note 4 for amounts classified as held for sale on the consolidated statements of financial condition. (5) Attributable to discontinued operations and included in assets held for sale on the consolidated statements of financial condition (see Note 4). Due from/to Brokers — Unsettled Spot FX Unsettled spot FX, included in Due from/Due to brokers and assets and liabilities held for sale on the consolidated statements of financial condition, is carried at contracted amounts which approximate fair value based on market price quotations (where observable) obtained from independent brokers. Due from Brokers — Unsettled Common Stock The receivable for exchange membership shares sold short, included in assets held for sale on the consolidated statements of financial condition, is carried at the contracted amount which approximates fair value based on quoted prices. Due from Brokers — Excess Cash Collateral Excess cash collateral, included in assets held for sale on the consolidated statements of financial condition, is carried at contractual amounts which approximate fair value. Notes Receivable Notes receivable are carried at contracted amounts which approximate fair value. Exchange Memberships Exchange memberships, which include ownership interests and shares owned, are carried at cost. The fair value is based on quoted prices or recent sales. Senior Convertible Notes Senior convertible notes are carried at contractual amounts. The fair value of the Senior convertible notes is based on similar recently executed transactions and market price quotations (where observable) obtained from independent brokers. Credit Agreement Credit Agreement is carried at the contracted amount less original issue discount. The fair value of the Credit Agreement is based on a valuation model that considers the probability of default, Leucadia's secured interest and the observable trading value of the Senior convertible notes. The following tables reconcile the opening and ending balances of the recurring fair value measurements categorized as Level 3, which are included in the consolidated statements of financial condition, and identifies the total gains and losses the Company recognized during the years ended December 31, 2016 and 2015 , with amounts in thousands: Year Ended December 31, 2016 Balance as of December 31, 2015 Net Unrealized (Gain) Loss Addition/(Reversal) Balance as of December 31, 2016 Letter Agreement $ 448,458 $ (212,949 ) $ (235,509 ) $ — Mandatory Prepayment Provision — Credit Agreement — 6,172 — 6,172 Total Level 3 liabilities $ 448,458 $ (206,777 ) $ (235,509 ) $ 6,172 Year Ended December 31, 2015 Balance as of December 31, 2014 Net Unrealized (Gain) Loss Addition/(Reversal) Balance as of December 31, 2015 Letter Agreement $ — $ 354,022 $ 94,436 $ 448,458 Total Level 3 Liabilities $ — $ 354,022 $ 94,436 $ 448,458 The net unrealized gains and losses summarized in the tables above are related to the changes in the fair value of the Letter Agreement and the embedded derivative related to the mandatory prepayment provision of the Credit Agreement for the years ended December 31, 2016 and 2015 and are included i n Gain (loss) on derivative liabilities — Letter &amp; Credit Agreements in the consolidated statements of operations. There were no transfers into or out of Level 1, 2 or 3 of the fair value hierarchy during the years ended December 31, 2016 and 2015.</t>
  </si>
  <si>
    <t>Income Taxes</t>
  </si>
  <si>
    <t>Income Tax Disclosure [Abstract]</t>
  </si>
  <si>
    <t>Income Taxes Holdings operates in the U.S. as a limited liability company that is treated as a partnership for U.S. federal, state, and local income tax purposes. Since January 2015, all of Holdings’ operations are held by Group, a limited liability company that is also treated as a partnership between Holdings and Leucadia for U.S. federal, state and local income tax purposes. As a result, neither Holdings’ nor Group’s income from its U.S. operations is subject to U.S. federal income tax because the income is attributable to its members. Accordingly, the Company’s U.S. tax provision is solely based on the portion of income attributable to the Corporation from the lower tier limited liability companies and excludes the income attributable to other members of Holdings and Group whose income is included in Net income (loss) attributable to non-controlling interest in Global Brokerage Holdings, LLC in the consolidated statements of operations. In addition to U.S. federal and state income taxes, the Company is subject to Unincorporated Business Tax which is attributable to Group’s operations apportioned to New York City. The Company’s foreign subsidiaries are also subject to local taxes. Income (loss) from continuing operations before income taxes, as shown in the consolidated statements of operations, includes the following components, with amounts in thousands: For the Years Ended December 31, 2016 2015 Domestic $ 100,414 $ (628,527 ) Foreign 62,156 (4,778 ) $ 162,570 $ (633,305 ) The provision for income taxes attributable to continuing operations consists of the following, with amounts in thousands: For the Years Ended December 31, 2016 2015 Current Federal income tax benefit $ — $ (176 ) State and local tax benefit (34 ) (11 ) Foreign income tax expense (benefit) 1,592 (412 ) Subtotal 1,558 (599 ) Deferred Federal income tax — 172,618 State and local income tax — 7,474 Foreign income tax (benefit) expense (781 ) 1,705 Subtotal (781 ) 181,797 Total provision for taxes attributable to continuing operations $ 777 $ 181,198 The following table reconciles the provision for income taxes attributable to continuing operations to the U.S. federal statutory tax rate: For the Years Ended December 31, 2016 2015 Statutory U.S. federal income tax rate 34.0 % 34.0 % Income passed through to non-controlling members (10.6 ) (17.0 ) State and local income tax 2.1 1.3 Foreign income tax (0.3 ) (1.1 ) Tax Receivable Agreement true-up — 7.8 Loss on liquidation of subsidiary (1.4 ) — Non-deductible penalty 1.1 — Valuation allowance (27.1 ) (50.9 ) Non-deductible interest 2.3 (2.3 ) Other 0.4 (0.4 ) Effective tax rate 0.5 % (28.6 )% The change in the effective tax rate for the year ended December 31, 2016 compared to the year ended December 31, 2015 is predominantly the result of reversing the valuation allowance previously established on the deferred tax assets of the Company to offset the tax provision associated with the book income for the period. During 2015, the Corporation determined that, given the losses incurred from the events of January 15, 2015 and due to the Leucadia Transaction, it was not more likely than not that it would benefit from the tax deduction attributable to the tax basis step-up from the conversion of the non-controlling membership units of Holdings, nor would it receive tax benefit from the losses incurred. As a result, a valuation allowance was established on substantially all of the deferred tax assets of the Company due to their doubtful realizability, which was the primary driver of the tax provision recorded for the year ended December 31, 2015 . The negative tax rate for the year ended December 31, 2015 reflects the recording of a tax provision on the book loss for the period. Deferred tax assets and liabilities are determined based on the differences between the financial statements and tax basis of assets and liabilities using enacted tax rates in effect for the year in which the differences are expected to reverse. A summary of the tax effects of the temporary differences from continuing operations is as follows, with amounts in thousands: As of December 31, 2016 2015 Deferred tax assets Equity-based compensation $ 294 $ 336 Investment in partnership 190,844 277,775 Fixed assets — 747 Tax loss carryforwards 125,898 120,580 Intangible assets 679 302 Tax credit carryforward/foreign sub income 4,539 5,090 Gain/(Loss) on derivative liability — Letter Agreement — 3,067 Other 1,072 491 Gross deferred tax assets 323,326 408,388 Less: valuation allowance (322,201 ) (407,590 ) Net deferred tax asset 1,125 798 Deferred tax liabilities Fixed assets 28 5 Intangible assets 228 714 Software development cost 171 245 Other 583 539 Gross deferred tax liabilities 1,010 1,503 Net deferred tax asset (liability) $ 115 $ (705 ) The increase in net deferred tax assets was primarily driven by a decrease in the deferred tax liability associated with certain identified intangibles and the reversal of valuation allowance. Additionally, the increase in deferred tax assets is driven by the increase in the Corporation’s ownership in Holdings as a result of members of Holdings exchanging their membership units for the Corporation's Class A common stock. As Existing Unit Holders exchange their membership units, the Company records a deferred tax benefit related to Holdings election under Section 754 of the Internal Revenue Code (see Note 2). The increase in net operating loss carryforwards also contributed to the increase. The Company assesses available positive and negative evidence to estimate if it is more-likely-than-not to use certain jurisdiction-based deferred tax assets including certain tax credits and net operating loss carryovers. On the basis of this assessment, a valuation allowance of $85.4 million was released during the year ended December 31, 2016 . As of December 31, 2016 , the Company has $258.7 million of domestic net operating loss carryforwards and $480.1 million of foreign net operating loss carryforwards from all operations. The U.S. net operating loss carryforwards have various expiration dates through 2036 with the net operating losses generated by certain of our U.K. subsidiaries having indefinite carryforward periods. The tax credit carryforward includes foreign tax credits of $3.5 million and a research and development credit of $0.5 million , each of which may be carried forward for a period of 10 years and begin to expire in 2021 and New York City unincorporated business tax credits of $0.5 million that may be carried forward for 7 years. The Company does provide for deferred taxes on the excess of the financial reporting over the tax basis in its investments in foreign subsidiaries because the amounts are not deemed to be permanent in duration. Income tax payable as of December 31, 2016 and 2015 was $0.9 million and $1.4 million , respectively, and is included in Accounts payable and accrued expenses in the consolidated statements of financial condition (see Note 12). Tax receivable as of December 31, 2016 and 2015 was $0.2 million and $1.8 million , respectively. The following is a tabular reconciliation of the total amounts of unrecognized tax benefits, with amounts in thousands: For the Years Ended December 31, 2016 2015 Unrecognized tax benefits – January 1 $ 390 $ 409 Gross increases – tax positions in prior period 36 — Gross decreases – tax positions in prior period — (137 ) Gross increases – tax positions in current period 166 118 Lapse of statute of limitations (51 ) — Unrecognized tax benefits – December 31 $ 541 $ 390 The Company recognizes interest and penalties related to unrecognized tax benefits within the income tax expense line in the consolidated statements of operations. Accrued interest and penalties are included within the related tax liability line in the consolidated statements of financial condition. Related to the unrecognized tax benefits noted above, the Company accrued penalties and interest of immaterial amounts during the years ended December 31, 2016 and 2015 . The Company does not believe that it will have a material increase in its unrecognized tax benefits during the coming year. The Company is subject to taxation in the U.S. and various states and foreign jurisdictions. As of December 31, 2016 , the Company’s tax years for 2013, 2014 and 2015 are subject to examination by the tax authorities. Currently, the Company and Holdings’ 2013 U.S. Federal tax returns are under examination along with the Company’s 2013 and 2014 New York State tax returns. Additionally, several of the Company’s U.K. subsidiaries are under examination for the 2012 tax year.</t>
  </si>
  <si>
    <t>Foreign Currencies and Concentrations of Credit Risk</t>
  </si>
  <si>
    <t>Foreign Currency [Abstract]</t>
  </si>
  <si>
    <t>Foreign Currencies and Concentrations of Credit Risk Under the agency model, the Company accepts and clears FX spot contracts for the accounts of its customers (see Notes 1 and 2). These activities may expose the Company to off-balance sheet risk in the event that the customer or other broker is unable to fulfill its contracted obligations and the Company has to purchase or sell the financial instrument underlying the contract at a loss. In connection with these activities, the Company executes and clears customers’ transactions involving the sale of foreign currency not yet purchased, substantially all of which are transacted on a margin basis subject to internal policies. Such transactions may expose the Company to off-balance sheet risk in the event margin deposits are not sufficient to fully cover losses that customers may incur. In the event that a customer fails to satisfy its obligations, the Company may be required to purchase or sell financial instruments at prevailing market prices to fulfill the customer’s obligation. The Company controls such risks associated with its customer activities by requiring customers to maintain margin collateral, in the form of cash, in compliance with various internal guidelines. The Company’s trading software technology monitors margin levels on a real time basis and, pursuant to such guidelines, requires customers to deposit additional cash collateral, or to reduce positions, if necessary. The system is designed to ensure that any breach in a customer’s margin requirement as a result of losses on the trading account will automatically trigger a final liquidation, which will execute the closing of all positions. Exposure to credit risk is dependent on market liquidity. Prior to the events of January 15, 2015, the Company’s customers rarely had significant negative equity balances, and exposure to credit risk from customers was therefore minimal. Following the events of January 15, 2015, the Company took a number of actions to reduce credit risk from customers, including increasing margin requirements and discontinuing currency pairs from the trading platform that are believed to carry significant risk due to overactive manipulation by their respective governments either by a floor, ceiling, peg or band. For the year ended December 31, 2016 , losses incurred from customer accounts that had gone negative were approximately $2.5 million , primarily related to the Brexit event in June 2016 and the GBP flash crash in October 2016. For the year ended December 31, 2015 , losses incurred from customer accounts that had gone negative were $0.5 million (excluding the events of January 15, 2015). Institutional customers are permitted credit pursuant to limits set by the Company’s prime brokers. The prime brokers incur the credit risk relating to the trading activities of these customers in accordance with the respective agreements between such brokers and the Company. The Company is engaged in various trading activities with counterparties which include brokers and dealers, futures commission merchants, banks and other financial institutions. In the event that such counterparties do not fulfill their obligations, the Company may be exposed to credit risk. The risk of default depends on the creditworthiness of the counterparty or issuer of the financial instrument. It is the Company’s policy to: (i) perform credit reviews and due diligence prior to conducting business with counterparties; (ii) set exposure limits and monitor exposure against such limits; and (iii) periodically review, as necessary, the credit standing of counterparties using multiple sources of information. The Company’s total Due from brokers balance included in the consolidated statements of financial condition was $17.5 million (1) and $26.0 million (1) as of December 31, 2016 and 2015 , respectively. As of December 31, 2016 and 2015 , 89.8% and 94.7% , respectively, of the Company’s total Due from brokers balance was from three large financial institutions. Three banks held more than 10.0% each of the Company’s total cash and cash equivalents and cash and cash equivalents, held for customers as of December 31, 2016 . Five banks held more than 10.0% each of the Company’s total cash and cash equivalents and cash and cash equivalents, held for customers as of December 31, 2015 . ____________________________________ (1) As of December 31, 2016 and 2015 , $3.4 million and $3.8 million , respectively, is attributable to continuing operations. See Note 4 for amounts classified as assets held for sale on the consolidated statements of financial condition.</t>
  </si>
  <si>
    <t>Segment Information</t>
  </si>
  <si>
    <t>Segment Reporting [Abstract]</t>
  </si>
  <si>
    <t xml:space="preserve"> Segment Information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operates in a single operating segment for all periods presented. Geographic Locations Trading revenue from external customers is attributed to individual countries based on the customers’ country of domicile. Trading revenue from continuing operations by geographical region is as follows, with amounts in thousands: For the Years Ended December 31, 2016 2015 Trading Revenue from Continuing Operations U.S. $ 37,002 $ 35,413 Asia 108,905 98,147 Europe, Middle East and North Africa 103,375 86,723 Rest of World 21,421 20,329 Other 5,297 9,430 Total $ 276,000 $ 250,042 Trading revenue attributable to China represented 30.3% and 27.4% of total trading revenue from continuing operations for the years ended December 31, 2016 and 2015 , respectively. Trading revenue attributable to the U.S. represented 13.4% and 14.2% of total trading revenue from continuing operations for the years ended December 31, 2016 and 2015 , respectively. As of December 31, 2016 and 2015 , substantially all of the Company’s long-lived assets were located in the U.S. Concentrations of Significant Customers No single customer accounted for 10.0% or more of total trading revenue from continuing operations for the years ended December 31, 2016 and 2015 .</t>
  </si>
  <si>
    <t>Litigation</t>
  </si>
  <si>
    <t>Litigation In the ordinary course of business, the Company and certain of its officers, directors and employees may from time to time be involved in litigation and claims incidental to the conduct of its businesses, including intellectual property claims. In addition, the Company’s business is also subject to extensive regulation, which may result in administrative claims, investigations and regulatory proceedings against it. The Company has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 In January 2014, the equity receiver for a former client of US, Revelation Forex Fund (“Revelation”), its principal, Kevin G. White, and related entities RFF GP, LLC and KGM Capital Management, LLC, filed suit against US, and certain unrelated defendants, in Texas state court. The suit alleges that US is liable for damages in excess of $3.8 million , plus exemplary damages, interest, and attorneys’ fees in connection with a Ponzi scheme run by Mr. White through his companies. In June 2015, that same equity receiver filed a complaint against US seeking $2.0 million , plus interest, and attorneys’ fees, based on allegations that the amount in controversy represents the net fraudulent transfers from Revelation to US under New York law. In September 2015, the parties agreed to arbitration proceeding before the National Futures Association (“NFA”) on these claims. In June 2016, the parties agreed to settle all related matters for $2.3 million . The Company recorded a charge for $2.3 million in the year ended December 31, 2016, which is included in General and administrative expense in the consolidated statements of operations. In April 2014, the Securities and Futures Commission ("SFC") initiated an investigation relating to HK’s past trade execution practices concerning the handling of price improvements in the Company’s trading system prior to August 2010. On October 19, 2016, the parties entered into a final settlement whereby HK volun tarily agreed to make full restitution to affected clients in the amount of $1.5 million and pay a fine of $0.5 million . The Company paid the $2.0 million settlement in November 2016. On January 15, 2015, as a result of the unprecedented volatility in the EUR/CHF currency pair after the SNB discontinued its currency floor of 1.2 CHF per EUR, US suffered a temporary breach of certain regulatory capital requirements. On August 18, 2016, the Commodity Futures Trading Commission ("CFTC") filed a complaint, U.S. Commodity Futures Trading Commission v. Forex Capital Markets, LLC , in the U.S. District Court for the Southern District of New York, alleging that US was undercapitalized following the SNB’s decision to remove the currency peg, that US failed to notify the CFTC of its undercapitalization, and that US guaranteed customer losses. On December 8, 2016, the CFTC filed an amended complaint. On or about February 13, 2017, US settled with the CFTC without admitting or denying any of the allegations, and pursuant to a consent order entered by the court, agreed to pay a civil monetary penalty in the amount of $0.7 million to the CFTC (see Note 28). The Company recorded a charge for $0.7 million in the year ended December 31, 2016, which is included in General and administrative expense in the consolidated statements of operations. In connection with an earlier settlement between FSL and the Financial Conduct Authority regarding trade execution practices for the period 2006 to 2010, in February 2015, FSL paid an additional $0.7 million in restitution to affected clients. On May 8, 2015, the International Union of Operating Engineers Local No. 478 Pension Fund filed a complaint against the Company, its former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An amended and consolidated complaint was filed on January 11, 2016. The Company filed a motion to dismiss the consolidated complaint on February 25, 2016 which was granted by the Court on August 18, 2016. On October 7, 2016, the District Court entered an order of final judgment closing the case. On November 3, 2016, plaintiffs filed a notice of appeal in the U.S. Court of Appeals for the Second Circuit to challenge the district court’s order and final judgment that dismissed the case with prejudice. The appeal is currently pending. In September 2015, US settled a complaint brought by the CFTC alleging that US failed to supervise an account determined to have been involved in wrongdoing and inadvertently omitted certain documents from its responses to document request. Under the terms of the settlement, US agreed, without admitting or denying any of the allegations, to pay a fine of $0.7 million to the CFTC and disgorge commissions and fees of $0.1 million . On December 15, 2015, Brett Kandell, individually and on behalf of nominal defendant, Global Brokerage, Inc., filed a shareholder derivative complaint against the members of Global Brokerage’s board of directors (the “Board”) in the Delaware Court of Chancery. The case is captioned Brett Kandell v. Dror Niv et al. , C.A. No. 11812-VCG. On March 4, 2016, plaintiff filed an amended shareholder derivative complaint, which alleges claims for breach of fiduciary duty, contribution and indemnification, waste of corporate assets, abuse of control and unjust enrichment and seeks compensatory damages, rescission of certain agreements as well as reasonable costs and expenses. A second amended shareholder derivative complaint was filed on May 31, 2016 and the Board filed a motion to dismiss on July 15, 2016. Subsequently, plaintiff filed a third amended shareholder derivative complaint on September 1, 2016 and the Board filed a motion to dismiss on October 17, 2016. The court has not yet ruled on the motion to dismiss. On February 6, 2017, US, Holdings, Dror Niv and William Ahdout entered into a settlement with the CFTC, and US, Messrs. Niv, Ahdout and Ornit Niv entered into a settlement with the NFA. During the relevant times, Mr. Niv was the Company’s CEO, a member of Holdings, and/or the CEO of US; Mr. Ahdout was a member of Holdings and a Managing Director of US; and Ms. Niv was the CEO of US. Both settlements concerned allegations that aspects of US’s relationship with one of its liquidity providers had not been disclosed to customers and regulators. The NFA settlement included additional, unrelated allegations of violations of certain NFA Rules and Requirements. The Company’s subsidiaries are cooperating with regulatory authorities outside the U.S. in relation to their requests for information arising from the settlements announced on February 6, 2017. Under the settlement with the CFTC, the named entities and individuals were required, jointly and severally, to pay a civil monetary penalty of $7.0 million , agreed to withdraw from CFTC registration and agreed not to apply for or claim exemption from CFTC registration in the future. Under the settlement with the NFA, no monetary fine was imposed and the named individuals and entities agreed to withdraw from NFA membership and not to reapply for membership in the future. The named entities and individuals did not admit or deny the allegations associated with the settlements. The Company recorded a charge for $7.0 million in the year ended December 31, 2016, which is included in General and administrative expense in the consolidated statements of operations. As discussed more fully in Note 28, the Company will be withdrawing from business in the U.S. and, on February 7, 2017, agreed to sell all of its U.S.-domiciled customer accounts to Gain Capital Group, LLC. In response to the Company’s announcement on February 6, 2017 regarding settlements with the NFA and the CFTC, three new putative securities class action lawsuits have been filed against Global Brokerage, Inc., Dror Niv, and Robert Lande in the U.S. District Court for the Southern District of New York. These putative securities class actions are captioned: (1) Khoury v. FXCM Inc. , Case No. 1:17-cv-916; (2) Zhao v. FXCM Inc. , Case No. 1:17-cv-955; and (3) Blinn v. FXCM Inc. , Case No. 1:17-cv-1028. The complaints in these three actions allege that the defendants violated certain provisions of the federal securities laws and seek compensatory damages as well as reasonable costs and expenses. The Company intends to vigorously defend against the claims asserted in these actions. For the outstanding matters referenced above, including ordinary course of business litigation and claims referenced in the first paragraph hereto, for which a loss is more than remote but less than likely, whether in excess of an accrued liability or where there is no accrued liability, we have estimated a range of possible loss. Management believes the estimate of the aggregate range of possible loss in excess of accrued liabilities for such matters is between nil and $1.6 million as of December 31, 2016 . In view of the inherent difficulty of predicting the outcome of litigation and claims, the Company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the Company’s results of operations or cash flows for any particular reporting period.</t>
  </si>
  <si>
    <t>Subsequent Events</t>
  </si>
  <si>
    <t>Subsequent Events [Abstract]</t>
  </si>
  <si>
    <t>Subsequent Events Amendment to Management Agreement On February 2, 2017, Group, Holdings and Leucadia entered into Amendment No. 1 to the Management Agreement (the “Management Agreement Amendment”), which amended the Management Agreement dated September 1, 2016. Pursuant to the Management Agreement Amendment, the Management Agreement was modified to provide Board Members (as defined therein) with certain rights of termination. Specifically, the Management Agreement Amendment specifies that the Management Agreement may be terminated by a vote of at least three members of the Group Board after the occurrence of certain events, including a change of control. Acknowledgment Regarding Management Incentive Plan On February 2, 2017, Group and Leucadia also entered into an acknowledgment (the “Acknowledgment”), as it relates to the Management Incentive Plan that became effective September 1, 2016. Pursuant to the Acknowledgment, Group and Leucadia agreed that Leucadia may terminate the Management Incentive Plan on behalf of Group at any time and for any reason in its sole discretion. Regulatory Settlement Agreements On February 6, 2017, the Company announced simultaneous regulatory settlements with the NFA and the CFTC against US, Holdings and certain of its principals (the “Respondents”). The NFA settlement has no monetary fine, and the CFTC settlement has a $7.0 million fine imposed jointly and severally against the Respondents. The Company paid the $7.0 million fine on February 16, 2017, which is recorded in General and administrative expense in the consolidated statements of operations for the year ended December 31, 2016. Pursuant to the aforementioned settlement agreements, the Company has withdrawn from business in the U.S. and deregistered from the CFTC and the NFA. On February 8, 2017, the CFTC issued an order filing and settling charges against US for insufficient capital on January 15 and 16, 2015 due to the SNB event. The order requires Respondents to pay a monetary penalty of $0.7 million . The amount is recorded in General and administrative expense in the statement of operations for the year ended December 31, 2016. The funds were placed into escrow on February 8, 2017. Sale of U.S. Customer Accounts On February 7, 2017, the Company entered into an Asset Purchase Agreement (the “Asset Purchase Agreement”), pursuant to which the Company agreed to sell substantially all of its U.S.-domiciled customer accounts to Gain Capital Group, LLC (“Gain”). Under the terms of the Asset Purchase Agreement, Gain will pay proceeds to the Company on a per account basis for each acquired account that opens at least one new trade during the first 153 calendar days following the closing date. The closing took place on February 24, 2017. Restructuring Plan In connection with its withdrawal from business in the U.S. pursuant to the settlement agreements with the NFA and the CFTC, the Company intends to implement a restructuring plan that includes the termination of approximately 150 employees, which represents approximately 19% of its global workforce. The Company expects to recognize approximately $4.0 million to $5.0 million in pre-tax restructuring charges in the first quarter of 2017. Changes Related to FXCM Inc. On February 21, 2017, Mr. Dror Niv resigned from his positions as a member and Chairman of the Board of Directors (the “Board”) of FXCM Inc., effective immediately, and as the Chief Executive Officer of FXCM Inc., to be effective upon the appointment of his successor. Following Mr. Niv’s departure from the Board, Mr. Bryan I. Reyhani has been appointed to serve as Chairman of the Board. On February 21, 2017, Mr. William Ahdout resigned from his position as a member of FXCM Inc.’s Board, effective immediately. On February 24, 2017, FXCM Inc. changed its name to Global Brokerage, Inc. At the opening of trading on February 27, 2017, the trading ticker symbol for the Corporation's Class A common stock on the NASDAQ Global Market changed to "GLBR." Second Amendment to Amended and Restated Credit Agreement In connection with the CFTC regulatory fine of $7.0 million described above, Leucadia consented to waive compliance with certain sections in the Credit Agreement and the LLC Agreement regarding restricted payments (as defined in the Credit Agreement) in order to permit the distribution of $3.5 million of funds from Group to Holdings with respect to the payment of the fine (the “Payment”). Furthermore, the members of Group consented to waive compliance with certain provisions of the LLC Agreement regarding distributions (as defined in the LLC Agreement) with respect to the Payment. In consideration for entering into the waiver, the Company agreed to pay a fee to Leucadia in the amount of $3.5 million . On February 22, 2017 (the “Effective Date”), Group, Holdings and Leucadia entered into a Second Amendment to the Amended and Restated Credit Agreement (the “Second Amendment”), which amended the Amended and Restated Credit Agreement dated January 24, 2015. Pursuant to the Second Amendment, the aggregate principal outstanding balance of the Credit Agreement was increased by $3.5 million , resulting in $158.0 million in total principal outstanding on the Credit Agreement as of the Effective Date. The Second Amendment will be accounted for as a modification on a prospective basis pursuant to ASC 470 beginning in the first quarter of 2017 and is not expected to have a material impact on the Company’s consolidated financial statements. Repayment on the Credit Agreement As a result of the release of regulatory capital in connection with the Company’s withdrawal from business in the U.S. and termination of its registration as a futures commission merchant and retail foreign exchange dealer in the U.S., the Company repaid $30.0 million in principal on the Leucadia term loan on March 17, 2017.</t>
  </si>
  <si>
    <t>Significant Accounting Policies and Estimates (Policies)</t>
  </si>
  <si>
    <t>Basis of Consolidation</t>
  </si>
  <si>
    <t>Basis of Consolidation 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Financial Accounting Standards Board (“FASB”) Accounting Standards Codification Topic (“ASC”) 810, Consolidations (“ASC 810”), or entities where it has a controlling interest. Entities that do not qualify as VIEs are evaluated for consolidation as voting interest entities under the voting interest model. Under the voting interest model, the Company consolidates those entities where it has a controlling financial interest through a majority voting interest. Intercompany accounts and transactions are eliminated in consolidation. At the time of Newco's formation in connection with the Leucadia Transaction, the Company determined that Newco was a VIE and concluded that Holdings was the primary beneficiary of Newco, which resulted in the consolidation of the financial results of Newco by Holdings. The Company determined that the Restructuring Transaction (see Note 19) is a reconsideration event under ASC 810 and re-evaluated the previous conclusion that Newco (subsequently renamed to Group) is a VIE. Upon reconsideration, the Company determined that Group remains a VIE and concluded that Holdings is the primary beneficiary of Group since Holdings has the ability to direct the activities of Group that most significantly impact Group’s economic performance and the obligation to absorb losses of Group or the right to receive benefits from Group that could be significant to Group. As a result, Holdings continues to consolidate the financial results of Group. The Corporation records a non-controlling interest for the economic interest in Holdings not owned by the Corporation. The Corporation’s and the non-controlling unit holders’ economic interest in Holdings was 74.5% and 25.5% , respectively, as of December 31, 2016 . The Corporation’s and the non-controlling unit holders’ economic interest in Holdings was 67.9% and 32.1% , respectively, as of December 31, 2015 . The Company’s consolidated financial statements include the following significant subsidiaries of Holdings: FXCM Group, LLC (1) (“Group”) FXCM Global Services, LLC (“Global Services”) Forex Capital Markets, LLC (“US”) FXCM Asia Limited (2) (“HK”) Forex Capital Markets Limited (“UK LTD”) FXCM Australia Pty. Limited (“Australia”) FXCM Securities Limited (3) (“FSL”) FXCM Japan Securities Co., Ltd. (4) (“FXCMJ”) FXCM UK Merger Limited (“Merger”) Lucid Markets Trading Limited (“Lucid”) Lucid Markets LLP (“Lucid LLP”) Faros Trading LLC (4) (“Faros”) V3 Markets, LLC (“V3”) ____________________________________ (1) FXCM Newco, LLC was renamed FXCM Group, LLC effective September 1, 2016 (2) Sold by the Company in September 2015 (3) Sold by the Company in December 2015 (4) Sold by the Company in April 2015 Net income or loss attributable to the non-controlling interest in Holdings in the consolidated statements of operations represents the portion of earnings or loss attributable to the economic interest in Holdings held by the non-controlling unit holders. Net income or loss attributable to redeemable non-controlling interest in the consolidated statements of operations represents the share of earnings or loss allocated to the non-controlling membership interest in Group held by Leucadia based on the hypothetical liquidation at book value method. Net income or loss attributable to other non-controlling interests in the consolidated statements of operations represents the portion of earnings or loss attributable to the non-controlling interests of Lucid, Faros (prior to the sale of Faros' operations in the second quarter of 2015), V3 and other consolidated entities based on the economic interests held by the non-controlling members. The non-controlling members of Lucid, Faros (prior to the sale of Faros' operations in the second quarter of 2015) and V3 each hold a 49.9% economic interest in the respective entity. The portion of the 49.9% of Lucid earnings allocated among the non-controlling members of Lucid that is contingent on services being provided is reported as a component of compensation expense and is included in the determination of Income (loss) from discontinued operations, net of tax in the consolidated statements of operations (see Note 4). Redeemable non-controlling interest on the consolidated statements of financial condition represents the non-controlling membership interest in Group held by Leucadia. Non-controlling interests on the consolidated statements of financial condition represents the equity attributable to the non-controlling interests of Holdings, Lucid, V3 and other consolidated entitie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solidated statements of financial condition and earnings or losses are included in Income or loss on equity method investments, net in the consolidated statements of operations. For the Company’s equity method investments classified as discontinued operations, the carrying value of the investments is included in assets held for sale on the consolidated statements of financial condition and earnings or losses are included in the determination of Income or loss from discontinued operations, net of tax in the consolidated statements of operations (see Note 6).</t>
  </si>
  <si>
    <t>Reclassifications</t>
  </si>
  <si>
    <t xml:space="preserve">Reclassifications Certain reclassifications of prior period amounts related to the Company's retrospective adoption of Accounting Standards Update (“ASU”) No. 2015-03, Interest—Imputation of Interest (Subtopic 835-30): Simplifying the Presentation of Debt Issuance Costs , have been made to conform to the current period's presentation in the consolidated statements of financial condition.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year. Actual results could differ from those estimates and could have a material impact on the consolidated financial statements.</t>
  </si>
  <si>
    <t>Discontinued Operations As discussed in Note 1, during the first quarter of 2015, management committed to a plan to dispose of certain businesses. The Company determined that these businesses represent components pursuant to ASC 205-20, Presentation of Financial Statements — Discontinued Operations (“ASC 205-20”). The unsold businesses are considered held for sale at the respective reporting dates. When viewed as a whole, the disposal of these components represents a strategic shift as contemplated by ASC 205-20 and the results of operations are reported as discontinued operations for each period presented (see Note 4).</t>
  </si>
  <si>
    <t>Segments</t>
  </si>
  <si>
    <t>Segments AS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uidance defines reportable segments as operating segments that meet certain quantitative thresholds. It was determined in the first quarter of 2015 that as a result of the events of January 15, 2015, and the decision to sell certain institutional assets, the composition of the Company’s previously reported Institutional segment changed significantly, such that the remaining institutional business reported in continuing operations no longer meets the quantitative criteria for separate reporting. In addition, the continuing institutional business shares common management strategies, customer support and trading platforms with the Company’s retail business. Accordingly, the Company operates in a single operating segment for all periods presented.</t>
  </si>
  <si>
    <t>Cash and Cash Equivalents</t>
  </si>
  <si>
    <t>Cash and Cash Equivalents Cash and cash equivalents include cash at banks, U.S. Treasury bills and other highly liquid instruments with original maturities of less than 90 days at the time of purchase and cash on deposit held with FX and CFD market makers related to economic hedging activities. At times, balances held in U.S. bank accounts may exceed federally insured limits. This potentially subjects the Company to concentration risk. The Company has not experienced losses in such accounts.</t>
  </si>
  <si>
    <t>Cash and Cash Equivalents, held for customers, and Restricted Time Deposits</t>
  </si>
  <si>
    <t xml:space="preserve">Cash and Cash Equivalents, held for customers 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 The balance arises primarily from cash deposited by customers and net realized gains from customer trading activity. The Company maintains a corresponding liability in connection with this amount that is included in customer account liabilities in the consolidated statements of financial condition (see Note 11). A portion of the balance is not available for general use due to regulatory restrictions in certain jurisdictions. The restricted balances related to continuing operations were $0.3 billion and $0.4 billion as of December 31, 2016 and 2015 , respectively. </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and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see Note 23).</t>
  </si>
  <si>
    <t>Accounts Receivable, net</t>
  </si>
  <si>
    <t>Accounts Receivable, net As of December 31, 2016 and 2015 , Accounts receivable, net, consisted primarily of amounts due from institutional customers relating to the Company’s FX business, fees receivable from the Company’s white label service to third parties, interest receivable, a refund of regulatory fees and a broker receivable. As of December 31, 2016, Accounts receivable, net also includes proceeds receivable from the sale of an investment.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both December 31, 2016 and 2015, the reserve netted against receivables in the consolidated statements of financial condition was $6.8 million , which was recorded against an uncollected broker receivable. As of December 31, 2016 and 2015, Accounts receivable, net, also includes advances to employees and non-controlling members of Holdings.</t>
  </si>
  <si>
    <t>Office, Communication and Computer Equipment, net Office, communication and computer equipment, net, consists of computer equipment, purchased technology hardware and software, internally-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 Computer equipment 3 to 5 years Capitalized software 2 to 5 years Leasehold improvements Lesser of the estimated economic useful life or the term of the lease Furniture and fixtures and other equipment 3 to 5 years Licenses 2 to 3 years Communication equipment 3 to 5 years Office, communication and computer equipment, net related to businesses classified as discontinued operations are included as a component of assets held for sale on the consolidated statements of financial condition (see Note 4). Depreciation related to these assets ceased as of the date they were determined to be held for sale and is included in Income (loss) from discontinued operations, net of tax in the consolidated statements of operations.</t>
  </si>
  <si>
    <t>Valuation of Other Long-Lived Assets</t>
  </si>
  <si>
    <t xml:space="preserve">Valuation of Other Long-Lived Assets The Company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
  </si>
  <si>
    <t>Goodwill The Company recorded goodwill from various acquisitions. Goodwill represents the excess purchase price over the value assigned to the net tangible and identifiable intangible assets of a business acquired. The Company operates in a single operating segment, which also represents the reporting unit for purposes of the goodwill impairment test. Annually, or in interim periods if an event occurs or circumstances change that indicate the fair value of the reporting unit may be below its carrying amount (“triggering events”), the Company first performs a qualitative assessment as a basis for determining whether it is necessary to perform the quantitative goodwill impairment test in accordance with ASC 350, Intangibles — Goodwill and Other (“ASC 350”). If the qualitative assessment indicates that it is more likely than not that the fair value of the reporting unit is below its carrying amount, the Company proceeds with the quantitative test described below. The Company tests goodwill for impairment annually during the fourth quarter of its fiscal year using October 1 carrying values. The first step of the two-step process involves a comparison of the estimated fair value of the reporting unit to its carrying amount, including goodwill. In performing the first step, the Company determines the fair value of the reporting unit using a discounted cash flow (“DCF”) analysis. Determining fair value requires the exercise of significant judgment, including judgments about appropriate discount rates, perpetual growth rates and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porting unit. If the estimated fair value of the reporting unit exceeds its carrying amount, the goodwill of the reporting unit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t>
  </si>
  <si>
    <t xml:space="preserve">Other Intangible Assets, net Other intangible assets, net, classified as held for use include customer relationships recorded from various acquisitions. Intangible assets classified as held for sale primarily include non-compete agreements, an executory contract, trade name and proprietary technology also recorded from various acquisitions. The useful lives of these finite-lived intangible assets are based on the period they are expected to contribute to future cash flows as determined by the Company’s historical experience. The customer relationships are amortized on a straight-line basis over their estimated average useful life of 3 to 9 years. Prior to being classified as held for sale, the non-compete agreements, executory contract, trade name and proprietary technology were amortized on a straight-line basis over their estimated average useful lives of 1 to 9 years, 3 years, 3 years and 4 to 7 years, respectively, however amortization related to these intangible assets ceased as of the date they were determined to be held for sale. For finite-lived intangible assets subject to amortization, impairment is considered upon certain “triggering events” and is recognized if the carrying amount is not recoverable and the carrying amount exceeds the fair value of the intangible asset. The Company’s indefinite-lived intangible asset, an FX trading license, is classified as held for use. Indefinite-lived assets are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st carrying value. Impairment exists if the carrying value of the indefinite-lived intangible asset exceeds its fair value. </t>
  </si>
  <si>
    <t>Equity Method Investments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he Company’s equity method investments from continuing operations are included in Other assets in the consolidated statements of financial condition and its share of the earnings or losses is included in Loss on equity method investments, net in the consolidated statements of operations (see Note 6). The Company’s equity method investments related to businesses classified as discontinued operations are included as a component of assets held for sale on the consolidated statements of financial condition and the share of earnings or losses is included in Income (loss) from discontinued operations, net of tax in the consolidated statements of operations (see Note 4).</t>
  </si>
  <si>
    <t>Notes Receivable Notes receivable represent receivables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methods includ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5).</t>
  </si>
  <si>
    <t>Other Assets Other assets include prepaid expenses, equity and cost method investments and deposits for rent security (see Note 10). Other assets related to businesses classified as discontinued operations are included as a component of assets held for sale on the consolidated statements of financial condition (see Note 4).</t>
  </si>
  <si>
    <t>Accounts Payable and Accrued Expenses Accounts payable and accrued expenses include operating expenses payable, commissions payable, which represents balances owed to referring brokers for trades transacted by customers that were introduced to the Company by such brokers, bonuses payable, income taxes payable, and interest due on borrowings (see Note 12). Accounts payable and accrued expenses related to businesses classified as discontinued operations, which includes amounts due to the Lucid non-controlling members for services provided, is included as a component of liabilities held for sale on the consolidated statements of financial condition (see Note 4).</t>
  </si>
  <si>
    <t xml:space="preserve">Litigation The Company may from time to time be involved in litigation and claims that arise in the ordinary course of business, including intellectual property claims. In addition, our business is subject to extensive regulation, which may result in regulatory proceedings against us. The Company records a liability when it is both probable that a loss has been incurred and the amount of the loss can be reasonably estimated. When the reasonable estimate of the possible loss is within a range of amounts, the minimum of the range of possible loss is accrued, unless a higher amount within the range is a better estimate than any other amount within the range.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t>
  </si>
  <si>
    <t>Securities Sold, Not Yet Purchased</t>
  </si>
  <si>
    <t>Securities Sold, Not Yet Purchased Securities sold, not yet purchased, represent the Company’s obligations to deliver a specified security at the contracted price at a future point in time, and thereby create a liability to repurchase the securities in the market at the prevailing prices. The liability for such securities sold short, included as a component of liabilities held for sale on the consolidated statements of financial condition, is marked to market based on the current fair value of the underlying security at the reporting date. Changes in fair value of securities sold, not yet purchased are recorded as unrealized gains or losses and included in Income (loss) from discontinued operations, net of tax in the consolidated statements of operations (see Note 4). The Company repurchased the securities sold short in August 2016 and realized a loss of $1.1 million for the year ended December 31, 2016. Total unrealized gains and losses related to these securities for the years ended December 31, 2016 and 2015 were a gain of $0.6 million and a loss of $0.1 million , respectively.</t>
  </si>
  <si>
    <t>Due to Related Parties Pursuant to Tax Receivable Agreement</t>
  </si>
  <si>
    <t>Due to Related Parties Pursuant to Tax Receivable Agreement Exchanges of Holdings membership units (“Holdings Units”) for the Corporation’s Class A common stock that are executed by the members of Holdings result in transfers of and increases in the tax basis of the tangible and intangible assets of Holdings, primarily attributable to a portion of the goodwill inherent in the business. These transfers and increases in tax basis will increase (for tax purposes) amortization and therefore reduce the amount of tax that the Company would otherwise be required to pay in the future. This increase in tax basis may also decrease gain (or increase loss) on future dispositions of certain capital assets to the extent tax basis is allocated to those capital assets. Holdings has entered into a tax receivable agreement with the members of Holdings whereby the Corporation has agreed to pay to the exchanging members 85% of the amount of cash tax savings, if any, in U.S. federal, state and local income tax that the Corporation realizes as a result of these increases in tax basis. The Corporation expects to benefit from the remaining 15% of cash tax savings, if any, in income tax it realizes. Payments under the tax receivable agreement will be based on the tax reporting positions that the Corporation takes in preparing its tax returns. The Corporation will not be reimbursed for any payments previously made under the tax receivable agreement if a tax basis increase is successfully challenged by the Internal Revenue Service. Holdings records an increase in deferred tax assets for the estimated income tax effects of the increases in tax basis based on enacted federal and state tax rates at the date of the exchange. To the extent that Holdings estimates that the exchanging members will not realize the full benefit represented by the deferred tax asset, based on an analysis that will consider, among other things, its expectation of future earnings, the Company will reduce the deferred tax asset with a valuation allowance. The Corporation records 85% of the estimated realizable tax benefit (which is the recorded deferred tax asset less any recorded valuation allowance) as an increase to the contingent liability due under the tax receivable agreement. Presently, the liability is a contingent liability based on the estimated future earnings of the Corporation and the expected tax benefit realized by the Corporation, but upon certain events such as a change in control or a material breach of the tax receivable agreement, the liability no longer stays contingent but rather becomes absolute. The remaining 15% of the estimated realizable tax benefit is initially recorded as an increase to the Corporation’s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t>
  </si>
  <si>
    <t>Convertible Debt Transactions</t>
  </si>
  <si>
    <t xml:space="preserve">Convertible Debt Transactions 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Debt (“ASC 470”).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the consolidated statements of operations. </t>
  </si>
  <si>
    <t>Derivative Liability - Letter Agreement</t>
  </si>
  <si>
    <t>Derivative Liability — Letter Agreement At issuance in January 2015, the Letter Agreement was accounted for separately from the Credit Agreement. Pursuant to ASC 480, Distinguishing Liabilities from Equity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was legally detachable from the Credit Agreement because it could be freely transferred. In addition, the Company determined that the Letter Agreement was separately exercisable since payments to the holder of the Letter Agreement are made after the repayment of the Credit Agreement. Accordingly, the Letter Agreement was determined to be a freestanding financial instrument and was accounted for separately from the Credit Agreement. Further, the Company concluded that the legal form of the Letter Agreement was equity. The Company considered the guidance in ASC 480 and determined that the accounting for the Letter Agreement did not fall within the scope of ASC 480 since the Letter Agreement was not mandatorily redeemable and did not require settlement by issuance of a variable number of equity shares. The Company then considered the guidance under ASC 815, and concluded that several features of the Letter Agreement required bifurcation as embedded derivatives and should be accounted for as a derivative liability. Changes in the fair value of the derivative liability resulting from the Letter Agreement were recorded each reporting period in the consolidated statements of operations. On September 1, 2016, the Letter Agreement was terminated (see “Redeemable Non-controlling Interest” below for further information). Due from/to Brokers Due from/to brokers represents the amount of the unsettled spot currency trades that the Company has with financial institutions. Also included in due from/to brokers is the fair value of derivative financial instruments discussed below. The Company has master netting agreements with its respective counterparties which allows the Company to present due from/to brokers on a net-by-counterparty basis in accordance with ASC 815, Derivatives and Hedging (“ASC 815”), and ASC 210, Balance Sheet (“ASC 210”). Due from/to brokers related to businesses classified as discontinued operations are included as a component of assets/liabilities held for sale on the consolidated statements of financial condition (see Note 4). Derivatives 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 traded contracts to either purchase or sell a specific asset at a specified future date for a specified price. Gains or losses on futures contracts related to the Company’s CFD business are included in Trading revenue in the consolidated statements of operations and gains or losses on hedge trading in the Company’s electronic market making and institutional foreign exchange spot and futures markets and other asset classes are included in Income (loss) from discontinued operations, net of tax in the consolidated statements of operations (see Note 22).</t>
  </si>
  <si>
    <t>Redeemable Noncontrolling Interest</t>
  </si>
  <si>
    <t>Redeemable Non-controlling Interest In connection with the Restructuring Transaction completed on September 1, 2016 (see Note 19), the Amended and Restated Letter Agreement dated January 24, 2015 (the "Letter Agreement") was terminated and the parties signed the Amended and Restated Limited Liability Company Agreement of FXCM Group, LLC (the "Group Agreement"). The Group Agreement replaced the existing FXCM Newco, LLC agreement and FXCM Newco, LLC was renamed FXCM Group, LLC. In exchange for terminating the Letter Agreement, the Company issued a 49.9% non-controlling membership interest in Group to Leucadia. The remaining 50.1% controlling membership interest in Group is owned by Holdings and Holdings consolidates the financial results of Group as discussed above. Following a Change of Control (as defined in the Group Agreement and described in Note 19), the membership units held by Leucadia are redeemable for cash at an amount equal to the fair market value of Leucadia's economic rights under the Group Agreement. Accordingly, the non-controlling interest held by Leucadia is recorded as Redeemable non-controlling interest and is classified outside of permanent equity on the consolidated statements of financial condition pursuant to ASC 480. The cash distributions and earnings or loss from Group subsequent to September 1, 2016 are allocated among its members based on the contractual provisions in the Group Agreement (the "Revised Waterfall"), which differ from the members' stated ownership percentages. The Company determined that the Revised Waterfall represents a substantive profit sharing arrangement and concluded that the appropriate methodology for allocating profits and losses of Group is the hypothetical liquidation at book value method (the “HLBV method”). The Company applies the HLBV method using a balance sheet approach. Under the HLBV method, a calculation is performed at each balance sheet date to determine the amount each member would hypothetically receive assuming Group were liquidated at its recorded amount determined in accordance with U.S. GAAP and the cash distributed according to the Revised Waterfall. The difference between the liquidating distribution amounts calculated at the beginning and end of each period, after adjusting for capital contributions and distributions, is the member's share of the net income or loss from Group. As indicated above, the membership units held by Leucadia are redeemable for cash following a change of control event (see Note 19), which is not solely within the control of the Company. The Company evaluates the probability of redemption at each reporting date. The Company concluded that the non-controlling interest in Group is not currently redeemable and it is not probable that it will become redeemable. Accordingly, subsequent adjustment of the Redeemable non-controlling interest to its estimated redemption value is not required pursuant to ASC 480. If the non-controlling interest in Group becomes redeemable, or if redemption becomes probable, an adjustment will be made to adjust the Redeemable non-controlling interest to its estimated redemption value.</t>
  </si>
  <si>
    <t>Foreign Currency</t>
  </si>
  <si>
    <t>Foreign Currency Foreign denominated assets and liabilities are re-measured into the functional currency at exchange rates in effect at the statements of financial condition dates through the consolidated statements of operations. Gains or losses resulting from foreign currency transactions are re-measured using the rates on the dates on which those elements are recognized during the period, and are included in Trading revenue in the consolidated statements of operations. The Company recorded gains of $0.8 million and $2.3 million for the years ended December 31, 2016 and 2015 , respectively. Translation gains or losses resulting from translating the Company’s subsidiaries’ financial statements from the functional currency to the reporting currency, net of tax, are included in Foreign currency translation gain (loss) in the consolidated statements of comprehensive income. Assets and liabilities are translated at the statement of financial condition date while revenues and expenses are translated at an applicable average rate.</t>
  </si>
  <si>
    <t>Revenue Recognition</t>
  </si>
  <si>
    <t xml:space="preserve">Revenue Recognition The Company makes foreign currency markets for customers trading in FX spot markets. FX transactions are recorded on the trade date and positions are marked to market daily with related gains and losses, including gains and losses on open spot transactions, recognized currently in income. </t>
  </si>
  <si>
    <t>Trading Revenue</t>
  </si>
  <si>
    <t>Trading Revenue Under the Company’s retail agency FX offering, trading revenue is earned from charging a separate commission or by adding a markup to the price provided by FX market makers generating trading revenue based on the volume of transactions and is recorded on trade date. Under the agency model, when a customer executes a trade on the best price quotation presented by the FX market maker, the Company acts as a credit intermediary, or a riskless principal, simultaneously entering into a trade with the customer and the FX market maker. This agency model has the effect of hedging the Company’s positions and eliminating market risk exposure. Trading revenues earned from commissions and mark-up principally represent the difference between the Company’s realized and unrealized foreign currency trading gains or losses on its positions with customers and the systematic hedge gains and losses from the trades entered into with the FX market makers. Under the Company’s dealing desk, or principal, execution model, revenues earned include the markup on the FX trade and the Company’s realized and unrealized foreign currency trading gains or losses on its positions with customers. Trading revenue also includes fees earned from arrangements with other financial institutions to provide platform, back office and other trade execution services. This service is generally referred to as a white label arrangement. The Company earns a commission or a percentage of the markup charged by the financial institutions to their customers. Fees from this service are recorded when earned on a trade date basis. Additionally, the Company earns income from trading in CFDs, rollovers and spread betting. Income or loss on CFDs represents the difference between the realized and unrealized trading gains or losses on the Company’s positions and the hedge gains or losses with the other financial institutions. Income or loss on CFDs is recorded on a trade date basis. Income or loss on rollovers is the interest differential customers earn or pay on overnight currency pair positions held and the markup that the Company receives on interest paid or received on currency pair positions held overnight. Income or loss on rollovers is recorded on a trade date basis. Spread betting is where a customer takes a position against the value of an underlying financial instrument moving either upward or downward in the market. Income on spread betting is recorded as earned on a trade date basis. Trading revenues from institutional customers include commission income generated by facilitating spot FX trades on behalf of institutional customers through the services provided by FXCM Pro and FXCM Prime, which allow these customers to obtain the best execution price from external banks and routes the trades to outside financial institutions that also hold customer account balances for settlement. The Company receives commission income on these trades without taking any market or credit risk. Revenue earned from institutional customers is recorded on a trade date basis. The Company also earns income from market making and electronic trading in the institutional foreign exchange spot and futures markets through Lucid and market making and electronic trading into other asset classes through V3. Income on market making and electronic trading in foreign exchange spot and future currencies represents the spread between the bid and ask price for positions purchased and sold and the change in value of positions purchased and sold. Income on market making is recorded as trading gains, net of trading losses, on a trade date basis, and is included in Income (loss) from discontinued operations, net of tax in the consolidated statements of operations.</t>
  </si>
  <si>
    <t>Interest Income</t>
  </si>
  <si>
    <t>Interest Income Interest income consists of interest earned on cash and cash equivalents and cash and cash equivalents, held for customers and is recognized in the period earned. Interest income also includes interest on the Notes receivable.</t>
  </si>
  <si>
    <t>Other Income</t>
  </si>
  <si>
    <t xml:space="preserve">Other Income Other income includes amounts earned from the sale of market data, fees for post-sale services related to businesses sold, service fees related to an equity method investee, account maintenance fees, ancillary fee income and the net reversal of the tax receivable agreement liability. </t>
  </si>
  <si>
    <t>Communications and Technology</t>
  </si>
  <si>
    <t>Communications and Technology Communications and technology expense consists primarily of costs for network connections to our electronic trading platforms, telecommunications costs, and fees paid for access to external market data. This expense is affected primarily by the growth of electronic trading, our network/ platform capacity requirements and by changes in the number of telecommunication hubs and connections which provide our customers with direct access to our electronic trading platforms.</t>
  </si>
  <si>
    <t>Trading Costs, Prime Brokerage and Clearing Fees</t>
  </si>
  <si>
    <t>Trading Costs, Prime Brokerage and Clearing Fees Trading costs, prime brokerage and clearing fees primarily represent fees paid to third party clearing banks and prime brokers for clearing foreign exchange spot futures currency and contract transactions, transaction fees paid to exchanges, equity options brokerage activity fees, and fees paid to third party providers for use of their platform for the Company’s market making trading business. Clearing fees primarily fluctuate based on changes in volume, rate of clearing fees charged by clearing banks and rate of fees paid to exchanges.</t>
  </si>
  <si>
    <t>Referring Broker Fees</t>
  </si>
  <si>
    <t>Referring Broker Fees Referring broker fees represent commissions paid to brokers for introducing trading customers to the Company. Commissions are determined based on the number and size of transactions executed by the customers and are recorded on a trade date basis.</t>
  </si>
  <si>
    <t>Compensation and Benefits</t>
  </si>
  <si>
    <t>Compensation and Benefits Compensation and benefits expense represents employee and member salaries and benefit expense, including stock-based compensation expense.</t>
  </si>
  <si>
    <t>Stock-Based Compensation and Management Incentive Plan</t>
  </si>
  <si>
    <t>Stock-Based Compensation The Company accounts for stock-based compensation in accordance with ASC 718, Compensation-Stock Compensation (“ASC 718”). The Company’s stock-based compensation expense is measured at the date of grant, based on the estimated fair value of the award, and recognized on a straight-line basis over the requisite service period of the award, net of estimated forfeitures. The fair value of the Company’s non-qualified stock options is estimated using the Black-Scholes option pricing model. The fair value of restricted stock units (“RSUs”) is based on the fair market value of the Corporation’s Class A common stock on the date of grant, adjusted for the present value of dividends expected to be paid on the Corporation’s Class A common stock prior to vesting. Stock-based compensation expense is included in Compensation and benefits in the consolidated statements of operations (see Note 15). Management Incentive Plan In connection with the Restructuring Transaction, the Company adopted the 2016 Incentive Bonus Plan for Founders and Executives (the "Management Incentive Plan"). The Management Incentive Plan is a long-term program with a five -year vesting period. Distributions under the plan will be made only after the principal and interest under the Credit Agreement have been repaid and will range from 10.0% to 14.0% of the distributions made from Group. If a participant terminates employment, he or she will receive either a non-voting membership interest in Group entitling the participant to the same share of distributions that would have otherwise been received, or a lump-sum cash payment, at the Company's discretion. The Company determined that the Management Incentive Plan is a share-based payment arrangement that will be accounted for as a liability award under ASC 718.</t>
  </si>
  <si>
    <t>Advertising and Marketing</t>
  </si>
  <si>
    <t>Advertising and Marketing Advertising and marketing costs are charged to operations when incurred.</t>
  </si>
  <si>
    <t>General and Administrative Expenses</t>
  </si>
  <si>
    <t>General and Administrative Expenses General and administrative expenses include bank processing and regulatory fees, professional and consulting fees, occupancy and equipment expense and other administrative costs. Bank processing fees are costs associated with the processing of credit and debit card transactions. Regulatory fees are volume-based costs and annual fees charged by certain regulatory authorities and include fines and restitution imposed by regulators from time to time. General and administrative expense also includes a provision for forgiveness of a notes receivable and other miscellaneous client debit balances.</t>
  </si>
  <si>
    <t>Income Taxes Holdings operates in the U.S. as a limited liability company that is treated as a partnership for U.S. federal, state, and local income tax purposes. Since January 2015, all of Holdings’ operations are held by Group, a limited liability company that is also treated as a partnership between Holdings and Leucadia for U.S. federal, state and local income tax purposes. As a result, neither Holdings’ nor Group’s income from its U.S. operations is subject to U.S. federal income tax because the income is attributable to its members. Accordingly, the Company’s U.S. tax provision is solely based on the portion of income attributable to the Corporation from the lower tier limited liability companies and excludes the income attributable to other members whose income is included in Net income (loss) attributable to non-controlling interest in Global Brokerage Holdings, LLC in the consolidated statements of operations. Income taxes are accounted for in accordance with ASC 740, Income Taxes (“ASC 740”), which requires that deferred tax assets and liabilities are recognized, using enacted tax rates, for the effect of temporary differences between the book and tax basis of recorded assets and liabilities. Deferred tax assets, including net operating losses and income tax credits, are reduced by a valuation allowance if it is “more likely than not” that some portion or all of the deferred tax assets will not be realized (see Note 24). In addition to U.S. federal and state income taxes, the Company is subject to Unincorporated Business Tax which is attributable to Group’s operations apportioned to New York City. The Company’s foreign subsidiaries are also subject to taxes in the jurisdictions in which they operate. In accordance with ASC 740, the Company evaluates a tax position to determine whether it is more likely than not that the tax position will be sustained upon examination, based on the technical merits of the position. If the position does not meet a more likely than not threshold, a tax reserve is established and no income tax benefit is recognized. The Company is audited by U.S. federal and state, as well as foreign, tax authorities. In some cases, many years may elapse before a tax return containing tax positions for which an ASC 740 reserve has been established is examined and an audit is completed. As audit settlements are reached, the Company adjusts the corresponding reserves, if required, in the period in which the final determination is made. While it is difficult to predict the final outcome or timing of a particular tax matter, the Company believes that its reserves for uncertain tax positions are recorded pursuant to the provisions of ASC 740. The Company currently does not plan to permanently reinvest the earnings of its foreign subsidiaries and therefore does record U.S. income tax expense for the applicable earnings. This treatment could change in the future.</t>
  </si>
  <si>
    <t>Recent Accounting Pronouncements</t>
  </si>
  <si>
    <t>Recently Adopted Accounting Pronouncements In August 2014, the Financial Accounting Standards Board (the “FASB”) issued ASU No. 2014-15, Presentation of Financial Statements—Going Concern (Subtopic 205-40): Disclosure of Uncertainties about an Entity’s Ability to Continue as a Going Concern . The standard requires management to explicitly evaluate for each reporting period whether there are conditions or events that raise substantial doubt about an entity’s ability to continue as a going concern and provide related footnote disclosure in certain circumstances. The standard is effective for the annual period ending after December 15, 2016, and for annual and interim periods thereafter. The Company adopted ASU No. 2014-15 for the year ended December 31, 2016.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The Company adopted ASU No. 2015-02 on January 1, 2016 which did not have an impact on the Company's consolidated financial statements.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and reported as interest expense. The Company adopted ASU No. 2015-03 on January 1, 2016 on a retrospective basis. The adoption of ASU No. 2015-03 resulted in the reclassification of $2.9 million of unamortized debt issuance costs related to the Senior convertible notes from Other assets to the Senior convertible notes liability within the consolidated statements of financial condition as of December 31, 2015 (see Note 20). The adoption of ASU No. 2015-03 also resulted in the reclassification of $0.5 million of unamortized debt issuance costs related to the Credit Agreement from Other assets to the Credit Agreement liability within the consolidated statements of financial condition as of December 31, 2015 (see Note 19). Other than these reclassifications, the adoption of ASU No. 2015-03 did not have an impact on the Company's consolidated financial statements. Recently Issued Accounting Pronouncements In May 2014, the FASB issued ASU No. 2014-09, Revenue from Contracts with Customers (Topic 606) . ASU No. 2014-09 replaces most existing revenue recognition guidance, and requires companies to recognize revenue based upon the transfer of promised goods and/or services to customers in an amount that reflects the consideration to which the entity expects to be entitled in exchange for those goods and/or services. In addition, the new guidance requires enhanced disclosures, including revenue recognition policies to identify performance obligations to customers and significant judgments in measurement and recognition. ASU No. 2014-09 is effective, as amended, for annual and interim periods beginning on or after December 15, 2017. The two permitted transition methods under the new standard are the full retrospective method, in which case the standard is applied to each prior period presented, or the modified retrospective method, in which case the cumulative effect of applying the standard is recognized as of the adoption date. The FASB has also issued the following standards which clarify ASU No. 2014-09, and have the same effective date and transition requirements as ASU No. 2014-09: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Company plans to adopt ASU No. 2014-09 on January 1, 2018. At this time, the Company has not yet selected a transition method; however, it is in the process of completing its analysis and expects to decide on a transition method in the first half of 2017. The Company initiated a project team to evaluate the impact of this standard, document the considerations for each revenue stream and begin the implementation process. The initial analysis identifying areas that will be impacted by the new guidance is substantially complete. As a result of the initial evaluation performed, the Company does not expect that there will be changes to the timing of recognition of revenue, but does anticipate certain changes to the classification of revenue in the consolidated statements of operations. The Company also expects additional disclosures to be provided in its consolidated financial statements after adoption of the new standard. The Company will continue to monitor additional modifications, clarifications or interpretations by the FASB that may impact its current conclusions, and will provide further updates in future periods. In January 2016, the FASB issued ASU No. 2016-01, Financial Instruments—Overall (Subtopic 825-10): Recognition and Measurement of Financial Assets and Financial Liabilities.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 In February 2016, the FASB issued ASU No. 2016-02, Leases (Topic 842) . ASU No. 2016-02 requires lessees to recognize, on the balance sheet, assets and liabilities for the rights and obligations created by leases classified as operating leases of greater than twelve months. The accounting by lessors will remain largely unchanged. The guidance in this update is effective for fiscal years beginning after December 15, 2018, including interim periods within those fiscal years, with early adoption permitted. The new standard must be adopted using a modified retrospective approach, and provides for certain practical expedients. Transition will require application of the new guidance at the beginning of the earliest period presented. The Company expects to adopt this guidance beginning January 1, 2019 and plans to initiate a project team to evaluate the impact this standard will have on its consolidated financial statements. In March 2016, the FASB issued ASU No. 2016-06, Derivatives and Hedging (Topic 815): Contingent Put and Call Options in Debt Instruments . ASU No. 2016-06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in ASC 815-15-25-42. The guidance in this update is effective for fiscal years beginning after December 15, 2016, including interim periods within those fiscal years. Early adoption is permitted. An entity should apply the amendments in this update on a modified retrospective basis to existing debt instruments as of the beginning of the fiscal year for which the amendments are effective. The Company adopted this guidance on January 1, 2017 and does not expect it will have a material impact on its consolidated financial statements. In March 2016, the FASB issued ASU No. 2016-07, Investments—Equity Method and Joint Ventures (Topic 323): Simplifying the Transition to the Equity Method of Accounting . ASU No. 2016-07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n this update is effective for fiscal years beginning after December 15, 2016, including interim periods within those fiscal years. Earlier application is permitted. The Company adopted this guidance on January 1, 2017 and does not expect it will have a material impact on its consolidated financial statements. In March 2016, the FASB issued ASU No. 2016-09, Compensation—Stock Compensation (Topic 718): Improvements to Employee Share-Based Payment Accounting . ASU No. 2016-09 simplifies certain aspects related to the accounting for share-based payment transactions, including income tax consequences, statutory withholding requirements, forfeitures and classification on the statement of cash flows. The guidance in this update is effective for fiscal years beginning after December 15, 2016, including interim periods within those fiscal years. Early adoption is permitted. Certain of the amendments related to timing of the recognition of tax benefits and tax withholding requirements should be applied using a modified retrospective transition method. Amendments related to classification on the statement of cash flows should be applied retrospectively. All other provisions may be applied on a prospective or modified retrospective basis. The Company adopted this guidance on January 1, 2017 and does not expect it will have a material impact on its consolidated financial statements. In August 2016, the FASB issued ASU No. 2016-15, Statement of Cash Flows (Topic 230): Classification of Certain Cash Receipts and Cash Payments . ASU No. 2016-15 provides guidance on the following eight specific cash flow classification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Current U.S. GAAP does not include specific guidance on these eight cash flow classification issues. The amendments in ASU No. 2016-15 are effective for fiscal years beginning after December 15, 2017, and interim periods within those fiscal years. Earlier adoption is permitted, provided that all the amendments are adopted in the same period. The amendments in this update are to be applied on a retrospective basis. The Company expects to adopt this guidance beginning January 1, 2018 and is currently evaluating the impact that adoption of this standard will have on its consolidated financial statements. In October 2016, the FASB issued ASU No. 2016-17, Consolidation (Topic 810): Interests Held through Related Parties That Are under Common Control . ASU No. 2016-17 amends the consolidation guidance in ASU No. 2015-02 on how a reporting entity that is the single decision maker of a VIE should treat indirect interests in the entity held through related parties that are under common control when performing the primary beneficiary analysis under the VIE model. Under ASU No. 2016-17, the single decision maker will consider an indirect interest held by a related party under common control on a proportionate basis. The amendments in ASU No. 2016-17 are effective for fiscal years beginning after December 15, 2016, and interim periods within those fiscal years, with early adoption permitted. Entities that already have adopted the amendments in ASU No. 2015-02 are required to apply the amendments in this update retrospectively to all relevant prior periods beginning with the fiscal year in which the amendments in ASU No. 2015-02 initially were applied. The Company adopted this guidance on January 1, 2017 and does not expect it will have a material impact on its consolidated financial statements. In November 2016, the FASB issued ASU No. 2016-18, Statement of Cash Flows (Topic 230): Restricted Cash . The amendments in ASU No. 2016-18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amendments in ASU No. 2016-18 are required to be applied retrospectively and are effective for fiscal years beginning after December 15, 2017, and interim periods within those fiscal years, with early adoption permitted. The Company expects to adopt this guidance beginning January 1, 2018 and is currently evaluating the impact that adoption of this standard will have on its consolidated financial statements. In January 2017, the FASB issued ASU No. 2017-04, Intangibles—Goodwill and Other (Topic 350): Simplifying the Test for Goodwill Impairment . Under ASU No. 2017-04, Step 2 of the goodwill impairment test has been eliminated. Step 2 of the goodwill impairment test required companies to determine the implied fair value of the reporting unit’s goodwill. Under the new guidance, companies will perform their annual, or interim, goodwill impairment test by comparing the reporting unit’s carrying value, including goodwill, to the fair value. An impairment charge would be recorded if the carrying value exceeds the reporting unit’s fair value. ASU No.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ASU No. 2017-04 are required to be applied prospectively and are effective for annual or any interim goodwill impairment tests in fiscal years beginning after December 15, 2019. Early adoption is permitted for interim or annual goodwill impairment tests performed on testing dates after January 1, 2017. The Company expects to early adopt this guidance effective January 1, 2017 and is currently evaluating the impact that adoption of this standard will have on its consolidated financial statements.</t>
  </si>
  <si>
    <t>Significant Accounting Policies and Estimates (Tables)</t>
  </si>
  <si>
    <t>Schedule of Significant Subsidiaries</t>
  </si>
  <si>
    <t>The Company’s consolidated financial statements include the following significant subsidiaries of Holdings: FXCM Group, LLC (1) (“Group”) FXCM Global Services, LLC (“Global Services”) Forex Capital Markets, LLC (“US”) FXCM Asia Limited (2) (“HK”) Forex Capital Markets Limited (“UK LTD”) FXCM Australia Pty. Limited (“Australia”) FXCM Securities Limited (3) (“FSL”) FXCM Japan Securities Co., Ltd. (4) (“FXCMJ”) FXCM UK Merger Limited (“Merger”) Lucid Markets Trading Limited (“Lucid”) Lucid Markets LLP (“Lucid LLP”) Faros Trading LLC (4) (“Faros”) V3 Markets, LLC (“V3”) ____________________________________ (1) FXCM Newco, LLC was renamed FXCM Group, LLC effective September 1, 2016 (2) Sold by the Company in September 2015 (3) Sold by the Company in December 2015 (4) Sold by the Company in April 2015</t>
  </si>
  <si>
    <t>Schedule of Property, Plant and Equipment Useful Lives</t>
  </si>
  <si>
    <t>The Company depreciates these assets using the following useful lives: Computer equipment 3 to 5 years Capitalized software 2 to 5 years Leasehold improvements Lesser of the estimated economic useful life or the term of the lease Furniture and fixtures and other equipment 3 to 5 years Licenses 2 to 3 years Communication equipment 3 to 5 years Office, communication and computer equipment, net consisted of the following as of December 31, 2016 and 2015 , with amounts in thousands: As of December 31, 2016 2015 Computer equipment $ 12,633 $ 17,637 Capitalized software 80,624 70,750 Leasehold improvements 8,775 10,024 Furniture and fixtures and other equipment 1,599 1,677 Licenses 2,883 3,026 Communication equipment 1,894 1,885 Total office, communication and computer equipment 108,408 104,999 Less: Accumulated depreciation (75,593 ) (69,108 ) Office, communication and computer equipment, net $ 32,815 $ 35,891</t>
  </si>
  <si>
    <t>Non-Controlling Interests (Tables)</t>
  </si>
  <si>
    <t>The Company recorded the following activity related to Redeemable non-controlling interest for the year ended December 31, 2016 , with amounts in thousands: Balance as of January 1, 2016 $ — Issuance of redeemable non-controlling interest (net of HLBV allocation, discussed below) 49,285 Net loss attributable to redeemable non-controlling interest (2,804 ) Other comprehensive loss attributable to redeemable non-controlling interest (377 ) Equity-based compensation 260 Balance as of December 31, 2016 $ 46,364</t>
  </si>
  <si>
    <t>Schedule of Changes in the Non-controlling and Corporation's Interests in Holdings</t>
  </si>
  <si>
    <t>Changes in the non-controlling and the Corporation’s interests in Holdings for the years ended December 31, 2015 and 2016 are presented in the following table: Controlling Units Non- Total Units Global Brokerage, Non- Total Balance as of January 1, 2015 4,788,994 3,445,761 8,234,755 58.1 % 41.9 % 100.0 % Exchange of Holdings Units to Class A common stock 808,672 (808,672 ) — 9.8 % (9.8 )% — % Repurchase of Holdings Units related to repurchase of Class A common stock (61 ) — (61 ) — % — % — % Vesting of restricted stock units 4,929 — 4,929 — % — % — % Balance as of December 31, 2015 5,602,534 2,637,089 8,239,623 67.9 % 32.1 % 100.0 % Exchange of Holdings Units to Class A common stock 535,992 (535,992 ) — 6.6 % (6.6 )% — % Vesting of restricted stock units 4,771 — 4,771 — % — % — % Balance as of December 31, 2016 6,143,297 2,101,097 8,244,394 74.5 % 25.5 % 100.0 %</t>
  </si>
  <si>
    <t>Dispositions (Tables)</t>
  </si>
  <si>
    <t>Schedule of Disposal Groups, Including Discontinued Operations, Effect on Income Statement and Balance Sheet</t>
  </si>
  <si>
    <t>The following table presents the major classes of line items constituting the pretax and after-tax profit or loss of discontinued operations for the years ended December 31, 2016 and 2015 , with amounts in thousands: For the Years Ended December 31, 2016 2015 Revenues Trading revenue $ 31,101 $ 71,500 Interest income 309 272 Brokerage interest expense — (100 ) Net interest revenue 309 172 Other income 113 5,700 Total net revenues 31,523 77,372 Operating Expenses Compensation and benefits (248 ) 14,708 Allocation of net income to Lucid members for services provided 3,029 5,064 Total compensation and benefits 2,781 19,772 Referring broker fees — 208 Advertising and marketing — 736 Communication and technology 5,694 8,248 Trading costs, prime brokerage and clearing fees 13,062 18,378 General and administrative 2,395 6,314 Bad debt expense — 8,408 Depreciation and amortization — 12,359 Goodwill impairment loss — 54,865 Total operating expenses 23,932 129,288 Operating income (loss) 7,591 (51,916 ) Other (Income) Expense (Gain) loss on equity method investments, net (1,114 ) 1,267 Income (loss) from discontinued operations before income taxes 8,705 (53,183 ) Net gain on completed dispositions — 7,313 Loss on classification as held for sale before income taxes 126,511 66,660 Total loss from discontinued operations before income taxes* (117,806 ) (112,530 ) Income tax provision 54 5,764 Loss from discontinued operations, net of tax $ (117,860 ) $ (118,294 ) * Total loss from discontinued operations before income taxes attributable to Global Brokerage, Inc. was $26.0 million and $38.7 million for the years ended December 31, 2016 and 2015 , respectively. The following is a summary of the carrying amounts of the assets and liabilities included as part of discontinued operations as of December 31, 2016 and 2015 , with amounts in thousands: As of December 31, 2016 2015 Assets Cash and cash equivalents $ 9,378 $ 10,786 Due from brokers (1) 14,090 22,234 Accounts receivable, net 251 178 Office, communication and computer equipment, net 1,336 1,154 Goodwill 223,613 223,613 Other intangible assets, net 27,269 27,269 Other assets (2) (3) 14,337 15,363 Loss recognized on classification as held for sale (193,171 ) (66,660 ) Total assets classified as held for sale on the consolidated statements of financial condition $ 97,103 $ 233,937 Liabilities Accounts payable and accrued expenses (4) $ 2,266 $ 10,838 Due to brokers (1) 45 — Securities sold, not yet purchased — 3,624 Other liabilities 14 48 Total liabilities classified as held for sale on the consolidated statements of financial condition $ 2,325 $ 14,510 ____________________________________ (1) Includes as of December 31, 2016 and 2015 : a) derivative assets, net of $1.6 million and $0.9 million , respectively; b) Unsettled spot FX, net of $0.2 million and $0.3 million , respectively; c) Unsettled common stock of nil and $3.0 million , respectively; and d) Excess cash collateral of $12.2 million and $18.0 million , respectively. (2) Includes the Company’s exchange memberships, which represent ownership interests and shares owned in CME Group Inc. and provide the Company with the right to conduct business on the exchanges. The exchange memberships are recorded at cost or, if an other-than-temporary impairment in value has occurred, at a value that reflects management’s estimate of the impairment. The Company had previously owned shares in the Intercontinental Exchange which were sold in April 2015. The Company recognized a gain $0.1 million related to the sale which was recorded in earnings as a component of Income (loss) from discontinued operations, net of tax for the year ended December 31, 2015. During 2015, the Company acquired additional ownership interests and shares in CME Group Inc. from one of the non-controlling members of Lucid which were recorded at a total cost of $3.7 million . There were no exchange membership impairments for the years ended December 31, 2016 or 2015 . As of both December 31, 2016 and 2015 , the carrying value of ownership interests was $4.6 million and the carrying value of shares owned was $4.8 million . In January 2017, the Company sold its ownership interests and shares in CME Group Inc. and expects to recognize a gain of $0.8 million related to the sale during the first quarter of 2017. (3) Includes the carrying value of the Company’s equity interest in FastMatch of $4.6 million and $4.2 million as of December 31, 2016 and 2015 , respectively. The carrying value of the Company’s previously-held equity interest in the V3-related LLC of $1.5 million is included as of December 31, 2015 (see Note 6). (4) Includes as of December 31, 2016 and 2015 amounts due related to the allocation of income to Lucid non-controlling members for services provided of $0.7 million and $6.5 million , respectively.</t>
  </si>
  <si>
    <t>Office, Communication and Computer Equipment, net (Tables)</t>
  </si>
  <si>
    <t>Schedule of Office, Communication, and Computer Equipment, Net</t>
  </si>
  <si>
    <t>Goodwill (Tables)</t>
  </si>
  <si>
    <t>Schedule of Changes in Goodwill</t>
  </si>
  <si>
    <t>Changes in goodwill from continuing operations for the years ended December 31, 2015 and 2016 are presented in the following table and reflect the Company’s single operating segment, with amounts in thousands: Balance as of January 1, 2015 $ 39,242 Impairment of goodwill (9,513 ) Foreign currency translation and other adjustments (1,649 ) Balance at December 31, 2015 28,080 Foreign currency translation and other adjustments (4,601 ) Balance at December 31, 2016 $ 23,479</t>
  </si>
  <si>
    <t>Other Intangible Assets, net (Tables)</t>
  </si>
  <si>
    <t>Schedule of Acquired Finite-lived Intangible Assets</t>
  </si>
  <si>
    <t>The Company’s acquired intangible assets consisted of the following as of December 31, 2016 and 2015 , with amounts in thousands: December 31, 2016 December 31, 2015 Gross Carrying Amount Accumulated Amortization Net Carrying Amount Gross Carrying Amount Accumulated Amortization Net Carrying Amount Finite-lived intangible assets Customer relationships $ 35,460 $ (27,522 ) $ 7,938 $ 35,460 $ (21,223 ) $ 14,237 Foreign currency translation adjustment (4,971 ) 2,718 (2,253 ) (1,910 ) 855 (1,055 ) Total finite-lived intangible assets 30,489 (24,804 ) 5,685 33,550 (20,368 ) 13,182 Indefinite-lived intangible assets License 600 — 600 600 — 600 Total Other intangible assets, net $ 31,089 $ (24,804 ) $ 6,285 $ 34,150 $ (20,368 ) $ 13,782</t>
  </si>
  <si>
    <t>Schedule of Acquired Indefinite-lived Intangible Assets</t>
  </si>
  <si>
    <t>Schedule of Estimated Future Amortization Expense for Acquired Intangible Assets Outstanding</t>
  </si>
  <si>
    <t>Estimated future amortization expense for acquired intangible assets outstanding as of December 31, 2016 is as follows, with amounts in thousands: Year Ending December 31, 2017 3,983 2018 1,401 2019 301 2020 — 2021 — Thereafter — $ 5,685</t>
  </si>
  <si>
    <t>Other Assets (Tables)</t>
  </si>
  <si>
    <t>Components of Other Assets</t>
  </si>
  <si>
    <t>Other assets were comprised of the following as of December 31, 2016 and 2015 , with amounts in thousands: As of December 31, 2016 2015 Prepaid expenses $ 4,229 $ 5,807 Equity method investments — 2,603 Cost method investment 1,103 — Deposits 1,871 2,727 Other 161 284 Total $ 7,364 $ 11,421</t>
  </si>
  <si>
    <t>Accounts Payable and Accrued Expenses (Tables)</t>
  </si>
  <si>
    <t>Schedule of Accounts Payable and Accrued Expenses</t>
  </si>
  <si>
    <t>Accounts payable and accrued expenses were comprised of the following as of December 31, 2016 and 2015 , with amounts in thousands: As of December 31, 2016 2015 Operating expenses payable $ 24,926 $ 16,529 Commissions payable 7,271 8,671 Bonus payable 22,210 11,551 Income tax payable 920 1,375 Interest due on borrowings 162 162 Other 2 10 Total $ 55,491 $ 38,298</t>
  </si>
  <si>
    <t>Earnings per Share (Tables)</t>
  </si>
  <si>
    <t>Reconciliation of Numerator and Denominator Used in Basic and Diluted EPS Calculations</t>
  </si>
  <si>
    <t>The following is a reconciliation of the numerator and denominator used in the basic and diluted EPS calculations, with amounts in thousands, except per share data: For the Years Ended December 31, 2016 2015 Basic and diluted net income (loss) per share of Class A common stock: Numerator Income (loss) from continuing operations attributable to Global Brokerage, Inc. $ 96,680 $ (513,600 ) Loss from discontinued operations attributable to Global Brokerage, Inc. (26,037 ) (40,329 ) Net income (loss) available to holders of Class A common stock 70,643 (553,929 ) Earnings allocated to participating securities — — Income (loss) available to common stockholders $ 70,643 $ (553,929 ) Denominator Weighted average shares of Class A common stock 5,609 5,087 Add dilutive effect of the following: Stock options and RSUs (1) — — Convertible note hedges — — Warrants — — Assumed conversion of Holdings Units for Class A common stock — — Dilutive weighted average shares of Class A common stock 5,609 5,087 Net income (loss) per share of Class A common stock — Basic and Diluted: Continuing operations $ 17.24 $ (100.96 ) Discontinued operations (4.64 ) (7.93 ) Basic net income (loss) per share of Class A common stock $ 12.60 $ (108.89 ) ____________________________________ (1) No dilutive effect for either period presented, therefore zero incremental shares included</t>
  </si>
  <si>
    <t>Related Party Transactions (Tables)</t>
  </si>
  <si>
    <t>Amounts receivable from, and payable to, related parties</t>
  </si>
  <si>
    <t>Amounts receivable from, and payable to, related parties are set forth below, with amounts in thousands: As of December 31, 2016 2015 Receivables Advances to Holdings non-controlling members $ 3 $ 112 Accounts receivable — Lucid non-controlling members — 15 Advances to employees 55 201 Accounts receivable — Liquidity provider 308 — Due from Liquidity provider 128 — Notes receivable and interest — Lucid non-controlling members — 8,171 Total receivables from related parties $ 494 $ 8,499 Payables Employees and equity method investments $ 732 $ 1,370 Accounts payable — Equity method investment 180 90 Due to Lucid non-controlling members in connection with the allocation of income to Lucid non-controlling members for services provided 741 6,500 Tax receivable agreement — 145 Total payables to related parties $ 1,653 $ 8,105</t>
  </si>
  <si>
    <t>Stock-Based Compensation (Tables)</t>
  </si>
  <si>
    <t>Schedule of Share-based Compensation, Stock Options, Activity</t>
  </si>
  <si>
    <t>The following table summarizes the Company’s activity related to the Stock Options as of December 31, 2016 and changes for the year then ended: Stock Options Shares Weighted- Average Exercise Price Weighted- Average Remaining Contractual Term (in years) Aggregate Intrinsic Value (In thousands) Outstanding at January 1, 2016 678,019 $ 136.29 Granted — — Exercised — — Forfeited or expired 22,825 $ 143.25 Outstanding at December 31, 2016 655,194 $ 136.05 1.49 $ — Options vested and expected to vest at December 31, 2016 654,513 $ 136.03 1.49 $ — Options exercisable at December 31, 2016 630,469 $ 135.09 1.39 $ —</t>
  </si>
  <si>
    <t>Schedule of Share-based Compensation, Restricted Stock Units Award Activity</t>
  </si>
  <si>
    <t>The following table summarizes the Company’s unvested RSU activity as of December 31, 2016 and changes for the year then ended: RSUs Units Weighted- Average Grant-Date Fair Value Weighted- Average Remaining Contractual Term (in years) Aggregate Intrinsic Value (in thousands) Unvested at January 1, 2016 14,903 $ 162.50 Granted — — Vested 4,771 $ 162.50 Forfeited 638 $ 162.50 Unvested at December 31, 2016 9,494 $ 162.50 1.96 $ 67 RSUs expected to vest at December 31, 2016 8,948 $ 162.50 1.96 $ 63</t>
  </si>
  <si>
    <t>Stockholders' Equity (Tables)</t>
  </si>
  <si>
    <t>Schedule of Changes in Class A Common Stock Outstanding</t>
  </si>
  <si>
    <t>The following table presents the changes in the Company’s Class A common stock outstanding during the years ended December 31, 2016 and 2015: Class A Common Stock Balance at January 1, 2015 4,788,994 Issued — Repurchased in conjunction with vesting of RSUs (61 ) Exchange of Holdings Units to Class A common stock (see Note 3) 808,672 Vesting of RSUs 4,929 Balance at December 31, 2015 5,602,534 Issued — Repurchased — Exchange of Holdings Units to Class A common stock (see Note 3) 535,992 Vesting of RSUs (see Note 15) 4,771 Balance at December 31, 2016 6,143,297</t>
  </si>
  <si>
    <t>Net Capital Requirements (Tables)</t>
  </si>
  <si>
    <t>Schedule of Minimum Capital Requirements And the Excess Capital</t>
  </si>
  <si>
    <t>The tables below present the capital, as defined by the respective regulatory authority, the minimum capital requirement and the excess capital for the following regulated entities as of December 31, 2016 and 2015 , with amounts in millions: As of December 31, 2016 US UK LTD Australia Lucid LLP Capital $ 47.5 $ 83.4 $ 16.6 $ 10.2 Minimum capital requirement 33.3 22.0 1.1 4.2 Excess capital $ 14.2 $ 61.4 $ 15.5 $ 6.0 As of December 31, 2015 US UK LTD Australia Lucid LLP Capital $ 43.6 $ 76.3 $ 12.0 $ 10.9 Minimum capital requirement 28.3 27.6 0.7 4.0 Excess capital $ 15.3 $ 48.7 $ 11.3 $ 6.9</t>
  </si>
  <si>
    <t>Leucadia Transaction (Tables)</t>
  </si>
  <si>
    <t>Schedule of Allocation of Net Proceeds from Letter Agreement</t>
  </si>
  <si>
    <t>The Revised Waterfall will result in the following distributions from Group: Distributable Amount Revised Waterfall Amounts due under the amended Credit Agreement 100% Leucadia Next $350 million 45% Leucadia / 45% Holdings / 10.0% Management Next $500 million 79.2% Leucadia / 8.8% Holdings / 12.0% Management All aggregate amounts thereafter 51.6% Leucadia / 34.4% Holdings / 14.0% Management</t>
  </si>
  <si>
    <t>Schedule of the Balance of the Credit Agreement</t>
  </si>
  <si>
    <t>The balance of the Credit Agreement as of December 31, 2016 and 2015 was as follows, with amounts in thousands: As of December 31, 2016 2015 Debt principal $ 154,509 $ 192,685 Original issue discount (7,857 ) (35,967 ) Discount — issuance fee (1,276 ) (5,227 ) Deferred financing fee (918 ) (3,762 ) Debt issuance costs (114 ) (467 ) Embedded derivative — Mandatory prepayment provision 6,172 — Debt — net carrying value $ 150,516 $ 147,262</t>
  </si>
  <si>
    <t>Schedule of Interest Expense Related to the Credit Agreement</t>
  </si>
  <si>
    <t>nterest expense related to the Credit Agreement, included in Interest on borrowings in the consolidated statements of operations for the years ended December 31, 2016 and 2015, consists of the following, with amounts in thousands: For the Years Ended December 31, 2016 2015 Contractual interest $ 33,879 $ 27,337 Deferred interest (3,045 ) 5,789 Amortization of original issue discount 28,110 65,577 Amortization of issuance fee discount 3,951 8,665 Amortization of deferred financing fee 2,844 6,238 Amortization of debt issuance costs 353 774 Total interest expense — Credit Agreement $ 66,092 $ 114,380</t>
  </si>
  <si>
    <t>Debt (Tables)</t>
  </si>
  <si>
    <t>Convertible Debt</t>
  </si>
  <si>
    <t>The balances of the liability and equity components as of December 31, 2016 and 2015 were as follows, with amounts in thousands: As of December 31, 2016 2015 Liability component — principal $ 172,500 $ 172,500 Deferred bond discount (9,355 ) (15,315 ) Deferred debt issuance costs (1,720 ) (2,930 ) Liability component — net carrying value $ 161,425 $ 154,255 Equity component $ 29,101 $ 29,101 Interest expense related to the Convertible Notes, included in Interest on borrowings in the consolidated statements of operations, consists of the following, with amounts in thousands: For the Years Ended December 31, 2016 2015 Stated coupon rate $ 3,881 $ 3,881 Amortization of deferred bond discount 5,960 5,607 Amortization of debt issuance cost 1,210 1,209 Total interest expense — Convertible note $ 11,051 $ 10,697</t>
  </si>
  <si>
    <t>Commitments (Tables)</t>
  </si>
  <si>
    <t>Contractual Obligation, Fiscal Year Maturity Schedule</t>
  </si>
  <si>
    <t>Future payments under the three-year digital advertising agreement are as follows as of December 31, 2016, with amounts in thousands: Year Ending December 31, 2017 $ 3,117 2018 3,281 2019 3,008 Total $ 9,406</t>
  </si>
  <si>
    <t>Schedule of Future Minimum Rental Payments for Operating Leases</t>
  </si>
  <si>
    <t>As of December 31, 2016 , future minimum lease payments under non-cancelable operating leases with terms in excess of one year, including leases that renewed in 2017, are as follows, with amounts in thousands: Year Ending December 31, 2017 $ 6,468 2018 4,768 2019 4,633 2020 3,372 2021 3,390 Thereafter 13,146 $ 35,777</t>
  </si>
  <si>
    <t>Derivative Financial Instruments (Tables)</t>
  </si>
  <si>
    <t>Offsetting Assets</t>
  </si>
  <si>
    <t>Under ASC 210, gross positive fair values are offset against gross negative fair values by counterparty pursuant to enforceable master netting agreements, with amounts in thousands: As of December 31, 2016 Derivative Assets Derivative Liabilities Statement of Financial Condition Location Fair Value Notional Fair Value Notional Exchange traded options Current assets held for sale (1) $ 3,209 $ 10,562 $ — $ — CFD contracts Due from brokers (2) 131 24,286 — — Futures contracts Due from/Due to brokers and Current assets/liabilities held for sale (1) (2) 4,868 839,975 5,720 763,605 OTC options Current assets/liabilities held for sale (1) 270 24,595 225 33,249 Total derivatives, gross $ 8,478 $ 899,418 $ 5,945 $ 796,854 Netting agreements and cash collateral netting (4,854 ) (4,854 ) Total derivatives, net $ 3,624 $ 1,091 ____________________________________ (1) As of December 31, 2016 , the aggregate fair value of derivative assets and liabilities, gross attributable to discontinued operations is $4.3 million and $2.7 million , respectively. These amounts are offset by netting agreements and cash collateral netting of $2.7 million and $2.7 million , respectively. (2) As of December 31, 2016 , the aggregate fair value of derivative assets and liabilities, gross attributable to continuing operations is $4.2 million and $3.3 million , respectively. These amounts are offset by netting agreements and cash collateral netting of $2.2 million and $2.2 million , respectively. As of December 31, 2015 Derivative Assets Derivative Liabilities Statement of Financial Condition Location Fair Value Notional Fair Value Notional Exchange traded options Current assets/liabilities held for sale (3) $ 6,503 $ 15,399 $ 5,805 $ 18,282 CFD contracts Due from/Due to brokers (4) 206 109,715 36 99,036 Futures contracts Due from/Due to brokers and Current assets/liabilities held for sale (3) (4) 4,212 794,960 3,102 1,047,239 Total derivatives, gross $ 10,921 $ 920,074 $ 8,943 $ 1,164,557 Netting agreements and cash collateral netting (8,909 ) (8,909 ) Total derivatives, net $ 2,012 $ 34 ____________________________________ (3) As of December 31, 2015 , the aggregate fair value of derivative assets and liabilities, gross attributable to discontinued operations is $9.7 million and $8.8 million , respectively. These amounts are offset by netting agreements and cash collateral netting of $8.8 million and $8.8 million , respectively. (4) As of December 31, 2015 , the aggregate fair value of derivative assets and liabilities, gross attributable to continuing operations is $1.2 million and $0.1 million , respectively. These amounts are offset by netting agreements and cash collateral netting of $0.1 million and $0.1 million , respectively.</t>
  </si>
  <si>
    <t>Offsetting Liabilities</t>
  </si>
  <si>
    <t>Gains (Losses) on Derivative Instruments</t>
  </si>
  <si>
    <t>The following table presents the gains (losses) on derivative instruments recognized in the consolidated statements of operations for the years ended December 31, 2016 and 2015 , with amounts in thousands: For the Years Ended December 31, 2016 2015 Exchange traded options (5) $ 2,463 $ 8,573 CFD contracts (6) (749 ) (9,166 ) Futures contracts (7) (52,687 ) 49,485 OTC options (5) 31 1,086 Total $ (50,942 ) $ 49,978 ____________________________________ (5) Included in Income (loss) from discontinued operations, net of tax in the consolidated statements of operations. (6) Included in Trading revenue in the consolidated statements of operations. (7) The portion included in Income (loss) from continuing operations in the consolidated statements of operations is $(60.7) million and $31.2 million for the years ended December 31, 2016 and 2015 , respectively.</t>
  </si>
  <si>
    <t>Fair Value Measurements (Tables)</t>
  </si>
  <si>
    <t>Schedule of Assets and Liabilities Measured at Fair Value on Recurring Basis</t>
  </si>
  <si>
    <t>The following tables present the Company’s assets and liabilities that are measured at fair value on a recurring basis and the related hierarchy levels, with amounts in thousands: Fair Value Measurements on a Recurring Basis As of December 31, 2016 Level 1 Level 2 Level 3 Counterparty and Cash Collateral Netting Total Financial Assets: U.S. Treasury bills $ 2,198 $ — $ — $ — $ 2,198 Derivative assets: Exchange traded options 3,209 — — — 3,209 Futures contracts 4,868 — — — 4,868 CFD contracts — 131 — — 131 OTC options — 270 — — 270 Netting — — — (4,854 ) (4,854 ) Total derivative assets (1) 8,077 401 — (4,854 ) 3,624 Total assets $ 10,275 $ 401 $ — $ (4,854 ) $ 5,822 Financial Liabilities: Customer account liabilities $ — $ 661,936 $ — $ — $ 661,936 Derivative liabilities: Futures contracts 5,720 — — — 5,720 OTC options — 225 — — 225 Netting — — — (4,854 ) (4,854 ) Total derivative liabilities (1) 5,720 225 — (4,854 ) 1,091 Mandatory Prepayment Provision — Credit Agreement — — 6,172 — 6,172 Total liabilities $ 5,720 $ 662,161 $ 6,172 $ (4,854 ) $ 669,199 As of December 31, 2016 , the Company’s total notional absolute value of open FX and CFD customer assets and liabilities by currency pair or product was $2.0 billion and $2.7 billion , respectively. The Company’s total net notional value for open FX and CFD positions was $2.1 billion . Fair Value Measurements on a Recurring Basis As of December 31, 2015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 — $ 685,043 $ — $ — $ 685,043 Derivative liabilities: Exchange traded options 5,805 — — — 5,805 CFD contracts — 36 — — 36 Futures contracts 3,102 — — — 3,102 Netting — — — (8,909 ) (8,909 ) Total derivative liabilities (1) 8,907 36 — (8,909 ) 34 Securities sold, not yet purchased (2) 3,624 — — — 3,624 Letter Agreement — — 448,458 — 448,458 Total liabilities $ 12,531 $ 685,079 $ 448,458 $ (8,909 ) $ 1,137,159 As of December 31, 2015 , the Company’s total notional absolute value of open FX and CFD customer assets and liabilities by currency pair or product was $2.5 billion and $2.5 billion , respectively. The Company’s total net notional value for open FX and CFD positions was $2.2 billion . ____________________________________ (1) Attributable to continuing and discontinued operations. See Note 22 for details of the classification of amounts on the consolidated statements of financial condition. (2) Attributable to discontinued operations. Amounts classified as held for sale on the consolidated statements of financial condition (see Note 4).</t>
  </si>
  <si>
    <t>Schedule of Significant Level 3 Inputs</t>
  </si>
  <si>
    <t>The significant Level 3 inputs, summarized in the following table, are considered more relevant in the analysis and are given a higher weighting in the overall fair value determination. On September 1, 2016, in conjunction with the Restructuring Transaction, the Letter Agreement was terminated and its material terms are now reflected in the Group Agreement (see Note 19). The Company determined the fair value of the derivative liability resulting from the Letter Agreement as of August 31, 2016 (just prior to the termination of the Letter Agreement) by using an enterprise valuation based on the traded (or closing) common stock price of the Corporation of $9.33 . This valuation approach incorporated an option pricing model for the allocation of enterprise value between the derivative liabilities resulting from the Letter and Credit Agreements, the Management Incentive Plan, common stock and convertible debt. The following table summarizes the significant Level 3 inputs used in the fair value determination of the Letter Agreement as of August 31, 2016 and December 31, 2015, respectively: As of Valuation Technique Significant Unobservable Inputs August 31, 2016 December 31, 2015 Option-Pricing Method Term (years) 1.8 2.5 Volatility 131.1 % 79.1 % Risk-free rate 0.8 % 1.2 % Dividend yield — % — % Reliance placed on public indication of value 100.0 % 100.0 %</t>
  </si>
  <si>
    <t>Schedule of Carrying Value, Fair Value and Hierarchy of Financial Instruments</t>
  </si>
  <si>
    <t>The following tables present the carrying value, fair value and fair value hierarchy category of certain financial instruments that are not measured at fair value in the consolidated statements of financial condition, with amounts in thousands: As of December 31, 2016 Fair Value Measurements using: Carrying Value Fair Value Level 1 Level 2 Level 3 Financial Assets: Due from brokers — unsettled spot FX (4) $ 1,600 $ 1,600 $ — $ 1,600 $ — Due from brokers — excess cash collateral (5) 12,229 12,229 — 12,229 — Exchange memberships (5) 9,434 10,190 — 10,190 — Total assets $ 23,263 $ 24,019 $ — $ 24,019 $ — Financial Liabilities: Due to brokers — unsettled spot FX (4) $ 425 $ 425 $ — $ 425 $ — Senior convertible notes 161,425 94,875 — 94,875 — Credit Agreement 150,516 148,813 — — 148,813 Total liabilities $ 312,366 $ 244,113 $ — $ 95,300 $ 148,813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Notes receivable 7,881 7,881 — — 7,881 Exchange memberships (5) 9,434 8,655 — 8,655 — Total assets $ 41,318 $ 40,539 $ — $ 32,658 $ 7,881 Financial Liabilities: Due to brokers — unsettled spot FX (4) $ 1,039 $ 1,039 $ — $ 1,039 $ — Senior convertible notes 157,185 121,187 — 121,187 — Credit Agreement 147,729 192,685 — — 192,685 Total liabilities $ 305,953 $ 314,911 $ — $ 122,226 $ 192,685 ____________________________________ (4) Attributable to continuing and discontinued operations. See Note 4 for amounts classified as held for sale on the consolidated statements of financial condition. (5) Attributable to discontinued operations and included in assets held for sale on the consolidated statements of financial condition (see Note 4).</t>
  </si>
  <si>
    <t>Schedule of Recurring Fair Value Measurements Categorized as Level 3</t>
  </si>
  <si>
    <t>The following tables reconcile the opening and ending balances of the recurring fair value measurements categorized as Level 3, which are included in the consolidated statements of financial condition, and identifies the total gains and losses the Company recognized during the years ended December 31, 2016 and 2015 , with amounts in thousands: Year Ended December 31, 2016 Balance as of December 31, 2015 Net Unrealized (Gain) Loss Addition/(Reversal) Balance as of December 31, 2016 Letter Agreement $ 448,458 $ (212,949 ) $ (235,509 ) $ — Mandatory Prepayment Provision — Credit Agreement — 6,172 — 6,172 Total Level 3 liabilities $ 448,458 $ (206,777 ) $ (235,509 ) $ 6,172 Year Ended December 31, 2015 Balance as of December 31, 2014 Net Unrealized (Gain) Loss Addition/(Reversal) Balance as of December 31, 2015 Letter Agreement $ — $ 354,022 $ 94,436 $ 448,458 Total Level 3 Liabilities $ — $ 354,022 $ 94,436 $ 448,458</t>
  </si>
  <si>
    <t>Income Taxes (Tables)</t>
  </si>
  <si>
    <t>Schedule of Income from Continuing Operations before Income Taxes</t>
  </si>
  <si>
    <t>Income (loss) from continuing operations before income taxes, as shown in the consolidated statements of operations, includes the following components, with amounts in thousands: For the Years Ended December 31, 2016 2015 Domestic $ 100,414 $ (628,527 ) Foreign 62,156 (4,778 ) $ 162,570 $ (633,305 )</t>
  </si>
  <si>
    <t>Schedule of the Provision for Income Taxes</t>
  </si>
  <si>
    <t>The provision for income taxes attributable to continuing operations consists of the following, with amounts in thousands: For the Years Ended December 31, 2016 2015 Current Federal income tax benefit $ — $ (176 ) State and local tax benefit (34 ) (11 ) Foreign income tax expense (benefit) 1,592 (412 ) Subtotal 1,558 (599 ) Deferred Federal income tax — 172,618 State and local income tax — 7,474 Foreign income tax (benefit) expense (781 ) 1,705 Subtotal (781 ) 181,797 Total provision for taxes attributable to continuing operations $ 777 $ 181,198</t>
  </si>
  <si>
    <t>Reconciliation of the Provision for Income Taxes to U.S. Statutory Tax Rate</t>
  </si>
  <si>
    <t>The following table reconciles the provision for income taxes attributable to continuing operations to the U.S. federal statutory tax rate: For the Years Ended December 31, 2016 2015 Statutory U.S. federal income tax rate 34.0 % 34.0 % Income passed through to non-controlling members (10.6 ) (17.0 ) State and local income tax 2.1 1.3 Foreign income tax (0.3 ) (1.1 ) Tax Receivable Agreement true-up — 7.8 Loss on liquidation of subsidiary (1.4 ) — Non-deductible penalty 1.1 — Valuation allowance (27.1 ) (50.9 ) Non-deductible interest 2.3 (2.3 ) Other 0.4 (0.4 ) Effective tax rate 0.5 % (28.6 )%</t>
  </si>
  <si>
    <t>Summary of the Tax Effects of Temporary Differences</t>
  </si>
  <si>
    <t>A summary of the tax effects of the temporary differences from continuing operations is as follows, with amounts in thousands: As of December 31, 2016 2015 Deferred tax assets Equity-based compensation $ 294 $ 336 Investment in partnership 190,844 277,775 Fixed assets — 747 Tax loss carryforwards 125,898 120,580 Intangible assets 679 302 Tax credit carryforward/foreign sub income 4,539 5,090 Gain/(Loss) on derivative liability — Letter Agreement — 3,067 Other 1,072 491 Gross deferred tax assets 323,326 408,388 Less: valuation allowance (322,201 ) (407,590 ) Net deferred tax asset 1,125 798 Deferred tax liabilities Fixed assets 28 5 Intangible assets 228 714 Software development cost 171 245 Other 583 539 Gross deferred tax liabilities 1,010 1,503 Net deferred tax asset (liability) $ 115 $ (705 )</t>
  </si>
  <si>
    <t>Reconciliation of Unrecognized Tax Benefits</t>
  </si>
  <si>
    <t>The following is a tabular reconciliation of the total amounts of unrecognized tax benefits, with amounts in thousands: For the Years Ended December 31, 2016 2015 Unrecognized tax benefits – January 1 $ 390 $ 409 Gross increases – tax positions in prior period 36 — Gross decreases – tax positions in prior period — (137 ) Gross increases – tax positions in current period 166 118 Lapse of statute of limitations (51 ) — Unrecognized tax benefits – December 31 $ 541 $ 390</t>
  </si>
  <si>
    <t>Segment Information (Tables)</t>
  </si>
  <si>
    <t>Schedule of Information by Geographic Region</t>
  </si>
  <si>
    <t>Trading revenue from continuing operations by geographical region is as follows, with amounts in thousands: For the Years Ended December 31, 2016 2015 Trading Revenue from Continuing Operations U.S. $ 37,002 $ 35,413 Asia 108,905 98,147 Europe, Middle East and North Africa 103,375 86,723 Rest of World 21,421 20,329 Other 5,297 9,430 Total $ 276,000 $ 250,042</t>
  </si>
  <si>
    <t>Nature of Business and Organization (Details)</t>
  </si>
  <si>
    <t>Sep. 01, 2016</t>
  </si>
  <si>
    <t>Lucid Markets Trading Limited</t>
  </si>
  <si>
    <t>Business Acquisition [Line Items]</t>
  </si>
  <si>
    <t>Non-controlling interest in subsidiary (as a percent)</t>
  </si>
  <si>
    <t>49.90%</t>
  </si>
  <si>
    <t>Acquisition of controlling interest</t>
  </si>
  <si>
    <t>50.10%</t>
  </si>
  <si>
    <t>FXCM Group LLC | Leucadia</t>
  </si>
  <si>
    <t>Ownership percentage by parent (as a percent)</t>
  </si>
  <si>
    <t>Significant Accounting Policies and Estimates - Additional Information (Detail) - USD ($)</t>
  </si>
  <si>
    <t>3 Months Ended</t>
  </si>
  <si>
    <t>Mar. 31, 2015</t>
  </si>
  <si>
    <t>Significant Accounting Policies [Line Items]</t>
  </si>
  <si>
    <t>Long-term incentive plan, vesting period</t>
  </si>
  <si>
    <t>5 years</t>
  </si>
  <si>
    <t>Restricted cash and cash equivalents</t>
  </si>
  <si>
    <t>Allowance for doubtful accounts receivable</t>
  </si>
  <si>
    <t>Loss on securities repurchased</t>
  </si>
  <si>
    <t>Unrealized gains (losses) related to securities sold but not yet purchased</t>
  </si>
  <si>
    <t>Foreign currency transaction gains (losses)</t>
  </si>
  <si>
    <t>Tax receivable agreement</t>
  </si>
  <si>
    <t>Economic interest in subsidiary (as a percent)</t>
  </si>
  <si>
    <t>74.50%</t>
  </si>
  <si>
    <t>67.90%</t>
  </si>
  <si>
    <t>25.50%</t>
  </si>
  <si>
    <t>32.10%</t>
  </si>
  <si>
    <t>Percent of cash tax savings to be paid to members of subsidiary</t>
  </si>
  <si>
    <t>85.00%</t>
  </si>
  <si>
    <t>Percent of cash tax savings remaining with parent</t>
  </si>
  <si>
    <t>15.00%</t>
  </si>
  <si>
    <t>Percent of estimated realizable tax benefits recorded as contingent liability</t>
  </si>
  <si>
    <t>Percent of estimated realizable tax benefits recorded as increase in capital.</t>
  </si>
  <si>
    <t>Minimum</t>
  </si>
  <si>
    <t>Long-term incentive plan, vesting percentages</t>
  </si>
  <si>
    <t>10.00%</t>
  </si>
  <si>
    <t>Maximum</t>
  </si>
  <si>
    <t>14.00%</t>
  </si>
  <si>
    <t>Significant Accounting Policies and Estimates - Useful Lives of Assets (Detail)</t>
  </si>
  <si>
    <t>Trade name</t>
  </si>
  <si>
    <t>Property, Plant and Equipment [Line Items]</t>
  </si>
  <si>
    <t>Intangible asset amortization period</t>
  </si>
  <si>
    <t>3 years</t>
  </si>
  <si>
    <t>Executory contract</t>
  </si>
  <si>
    <t>Minimum | Customer relationships</t>
  </si>
  <si>
    <t>Minimum | Non-compete agreements</t>
  </si>
  <si>
    <t>1 year</t>
  </si>
  <si>
    <t>Minimum | Proprietary technology</t>
  </si>
  <si>
    <t>4 years</t>
  </si>
  <si>
    <t>Maximum | Customer relationships</t>
  </si>
  <si>
    <t>9 years</t>
  </si>
  <si>
    <t>Maximum | Non-compete agreements</t>
  </si>
  <si>
    <t>Maximum | Proprietary technology</t>
  </si>
  <si>
    <t>7 years</t>
  </si>
  <si>
    <t>Computer equipment | Minimum</t>
  </si>
  <si>
    <t>Property plant and equipment estimated useful lives</t>
  </si>
  <si>
    <t>Computer equipment | Maximum</t>
  </si>
  <si>
    <t>Capitalized software | Minimum</t>
  </si>
  <si>
    <t>2 years</t>
  </si>
  <si>
    <t>Capitalized software | Maximum</t>
  </si>
  <si>
    <t>Furniture and fixtures and other equipment | Minimum</t>
  </si>
  <si>
    <t>Furniture and fixtures and other equipment | Maximum</t>
  </si>
  <si>
    <t>Licenses | Minimum</t>
  </si>
  <si>
    <t>Licenses | Maximum</t>
  </si>
  <si>
    <t>Communication equipment | Minimum</t>
  </si>
  <si>
    <t>Communication equipment | Maximum</t>
  </si>
  <si>
    <t>Non-Controlling Interests - Additional Information (Details) - USD ($) $ in Thousands</t>
  </si>
  <si>
    <t>Noncontrolling Interest [Line Items]</t>
  </si>
  <si>
    <t>Redeemable noncontrolling interest in Group</t>
  </si>
  <si>
    <t>Issuance of redeemable non-controlling interest (net of HLBV allocation, discussed below)</t>
  </si>
  <si>
    <t>Leucadia | FXCM Group LLC</t>
  </si>
  <si>
    <t>Non-Controlling Interests - Redeemable Noncontrolling Interest (Details) $ in Thousands</t>
  </si>
  <si>
    <t>Dec. 31, 2016USD ($)</t>
  </si>
  <si>
    <t>Stockholders' Equity Attributable to Noncontrolling Interest [Roll Forward]</t>
  </si>
  <si>
    <t>Balance as of January 1, 2016</t>
  </si>
  <si>
    <t>Net loss attributable to redeemable non-controlling interest</t>
  </si>
  <si>
    <t>Other comprehensive loss attributable to redeemable non-controlling interest</t>
  </si>
  <si>
    <t>Balance as of December 31, 2016</t>
  </si>
  <si>
    <t>Non-Controlling Interests (Details) - shares</t>
  </si>
  <si>
    <t>Consolidation, Less than Wholly Owned Subsidiary, Parent Ownership Interest, Shares [Roll Forward]</t>
  </si>
  <si>
    <t>Exercise of stock options (in shares)</t>
  </si>
  <si>
    <t>Controlling Units</t>
  </si>
  <si>
    <t>Beginning Balance (in shares)</t>
  </si>
  <si>
    <t>Holdings Units acquired by FXCM Inc. related to exchanges of Holdings Units for shares of Class A common stock (in shares)</t>
  </si>
  <si>
    <t>Holdings Units repurchased related to Class A common stock repurchased (in shares)</t>
  </si>
  <si>
    <t>Ending Balance (in shares)</t>
  </si>
  <si>
    <t>Consolidation, Less than Wholly Owned Subsidiary, Parent Ownership Interest, Percent [Roll Forward]</t>
  </si>
  <si>
    <t>Beginning balance (as a percent)</t>
  </si>
  <si>
    <t>58.10%</t>
  </si>
  <si>
    <t>Holdings Units acquired by FXCM Inc. related to exchanges of Holdings Units for shares of Class A common stock (as a percent)</t>
  </si>
  <si>
    <t>6.60%</t>
  </si>
  <si>
    <t>9.80%</t>
  </si>
  <si>
    <t>Holdings Units repurchased related to Class A common stock repurchased (as a percent)</t>
  </si>
  <si>
    <t>0.00%</t>
  </si>
  <si>
    <t>Exercise of stock options (as a percent)</t>
  </si>
  <si>
    <t>Ending balance (as a percent)</t>
  </si>
  <si>
    <t>Noncontrolling interest beginning balance (as a percent)</t>
  </si>
  <si>
    <t>41.90%</t>
  </si>
  <si>
    <t>(6.60%)</t>
  </si>
  <si>
    <t>(9.80%)</t>
  </si>
  <si>
    <t>Noncontrolling interest ending balance (as a percent)</t>
  </si>
  <si>
    <t>Total Units</t>
  </si>
  <si>
    <t>100.00%</t>
  </si>
  <si>
    <t>Dispositions - Additional Information (Details) - USD ($)</t>
  </si>
  <si>
    <t>Oct. 28, 2016</t>
  </si>
  <si>
    <t>Apr. 01, 2015</t>
  </si>
  <si>
    <t>Sep. 30, 2015</t>
  </si>
  <si>
    <t>Mar. 31, 2017</t>
  </si>
  <si>
    <t>Income Statement, Balance Sheet and Additional Disclosures by Disposal Groups, Including Discontinued Operations [Line Items]</t>
  </si>
  <si>
    <t>FXCMJ</t>
  </si>
  <si>
    <t>Consideration received for disposal group</t>
  </si>
  <si>
    <t>Gain (loss) on disposal of discontinued operation, net of tax</t>
  </si>
  <si>
    <t>Deferred gain from transitional services</t>
  </si>
  <si>
    <t>Income recognized from transitional services</t>
  </si>
  <si>
    <t>Faros</t>
  </si>
  <si>
    <t>HK</t>
  </si>
  <si>
    <t>FSL</t>
  </si>
  <si>
    <t>DailyFX</t>
  </si>
  <si>
    <t>Proceeds from sale of disposal group</t>
  </si>
  <si>
    <t>Additional period of continuing involvement after disposal</t>
  </si>
  <si>
    <t>3 months</t>
  </si>
  <si>
    <t>Scenario, Forecast | DailyFX</t>
  </si>
  <si>
    <t>Minimum | DailyFX</t>
  </si>
  <si>
    <t>Period of continuing involvement after disposal</t>
  </si>
  <si>
    <t>Maximum | DailyFX</t>
  </si>
  <si>
    <t>6 months</t>
  </si>
  <si>
    <t>FX Publications, Inc. | DailyFX</t>
  </si>
  <si>
    <t>Accrued advertising</t>
  </si>
  <si>
    <t>FX Publications, Inc.</t>
  </si>
  <si>
    <t>Quarterly advertising payable</t>
  </si>
  <si>
    <t>Maximum potential quarterly advertising payments</t>
  </si>
  <si>
    <t>Dispositions - Effect on Income Statement (Details) - USD ($) $ in Thousands</t>
  </si>
  <si>
    <t>Allocation of net income to Lucid members for services provided</t>
  </si>
  <si>
    <t>Total compensation and benefits</t>
  </si>
  <si>
    <t>Bad debt expense</t>
  </si>
  <si>
    <t>Operating income (loss)</t>
  </si>
  <si>
    <t>(Gain) loss on equity method investments, net</t>
  </si>
  <si>
    <t>Income (loss) from discontinued operations before income taxes</t>
  </si>
  <si>
    <t>Net gain on completed dispositions</t>
  </si>
  <si>
    <t>Loss on classification as held for sale before income taxes</t>
  </si>
  <si>
    <t>Total loss from discontinued operations before income taxes</t>
  </si>
  <si>
    <t>Total (loss) income from discontinued operation before taxes attributable to parent</t>
  </si>
  <si>
    <t>Dispositions - Effect on Balance Sheet (Details) - USD ($) $ in Thousands</t>
  </si>
  <si>
    <t>Assets</t>
  </si>
  <si>
    <t>[2],[3]</t>
  </si>
  <si>
    <t>Loss recognized on classification as held for sale</t>
  </si>
  <si>
    <t>Total assets classified as held for sale on the consolidated statements of financial condition</t>
  </si>
  <si>
    <t>Liabilities</t>
  </si>
  <si>
    <t>[4]</t>
  </si>
  <si>
    <t>Total liabilities classified as held for sale on the consolidated statements of financial condition</t>
  </si>
  <si>
    <t>Due from correspondent brokers, derivative assets, net</t>
  </si>
  <si>
    <t>Due from correspondent brokers, unsettled spot foreign exchange</t>
  </si>
  <si>
    <t>Due from correspondent brokers, unsettled common stock</t>
  </si>
  <si>
    <t>Due from correspondent brokers, excess cash collateral</t>
  </si>
  <si>
    <t>Other assets, exchange memberships, cost of ownership interests</t>
  </si>
  <si>
    <t>Other assets, exchange memberships, cost of shares owned</t>
  </si>
  <si>
    <t>Accounts payable and accrued liabilities, due to related party</t>
  </si>
  <si>
    <t>Ownership Interests</t>
  </si>
  <si>
    <t>Memberships in exchanges owned</t>
  </si>
  <si>
    <t>International Exchanges</t>
  </si>
  <si>
    <t>FastMatch</t>
  </si>
  <si>
    <t>Other assets, equity method investments</t>
  </si>
  <si>
    <t>V3</t>
  </si>
  <si>
    <t>Scenario, Forecast | CME</t>
  </si>
  <si>
    <t>(1) Includes as of December 31, 2016 and 2015: a) derivative assets, net of $1.6 million and $0.9 million, respectively; b) Unsettled spot FX, net of $0.2 million and $0.3 million, respectively; c) Unsettled common stock of nil and $3.0 million, respectively; and d) Excess cash collateral of $12.2 million and $18.0 million, respectively.</t>
  </si>
  <si>
    <t>[2]</t>
  </si>
  <si>
    <t>(2) Includes the Company’s exchange memberships, which represent ownership interests and shares owned in CME Group Inc. and provide the Company with the right to conduct business on the exchanges. The exchange memberships are recorded at cost or, if an other-than-temporary impairment in value has occurred, at a value that reflects management’s estimate of the impairment. The Company had previously owned shares in the Intercontinental Exchange which were sold in April 2015. The Company recognized a gain $0.1 million related to the sale which was recorded in earnings as a component of Income (loss) from discontinued operations, net of tax for the year ended December 31, 2015. During 2015, the Company acquired additional ownership interests and shares in CME Group Inc. from one of the non-controlling members of Lucid which were recorded at a total cost of $3.7 million. There were no exchange membership impairments for the years ended December 31, 2016 or 2015. As of both December 31, 2016 and 2015, the carrying value of ownership interests was $4.6 million and the carrying value of shares owned was $4.8 million. In January 2017, the Company sold its ownership interests and shares in CME Group Inc. and expects to recognize a gain of $0.8 million related to the sale during the first quarter of 2017.</t>
  </si>
  <si>
    <t>[3]</t>
  </si>
  <si>
    <t>(3) Includes the carrying value of the Company’s equity interest in FastMatch of $4.6 million and $4.2 million as of December 31, 2016 and 2015, respectively. The carrying value of the Company’s previously-held equity interest in the V3-related LLC of $1.5 million is included as of December 31, 2015 (see Note 6).</t>
  </si>
  <si>
    <t>(4) Includes as of December 31, 2016 and 2015 amounts due related to the allocation of income to Lucid non-controlling members for services provided of $0.7 million and $6.5 million, respectively.</t>
  </si>
  <si>
    <t>Notes Receivable (Details) - USD ($) $ in Thousands</t>
  </si>
  <si>
    <t>1 Months Ended</t>
  </si>
  <si>
    <t>Jan. 31, 2014</t>
  </si>
  <si>
    <t>Accounts, Notes, Loans and Financing Receivable [Line Items]</t>
  </si>
  <si>
    <t>Notes Receivable | Lucid</t>
  </si>
  <si>
    <t>Related party transaction, interest rate</t>
  </si>
  <si>
    <t>2.00%</t>
  </si>
  <si>
    <t>Interest income, related party</t>
  </si>
  <si>
    <t>Equity Method Investments (Details) - USD ($)</t>
  </si>
  <si>
    <t>Nov. 30, 2016</t>
  </si>
  <si>
    <t>Schedule of Equity Method Investments [Line Items]</t>
  </si>
  <si>
    <t>Payments for equity investment</t>
  </si>
  <si>
    <t>Cost method investment</t>
  </si>
  <si>
    <t>Investment Advisory Company | V3 Related LLC</t>
  </si>
  <si>
    <t>Percentage of equity interest</t>
  </si>
  <si>
    <t>17.26%</t>
  </si>
  <si>
    <t>FASTMATCH and V3 Related LLC | Assets held for sale</t>
  </si>
  <si>
    <t>Equity method investment</t>
  </si>
  <si>
    <t>FASTMATCH and V3 Related LLC | Income (loss) from discontinued operations, net of tax</t>
  </si>
  <si>
    <t>FX Trading Software Developer</t>
  </si>
  <si>
    <t>22.20%</t>
  </si>
  <si>
    <t>Impairment of equity method investment</t>
  </si>
  <si>
    <t>FX Trading Software Developer | Other Assets</t>
  </si>
  <si>
    <t>FX Analytical Software</t>
  </si>
  <si>
    <t>30.00%</t>
  </si>
  <si>
    <t>34.40%</t>
  </si>
  <si>
    <t>V3 Related LLC</t>
  </si>
  <si>
    <t>66.30%</t>
  </si>
  <si>
    <t>V3 Related LLC | Other Assets</t>
  </si>
  <si>
    <t>V3 Related LLC | Income (loss) from discontinued operations, net of tax</t>
  </si>
  <si>
    <t>Office, Communication and Computer Equipment, net - Schedule of Office, Communication and Computer Equipment (Detail) - USD ($) $ in Thousands</t>
  </si>
  <si>
    <t>Total office, communication and computer equipment</t>
  </si>
  <si>
    <t>Less: Accumulated depreciation</t>
  </si>
  <si>
    <t>Computer equipment</t>
  </si>
  <si>
    <t>Capitalized software</t>
  </si>
  <si>
    <t>Leasehold improvements</t>
  </si>
  <si>
    <t>Furniture and fixtures and other equipment</t>
  </si>
  <si>
    <t>Licenses</t>
  </si>
  <si>
    <t>Communication equipment</t>
  </si>
  <si>
    <t>Office, Communication and Computer Equipment, net - Additional Information (Detail) - USD ($)</t>
  </si>
  <si>
    <t>Finite-Lived Intangible Assets [Line Items]</t>
  </si>
  <si>
    <t>Depreciation</t>
  </si>
  <si>
    <t>Amortization related to capitalized software development costs</t>
  </si>
  <si>
    <t>Unamortized capitalized software development costs</t>
  </si>
  <si>
    <t>Disposal of assets</t>
  </si>
  <si>
    <t>Impairment of finite-lived intangible assets</t>
  </si>
  <si>
    <t>Goodwill - Narrative (Details) - USD ($) $ in Thousands</t>
  </si>
  <si>
    <t>Goodwill - Schedule of Changes in Goodwill (Details) - USD ($) $ in Thousands</t>
  </si>
  <si>
    <t>Goodwill [Roll Forward]</t>
  </si>
  <si>
    <t>Beginning balance</t>
  </si>
  <si>
    <t>Impairment of goodwill</t>
  </si>
  <si>
    <t>Foreign currency translation and other adjustments</t>
  </si>
  <si>
    <t>Ending balance</t>
  </si>
  <si>
    <t>Other Intangible Assets, net - Acquired Intangible Assets (Details) - USD ($) $ in Thousands</t>
  </si>
  <si>
    <t>Finite-lived intangible assets</t>
  </si>
  <si>
    <t>Gross Carrying Amount</t>
  </si>
  <si>
    <t>Accumulated Amortization</t>
  </si>
  <si>
    <t>Net Carrying Amount</t>
  </si>
  <si>
    <t>Indefinite-lived intangible assets</t>
  </si>
  <si>
    <t>Total intangible assets, gross (excluding goodwill)</t>
  </si>
  <si>
    <t>Total intangible assets, net (excluding goodwill)</t>
  </si>
  <si>
    <t>Customer relationships</t>
  </si>
  <si>
    <t>Foreign currency translation adjustment</t>
  </si>
  <si>
    <t>Other Intangible Assets, net - Additional Information (Details) - USD ($)</t>
  </si>
  <si>
    <t>Acquired Intangible Assets by Major Class [Line Items]</t>
  </si>
  <si>
    <t>Intangible asset amortization expense</t>
  </si>
  <si>
    <t>Threshold of quarterly cash consideration payments</t>
  </si>
  <si>
    <t>Initial benchmark period for contingent consideration payments</t>
  </si>
  <si>
    <t>30 months</t>
  </si>
  <si>
    <t>Finite-lived intangible assets acquired</t>
  </si>
  <si>
    <t>Weighted average amortization period</t>
  </si>
  <si>
    <t>Customer relationships | Minimum</t>
  </si>
  <si>
    <t>Customer relationships | Maximum</t>
  </si>
  <si>
    <t>Other Intangible Assets, net - Estimated Future Amortization Expense for Acquired Intangible Assets Outstanding (Details) - USD ($) $ in Thousands</t>
  </si>
  <si>
    <t>Finite-Lived Intangible Assets, Net, Amortization Expense, Fiscal Year Maturity [Abstract]</t>
  </si>
  <si>
    <t>Thereafter</t>
  </si>
  <si>
    <t>Other Assets (Details) - USD ($) $ in Thousands</t>
  </si>
  <si>
    <t>Prepaid expenses</t>
  </si>
  <si>
    <t>Equity method investments</t>
  </si>
  <si>
    <t>Deposits</t>
  </si>
  <si>
    <t>Other</t>
  </si>
  <si>
    <t>Other Assets Other Assets - Additional Information (Details) - Accounting Standards Update 2015-03 $ in Millions</t>
  </si>
  <si>
    <t>Dec. 31, 2015USD ($)</t>
  </si>
  <si>
    <t>New Accounting Pronouncements or Change in Accounting Principle [Line Items]</t>
  </si>
  <si>
    <t>Deferred debt issuance costs</t>
  </si>
  <si>
    <t>Long-term Debt</t>
  </si>
  <si>
    <t>Customer Account Liabilities (Details) - USD ($) $ in Thousands</t>
  </si>
  <si>
    <t>Accounts Payable and Accrued Expenses (Details) - USD ($) $ in Thousands</t>
  </si>
  <si>
    <t>Operating expenses payable</t>
  </si>
  <si>
    <t>Commissions payable</t>
  </si>
  <si>
    <t>Bonus payable</t>
  </si>
  <si>
    <t>Income tax payable</t>
  </si>
  <si>
    <t>Interest due on borrowings</t>
  </si>
  <si>
    <t>Earnings Per Share - Additional Information (Detail)</t>
  </si>
  <si>
    <t>Apr. 15, 2015$ / sharesshares</t>
  </si>
  <si>
    <t>Jun. 30, 2013USD ($)$ / shares</t>
  </si>
  <si>
    <t>Dec. 31, 2016shares</t>
  </si>
  <si>
    <t>Dec. 31, 2015shares</t>
  </si>
  <si>
    <t>Antidilutive Securities Excluded from Computation of Earnings Per Share [Line Items]</t>
  </si>
  <si>
    <t>Stock option granted excluded from computation of earnings per share</t>
  </si>
  <si>
    <t>2.25% Senior Convertible Notes | Convertible Debt</t>
  </si>
  <si>
    <t>Face amount | $</t>
  </si>
  <si>
    <t>Interest rate</t>
  </si>
  <si>
    <t>2.25%</t>
  </si>
  <si>
    <t>Conversion ratio</t>
  </si>
  <si>
    <t>Conversion price (in dollars per share) | $ / shares</t>
  </si>
  <si>
    <t>Option agreement, duration of option agreement</t>
  </si>
  <si>
    <t>Option agreement, number of shares available</t>
  </si>
  <si>
    <t>Option agreement, exercise price per share (in dollars per share) | $ / shares</t>
  </si>
  <si>
    <t>Conversion ratio of Holdings Units for Class A common stock</t>
  </si>
  <si>
    <t>Common Stock - Class A | Controlling Units</t>
  </si>
  <si>
    <t>Earnings Per Share - Reconciliation of Numerator and Denominator Used in Basic and Diluted EPS Calculations (Detail) - USD ($) $ / shares in Units, $ in Thousands</t>
  </si>
  <si>
    <t>Numerator</t>
  </si>
  <si>
    <t>Earnings allocated to participating securities</t>
  </si>
  <si>
    <t>Income (loss) available to common stockholders</t>
  </si>
  <si>
    <t>Weighted average shares of Class A common stock (in shares)</t>
  </si>
  <si>
    <t>Add dilutive effect of the following:</t>
  </si>
  <si>
    <t>Stock options and RSUs (in shares)</t>
  </si>
  <si>
    <t>Convertible note hedges (in shares)</t>
  </si>
  <si>
    <t>Warrants (in shares)</t>
  </si>
  <si>
    <t>Assumed conversion of Holdings Units for Class A common stock (in shares)</t>
  </si>
  <si>
    <t>Dilutive weighted average shares of Class A common stock (in shares)</t>
  </si>
  <si>
    <t>Net (loss) income per share of Class A common stock</t>
  </si>
  <si>
    <t>Related Party Transactions - Amounts Receivable From, And Payable To, Related Parties (Details) - USD ($)</t>
  </si>
  <si>
    <t>Receivables</t>
  </si>
  <si>
    <t>Advances to Holdings non-controlling members</t>
  </si>
  <si>
    <t>Advances to employees</t>
  </si>
  <si>
    <t>Due from Liquidity provider</t>
  </si>
  <si>
    <t>Total receivables from related parties</t>
  </si>
  <si>
    <t>Payables</t>
  </si>
  <si>
    <t>Employees and equity method investments</t>
  </si>
  <si>
    <t>Total payables to related parties</t>
  </si>
  <si>
    <t>Accounts receivable, related parties</t>
  </si>
  <si>
    <t>Notes receivable and interest — Lucid non-controlling members</t>
  </si>
  <si>
    <t>Due to Lucid non-controlling members in connection with the allocation of income to Lucid non-controlling members for services provided</t>
  </si>
  <si>
    <t>Equity investee</t>
  </si>
  <si>
    <t>Accounts payable</t>
  </si>
  <si>
    <t>Liquidity</t>
  </si>
  <si>
    <t>Related Party Transactions - Additional Information (Details) shares in Millions</t>
  </si>
  <si>
    <t>Jan. 31, 2014USD ($)</t>
  </si>
  <si>
    <t>Dec. 31, 2016USD ($)shares</t>
  </si>
  <si>
    <t>Dec. 31, 2015USD ($)shares</t>
  </si>
  <si>
    <t>Mar. 31, 2015USD ($)</t>
  </si>
  <si>
    <t>Related Party Transaction [Line Items]</t>
  </si>
  <si>
    <t>Due to Related Parties, Current</t>
  </si>
  <si>
    <t>Initial estimate of liability from tax receivable agreement</t>
  </si>
  <si>
    <t>Guarantor Obligations, Fees Collected</t>
  </si>
  <si>
    <t>Exchange of Holdings Units to Class A common stock (in shares) | shares</t>
  </si>
  <si>
    <t>Referring Broker Fees | Global Finance and Master Capital</t>
  </si>
  <si>
    <t>Due to other related parties</t>
  </si>
  <si>
    <t>Lucid Markets Trading Limited | Notes Receivable</t>
  </si>
  <si>
    <t>Accounts Payable and Accrued Liabilities</t>
  </si>
  <si>
    <t>FastMatch | Institutional Trading Revenue</t>
  </si>
  <si>
    <t>Brokerage commissions revenue</t>
  </si>
  <si>
    <t>FastMatch | Communication and Technology</t>
  </si>
  <si>
    <t>Exchange fees</t>
  </si>
  <si>
    <t>FastMatch | Other Income</t>
  </si>
  <si>
    <t>Revenue from related parties</t>
  </si>
  <si>
    <t>Shareholder | Global Finance and Master Capital</t>
  </si>
  <si>
    <t>Percentage of ownership interests (more than)</t>
  </si>
  <si>
    <t>90.00%</t>
  </si>
  <si>
    <t>Affiliate of Leucadia [Member] | Affiliated Entity [Member]</t>
  </si>
  <si>
    <t>24.00%</t>
  </si>
  <si>
    <t>Jefferies Group</t>
  </si>
  <si>
    <t>Commission on transaction (as a percent)</t>
  </si>
  <si>
    <t>3.00%</t>
  </si>
  <si>
    <t>Payments for commissions</t>
  </si>
  <si>
    <t>Reimbursement of expenses</t>
  </si>
  <si>
    <t>Jefferies Group | Maximum | Common Stock - Class A</t>
  </si>
  <si>
    <t>Consideration received from sale of stock</t>
  </si>
  <si>
    <t>Assets Held for Sale, Current | Lucid Markets Trading Limited | Affiliated Entity [Member]</t>
  </si>
  <si>
    <t>Trading Profits Transactions | Affiliate of Leucadia [Member] | Affiliated Entity [Member]</t>
  </si>
  <si>
    <t>Open Trade Position Transactions | Affiliate of Leucadia [Member] | Affiliated Entity [Member]</t>
  </si>
  <si>
    <t>Stock-Based Compensation - Additional Information (Detail)</t>
  </si>
  <si>
    <t>Dec. 31, 2014</t>
  </si>
  <si>
    <t>Share-based Compensation Arrangement by Share-based Payment Award [Line Items]</t>
  </si>
  <si>
    <t>Vesting period</t>
  </si>
  <si>
    <t>Fair value of vested stock options</t>
  </si>
  <si>
    <t>Duration of time stock has been publicly traded</t>
  </si>
  <si>
    <t>6 years</t>
  </si>
  <si>
    <t>Unrecognized expense</t>
  </si>
  <si>
    <t>Cash received from exercise of stock options</t>
  </si>
  <si>
    <t>Tax benefit from exercise of stock options</t>
  </si>
  <si>
    <t>Employee Stock Option</t>
  </si>
  <si>
    <t>Stock options contractual term</t>
  </si>
  <si>
    <t>Recognition period</t>
  </si>
  <si>
    <t>1 year 1 month 6 days</t>
  </si>
  <si>
    <t>Employee Stock Option | Office, Communication and Computer Equipment, Net</t>
  </si>
  <si>
    <t>Capitalized compensation cost</t>
  </si>
  <si>
    <t>Employee Stock Option | Compensation and Benefits</t>
  </si>
  <si>
    <t>Stock based compensation expense</t>
  </si>
  <si>
    <t>Independent Directors Option</t>
  </si>
  <si>
    <t>Independent Directors Option | Compensation and Benefits</t>
  </si>
  <si>
    <t>Restricted Stock Units (RSUs)</t>
  </si>
  <si>
    <t>Total shares that may be issued (in shares) | shares</t>
  </si>
  <si>
    <t>1 year 11 months 16 days</t>
  </si>
  <si>
    <t>Settlement of vested awards, shares issues per award</t>
  </si>
  <si>
    <t>Unrecognized compensation expense</t>
  </si>
  <si>
    <t>Restricted Stock Units (RSUs) | Office, Communication and Computer Equipment, Net</t>
  </si>
  <si>
    <t>Restricted Stock Units (RSUs) | Compensation and Benefits</t>
  </si>
  <si>
    <t>Long Term Incentive Plan</t>
  </si>
  <si>
    <t>Shares available for future issuance (in shares) | shares</t>
  </si>
  <si>
    <t>Stock-Based Compensation - Summary of Company's Stock Options Activity Under LTIP (Detail) $ / shares in Units, $ in Thousands</t>
  </si>
  <si>
    <t>Dec. 31, 2016USD ($)$ / sharesshares</t>
  </si>
  <si>
    <t>Shares</t>
  </si>
  <si>
    <t>Beginning balance outstanding (in shares) | shares</t>
  </si>
  <si>
    <t>Granted (in shares) | shares</t>
  </si>
  <si>
    <t>Exercised (in shares) | shares</t>
  </si>
  <si>
    <t>Forfeited or expired (in shares) | shares</t>
  </si>
  <si>
    <t>Ending balance outstanding (in shares) | shares</t>
  </si>
  <si>
    <t>Vested or expected to vest at period end (in shares) | shares</t>
  </si>
  <si>
    <t>Exercisable at period end (in shares) | shares</t>
  </si>
  <si>
    <t>Weighted- Average Exercise Price</t>
  </si>
  <si>
    <t>Beginning balance outstanding (in dollars per share) | $ / shares</t>
  </si>
  <si>
    <t>Granted (in dollars per share) | $ / shares</t>
  </si>
  <si>
    <t>Exercised (in dollars per share) | $ / shares</t>
  </si>
  <si>
    <t>Forfeited or expired (in dollars per share) | $ / shares</t>
  </si>
  <si>
    <t>Ending balance outstanding (in dollars per share) | $ / shares</t>
  </si>
  <si>
    <t>Vested or expected to vest at period end (in dollars per share) | $ / shares</t>
  </si>
  <si>
    <t>Exercisable at period end (in dollars per share) | $ / shares</t>
  </si>
  <si>
    <t>Weighted- Average Remaining Contractual Term</t>
  </si>
  <si>
    <t>Outstanding at period end</t>
  </si>
  <si>
    <t>1 year 5 months 27 days</t>
  </si>
  <si>
    <t>Vested or expected to vest at end period</t>
  </si>
  <si>
    <t>Exercisable at end period</t>
  </si>
  <si>
    <t>1 year 4 months 21 days</t>
  </si>
  <si>
    <t>Aggregate Intrinsic Value</t>
  </si>
  <si>
    <t>Outstanding at period end | $</t>
  </si>
  <si>
    <t>Vested or expected to vest at period end | $</t>
  </si>
  <si>
    <t>Exercisable at period end | $</t>
  </si>
  <si>
    <t>Stock-Based Compensation - Schedule of Company's Restricted Stock Units Activity (Details) - Restricted Stock Units (RSUs) - USD ($) $ / shares in Units, $ in Thousands</t>
  </si>
  <si>
    <t>Units</t>
  </si>
  <si>
    <t>Unvested beginning balance (in shares)</t>
  </si>
  <si>
    <t>Granted (in shares)</t>
  </si>
  <si>
    <t>Vested (in shares)</t>
  </si>
  <si>
    <t>Forfeited (in shares)</t>
  </si>
  <si>
    <t>Unvested ending balance (in shares)</t>
  </si>
  <si>
    <t>Expected to vest at period end (in shares)</t>
  </si>
  <si>
    <t>Weighted- Average Grant-Date Fair Value</t>
  </si>
  <si>
    <t>Unvested beginning balance (in dollars per share)</t>
  </si>
  <si>
    <t>Granted (in dollars per share)</t>
  </si>
  <si>
    <t>Vested (in dollars per share)</t>
  </si>
  <si>
    <t>Forfeited (in dollars per share)</t>
  </si>
  <si>
    <t>Unvested ending balance (in dollars per share)</t>
  </si>
  <si>
    <t>Expected to vest at period end (in dollars per share)</t>
  </si>
  <si>
    <t>Unvested at period end</t>
  </si>
  <si>
    <t>Expected to vest at period end</t>
  </si>
  <si>
    <t>Stockholders' Equity - Additional Information (Details)</t>
  </si>
  <si>
    <t>Apr. 15, 2015USD ($)$ / sharesshares</t>
  </si>
  <si>
    <t>Jan. 29, 2015</t>
  </si>
  <si>
    <t>Dec. 31, 2016USD ($)vote$ / sharesshares</t>
  </si>
  <si>
    <t>Nov. 30, 2016USD ($)shares</t>
  </si>
  <si>
    <t>Oct. 31, 2016USD ($)$ / shares</t>
  </si>
  <si>
    <t>Jan. 31, 2016$ / shares</t>
  </si>
  <si>
    <t>Dec. 31, 2015$ / sharesshares</t>
  </si>
  <si>
    <t>Nov. 30, 2014USD ($)</t>
  </si>
  <si>
    <t>Jun. 30, 2013$ / shares</t>
  </si>
  <si>
    <t>Stockholders Equity Note [Line Items]</t>
  </si>
  <si>
    <t>Preferred stock, shares authorized</t>
  </si>
  <si>
    <t>Preferred stock, par value (in dollars per share) | $ / shares</t>
  </si>
  <si>
    <t>Option agreement, fair value of options | $</t>
  </si>
  <si>
    <t>Common stock, dividends declared, per share, rights</t>
  </si>
  <si>
    <t>Exercise price per right (in dollars per share) | $ / shares</t>
  </si>
  <si>
    <t>Conversion of stock, ownership percentage in corporation, outstanding, common stock threshold under stockholders right plan</t>
  </si>
  <si>
    <t>4.90%</t>
  </si>
  <si>
    <t>Preferred stock, conversion ratio</t>
  </si>
  <si>
    <t>Common stock, shares authorized (in shares)</t>
  </si>
  <si>
    <t>Common stock, par value (in dollars per share) | $ / shares</t>
  </si>
  <si>
    <t>Common stock votes per share | vote</t>
  </si>
  <si>
    <t>Stock repurchase under stock repurchase program | $</t>
  </si>
  <si>
    <t>Increase in authorized stock repurchase under stock repurchase program | $</t>
  </si>
  <si>
    <t>Common stock, shares issued (in shares)</t>
  </si>
  <si>
    <t>Common Stock - Class B</t>
  </si>
  <si>
    <t>Series A Junior Participating Preferred Stock</t>
  </si>
  <si>
    <t>Preferred outstanding (in shares)</t>
  </si>
  <si>
    <t>Pre-Reverse Split Shares</t>
  </si>
  <si>
    <t>Number of pre-reverse split shares repurchased (in shares)</t>
  </si>
  <si>
    <t>Private Placement | Common Stock - Class A</t>
  </si>
  <si>
    <t>Potential future maximum aggregate offering price | $</t>
  </si>
  <si>
    <t>Stockholders' Equity - Changes in Class A Common Stock Outstanding (Details) - shares</t>
  </si>
  <si>
    <t>Stockholders' Equity Note [Roll Forward]</t>
  </si>
  <si>
    <t>Vesting of RSUs (in shares)</t>
  </si>
  <si>
    <t>Issued (in shares)</t>
  </si>
  <si>
    <t>Repurchased (in shares)</t>
  </si>
  <si>
    <t>Exchange of Holdings units into Class A common stock (in shares)</t>
  </si>
  <si>
    <t>Net Capital Requirements (Details) - USD ($) $ in Millions</t>
  </si>
  <si>
    <t>US</t>
  </si>
  <si>
    <t>Capital Requirements on Foreign Financial Institutions [Line Items]</t>
  </si>
  <si>
    <t>Capital</t>
  </si>
  <si>
    <t>Minimum capital requirement</t>
  </si>
  <si>
    <t>Excess capital</t>
  </si>
  <si>
    <t>UK LTD</t>
  </si>
  <si>
    <t>Alternative Net Capital Requirement</t>
  </si>
  <si>
    <t>Australia</t>
  </si>
  <si>
    <t>Lucid LLP</t>
  </si>
  <si>
    <t>Leucadia Transaction - Additional Information (Details)</t>
  </si>
  <si>
    <t>Sep. 01, 2016USD ($)directormember</t>
  </si>
  <si>
    <t>Apr. 16, 2015USD ($)</t>
  </si>
  <si>
    <t>Jan. 24, 2015USD ($)</t>
  </si>
  <si>
    <t>Jan. 15, 2015USD ($)</t>
  </si>
  <si>
    <t>Aug. 31, 2016USD ($)</t>
  </si>
  <si>
    <t>Unusual or Infrequent Item [Line Items]</t>
  </si>
  <si>
    <t>Number of board members | member</t>
  </si>
  <si>
    <t>Number of directors appointed by Leucadia | director</t>
  </si>
  <si>
    <t>Number of directors appointed by FXCM | director</t>
  </si>
  <si>
    <t>Loss on derivative</t>
  </si>
  <si>
    <t>Credit agreement — related party</t>
  </si>
  <si>
    <t>Deferred finance costs, gross</t>
  </si>
  <si>
    <t>Effective interest rate</t>
  </si>
  <si>
    <t>7.10%</t>
  </si>
  <si>
    <t>Debt instrument, issuance fee</t>
  </si>
  <si>
    <t>First Amendment to the Amended and Restated Credit Agreement [Member]</t>
  </si>
  <si>
    <t>Debt instrument term</t>
  </si>
  <si>
    <t>Group Agreement</t>
  </si>
  <si>
    <t>Change of ownership, percentage of voting interests</t>
  </si>
  <si>
    <t>40.00%</t>
  </si>
  <si>
    <t>Change of ownership, percentage of ownership in equity interest</t>
  </si>
  <si>
    <t>Letter Agreement</t>
  </si>
  <si>
    <t>Fair value of derivative liability</t>
  </si>
  <si>
    <t>Gain (loss) on derivative liabilities — Letter Agreements</t>
  </si>
  <si>
    <t>Credit Agreement</t>
  </si>
  <si>
    <t>Amortization of issuance fee discount</t>
  </si>
  <si>
    <t>Amortization of deferred financing fee</t>
  </si>
  <si>
    <t>Credit Agreement | Interest on Borrowings</t>
  </si>
  <si>
    <t>Amortization of debt issuance costs</t>
  </si>
  <si>
    <t>Leucadia | Letter Agreement</t>
  </si>
  <si>
    <t>Face amount</t>
  </si>
  <si>
    <t>Leucadia | Credit Agreement</t>
  </si>
  <si>
    <t>Holdings and Newco | Loans Payable | Leucadia</t>
  </si>
  <si>
    <t>Net proceeds from issuance of debt</t>
  </si>
  <si>
    <t>Quarterly increase in interest rate</t>
  </si>
  <si>
    <t>1.50%</t>
  </si>
  <si>
    <t>Maximum interest rate</t>
  </si>
  <si>
    <t>20.50%</t>
  </si>
  <si>
    <t>Increase in interest rate in the event of default</t>
  </si>
  <si>
    <t>Deferred financing fee</t>
  </si>
  <si>
    <t>Increase to deferred financing fee</t>
  </si>
  <si>
    <t>Threshold maximum amount outstanding to prevent increase in deferred financing fee</t>
  </si>
  <si>
    <t>Repayments of long-term debt</t>
  </si>
  <si>
    <t>Holdings</t>
  </si>
  <si>
    <t>Holdings | Loans Payable | Leucadia</t>
  </si>
  <si>
    <t>Percentage of equity interests pledged as collateral</t>
  </si>
  <si>
    <t>65.00%</t>
  </si>
  <si>
    <t>Leucadia</t>
  </si>
  <si>
    <t>Percentage of ownership limitation, termination payment due</t>
  </si>
  <si>
    <t>16.67%</t>
  </si>
  <si>
    <t>Continuing Operations</t>
  </si>
  <si>
    <t>Swiss National Bank</t>
  </si>
  <si>
    <t>Currency floor of EUR/CHF</t>
  </si>
  <si>
    <t>Foreign Exchange</t>
  </si>
  <si>
    <t>Margin receivable expected to be uncollected due to foreign currency losses by customers</t>
  </si>
  <si>
    <t>Foreign Exchange | Margin Receivable | Continuing Operations</t>
  </si>
  <si>
    <t>Allowance for doubtful accounts receivable, recoveries as payment for option agreement</t>
  </si>
  <si>
    <t>Allowance for doubtful accounts receivable, recoveries</t>
  </si>
  <si>
    <t>Foreign Exchange | Margin Receivable | Discontinued Operations</t>
  </si>
  <si>
    <t>Management</t>
  </si>
  <si>
    <t>Management Incentive Plan</t>
  </si>
  <si>
    <t>Long-term incentive plan, vesting percentage on second anniversary</t>
  </si>
  <si>
    <t>25.00%</t>
  </si>
  <si>
    <t>Long-term incentive plan, vesting percentage on third anniversary</t>
  </si>
  <si>
    <t>Long-term incentive plan, fair value of plan</t>
  </si>
  <si>
    <t>Next $350 million</t>
  </si>
  <si>
    <t>Stipulated amount of proceeds, per the Letter Agreement</t>
  </si>
  <si>
    <t>Next $350 million | Holdings</t>
  </si>
  <si>
    <t>Allocation percentage under Letter Agreement of stipulated proceeds</t>
  </si>
  <si>
    <t>45.00%</t>
  </si>
  <si>
    <t>Next $350 million | Leucadia</t>
  </si>
  <si>
    <t>Next $350 million | Management | Holdings</t>
  </si>
  <si>
    <t>Next $500 million</t>
  </si>
  <si>
    <t>Next $500 million | Minimum</t>
  </si>
  <si>
    <t>Next $500 million | Maximum</t>
  </si>
  <si>
    <t>Next $500 million | Holdings</t>
  </si>
  <si>
    <t>8.80%</t>
  </si>
  <si>
    <t>Next $500 million | Leucadia</t>
  </si>
  <si>
    <t>79.20%</t>
  </si>
  <si>
    <t>Next $500 million | Management | Holdings</t>
  </si>
  <si>
    <t>12.00%</t>
  </si>
  <si>
    <t>All aggregate amounts thereafter</t>
  </si>
  <si>
    <t>All aggregate amounts thereafter | Holdings</t>
  </si>
  <si>
    <t>All aggregate amounts thereafter | Leucadia</t>
  </si>
  <si>
    <t>51.60%</t>
  </si>
  <si>
    <t>All aggregate amounts thereafter | Management | Holdings</t>
  </si>
  <si>
    <t>Leucadia Transaction - Schedule of Allocation of Proceeds from Letter Agreement (Details) - USD ($)</t>
  </si>
  <si>
    <t>Leucadia | Amounts due under Leucadia term loan, including fees</t>
  </si>
  <si>
    <t>Leucadia | Next $350 million</t>
  </si>
  <si>
    <t>Leucadia | Next $500 million</t>
  </si>
  <si>
    <t>Leucadia | All aggregate amounts thereafter</t>
  </si>
  <si>
    <t>Holdings | Amounts due under Leucadia term loan, including fees</t>
  </si>
  <si>
    <t>Holdings | Next $350 million</t>
  </si>
  <si>
    <t>Holdings | Next $500 million</t>
  </si>
  <si>
    <t>Holdings | All aggregate amounts thereafter</t>
  </si>
  <si>
    <t>Management | Holdings | Amounts due under Leucadia term loan, including fees</t>
  </si>
  <si>
    <t>Management | Holdings | Next $350 million</t>
  </si>
  <si>
    <t>Management | Holdings | Next $500 million</t>
  </si>
  <si>
    <t>Management | Holdings | All aggregate amounts thereafter</t>
  </si>
  <si>
    <t>Leucadia Transaction - Credit Agreement Carrying Value (Details) - USD ($) $ in Thousands</t>
  </si>
  <si>
    <t>Debt Instrument [Line Items]</t>
  </si>
  <si>
    <t>Debt — net carrying value</t>
  </si>
  <si>
    <t>Debt principal</t>
  </si>
  <si>
    <t>Original issue discount</t>
  </si>
  <si>
    <t>Discount — issuance fee</t>
  </si>
  <si>
    <t>Debt issuance costs</t>
  </si>
  <si>
    <t>Embedded derivative — Mandatory prepayment provision</t>
  </si>
  <si>
    <t>Leucadia Transaction - Credit Agreement Interest Expense (Details) - USD ($) $ in Thousands</t>
  </si>
  <si>
    <t>Contractual interest</t>
  </si>
  <si>
    <t>Deferred interest</t>
  </si>
  <si>
    <t>Total interest expense</t>
  </si>
  <si>
    <t>Debt - Additional Information (Details)</t>
  </si>
  <si>
    <t>Jan. 20, 2015USD ($)</t>
  </si>
  <si>
    <t>Jan. 24, 2015</t>
  </si>
  <si>
    <t>Repayments of lines of credit</t>
  </si>
  <si>
    <t>Interest expense, borrowings</t>
  </si>
  <si>
    <t>Warrant strike price (in dollars per share) | $ / shares</t>
  </si>
  <si>
    <t>Proceeds from sale of warrants</t>
  </si>
  <si>
    <t>Equity component</t>
  </si>
  <si>
    <t>2.25% Senior Convertible Notes</t>
  </si>
  <si>
    <t>Purchase of convertible note hedges</t>
  </si>
  <si>
    <t>Proceeds from issuance of senior convertibles notes, net</t>
  </si>
  <si>
    <t>Liability component - net carrying value</t>
  </si>
  <si>
    <t>6.20%</t>
  </si>
  <si>
    <t>Debt issuance cost</t>
  </si>
  <si>
    <t>Unamortized issuance costs</t>
  </si>
  <si>
    <t>Revolving Credit Facility</t>
  </si>
  <si>
    <t>Weighted average dollar amount of borrowings related to the credit agreement</t>
  </si>
  <si>
    <t>Debt, weighted average interest rate</t>
  </si>
  <si>
    <t>2.92%</t>
  </si>
  <si>
    <t>Accounting Standards Update 2015-03 | Other Noncurrent Assets | 2.25% Senior Convertible Notes | Convertible Debt</t>
  </si>
  <si>
    <t>Debt - Convertible Debt (Details) - USD ($) $ in Thousands</t>
  </si>
  <si>
    <t>Jun. 30, 2013</t>
  </si>
  <si>
    <t>Interest Expense, Debt [Abstract]</t>
  </si>
  <si>
    <t>Amortization of debt issuance cost</t>
  </si>
  <si>
    <t>Liability component — principal</t>
  </si>
  <si>
    <t>Deferred bond discount</t>
  </si>
  <si>
    <t>Deferred Finance Costs, Net</t>
  </si>
  <si>
    <t>Liability component — net carrying value</t>
  </si>
  <si>
    <t>Stated coupon rate</t>
  </si>
  <si>
    <t>Commitments Commitments - Future Advertising Agreement Payments (Details) - Advertising Services $ in Thousands</t>
  </si>
  <si>
    <t>Long-term Purchase Commitment [Line Items]</t>
  </si>
  <si>
    <t>Commitments - Additional Information (Detail) - USD ($) $ in Millions</t>
  </si>
  <si>
    <t>Oct. 31, 2016</t>
  </si>
  <si>
    <t>Commitments and Contingencies Disclosure [Line Items]</t>
  </si>
  <si>
    <t>Operating lease rental expense</t>
  </si>
  <si>
    <t>Lease renewal options</t>
  </si>
  <si>
    <t>Advertising Services</t>
  </si>
  <si>
    <t>Purchase commitment, period</t>
  </si>
  <si>
    <t>Advertising expense</t>
  </si>
  <si>
    <t>Commitments  - Future Minimum Lease Payments Under Noncancelable Operating Leases (Detail) $ in Thousands</t>
  </si>
  <si>
    <t>Operating Leases, Future Minimum Payments Due, Fiscal Year Maturity [Abstract]</t>
  </si>
  <si>
    <t>Derivative Financial Instruments - Offsetting Assets and Liabilities (Details) - USD ($) $ in Thousands</t>
  </si>
  <si>
    <t>Derivative Assets</t>
  </si>
  <si>
    <t>Gross fair values</t>
  </si>
  <si>
    <t>Netting agreements</t>
  </si>
  <si>
    <t>Net fair values</t>
  </si>
  <si>
    <t>Notional</t>
  </si>
  <si>
    <t>Derivative Liabilities</t>
  </si>
  <si>
    <t>Exchange traded options</t>
  </si>
  <si>
    <t>CFD contracts</t>
  </si>
  <si>
    <t>Futures contracts</t>
  </si>
  <si>
    <t>OTC options</t>
  </si>
  <si>
    <t>Derivative Financial Instruments - Gains and (Losses) on Derivative Instruments (Details) - USD ($) $ in Thousands</t>
  </si>
  <si>
    <t>Derivative [Line Items]</t>
  </si>
  <si>
    <t>Gain (loss) on derivative</t>
  </si>
  <si>
    <t>Income (Loss) from Continuing Operations</t>
  </si>
  <si>
    <t>Fair Value Measurements - Assets and Liabilities Measured at Fair Value on a Recurring Basis (Details) - USD ($) $ in Thousands</t>
  </si>
  <si>
    <t>Financial Assets:</t>
  </si>
  <si>
    <t>Derivative asset, fair value, gross asset</t>
  </si>
  <si>
    <t>Derivative asset, fair value, gross liability</t>
  </si>
  <si>
    <t>Derivative asset, fair value, amount not offset against collateral</t>
  </si>
  <si>
    <t>Financial Liabilities:</t>
  </si>
  <si>
    <t>Derivative liability, fair value, gross liability</t>
  </si>
  <si>
    <t>Derivative liability, fair value, gross asset</t>
  </si>
  <si>
    <t>Derivative liability, fair value, amount not offset against collateral</t>
  </si>
  <si>
    <t>Notional amount of open FX customer assets</t>
  </si>
  <si>
    <t>Notional amount of open FX customer liabilities</t>
  </si>
  <si>
    <t>Open FX Positions</t>
  </si>
  <si>
    <t>Net notional amount of open FX positions</t>
  </si>
  <si>
    <t>Fair Value, Measurements, Recurring</t>
  </si>
  <si>
    <t>Mandatory Prepayment Provision — Credit Agreement</t>
  </si>
  <si>
    <t>Fair Value, Measurements, Recurring | U.S. Treasury Bills</t>
  </si>
  <si>
    <t>Fair Value, Measurements, Recurring | Exchange traded options</t>
  </si>
  <si>
    <t>Fair Value, Measurements, Recurring | Futures contracts</t>
  </si>
  <si>
    <t>Fair Value, Measurements, Recurring | CFD contracts</t>
  </si>
  <si>
    <t>Fair Value, Measurements, Recurring | OTC options</t>
  </si>
  <si>
    <t>Fair Value, Measurements, Recurring | Letter Agreement</t>
  </si>
  <si>
    <t>Fair Value, Measurements, Recurring | Counterparty and Cash Collateral Netting</t>
  </si>
  <si>
    <t>Fair Value, Measurements, Recurring | Level 1</t>
  </si>
  <si>
    <t>Fair Value, Measurements, Recurring | Level 1 | U.S. Treasury Bills</t>
  </si>
  <si>
    <t>Fair Value, Measurements, Recurring | Level 1 | Exchange traded options</t>
  </si>
  <si>
    <t>Fair Value, Measurements, Recurring | Level 1 | Futures contracts</t>
  </si>
  <si>
    <t>Fair Value, Measurements, Recurring | Level 1 | CFD contracts</t>
  </si>
  <si>
    <t>Fair Value, Measurements, Recurring | Level 1 | OTC options</t>
  </si>
  <si>
    <t>Fair Value, Measurements, Recurring | Level 1 | Letter Agreement</t>
  </si>
  <si>
    <t>Fair Value, Measurements, Recurring | Level 2</t>
  </si>
  <si>
    <t>Fair Value, Measurements, Recurring | Level 2 | U.S. Treasury Bills</t>
  </si>
  <si>
    <t>Fair Value, Measurements, Recurring | Level 2 | Exchange traded options</t>
  </si>
  <si>
    <t>Fair Value, Measurements, Recurring | Level 2 | Futures contracts</t>
  </si>
  <si>
    <t>Fair Value, Measurements, Recurring | Level 2 | CFD contracts</t>
  </si>
  <si>
    <t>Fair Value, Measurements, Recurring | Level 2 | OTC options</t>
  </si>
  <si>
    <t>Fair Value, Measurements, Recurring | Level 2 | Letter Agreement</t>
  </si>
  <si>
    <t>Fair Value, Measurements, Recurring | Level 3</t>
  </si>
  <si>
    <t>Fair Value, Measurements, Recurring | Level 3 | U.S. Treasury Bills</t>
  </si>
  <si>
    <t>Fair Value, Measurements, Recurring | Level 3 | Exchange traded options</t>
  </si>
  <si>
    <t>Fair Value, Measurements, Recurring | Level 3 | Futures contracts</t>
  </si>
  <si>
    <t>Fair Value, Measurements, Recurring | Level 3 | CFD contracts</t>
  </si>
  <si>
    <t>Fair Value, Measurements, Recurring | Level 3 | Letter Agreement</t>
  </si>
  <si>
    <t>Fair Value Measurements - Significant Level 3 Inputs (Details) - Option-Pricing Method</t>
  </si>
  <si>
    <t>8 Months Ended</t>
  </si>
  <si>
    <t>Aug. 31, 2016</t>
  </si>
  <si>
    <t>Fair Value Measurements, Recurring and Nonrecurring, Valuation Techniques [Line Items]</t>
  </si>
  <si>
    <t>Term (years)</t>
  </si>
  <si>
    <t>1 year 9 months 18 days</t>
  </si>
  <si>
    <t>2 years 6 months 12 days</t>
  </si>
  <si>
    <t>Volatility</t>
  </si>
  <si>
    <t>131.10%</t>
  </si>
  <si>
    <t>79.10%</t>
  </si>
  <si>
    <t>Risk-free rate</t>
  </si>
  <si>
    <t>0.80%</t>
  </si>
  <si>
    <t>1.20%</t>
  </si>
  <si>
    <t>Dividend yield</t>
  </si>
  <si>
    <t>Reliance placed on public indication of value</t>
  </si>
  <si>
    <t>Fair Value Measurements - Fair Value by Balance Sheet Groupings (Details) - USD ($) $ in Thousands</t>
  </si>
  <si>
    <t>Due from brokers — unsettled spot FX</t>
  </si>
  <si>
    <t>Due from brokers — unsettled common stock</t>
  </si>
  <si>
    <t>Due from brokers — excess cash collateral</t>
  </si>
  <si>
    <t>Exchange memberships</t>
  </si>
  <si>
    <t>Due to brokers — unsettled spot FX</t>
  </si>
  <si>
    <t>Note payable</t>
  </si>
  <si>
    <t>Carrying Value</t>
  </si>
  <si>
    <t>Fair Value</t>
  </si>
  <si>
    <t>Fair Value Measurements - Significant Unobservable Inputs Reconciliation (Details) - USD ($) $ in Thousands</t>
  </si>
  <si>
    <t>Fair Value, Liabilities Measured on Recurring Basis, Unobservable Input Reconciliation, Calculation [Roll Forward]</t>
  </si>
  <si>
    <t>Net Unrealized/Realized (Gain) Loss</t>
  </si>
  <si>
    <t>Fair Value, Measurement with Unobservable Inputs Reconciliation, Recurring Basis, Liability, Purchases, (Sales), Issuances, (Settlements)</t>
  </si>
  <si>
    <t>Mandatory Prepayment Provision</t>
  </si>
  <si>
    <t>Fair Value Measurements Fair Value Measurements - Additional Information (Details) - USD ($) $ / shares in Units, $ in Millions</t>
  </si>
  <si>
    <t>Fair Value, Assets Measured on Recurring Basis, Unobservable Input Reconciliation [Line Items]</t>
  </si>
  <si>
    <t>Share price</t>
  </si>
  <si>
    <t>Extension of maturity date term</t>
  </si>
  <si>
    <t>Recovery rate</t>
  </si>
  <si>
    <t>53.40%</t>
  </si>
  <si>
    <t>Sensitivity analysis, effect of 5% increase in recovery rate, decrease in fair value</t>
  </si>
  <si>
    <t>Sensitivity analysis, effect of 5% increase in recovery rate, increase in fair value</t>
  </si>
  <si>
    <t>Income Taxes - Income from Continuing Operations Before Income Taxes (Details) - USD ($) $ in Thousands</t>
  </si>
  <si>
    <t>Domestic</t>
  </si>
  <si>
    <t>Foreign</t>
  </si>
  <si>
    <t>Income Taxes - Provision for Income Taxes (Details) - USD ($) $ in Thousands</t>
  </si>
  <si>
    <t>Deferred</t>
  </si>
  <si>
    <t>Subtotal</t>
  </si>
  <si>
    <t>Total provision for taxes attributable to continuing operations</t>
  </si>
  <si>
    <t>Current</t>
  </si>
  <si>
    <t>Federal income tax benefit</t>
  </si>
  <si>
    <t>State and local tax benefit</t>
  </si>
  <si>
    <t>Foreign income tax expense (benefit)</t>
  </si>
  <si>
    <t>Federal income tax</t>
  </si>
  <si>
    <t>State and local income tax</t>
  </si>
  <si>
    <t>Foreign income tax (benefit) expense</t>
  </si>
  <si>
    <t>Income Taxes - Reconciles Provision for Taxes (Detail)</t>
  </si>
  <si>
    <t>Statutory U.S. federal income tax rate</t>
  </si>
  <si>
    <t>34.00%</t>
  </si>
  <si>
    <t>Income passed through to non-controlling members</t>
  </si>
  <si>
    <t>(10.60%)</t>
  </si>
  <si>
    <t>(17.00%)</t>
  </si>
  <si>
    <t>2.10%</t>
  </si>
  <si>
    <t>1.30%</t>
  </si>
  <si>
    <t>Foreign income tax</t>
  </si>
  <si>
    <t>(0.30%)</t>
  </si>
  <si>
    <t>(1.10%)</t>
  </si>
  <si>
    <t>Tax Receivable Agreement true-up</t>
  </si>
  <si>
    <t>7.80%</t>
  </si>
  <si>
    <t>Loss on liquidation of subsidiary</t>
  </si>
  <si>
    <t>(1.40%)</t>
  </si>
  <si>
    <t>Non-deductible penalty</t>
  </si>
  <si>
    <t>1.10%</t>
  </si>
  <si>
    <t>Valuation allowance</t>
  </si>
  <si>
    <t>(27.10%)</t>
  </si>
  <si>
    <t>(50.90%)</t>
  </si>
  <si>
    <t>Non-deductible interest</t>
  </si>
  <si>
    <t>2.30%</t>
  </si>
  <si>
    <t>(2.30%)</t>
  </si>
  <si>
    <t>(0.40%)</t>
  </si>
  <si>
    <t>0.40%</t>
  </si>
  <si>
    <t>Effective tax rate</t>
  </si>
  <si>
    <t>0.50%</t>
  </si>
  <si>
    <t>(28.60%)</t>
  </si>
  <si>
    <t>Income Taxes - Tax Effects of Temporary Differences (Detail) - USD ($) $ in Thousands</t>
  </si>
  <si>
    <t>Deferred tax assets</t>
  </si>
  <si>
    <t>Investment in partnership</t>
  </si>
  <si>
    <t>Fixed assets</t>
  </si>
  <si>
    <t>Tax loss carryforwards</t>
  </si>
  <si>
    <t>Intangible assets</t>
  </si>
  <si>
    <t>Tax credit carryforward/foreign sub income</t>
  </si>
  <si>
    <t>Gain/(Loss) on derivative liability — Letter Agreement</t>
  </si>
  <si>
    <t>Gross deferred tax assets</t>
  </si>
  <si>
    <t>Less: valuation allowance</t>
  </si>
  <si>
    <t>Net deferred tax asset</t>
  </si>
  <si>
    <t>Deferred tax liabilities</t>
  </si>
  <si>
    <t>Software development cost</t>
  </si>
  <si>
    <t>Gross deferred tax liabilities</t>
  </si>
  <si>
    <t>Net deferred tax liability</t>
  </si>
  <si>
    <t>Income Taxes - Additional Information (Detail) - USD ($) $ in Thousands</t>
  </si>
  <si>
    <t>Income Tax Contingency [Line Items]</t>
  </si>
  <si>
    <t>Increase in valuation allowance during period</t>
  </si>
  <si>
    <t>Research and Development Credit</t>
  </si>
  <si>
    <t>Tax credit carryforward</t>
  </si>
  <si>
    <t>Tax credit carryforward, period</t>
  </si>
  <si>
    <t>10 years</t>
  </si>
  <si>
    <t>Domestic Tax Authority</t>
  </si>
  <si>
    <t>Operating loss carry forwards, foreign</t>
  </si>
  <si>
    <t>Foreign Tax Authority</t>
  </si>
  <si>
    <t>State and Local Jurisdiction | Unincorporated Business Tax Credit</t>
  </si>
  <si>
    <t>Income Taxes - Reconciliation of Unrecognized Tax Benefits (Detail) - USD ($) $ in Thousands</t>
  </si>
  <si>
    <t>Reconciliation of Unrecognized Tax Benefits, Excluding Amounts Pertaining to Examined Tax Returns [Roll Forward]</t>
  </si>
  <si>
    <t>Gross increases – tax positions in prior period</t>
  </si>
  <si>
    <t>Gross decreases – tax positions in prior period</t>
  </si>
  <si>
    <t>Gross increases – tax positions in current period</t>
  </si>
  <si>
    <t>Lapse of statute of limitations</t>
  </si>
  <si>
    <t>Foreign Currencies and Concentrations of Credit Risk (Details) $ in Thousands</t>
  </si>
  <si>
    <t>Dec. 31, 2016USD ($)bankfinancial_institution</t>
  </si>
  <si>
    <t>Dec. 31, 2015USD ($)bankfinancial_institution</t>
  </si>
  <si>
    <t>Concentration Risk [Line Items]</t>
  </si>
  <si>
    <t>Losses from negative customer accounts</t>
  </si>
  <si>
    <t>Due from brokers, including discontinued operations</t>
  </si>
  <si>
    <t>Due from Brokers | Customer Concentration Risk</t>
  </si>
  <si>
    <t>Concentration risk, percentage</t>
  </si>
  <si>
    <t>89.80%</t>
  </si>
  <si>
    <t>94.70%</t>
  </si>
  <si>
    <t>Number of large financial institutions | financial_institution</t>
  </si>
  <si>
    <t>Cash and Cash Equivalents | Cash Concentration Risk</t>
  </si>
  <si>
    <t>Number of banks | bank</t>
  </si>
  <si>
    <t>Segment Information - Company's Operations by Geographical Reportable Segment (Details) - USD ($) $ in Thousands</t>
  </si>
  <si>
    <t>Segment Reporting, Asset Reconciling Item [Line Items]</t>
  </si>
  <si>
    <t>Trading Revenue from Continuing Operations</t>
  </si>
  <si>
    <t>U.S.</t>
  </si>
  <si>
    <t>U.S. | Trading Revenue | Geographic Concentration Risk</t>
  </si>
  <si>
    <t>13.40%</t>
  </si>
  <si>
    <t>14.20%</t>
  </si>
  <si>
    <t>Asia</t>
  </si>
  <si>
    <t>Europe, Middle East and North Africa</t>
  </si>
  <si>
    <t>Rest of World</t>
  </si>
  <si>
    <t>China | Trading Revenue | Geographic Concentration Risk</t>
  </si>
  <si>
    <t>30.30%</t>
  </si>
  <si>
    <t>27.40%</t>
  </si>
  <si>
    <t>Litigation - Additional Information (Details)</t>
  </si>
  <si>
    <t>Feb. 13, 2017USD ($)</t>
  </si>
  <si>
    <t>Feb. 06, 2017USD ($)</t>
  </si>
  <si>
    <t>Oct. 19, 2016USD ($)</t>
  </si>
  <si>
    <t>Jun. 15, 2015USD ($)</t>
  </si>
  <si>
    <t>Jun. 30, 2016USD ($)</t>
  </si>
  <si>
    <t>Sep. 30, 2015USD ($)</t>
  </si>
  <si>
    <t>Feb. 28, 2015USD ($)</t>
  </si>
  <si>
    <t>Jan. 15, 2015</t>
  </si>
  <si>
    <t>Loss Contingencies [Line Items]</t>
  </si>
  <si>
    <t>Range of loss, minimum</t>
  </si>
  <si>
    <t>Range of loss, maximum</t>
  </si>
  <si>
    <t>HK | Securities and Futures Commission</t>
  </si>
  <si>
    <t>Contingency accrual payments</t>
  </si>
  <si>
    <t>Contingency accrual fine</t>
  </si>
  <si>
    <t>Loss contingency accrual</t>
  </si>
  <si>
    <t>Texas Securities Act | Minimum</t>
  </si>
  <si>
    <t>Damages claimed</t>
  </si>
  <si>
    <t>US vs Revelation Forex Fund, Kevin G. White, and Related Entities | US</t>
  </si>
  <si>
    <t>Settlement amount</t>
  </si>
  <si>
    <t>U.S. Commodity Futures Trading Commission v. Forex Capital Markets, LLC</t>
  </si>
  <si>
    <t>Litigation settlement expense</t>
  </si>
  <si>
    <t>Restitution to Affected Clients | FSL | Settlement with FCA</t>
  </si>
  <si>
    <t>US vs Commodity Futures Trading Commission</t>
  </si>
  <si>
    <t>US vs Commodity Futures Trading Commission | US</t>
  </si>
  <si>
    <t>Disgorged commissions and fees</t>
  </si>
  <si>
    <t>Subsequent Event | U.S. Commodity Futures Trading Commission v. Forex Capital Markets, LLC</t>
  </si>
  <si>
    <t>Subsequent Events - Additional Information (Detail) $ in Millions</t>
  </si>
  <si>
    <t>Mar. 17, 2017USD ($)</t>
  </si>
  <si>
    <t>Feb. 16, 2017USD ($)</t>
  </si>
  <si>
    <t>Feb. 06, 2017USD ($)employee</t>
  </si>
  <si>
    <t>Feb. 22, 2017USD ($)</t>
  </si>
  <si>
    <t>Subsequent Event [Line Items]</t>
  </si>
  <si>
    <t>U.S. Commodity Futures Trading Commission v. Forex Capital Markets, LLC | Subsequent Event</t>
  </si>
  <si>
    <t>Payments for legal settlement</t>
  </si>
  <si>
    <t>Company's Withdrawal from Business in the U.S. | Subsequent Event</t>
  </si>
  <si>
    <t>Number of terminated employees | employee</t>
  </si>
  <si>
    <t>Reduction in workforce (as a percentage)</t>
  </si>
  <si>
    <t>19.00%</t>
  </si>
  <si>
    <t>Company's Withdrawal from Business in the U.S. | Minimum | Subsequent Event</t>
  </si>
  <si>
    <t>Expected restructuring cost</t>
  </si>
  <si>
    <t>Company's Withdrawal from Business in the U.S. | Maximum | Subsequent Event</t>
  </si>
  <si>
    <t>Revolving Credit Facility | Subsequent Event</t>
  </si>
  <si>
    <t>Total principal oustanding related to Credit Agreement</t>
  </si>
  <si>
    <t>Revolving Credit Facility | U.S. Commodity Futures Trading Commission v. Forex Capital Markets, LLC | Subsequent Event</t>
  </si>
  <si>
    <t>Outstanding balance increase on credit agreement</t>
  </si>
  <si>
    <t>Medium-term Notes | Subsequent Event</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 &quot;#,##0.0_);_(&quot;$ &quot;(#,##0.0)" numFmtId="167"/>
    <numFmt formatCode="#,##0.00000000_);(#,##0.00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99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0776705</v>
      </c>
    </row>
    <row r="18" spans="1:4">
      <c r="A18" s="4" t="s">
        <v>30</v>
      </c>
    </row>
    <row r="19" spans="1:4">
      <c r="A19" s="3" t="s">
        <v>5</v>
      </c>
    </row>
    <row r="20" spans="1:4">
      <c r="A20" s="4" t="s">
        <v>31</v>
      </c>
      <c r="C20" s="5" t="n">
        <v>6143297</v>
      </c>
    </row>
    <row r="21" spans="1:4">
      <c r="A21" s="4" t="s">
        <v>32</v>
      </c>
    </row>
    <row r="22" spans="1:4">
      <c r="A22" s="3" t="s">
        <v>5</v>
      </c>
    </row>
    <row r="23" spans="1:4">
      <c r="A23" s="4" t="s">
        <v>31</v>
      </c>
      <c r="C23" s="5"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4</v>
      </c>
    </row>
    <row r="2" spans="1:3">
      <c r="A2" s="3" t="s">
        <v>1083</v>
      </c>
    </row>
    <row r="3" spans="1:3">
      <c r="A3" s="4" t="s">
        <v>1084</v>
      </c>
      <c r="B3" s="6" t="n">
        <v>8478</v>
      </c>
      <c r="C3" s="6" t="n">
        <v>10921</v>
      </c>
    </row>
    <row r="4" spans="1:3">
      <c r="A4" s="4" t="s">
        <v>1085</v>
      </c>
      <c r="B4" s="5" t="n">
        <v>-4854</v>
      </c>
      <c r="C4" s="5" t="n">
        <v>-8909</v>
      </c>
    </row>
    <row r="5" spans="1:3">
      <c r="A5" s="4" t="s">
        <v>1086</v>
      </c>
      <c r="B5" s="5" t="n">
        <v>3624</v>
      </c>
      <c r="C5" s="5" t="n">
        <v>2012</v>
      </c>
    </row>
    <row r="6" spans="1:3">
      <c r="A6" s="3" t="s">
        <v>1087</v>
      </c>
    </row>
    <row r="7" spans="1:3">
      <c r="A7" s="4" t="s">
        <v>1088</v>
      </c>
      <c r="B7" s="5" t="n">
        <v>5945</v>
      </c>
      <c r="C7" s="5" t="n">
        <v>8943</v>
      </c>
    </row>
    <row r="8" spans="1:3">
      <c r="A8" s="4" t="s">
        <v>1089</v>
      </c>
      <c r="B8" s="5" t="n">
        <v>-4854</v>
      </c>
      <c r="C8" s="5" t="n">
        <v>-8909</v>
      </c>
    </row>
    <row r="9" spans="1:3">
      <c r="A9" s="4" t="s">
        <v>1090</v>
      </c>
      <c r="B9" s="5" t="n">
        <v>1091</v>
      </c>
      <c r="C9" s="5" t="n">
        <v>34</v>
      </c>
    </row>
    <row r="10" spans="1:3">
      <c r="A10" s="4" t="s">
        <v>1091</v>
      </c>
      <c r="B10" s="5" t="n">
        <v>899418</v>
      </c>
      <c r="C10" s="5" t="n">
        <v>920074</v>
      </c>
    </row>
    <row r="11" spans="1:3">
      <c r="A11" s="4" t="s">
        <v>1092</v>
      </c>
      <c r="B11" s="5" t="n">
        <v>796854</v>
      </c>
      <c r="C11" s="5" t="n">
        <v>1164557</v>
      </c>
    </row>
    <row r="12" spans="1:3">
      <c r="A12" s="4" t="s">
        <v>1093</v>
      </c>
    </row>
    <row r="13" spans="1:3">
      <c r="A13" s="3" t="s">
        <v>1087</v>
      </c>
    </row>
    <row r="14" spans="1:3">
      <c r="A14" s="4" t="s">
        <v>1091</v>
      </c>
      <c r="B14" s="5" t="n">
        <v>2000000</v>
      </c>
      <c r="C14" s="5" t="n">
        <v>2500000</v>
      </c>
    </row>
    <row r="15" spans="1:3">
      <c r="A15" s="4" t="s">
        <v>1092</v>
      </c>
      <c r="B15" s="5" t="n">
        <v>2700000</v>
      </c>
      <c r="C15" s="5" t="n">
        <v>2500000</v>
      </c>
    </row>
    <row r="16" spans="1:3">
      <c r="A16" s="4" t="s">
        <v>1094</v>
      </c>
      <c r="B16" s="5" t="n">
        <v>2100000</v>
      </c>
      <c r="C16" s="5" t="n">
        <v>2200000</v>
      </c>
    </row>
    <row r="17" spans="1:3">
      <c r="A17" s="4" t="s">
        <v>1074</v>
      </c>
    </row>
    <row r="18" spans="1:3">
      <c r="A18" s="3" t="s">
        <v>1083</v>
      </c>
    </row>
    <row r="19" spans="1:3">
      <c r="A19" s="4" t="s">
        <v>1084</v>
      </c>
      <c r="B19" s="5" t="n">
        <v>3209</v>
      </c>
      <c r="C19" s="5" t="n">
        <v>6503</v>
      </c>
    </row>
    <row r="20" spans="1:3">
      <c r="A20" s="3" t="s">
        <v>1087</v>
      </c>
    </row>
    <row r="21" spans="1:3">
      <c r="A21" s="4" t="s">
        <v>1088</v>
      </c>
      <c r="B21" s="5" t="n">
        <v>0</v>
      </c>
      <c r="C21" s="5" t="n">
        <v>5805</v>
      </c>
    </row>
    <row r="22" spans="1:3">
      <c r="A22" s="4" t="s">
        <v>1091</v>
      </c>
      <c r="B22" s="5" t="n">
        <v>10562</v>
      </c>
      <c r="C22" s="5" t="n">
        <v>15399</v>
      </c>
    </row>
    <row r="23" spans="1:3">
      <c r="A23" s="4" t="s">
        <v>1092</v>
      </c>
      <c r="B23" s="5" t="n">
        <v>0</v>
      </c>
      <c r="C23" s="5" t="n">
        <v>18282</v>
      </c>
    </row>
    <row r="24" spans="1:3">
      <c r="A24" s="4" t="s">
        <v>1076</v>
      </c>
    </row>
    <row r="25" spans="1:3">
      <c r="A25" s="3" t="s">
        <v>1083</v>
      </c>
    </row>
    <row r="26" spans="1:3">
      <c r="A26" s="4" t="s">
        <v>1084</v>
      </c>
      <c r="B26" s="5" t="n">
        <v>4868</v>
      </c>
      <c r="C26" s="5" t="n">
        <v>4212</v>
      </c>
    </row>
    <row r="27" spans="1:3">
      <c r="A27" s="3" t="s">
        <v>1087</v>
      </c>
    </row>
    <row r="28" spans="1:3">
      <c r="A28" s="4" t="s">
        <v>1088</v>
      </c>
      <c r="B28" s="5" t="n">
        <v>5720</v>
      </c>
      <c r="C28" s="5" t="n">
        <v>3102</v>
      </c>
    </row>
    <row r="29" spans="1:3">
      <c r="A29" s="4" t="s">
        <v>1091</v>
      </c>
      <c r="B29" s="5" t="n">
        <v>839975</v>
      </c>
      <c r="C29" s="5" t="n">
        <v>794960</v>
      </c>
    </row>
    <row r="30" spans="1:3">
      <c r="A30" s="4" t="s">
        <v>1092</v>
      </c>
      <c r="B30" s="5" t="n">
        <v>763605</v>
      </c>
      <c r="C30" s="5" t="n">
        <v>1047239</v>
      </c>
    </row>
    <row r="31" spans="1:3">
      <c r="A31" s="4" t="s">
        <v>1075</v>
      </c>
    </row>
    <row r="32" spans="1:3">
      <c r="A32" s="3" t="s">
        <v>1083</v>
      </c>
    </row>
    <row r="33" spans="1:3">
      <c r="A33" s="4" t="s">
        <v>1084</v>
      </c>
      <c r="B33" s="5" t="n">
        <v>131</v>
      </c>
      <c r="C33" s="5" t="n">
        <v>206</v>
      </c>
    </row>
    <row r="34" spans="1:3">
      <c r="A34" s="3" t="s">
        <v>1087</v>
      </c>
    </row>
    <row r="35" spans="1:3">
      <c r="A35" s="4" t="s">
        <v>1088</v>
      </c>
      <c r="B35" s="5" t="n">
        <v>0</v>
      </c>
      <c r="C35" s="5" t="n">
        <v>36</v>
      </c>
    </row>
    <row r="36" spans="1:3">
      <c r="A36" s="4" t="s">
        <v>1091</v>
      </c>
      <c r="B36" s="5" t="n">
        <v>24286</v>
      </c>
      <c r="C36" s="5" t="n">
        <v>109715</v>
      </c>
    </row>
    <row r="37" spans="1:3">
      <c r="A37" s="4" t="s">
        <v>1092</v>
      </c>
      <c r="B37" s="5" t="n">
        <v>0</v>
      </c>
      <c r="C37" s="5" t="n">
        <v>99036</v>
      </c>
    </row>
    <row r="38" spans="1:3">
      <c r="A38" s="4" t="s">
        <v>1077</v>
      </c>
    </row>
    <row r="39" spans="1:3">
      <c r="A39" s="3" t="s">
        <v>1083</v>
      </c>
    </row>
    <row r="40" spans="1:3">
      <c r="A40" s="4" t="s">
        <v>1084</v>
      </c>
      <c r="B40" s="5" t="n">
        <v>270</v>
      </c>
    </row>
    <row r="41" spans="1:3">
      <c r="A41" s="3" t="s">
        <v>1087</v>
      </c>
    </row>
    <row r="42" spans="1:3">
      <c r="A42" s="4" t="s">
        <v>1088</v>
      </c>
      <c r="B42" s="5" t="n">
        <v>225</v>
      </c>
    </row>
    <row r="43" spans="1:3">
      <c r="A43" s="4" t="s">
        <v>1091</v>
      </c>
      <c r="B43" s="5" t="n">
        <v>24595</v>
      </c>
    </row>
    <row r="44" spans="1:3">
      <c r="A44" s="4" t="s">
        <v>1092</v>
      </c>
      <c r="B44" s="5" t="n">
        <v>33249</v>
      </c>
    </row>
    <row r="45" spans="1:3">
      <c r="A45" s="14" t="n">
        <v>1</v>
      </c>
    </row>
    <row r="46" spans="1:3">
      <c r="A46" s="3" t="s">
        <v>1083</v>
      </c>
    </row>
    <row r="47" spans="1:3">
      <c r="A47" s="4" t="s">
        <v>49</v>
      </c>
      <c r="B47" s="5" t="n">
        <v>0</v>
      </c>
      <c r="C47" s="5" t="n">
        <v>0</v>
      </c>
    </row>
    <row r="48" spans="1:3">
      <c r="A48" s="3" t="s">
        <v>1087</v>
      </c>
    </row>
    <row r="49" spans="1:3">
      <c r="A49" s="4" t="s">
        <v>62</v>
      </c>
      <c r="B49" s="5" t="n">
        <v>0</v>
      </c>
      <c r="C49" s="5" t="n">
        <v>0</v>
      </c>
    </row>
    <row r="50" spans="1:3">
      <c r="A50" s="14" t="n">
        <v>2</v>
      </c>
    </row>
    <row r="51" spans="1:3">
      <c r="A51" s="3" t="s">
        <v>1083</v>
      </c>
    </row>
    <row r="52" spans="1:3">
      <c r="A52" s="4" t="s">
        <v>49</v>
      </c>
      <c r="B52" s="5" t="n">
        <v>24019</v>
      </c>
      <c r="C52" s="5" t="n">
        <v>32658</v>
      </c>
    </row>
    <row r="53" spans="1:3">
      <c r="A53" s="3" t="s">
        <v>1087</v>
      </c>
    </row>
    <row r="54" spans="1:3">
      <c r="A54" s="4" t="s">
        <v>62</v>
      </c>
      <c r="B54" s="5" t="n">
        <v>95300</v>
      </c>
      <c r="C54" s="5" t="n">
        <v>122226</v>
      </c>
    </row>
    <row r="55" spans="1:3">
      <c r="A55" s="14" t="n">
        <v>3</v>
      </c>
    </row>
    <row r="56" spans="1:3">
      <c r="A56" s="3" t="s">
        <v>1083</v>
      </c>
    </row>
    <row r="57" spans="1:3">
      <c r="A57" s="4" t="s">
        <v>49</v>
      </c>
      <c r="B57" s="5" t="n">
        <v>0</v>
      </c>
      <c r="C57" s="5" t="n">
        <v>7881</v>
      </c>
    </row>
    <row r="58" spans="1:3">
      <c r="A58" s="3" t="s">
        <v>1087</v>
      </c>
    </row>
    <row r="59" spans="1:3">
      <c r="A59" s="4" t="s">
        <v>62</v>
      </c>
      <c r="B59" s="5" t="n">
        <v>148813</v>
      </c>
      <c r="C59" s="5" t="n">
        <v>192685</v>
      </c>
    </row>
    <row r="60" spans="1:3">
      <c r="A60" s="4" t="s">
        <v>1095</v>
      </c>
    </row>
    <row r="61" spans="1:3">
      <c r="A61" s="3" t="s">
        <v>1083</v>
      </c>
    </row>
    <row r="62" spans="1:3">
      <c r="A62" s="4" t="s">
        <v>1085</v>
      </c>
      <c r="B62" s="5" t="n">
        <v>-4854</v>
      </c>
      <c r="C62" s="5" t="n">
        <v>-8909</v>
      </c>
    </row>
    <row r="63" spans="1:3">
      <c r="A63" s="4" t="s">
        <v>1086</v>
      </c>
      <c r="B63" s="5" t="n">
        <v>3624</v>
      </c>
      <c r="C63" s="5" t="n">
        <v>2012</v>
      </c>
    </row>
    <row r="64" spans="1:3">
      <c r="A64" s="4" t="s">
        <v>49</v>
      </c>
      <c r="B64" s="5" t="n">
        <v>5822</v>
      </c>
      <c r="C64" s="5" t="n">
        <v>2012</v>
      </c>
    </row>
    <row r="65" spans="1:3">
      <c r="A65" s="3" t="s">
        <v>1087</v>
      </c>
    </row>
    <row r="66" spans="1:3">
      <c r="A66" s="4" t="s">
        <v>51</v>
      </c>
      <c r="B66" s="5" t="n">
        <v>661936</v>
      </c>
      <c r="C66" s="5" t="n">
        <v>685043</v>
      </c>
    </row>
    <row r="67" spans="1:3">
      <c r="A67" s="4" t="s">
        <v>1096</v>
      </c>
      <c r="B67" s="5" t="n">
        <v>6172</v>
      </c>
    </row>
    <row r="68" spans="1:3">
      <c r="A68" s="4" t="s">
        <v>1089</v>
      </c>
      <c r="B68" s="5" t="n">
        <v>-4854</v>
      </c>
      <c r="C68" s="5" t="n">
        <v>-8909</v>
      </c>
    </row>
    <row r="69" spans="1:3">
      <c r="A69" s="4" t="s">
        <v>1090</v>
      </c>
      <c r="B69" s="5" t="n">
        <v>1091</v>
      </c>
      <c r="C69" s="5" t="n">
        <v>34</v>
      </c>
    </row>
    <row r="70" spans="1:3">
      <c r="A70" s="4" t="s">
        <v>177</v>
      </c>
      <c r="C70" s="5" t="n">
        <v>3624</v>
      </c>
    </row>
    <row r="71" spans="1:3">
      <c r="A71" s="4" t="s">
        <v>62</v>
      </c>
      <c r="B71" s="5" t="n">
        <v>669199</v>
      </c>
      <c r="C71" s="5" t="n">
        <v>1137159</v>
      </c>
    </row>
    <row r="72" spans="1:3">
      <c r="A72" s="4" t="s">
        <v>1097</v>
      </c>
    </row>
    <row r="73" spans="1:3">
      <c r="A73" s="3" t="s">
        <v>1083</v>
      </c>
    </row>
    <row r="74" spans="1:3">
      <c r="A74" s="4" t="s">
        <v>1084</v>
      </c>
      <c r="B74" s="5" t="n">
        <v>2198</v>
      </c>
    </row>
    <row r="75" spans="1:3">
      <c r="A75" s="4" t="s">
        <v>1098</v>
      </c>
    </row>
    <row r="76" spans="1:3">
      <c r="A76" s="3" t="s">
        <v>1083</v>
      </c>
    </row>
    <row r="77" spans="1:3">
      <c r="A77" s="4" t="s">
        <v>1084</v>
      </c>
      <c r="B77" s="5" t="n">
        <v>3209</v>
      </c>
      <c r="C77" s="5" t="n">
        <v>6503</v>
      </c>
    </row>
    <row r="78" spans="1:3">
      <c r="A78" s="3" t="s">
        <v>1087</v>
      </c>
    </row>
    <row r="79" spans="1:3">
      <c r="A79" s="4" t="s">
        <v>1088</v>
      </c>
      <c r="C79" s="5" t="n">
        <v>5805</v>
      </c>
    </row>
    <row r="80" spans="1:3">
      <c r="A80" s="4" t="s">
        <v>1099</v>
      </c>
    </row>
    <row r="81" spans="1:3">
      <c r="A81" s="3" t="s">
        <v>1083</v>
      </c>
    </row>
    <row r="82" spans="1:3">
      <c r="A82" s="4" t="s">
        <v>1084</v>
      </c>
      <c r="B82" s="5" t="n">
        <v>4868</v>
      </c>
      <c r="C82" s="5" t="n">
        <v>4212</v>
      </c>
    </row>
    <row r="83" spans="1:3">
      <c r="A83" s="3" t="s">
        <v>1087</v>
      </c>
    </row>
    <row r="84" spans="1:3">
      <c r="A84" s="4" t="s">
        <v>1088</v>
      </c>
      <c r="B84" s="5" t="n">
        <v>5720</v>
      </c>
      <c r="C84" s="5" t="n">
        <v>3102</v>
      </c>
    </row>
    <row r="85" spans="1:3">
      <c r="A85" s="4" t="s">
        <v>1100</v>
      </c>
    </row>
    <row r="86" spans="1:3">
      <c r="A86" s="3" t="s">
        <v>1083</v>
      </c>
    </row>
    <row r="87" spans="1:3">
      <c r="A87" s="4" t="s">
        <v>1084</v>
      </c>
      <c r="B87" s="5" t="n">
        <v>131</v>
      </c>
      <c r="C87" s="5" t="n">
        <v>206</v>
      </c>
    </row>
    <row r="88" spans="1:3">
      <c r="A88" s="3" t="s">
        <v>1087</v>
      </c>
    </row>
    <row r="89" spans="1:3">
      <c r="A89" s="4" t="s">
        <v>1088</v>
      </c>
      <c r="C89" s="5" t="n">
        <v>36</v>
      </c>
    </row>
    <row r="90" spans="1:3">
      <c r="A90" s="4" t="s">
        <v>1101</v>
      </c>
    </row>
    <row r="91" spans="1:3">
      <c r="A91" s="3" t="s">
        <v>1083</v>
      </c>
    </row>
    <row r="92" spans="1:3">
      <c r="A92" s="4" t="s">
        <v>1084</v>
      </c>
      <c r="B92" s="5" t="n">
        <v>270</v>
      </c>
    </row>
    <row r="93" spans="1:3">
      <c r="A93" s="3" t="s">
        <v>1087</v>
      </c>
    </row>
    <row r="94" spans="1:3">
      <c r="A94" s="4" t="s">
        <v>1088</v>
      </c>
      <c r="B94" s="5" t="n">
        <v>225</v>
      </c>
    </row>
    <row r="95" spans="1:3">
      <c r="A95" s="4" t="s">
        <v>1102</v>
      </c>
    </row>
    <row r="96" spans="1:3">
      <c r="A96" s="3" t="s">
        <v>1087</v>
      </c>
    </row>
    <row r="97" spans="1:3">
      <c r="A97" s="4" t="s">
        <v>1088</v>
      </c>
      <c r="C97" s="5" t="n">
        <v>448458</v>
      </c>
    </row>
    <row r="98" spans="1:3">
      <c r="A98" s="4" t="s">
        <v>1103</v>
      </c>
    </row>
    <row r="99" spans="1:3">
      <c r="A99" s="3" t="s">
        <v>1083</v>
      </c>
    </row>
    <row r="100" spans="1:3">
      <c r="A100" s="4" t="s">
        <v>1085</v>
      </c>
      <c r="B100" s="5" t="n">
        <v>-4854</v>
      </c>
      <c r="C100" s="5" t="n">
        <v>-8909</v>
      </c>
    </row>
    <row r="101" spans="1:3">
      <c r="A101" s="3" t="s">
        <v>1087</v>
      </c>
    </row>
    <row r="102" spans="1:3">
      <c r="A102" s="4" t="s">
        <v>1096</v>
      </c>
      <c r="B102" s="5" t="n">
        <v>0</v>
      </c>
    </row>
    <row r="103" spans="1:3">
      <c r="A103" s="4" t="s">
        <v>1089</v>
      </c>
      <c r="B103" s="5" t="n">
        <v>-4854</v>
      </c>
      <c r="C103" s="5" t="n">
        <v>-8909</v>
      </c>
    </row>
    <row r="104" spans="1:3">
      <c r="A104" s="4" t="s">
        <v>1104</v>
      </c>
    </row>
    <row r="105" spans="1:3">
      <c r="A105" s="3" t="s">
        <v>1083</v>
      </c>
    </row>
    <row r="106" spans="1:3">
      <c r="A106" s="4" t="s">
        <v>1084</v>
      </c>
      <c r="B106" s="5" t="n">
        <v>8077</v>
      </c>
      <c r="C106" s="5" t="n">
        <v>10715</v>
      </c>
    </row>
    <row r="107" spans="1:3">
      <c r="A107" s="4" t="s">
        <v>49</v>
      </c>
      <c r="B107" s="5" t="n">
        <v>10275</v>
      </c>
      <c r="C107" s="5" t="n">
        <v>10715</v>
      </c>
    </row>
    <row r="108" spans="1:3">
      <c r="A108" s="3" t="s">
        <v>1087</v>
      </c>
    </row>
    <row r="109" spans="1:3">
      <c r="A109" s="4" t="s">
        <v>51</v>
      </c>
      <c r="B109" s="5" t="n">
        <v>0</v>
      </c>
      <c r="C109" s="5" t="n">
        <v>0</v>
      </c>
    </row>
    <row r="110" spans="1:3">
      <c r="A110" s="4" t="s">
        <v>1088</v>
      </c>
      <c r="B110" s="5" t="n">
        <v>5720</v>
      </c>
      <c r="C110" s="5" t="n">
        <v>8907</v>
      </c>
    </row>
    <row r="111" spans="1:3">
      <c r="A111" s="4" t="s">
        <v>1096</v>
      </c>
      <c r="B111" s="5" t="n">
        <v>0</v>
      </c>
    </row>
    <row r="112" spans="1:3">
      <c r="A112" s="4" t="s">
        <v>177</v>
      </c>
      <c r="C112" s="5" t="n">
        <v>3624</v>
      </c>
    </row>
    <row r="113" spans="1:3">
      <c r="A113" s="4" t="s">
        <v>62</v>
      </c>
      <c r="B113" s="5" t="n">
        <v>5720</v>
      </c>
      <c r="C113" s="5" t="n">
        <v>12531</v>
      </c>
    </row>
    <row r="114" spans="1:3">
      <c r="A114" s="4" t="s">
        <v>1105</v>
      </c>
    </row>
    <row r="115" spans="1:3">
      <c r="A115" s="3" t="s">
        <v>1083</v>
      </c>
    </row>
    <row r="116" spans="1:3">
      <c r="A116" s="4" t="s">
        <v>1084</v>
      </c>
      <c r="B116" s="5" t="n">
        <v>2198</v>
      </c>
    </row>
    <row r="117" spans="1:3">
      <c r="A117" s="4" t="s">
        <v>1106</v>
      </c>
    </row>
    <row r="118" spans="1:3">
      <c r="A118" s="3" t="s">
        <v>1083</v>
      </c>
    </row>
    <row r="119" spans="1:3">
      <c r="A119" s="4" t="s">
        <v>1084</v>
      </c>
      <c r="B119" s="5" t="n">
        <v>3209</v>
      </c>
      <c r="C119" s="5" t="n">
        <v>6503</v>
      </c>
    </row>
    <row r="120" spans="1:3">
      <c r="A120" s="3" t="s">
        <v>1087</v>
      </c>
    </row>
    <row r="121" spans="1:3">
      <c r="A121" s="4" t="s">
        <v>1088</v>
      </c>
      <c r="C121" s="5" t="n">
        <v>5805</v>
      </c>
    </row>
    <row r="122" spans="1:3">
      <c r="A122" s="4" t="s">
        <v>1107</v>
      </c>
    </row>
    <row r="123" spans="1:3">
      <c r="A123" s="3" t="s">
        <v>1083</v>
      </c>
    </row>
    <row r="124" spans="1:3">
      <c r="A124" s="4" t="s">
        <v>1084</v>
      </c>
      <c r="B124" s="5" t="n">
        <v>4868</v>
      </c>
      <c r="C124" s="5" t="n">
        <v>4212</v>
      </c>
    </row>
    <row r="125" spans="1:3">
      <c r="A125" s="3" t="s">
        <v>1087</v>
      </c>
    </row>
    <row r="126" spans="1:3">
      <c r="A126" s="4" t="s">
        <v>1088</v>
      </c>
      <c r="B126" s="5" t="n">
        <v>5720</v>
      </c>
      <c r="C126" s="5" t="n">
        <v>3102</v>
      </c>
    </row>
    <row r="127" spans="1:3">
      <c r="A127" s="4" t="s">
        <v>1108</v>
      </c>
    </row>
    <row r="128" spans="1:3">
      <c r="A128" s="3" t="s">
        <v>1083</v>
      </c>
    </row>
    <row r="129" spans="1:3">
      <c r="A129" s="4" t="s">
        <v>1084</v>
      </c>
      <c r="B129" s="5" t="n">
        <v>0</v>
      </c>
      <c r="C129" s="5" t="n">
        <v>0</v>
      </c>
    </row>
    <row r="130" spans="1:3">
      <c r="A130" s="3" t="s">
        <v>1087</v>
      </c>
    </row>
    <row r="131" spans="1:3">
      <c r="A131" s="4" t="s">
        <v>1088</v>
      </c>
      <c r="C131" s="5" t="n">
        <v>0</v>
      </c>
    </row>
    <row r="132" spans="1:3">
      <c r="A132" s="4" t="s">
        <v>1109</v>
      </c>
    </row>
    <row r="133" spans="1:3">
      <c r="A133" s="3" t="s">
        <v>1083</v>
      </c>
    </row>
    <row r="134" spans="1:3">
      <c r="A134" s="4" t="s">
        <v>1084</v>
      </c>
      <c r="B134" s="5" t="n">
        <v>0</v>
      </c>
    </row>
    <row r="135" spans="1:3">
      <c r="A135" s="4" t="s">
        <v>1110</v>
      </c>
    </row>
    <row r="136" spans="1:3">
      <c r="A136" s="3" t="s">
        <v>1087</v>
      </c>
    </row>
    <row r="137" spans="1:3">
      <c r="A137" s="4" t="s">
        <v>1088</v>
      </c>
      <c r="C137" s="5" t="n">
        <v>0</v>
      </c>
    </row>
    <row r="138" spans="1:3">
      <c r="A138" s="4" t="s">
        <v>1111</v>
      </c>
    </row>
    <row r="139" spans="1:3">
      <c r="A139" s="3" t="s">
        <v>1083</v>
      </c>
    </row>
    <row r="140" spans="1:3">
      <c r="A140" s="4" t="s">
        <v>1084</v>
      </c>
      <c r="B140" s="5" t="n">
        <v>401</v>
      </c>
      <c r="C140" s="5" t="n">
        <v>206</v>
      </c>
    </row>
    <row r="141" spans="1:3">
      <c r="A141" s="4" t="s">
        <v>49</v>
      </c>
      <c r="B141" s="5" t="n">
        <v>401</v>
      </c>
      <c r="C141" s="5" t="n">
        <v>206</v>
      </c>
    </row>
    <row r="142" spans="1:3">
      <c r="A142" s="3" t="s">
        <v>1087</v>
      </c>
    </row>
    <row r="143" spans="1:3">
      <c r="A143" s="4" t="s">
        <v>51</v>
      </c>
      <c r="B143" s="5" t="n">
        <v>661936</v>
      </c>
      <c r="C143" s="5" t="n">
        <v>685043</v>
      </c>
    </row>
    <row r="144" spans="1:3">
      <c r="A144" s="4" t="s">
        <v>1088</v>
      </c>
      <c r="B144" s="5" t="n">
        <v>225</v>
      </c>
      <c r="C144" s="5" t="n">
        <v>36</v>
      </c>
    </row>
    <row r="145" spans="1:3">
      <c r="A145" s="4" t="s">
        <v>1096</v>
      </c>
      <c r="B145" s="5" t="n">
        <v>0</v>
      </c>
    </row>
    <row r="146" spans="1:3">
      <c r="A146" s="4" t="s">
        <v>177</v>
      </c>
      <c r="C146" s="5" t="n">
        <v>0</v>
      </c>
    </row>
    <row r="147" spans="1:3">
      <c r="A147" s="4" t="s">
        <v>62</v>
      </c>
      <c r="B147" s="5" t="n">
        <v>662161</v>
      </c>
      <c r="C147" s="5" t="n">
        <v>685079</v>
      </c>
    </row>
    <row r="148" spans="1:3">
      <c r="A148" s="4" t="s">
        <v>1112</v>
      </c>
    </row>
    <row r="149" spans="1:3">
      <c r="A149" s="3" t="s">
        <v>1083</v>
      </c>
    </row>
    <row r="150" spans="1:3">
      <c r="A150" s="4" t="s">
        <v>1084</v>
      </c>
      <c r="B150" s="5" t="n">
        <v>0</v>
      </c>
    </row>
    <row r="151" spans="1:3">
      <c r="A151" s="4" t="s">
        <v>1113</v>
      </c>
    </row>
    <row r="152" spans="1:3">
      <c r="A152" s="3" t="s">
        <v>1083</v>
      </c>
    </row>
    <row r="153" spans="1:3">
      <c r="A153" s="4" t="s">
        <v>1084</v>
      </c>
      <c r="B153" s="5" t="n">
        <v>0</v>
      </c>
      <c r="C153" s="5" t="n">
        <v>0</v>
      </c>
    </row>
    <row r="154" spans="1:3">
      <c r="A154" s="3" t="s">
        <v>1087</v>
      </c>
    </row>
    <row r="155" spans="1:3">
      <c r="A155" s="4" t="s">
        <v>1088</v>
      </c>
      <c r="C155" s="5" t="n">
        <v>0</v>
      </c>
    </row>
    <row r="156" spans="1:3">
      <c r="A156" s="4" t="s">
        <v>1114</v>
      </c>
    </row>
    <row r="157" spans="1:3">
      <c r="A157" s="3" t="s">
        <v>1083</v>
      </c>
    </row>
    <row r="158" spans="1:3">
      <c r="A158" s="4" t="s">
        <v>1084</v>
      </c>
      <c r="B158" s="5" t="n">
        <v>0</v>
      </c>
      <c r="C158" s="5" t="n">
        <v>0</v>
      </c>
    </row>
    <row r="159" spans="1:3">
      <c r="A159" s="3" t="s">
        <v>1087</v>
      </c>
    </row>
    <row r="160" spans="1:3">
      <c r="A160" s="4" t="s">
        <v>1088</v>
      </c>
      <c r="B160" s="5" t="n">
        <v>0</v>
      </c>
      <c r="C160" s="5" t="n">
        <v>0</v>
      </c>
    </row>
    <row r="161" spans="1:3">
      <c r="A161" s="4" t="s">
        <v>1115</v>
      </c>
    </row>
    <row r="162" spans="1:3">
      <c r="A162" s="3" t="s">
        <v>1083</v>
      </c>
    </row>
    <row r="163" spans="1:3">
      <c r="A163" s="4" t="s">
        <v>1084</v>
      </c>
      <c r="B163" s="5" t="n">
        <v>131</v>
      </c>
      <c r="C163" s="5" t="n">
        <v>206</v>
      </c>
    </row>
    <row r="164" spans="1:3">
      <c r="A164" s="3" t="s">
        <v>1087</v>
      </c>
    </row>
    <row r="165" spans="1:3">
      <c r="A165" s="4" t="s">
        <v>1088</v>
      </c>
      <c r="C165" s="5" t="n">
        <v>36</v>
      </c>
    </row>
    <row r="166" spans="1:3">
      <c r="A166" s="4" t="s">
        <v>1116</v>
      </c>
    </row>
    <row r="167" spans="1:3">
      <c r="A167" s="3" t="s">
        <v>1083</v>
      </c>
    </row>
    <row r="168" spans="1:3">
      <c r="A168" s="4" t="s">
        <v>1084</v>
      </c>
      <c r="B168" s="5" t="n">
        <v>270</v>
      </c>
    </row>
    <row r="169" spans="1:3">
      <c r="A169" s="3" t="s">
        <v>1087</v>
      </c>
    </row>
    <row r="170" spans="1:3">
      <c r="A170" s="4" t="s">
        <v>1088</v>
      </c>
      <c r="B170" s="5" t="n">
        <v>225</v>
      </c>
    </row>
    <row r="171" spans="1:3">
      <c r="A171" s="4" t="s">
        <v>1117</v>
      </c>
    </row>
    <row r="172" spans="1:3">
      <c r="A172" s="3" t="s">
        <v>1087</v>
      </c>
    </row>
    <row r="173" spans="1:3">
      <c r="A173" s="4" t="s">
        <v>1088</v>
      </c>
      <c r="C173" s="5" t="n">
        <v>0</v>
      </c>
    </row>
    <row r="174" spans="1:3">
      <c r="A174" s="4" t="s">
        <v>1118</v>
      </c>
    </row>
    <row r="175" spans="1:3">
      <c r="A175" s="3" t="s">
        <v>1083</v>
      </c>
    </row>
    <row r="176" spans="1:3">
      <c r="A176" s="4" t="s">
        <v>1084</v>
      </c>
      <c r="B176" s="5" t="n">
        <v>0</v>
      </c>
      <c r="C176" s="5" t="n">
        <v>0</v>
      </c>
    </row>
    <row r="177" spans="1:3">
      <c r="A177" s="4" t="s">
        <v>49</v>
      </c>
      <c r="B177" s="5" t="n">
        <v>0</v>
      </c>
      <c r="C177" s="5" t="n">
        <v>0</v>
      </c>
    </row>
    <row r="178" spans="1:3">
      <c r="A178" s="3" t="s">
        <v>1087</v>
      </c>
    </row>
    <row r="179" spans="1:3">
      <c r="A179" s="4" t="s">
        <v>51</v>
      </c>
      <c r="B179" s="5" t="n">
        <v>0</v>
      </c>
      <c r="C179" s="5" t="n">
        <v>0</v>
      </c>
    </row>
    <row r="180" spans="1:3">
      <c r="A180" s="4" t="s">
        <v>1088</v>
      </c>
      <c r="B180" s="5" t="n">
        <v>0</v>
      </c>
      <c r="C180" s="5" t="n">
        <v>0</v>
      </c>
    </row>
    <row r="181" spans="1:3">
      <c r="A181" s="4" t="s">
        <v>1096</v>
      </c>
      <c r="B181" s="5" t="n">
        <v>6172</v>
      </c>
    </row>
    <row r="182" spans="1:3">
      <c r="A182" s="4" t="s">
        <v>177</v>
      </c>
      <c r="C182" s="5" t="n">
        <v>0</v>
      </c>
    </row>
    <row r="183" spans="1:3">
      <c r="A183" s="4" t="s">
        <v>62</v>
      </c>
      <c r="B183" s="5" t="n">
        <v>6172</v>
      </c>
      <c r="C183" s="5" t="n">
        <v>448458</v>
      </c>
    </row>
    <row r="184" spans="1:3">
      <c r="A184" s="4" t="s">
        <v>1119</v>
      </c>
    </row>
    <row r="185" spans="1:3">
      <c r="A185" s="3" t="s">
        <v>1083</v>
      </c>
    </row>
    <row r="186" spans="1:3">
      <c r="A186" s="4" t="s">
        <v>1084</v>
      </c>
      <c r="B186" s="5" t="n">
        <v>0</v>
      </c>
    </row>
    <row r="187" spans="1:3">
      <c r="A187" s="4" t="s">
        <v>1120</v>
      </c>
    </row>
    <row r="188" spans="1:3">
      <c r="A188" s="3" t="s">
        <v>1083</v>
      </c>
    </row>
    <row r="189" spans="1:3">
      <c r="A189" s="4" t="s">
        <v>1084</v>
      </c>
      <c r="B189" s="5" t="n">
        <v>0</v>
      </c>
      <c r="C189" s="5" t="n">
        <v>0</v>
      </c>
    </row>
    <row r="190" spans="1:3">
      <c r="A190" s="3" t="s">
        <v>1087</v>
      </c>
    </row>
    <row r="191" spans="1:3">
      <c r="A191" s="4" t="s">
        <v>1088</v>
      </c>
      <c r="C191" s="5" t="n">
        <v>0</v>
      </c>
    </row>
    <row r="192" spans="1:3">
      <c r="A192" s="4" t="s">
        <v>1121</v>
      </c>
    </row>
    <row r="193" spans="1:3">
      <c r="A193" s="3" t="s">
        <v>1083</v>
      </c>
    </row>
    <row r="194" spans="1:3">
      <c r="A194" s="4" t="s">
        <v>1084</v>
      </c>
      <c r="B194" s="5" t="n">
        <v>0</v>
      </c>
      <c r="C194" s="5" t="n">
        <v>0</v>
      </c>
    </row>
    <row r="195" spans="1:3">
      <c r="A195" s="3" t="s">
        <v>1087</v>
      </c>
    </row>
    <row r="196" spans="1:3">
      <c r="A196" s="4" t="s">
        <v>1088</v>
      </c>
      <c r="B196" s="5" t="n">
        <v>0</v>
      </c>
      <c r="C196" s="5" t="n">
        <v>0</v>
      </c>
    </row>
    <row r="197" spans="1:3">
      <c r="A197" s="4" t="s">
        <v>1122</v>
      </c>
    </row>
    <row r="198" spans="1:3">
      <c r="A198" s="3" t="s">
        <v>1083</v>
      </c>
    </row>
    <row r="199" spans="1:3">
      <c r="A199" s="4" t="s">
        <v>1084</v>
      </c>
      <c r="B199" s="6" t="n">
        <v>0</v>
      </c>
      <c r="C199" s="5" t="n">
        <v>0</v>
      </c>
    </row>
    <row r="200" spans="1:3">
      <c r="A200" s="3" t="s">
        <v>1087</v>
      </c>
    </row>
    <row r="201" spans="1:3">
      <c r="A201" s="4" t="s">
        <v>1088</v>
      </c>
      <c r="C201" s="5" t="n">
        <v>0</v>
      </c>
    </row>
    <row r="202" spans="1:3">
      <c r="A202" s="4" t="s">
        <v>1123</v>
      </c>
    </row>
    <row r="203" spans="1:3">
      <c r="A203" s="3" t="s">
        <v>1087</v>
      </c>
    </row>
    <row r="204" spans="1:3">
      <c r="A204" s="4" t="s">
        <v>1088</v>
      </c>
      <c r="C204" s="6" t="n">
        <v>4484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24</v>
      </c>
      <c r="B1" s="2" t="s">
        <v>1125</v>
      </c>
      <c r="C1" s="2" t="s">
        <v>1</v>
      </c>
    </row>
    <row r="2" spans="1:3">
      <c r="B2" s="2" t="s">
        <v>1126</v>
      </c>
      <c r="C2" s="2" t="s">
        <v>34</v>
      </c>
    </row>
    <row r="3" spans="1:3">
      <c r="A3" s="3" t="s">
        <v>1127</v>
      </c>
    </row>
    <row r="4" spans="1:3">
      <c r="A4" s="4" t="s">
        <v>1128</v>
      </c>
      <c r="B4" s="4" t="s">
        <v>1129</v>
      </c>
      <c r="C4" s="4" t="s">
        <v>1130</v>
      </c>
    </row>
    <row r="5" spans="1:3">
      <c r="A5" s="4" t="s">
        <v>1131</v>
      </c>
      <c r="B5" s="4" t="s">
        <v>1132</v>
      </c>
      <c r="C5" s="4" t="s">
        <v>1133</v>
      </c>
    </row>
    <row r="6" spans="1:3">
      <c r="A6" s="4" t="s">
        <v>1134</v>
      </c>
      <c r="B6" s="4" t="s">
        <v>1135</v>
      </c>
      <c r="C6" s="4" t="s">
        <v>1136</v>
      </c>
    </row>
    <row r="7" spans="1:3">
      <c r="A7" s="4" t="s">
        <v>1137</v>
      </c>
      <c r="B7" s="4" t="s">
        <v>542</v>
      </c>
      <c r="C7" s="4" t="s">
        <v>542</v>
      </c>
    </row>
    <row r="8" spans="1:3">
      <c r="A8" s="4" t="s">
        <v>1138</v>
      </c>
      <c r="B8" s="4" t="s">
        <v>551</v>
      </c>
      <c r="C8" s="4" t="s">
        <v>55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4</v>
      </c>
    </row>
    <row r="2" spans="1:3">
      <c r="A2" s="14" t="n">
        <v>1</v>
      </c>
    </row>
    <row r="3" spans="1:3">
      <c r="A3" s="3" t="s">
        <v>1083</v>
      </c>
    </row>
    <row r="4" spans="1:3">
      <c r="A4" s="4" t="s">
        <v>1140</v>
      </c>
      <c r="B4" s="6" t="n">
        <v>0</v>
      </c>
      <c r="C4" s="6" t="n">
        <v>0</v>
      </c>
    </row>
    <row r="5" spans="1:3">
      <c r="A5" s="4" t="s">
        <v>1141</v>
      </c>
      <c r="C5" s="5" t="n">
        <v>0</v>
      </c>
    </row>
    <row r="6" spans="1:3">
      <c r="A6" s="4" t="s">
        <v>1142</v>
      </c>
      <c r="B6" s="5" t="n">
        <v>0</v>
      </c>
      <c r="C6" s="5" t="n">
        <v>0</v>
      </c>
    </row>
    <row r="7" spans="1:3">
      <c r="A7" s="4" t="s">
        <v>697</v>
      </c>
      <c r="B7" s="5" t="n">
        <v>0</v>
      </c>
      <c r="C7" s="5" t="n">
        <v>0</v>
      </c>
    </row>
    <row r="8" spans="1:3">
      <c r="A8" s="4" t="s">
        <v>47</v>
      </c>
      <c r="B8" s="4" t="s">
        <v>64</v>
      </c>
      <c r="C8" s="5" t="n">
        <v>0</v>
      </c>
    </row>
    <row r="9" spans="1:3">
      <c r="A9" s="4" t="s">
        <v>1143</v>
      </c>
      <c r="B9" s="5" t="n">
        <v>0</v>
      </c>
      <c r="C9" s="5" t="n">
        <v>0</v>
      </c>
    </row>
    <row r="10" spans="1:3">
      <c r="A10" s="4" t="s">
        <v>49</v>
      </c>
      <c r="B10" s="5" t="n">
        <v>0</v>
      </c>
      <c r="C10" s="5" t="n">
        <v>0</v>
      </c>
    </row>
    <row r="11" spans="1:3">
      <c r="A11" s="3" t="s">
        <v>1087</v>
      </c>
    </row>
    <row r="12" spans="1:3">
      <c r="A12" s="4" t="s">
        <v>1144</v>
      </c>
      <c r="B12" s="5" t="n">
        <v>0</v>
      </c>
      <c r="C12" s="5" t="n">
        <v>0</v>
      </c>
    </row>
    <row r="13" spans="1:3">
      <c r="A13" s="4" t="s">
        <v>59</v>
      </c>
      <c r="B13" s="5" t="n">
        <v>0</v>
      </c>
      <c r="C13" s="5" t="n">
        <v>0</v>
      </c>
    </row>
    <row r="14" spans="1:3">
      <c r="A14" s="4" t="s">
        <v>1145</v>
      </c>
      <c r="B14" s="5" t="n">
        <v>0</v>
      </c>
      <c r="C14" s="5" t="n">
        <v>0</v>
      </c>
    </row>
    <row r="15" spans="1:3">
      <c r="A15" s="4" t="s">
        <v>62</v>
      </c>
      <c r="B15" s="5" t="n">
        <v>0</v>
      </c>
      <c r="C15" s="5" t="n">
        <v>0</v>
      </c>
    </row>
    <row r="16" spans="1:3">
      <c r="A16" s="14" t="n">
        <v>2</v>
      </c>
    </row>
    <row r="17" spans="1:3">
      <c r="A17" s="3" t="s">
        <v>1083</v>
      </c>
    </row>
    <row r="18" spans="1:3">
      <c r="A18" s="4" t="s">
        <v>1140</v>
      </c>
      <c r="B18" s="5" t="n">
        <v>1600</v>
      </c>
      <c r="C18" s="5" t="n">
        <v>2939</v>
      </c>
    </row>
    <row r="19" spans="1:3">
      <c r="A19" s="4" t="s">
        <v>1141</v>
      </c>
      <c r="C19" s="5" t="n">
        <v>3054</v>
      </c>
    </row>
    <row r="20" spans="1:3">
      <c r="A20" s="4" t="s">
        <v>1142</v>
      </c>
      <c r="B20" s="5" t="n">
        <v>12229</v>
      </c>
      <c r="C20" s="5" t="n">
        <v>18010</v>
      </c>
    </row>
    <row r="21" spans="1:3">
      <c r="A21" s="4" t="s">
        <v>697</v>
      </c>
      <c r="B21" s="5" t="n">
        <v>0</v>
      </c>
      <c r="C21" s="5" t="n">
        <v>0</v>
      </c>
    </row>
    <row r="22" spans="1:3">
      <c r="A22" s="4" t="s">
        <v>47</v>
      </c>
      <c r="B22" s="4" t="s">
        <v>64</v>
      </c>
      <c r="C22" s="5" t="n">
        <v>0</v>
      </c>
    </row>
    <row r="23" spans="1:3">
      <c r="A23" s="4" t="s">
        <v>1143</v>
      </c>
      <c r="B23" s="5" t="n">
        <v>10190</v>
      </c>
      <c r="C23" s="5" t="n">
        <v>8655</v>
      </c>
    </row>
    <row r="24" spans="1:3">
      <c r="A24" s="4" t="s">
        <v>49</v>
      </c>
      <c r="B24" s="5" t="n">
        <v>24019</v>
      </c>
      <c r="C24" s="5" t="n">
        <v>32658</v>
      </c>
    </row>
    <row r="25" spans="1:3">
      <c r="A25" s="3" t="s">
        <v>1087</v>
      </c>
    </row>
    <row r="26" spans="1:3">
      <c r="A26" s="4" t="s">
        <v>1144</v>
      </c>
      <c r="B26" s="5" t="n">
        <v>425</v>
      </c>
      <c r="C26" s="5" t="n">
        <v>1039</v>
      </c>
    </row>
    <row r="27" spans="1:3">
      <c r="A27" s="4" t="s">
        <v>59</v>
      </c>
      <c r="B27" s="5" t="n">
        <v>94875</v>
      </c>
      <c r="C27" s="5" t="n">
        <v>121187</v>
      </c>
    </row>
    <row r="28" spans="1:3">
      <c r="A28" s="4" t="s">
        <v>1145</v>
      </c>
      <c r="B28" s="5" t="n">
        <v>0</v>
      </c>
      <c r="C28" s="5" t="n">
        <v>0</v>
      </c>
    </row>
    <row r="29" spans="1:3">
      <c r="A29" s="4" t="s">
        <v>62</v>
      </c>
      <c r="B29" s="5" t="n">
        <v>95300</v>
      </c>
      <c r="C29" s="5" t="n">
        <v>122226</v>
      </c>
    </row>
    <row r="30" spans="1:3">
      <c r="A30" s="14" t="n">
        <v>3</v>
      </c>
    </row>
    <row r="31" spans="1:3">
      <c r="A31" s="3" t="s">
        <v>1083</v>
      </c>
    </row>
    <row r="32" spans="1:3">
      <c r="A32" s="4" t="s">
        <v>1140</v>
      </c>
      <c r="B32" s="5" t="n">
        <v>0</v>
      </c>
      <c r="C32" s="5" t="n">
        <v>0</v>
      </c>
    </row>
    <row r="33" spans="1:3">
      <c r="A33" s="4" t="s">
        <v>1141</v>
      </c>
      <c r="C33" s="5" t="n">
        <v>0</v>
      </c>
    </row>
    <row r="34" spans="1:3">
      <c r="A34" s="4" t="s">
        <v>1142</v>
      </c>
      <c r="B34" s="5" t="n">
        <v>0</v>
      </c>
      <c r="C34" s="5" t="n">
        <v>0</v>
      </c>
    </row>
    <row r="35" spans="1:3">
      <c r="A35" s="4" t="s">
        <v>697</v>
      </c>
      <c r="B35" s="5" t="n">
        <v>10534</v>
      </c>
      <c r="C35" s="5" t="n">
        <v>19043</v>
      </c>
    </row>
    <row r="36" spans="1:3">
      <c r="A36" s="4" t="s">
        <v>47</v>
      </c>
      <c r="B36" s="4" t="s">
        <v>64</v>
      </c>
      <c r="C36" s="5" t="n">
        <v>7881</v>
      </c>
    </row>
    <row r="37" spans="1:3">
      <c r="A37" s="4" t="s">
        <v>1143</v>
      </c>
      <c r="B37" s="5" t="n">
        <v>0</v>
      </c>
      <c r="C37" s="5" t="n">
        <v>0</v>
      </c>
    </row>
    <row r="38" spans="1:3">
      <c r="A38" s="4" t="s">
        <v>49</v>
      </c>
      <c r="B38" s="5" t="n">
        <v>0</v>
      </c>
      <c r="C38" s="5" t="n">
        <v>7881</v>
      </c>
    </row>
    <row r="39" spans="1:3">
      <c r="A39" s="3" t="s">
        <v>1087</v>
      </c>
    </row>
    <row r="40" spans="1:3">
      <c r="A40" s="4" t="s">
        <v>1144</v>
      </c>
      <c r="B40" s="5" t="n">
        <v>0</v>
      </c>
      <c r="C40" s="5" t="n">
        <v>0</v>
      </c>
    </row>
    <row r="41" spans="1:3">
      <c r="A41" s="4" t="s">
        <v>59</v>
      </c>
      <c r="B41" s="5" t="n">
        <v>0</v>
      </c>
      <c r="C41" s="5" t="n">
        <v>0</v>
      </c>
    </row>
    <row r="42" spans="1:3">
      <c r="A42" s="4" t="s">
        <v>1145</v>
      </c>
      <c r="B42" s="5" t="n">
        <v>148813</v>
      </c>
      <c r="C42" s="5" t="n">
        <v>192685</v>
      </c>
    </row>
    <row r="43" spans="1:3">
      <c r="A43" s="4" t="s">
        <v>62</v>
      </c>
      <c r="B43" s="5" t="n">
        <v>148813</v>
      </c>
      <c r="C43" s="5" t="n">
        <v>192685</v>
      </c>
    </row>
    <row r="44" spans="1:3">
      <c r="A44" s="4" t="s">
        <v>1146</v>
      </c>
    </row>
    <row r="45" spans="1:3">
      <c r="A45" s="3" t="s">
        <v>1083</v>
      </c>
    </row>
    <row r="46" spans="1:3">
      <c r="A46" s="4" t="s">
        <v>1140</v>
      </c>
      <c r="B46" s="5" t="n">
        <v>1600</v>
      </c>
      <c r="C46" s="5" t="n">
        <v>2939</v>
      </c>
    </row>
    <row r="47" spans="1:3">
      <c r="A47" s="4" t="s">
        <v>1141</v>
      </c>
      <c r="C47" s="5" t="n">
        <v>3054</v>
      </c>
    </row>
    <row r="48" spans="1:3">
      <c r="A48" s="4" t="s">
        <v>1142</v>
      </c>
      <c r="B48" s="5" t="n">
        <v>12229</v>
      </c>
      <c r="C48" s="5" t="n">
        <v>18010</v>
      </c>
    </row>
    <row r="49" spans="1:3">
      <c r="A49" s="4" t="s">
        <v>697</v>
      </c>
      <c r="B49" s="5" t="n">
        <v>4582</v>
      </c>
      <c r="C49" s="5" t="n">
        <v>8273</v>
      </c>
    </row>
    <row r="50" spans="1:3">
      <c r="A50" s="4" t="s">
        <v>47</v>
      </c>
      <c r="B50" s="4" t="s">
        <v>64</v>
      </c>
      <c r="C50" s="5" t="n">
        <v>7881</v>
      </c>
    </row>
    <row r="51" spans="1:3">
      <c r="A51" s="4" t="s">
        <v>1143</v>
      </c>
      <c r="B51" s="5" t="n">
        <v>9434</v>
      </c>
      <c r="C51" s="5" t="n">
        <v>9434</v>
      </c>
    </row>
    <row r="52" spans="1:3">
      <c r="A52" s="4" t="s">
        <v>49</v>
      </c>
      <c r="B52" s="5" t="n">
        <v>23263</v>
      </c>
      <c r="C52" s="5" t="n">
        <v>41318</v>
      </c>
    </row>
    <row r="53" spans="1:3">
      <c r="A53" s="3" t="s">
        <v>1087</v>
      </c>
    </row>
    <row r="54" spans="1:3">
      <c r="A54" s="4" t="s">
        <v>1144</v>
      </c>
      <c r="B54" s="5" t="n">
        <v>425</v>
      </c>
      <c r="C54" s="5" t="n">
        <v>1039</v>
      </c>
    </row>
    <row r="55" spans="1:3">
      <c r="A55" s="4" t="s">
        <v>59</v>
      </c>
      <c r="B55" s="5" t="n">
        <v>161425</v>
      </c>
      <c r="C55" s="5" t="n">
        <v>157185</v>
      </c>
    </row>
    <row r="56" spans="1:3">
      <c r="A56" s="4" t="s">
        <v>1145</v>
      </c>
      <c r="B56" s="5" t="n">
        <v>150516</v>
      </c>
      <c r="C56" s="5" t="n">
        <v>147729</v>
      </c>
    </row>
    <row r="57" spans="1:3">
      <c r="A57" s="4" t="s">
        <v>62</v>
      </c>
      <c r="B57" s="5" t="n">
        <v>312366</v>
      </c>
      <c r="C57" s="5" t="n">
        <v>305953</v>
      </c>
    </row>
    <row r="58" spans="1:3">
      <c r="A58" s="4" t="s">
        <v>1147</v>
      </c>
    </row>
    <row r="59" spans="1:3">
      <c r="A59" s="3" t="s">
        <v>1083</v>
      </c>
    </row>
    <row r="60" spans="1:3">
      <c r="A60" s="4" t="s">
        <v>1140</v>
      </c>
      <c r="B60" s="5" t="n">
        <v>1600</v>
      </c>
      <c r="C60" s="5" t="n">
        <v>2939</v>
      </c>
    </row>
    <row r="61" spans="1:3">
      <c r="A61" s="4" t="s">
        <v>1141</v>
      </c>
      <c r="C61" s="5" t="n">
        <v>3054</v>
      </c>
    </row>
    <row r="62" spans="1:3">
      <c r="A62" s="4" t="s">
        <v>1142</v>
      </c>
      <c r="B62" s="5" t="n">
        <v>12229</v>
      </c>
      <c r="C62" s="5" t="n">
        <v>18010</v>
      </c>
    </row>
    <row r="63" spans="1:3">
      <c r="A63" s="4" t="s">
        <v>697</v>
      </c>
      <c r="B63" s="5" t="n">
        <v>10534</v>
      </c>
      <c r="C63" s="5" t="n">
        <v>19043</v>
      </c>
    </row>
    <row r="64" spans="1:3">
      <c r="A64" s="4" t="s">
        <v>47</v>
      </c>
      <c r="B64" s="4" t="s">
        <v>64</v>
      </c>
      <c r="C64" s="5" t="n">
        <v>7881</v>
      </c>
    </row>
    <row r="65" spans="1:3">
      <c r="A65" s="4" t="s">
        <v>1143</v>
      </c>
      <c r="B65" s="5" t="n">
        <v>10190</v>
      </c>
      <c r="C65" s="5" t="n">
        <v>8655</v>
      </c>
    </row>
    <row r="66" spans="1:3">
      <c r="A66" s="4" t="s">
        <v>49</v>
      </c>
      <c r="B66" s="5" t="n">
        <v>24019</v>
      </c>
      <c r="C66" s="5" t="n">
        <v>40539</v>
      </c>
    </row>
    <row r="67" spans="1:3">
      <c r="A67" s="3" t="s">
        <v>1087</v>
      </c>
    </row>
    <row r="68" spans="1:3">
      <c r="A68" s="4" t="s">
        <v>1144</v>
      </c>
      <c r="B68" s="5" t="n">
        <v>425</v>
      </c>
      <c r="C68" s="5" t="n">
        <v>1039</v>
      </c>
    </row>
    <row r="69" spans="1:3">
      <c r="A69" s="4" t="s">
        <v>59</v>
      </c>
      <c r="B69" s="5" t="n">
        <v>94875</v>
      </c>
      <c r="C69" s="5" t="n">
        <v>121187</v>
      </c>
    </row>
    <row r="70" spans="1:3">
      <c r="A70" s="4" t="s">
        <v>1145</v>
      </c>
      <c r="B70" s="5" t="n">
        <v>148813</v>
      </c>
      <c r="C70" s="5" t="n">
        <v>192685</v>
      </c>
    </row>
    <row r="71" spans="1:3">
      <c r="A71" s="4" t="s">
        <v>62</v>
      </c>
      <c r="B71" s="6" t="n">
        <v>244113</v>
      </c>
      <c r="C71" s="6" t="n">
        <v>3149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4</v>
      </c>
    </row>
    <row r="3" spans="1:3">
      <c r="A3" s="3" t="s">
        <v>1149</v>
      </c>
    </row>
    <row r="4" spans="1:3">
      <c r="A4" s="4" t="s">
        <v>668</v>
      </c>
      <c r="B4" s="6" t="n">
        <v>448458</v>
      </c>
    </row>
    <row r="5" spans="1:3">
      <c r="A5" s="4" t="s">
        <v>1150</v>
      </c>
      <c r="B5" s="5" t="n">
        <v>-206777</v>
      </c>
    </row>
    <row r="6" spans="1:3">
      <c r="A6" s="4" t="s">
        <v>1151</v>
      </c>
      <c r="B6" s="5" t="n">
        <v>-235509</v>
      </c>
    </row>
    <row r="7" spans="1:3">
      <c r="A7" s="4" t="s">
        <v>671</v>
      </c>
      <c r="B7" s="5" t="n">
        <v>6172</v>
      </c>
      <c r="C7" s="6" t="n">
        <v>448458</v>
      </c>
    </row>
    <row r="8" spans="1:3">
      <c r="A8" s="4" t="s">
        <v>936</v>
      </c>
    </row>
    <row r="9" spans="1:3">
      <c r="A9" s="3" t="s">
        <v>1149</v>
      </c>
    </row>
    <row r="10" spans="1:3">
      <c r="A10" s="4" t="s">
        <v>668</v>
      </c>
      <c r="B10" s="5" t="n">
        <v>448458</v>
      </c>
      <c r="C10" s="5" t="n">
        <v>0</v>
      </c>
    </row>
    <row r="11" spans="1:3">
      <c r="A11" s="4" t="s">
        <v>1150</v>
      </c>
      <c r="B11" s="5" t="n">
        <v>-212949</v>
      </c>
      <c r="C11" s="5" t="n">
        <v>354022</v>
      </c>
    </row>
    <row r="12" spans="1:3">
      <c r="A12" s="4" t="s">
        <v>1151</v>
      </c>
      <c r="B12" s="5" t="n">
        <v>-235509</v>
      </c>
      <c r="C12" s="5" t="n">
        <v>94436</v>
      </c>
    </row>
    <row r="13" spans="1:3">
      <c r="A13" s="4" t="s">
        <v>671</v>
      </c>
      <c r="B13" s="5" t="n">
        <v>0</v>
      </c>
      <c r="C13" s="5" t="n">
        <v>448458</v>
      </c>
    </row>
    <row r="14" spans="1:3">
      <c r="A14" s="4" t="s">
        <v>1152</v>
      </c>
    </row>
    <row r="15" spans="1:3">
      <c r="A15" s="3" t="s">
        <v>1149</v>
      </c>
    </row>
    <row r="16" spans="1:3">
      <c r="A16" s="4" t="s">
        <v>668</v>
      </c>
      <c r="B16" s="5" t="n">
        <v>0</v>
      </c>
    </row>
    <row r="17" spans="1:3">
      <c r="A17" s="4" t="s">
        <v>1150</v>
      </c>
      <c r="B17" s="5" t="n">
        <v>6172</v>
      </c>
    </row>
    <row r="18" spans="1:3">
      <c r="A18" s="4" t="s">
        <v>1151</v>
      </c>
      <c r="B18" s="5" t="n">
        <v>0</v>
      </c>
    </row>
    <row r="19" spans="1:3">
      <c r="A19" s="4" t="s">
        <v>671</v>
      </c>
      <c r="B19" s="6" t="n">
        <v>6172</v>
      </c>
      <c r="C19"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1126</v>
      </c>
    </row>
    <row r="3" spans="1:3">
      <c r="A3" s="3" t="s">
        <v>1154</v>
      </c>
    </row>
    <row r="4" spans="1:3">
      <c r="A4" s="4" t="s">
        <v>1155</v>
      </c>
      <c r="C4" s="8" t="n">
        <v>9.33</v>
      </c>
    </row>
    <row r="5" spans="1:3">
      <c r="A5" s="4" t="s">
        <v>1152</v>
      </c>
    </row>
    <row r="6" spans="1:3">
      <c r="A6" s="3" t="s">
        <v>1154</v>
      </c>
    </row>
    <row r="7" spans="1:3">
      <c r="A7" s="4" t="s">
        <v>1156</v>
      </c>
      <c r="B7" s="4" t="s">
        <v>495</v>
      </c>
    </row>
    <row r="8" spans="1:3">
      <c r="A8" s="4" t="s">
        <v>1157</v>
      </c>
      <c r="B8" s="4" t="s">
        <v>1158</v>
      </c>
    </row>
    <row r="9" spans="1:3">
      <c r="A9" s="4" t="s">
        <v>1159</v>
      </c>
      <c r="B9" s="11" t="n">
        <v>2.7</v>
      </c>
    </row>
    <row r="10" spans="1:3">
      <c r="A10" s="4" t="s">
        <v>1160</v>
      </c>
      <c r="B10" s="11" t="n">
        <v>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4</v>
      </c>
    </row>
    <row r="3" spans="1:3">
      <c r="A3" s="3" t="s">
        <v>282</v>
      </c>
    </row>
    <row r="4" spans="1:3">
      <c r="A4" s="4" t="s">
        <v>1162</v>
      </c>
      <c r="B4" s="6" t="n">
        <v>100414</v>
      </c>
      <c r="C4" s="6" t="n">
        <v>-628527</v>
      </c>
    </row>
    <row r="5" spans="1:3">
      <c r="A5" s="4" t="s">
        <v>1163</v>
      </c>
      <c r="B5" s="5" t="n">
        <v>62156</v>
      </c>
      <c r="C5" s="5" t="n">
        <v>-4778</v>
      </c>
    </row>
    <row r="6" spans="1:3">
      <c r="A6" s="4" t="s">
        <v>104</v>
      </c>
      <c r="B6" s="6" t="n">
        <v>162570</v>
      </c>
      <c r="C6" s="6" t="n">
        <v>-6333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4</v>
      </c>
      <c r="B1" s="2" t="s">
        <v>1</v>
      </c>
    </row>
    <row r="2" spans="1:3">
      <c r="B2" s="2" t="s">
        <v>2</v>
      </c>
      <c r="C2" s="2" t="s">
        <v>34</v>
      </c>
    </row>
    <row r="3" spans="1:3">
      <c r="A3" s="3" t="s">
        <v>1165</v>
      </c>
    </row>
    <row r="4" spans="1:3">
      <c r="A4" s="4" t="s">
        <v>1166</v>
      </c>
      <c r="B4" s="6" t="n">
        <v>-781</v>
      </c>
      <c r="C4" s="6" t="n">
        <v>187978</v>
      </c>
    </row>
    <row r="5" spans="1:3">
      <c r="A5" s="4" t="s">
        <v>1167</v>
      </c>
      <c r="B5" s="5" t="n">
        <v>777</v>
      </c>
      <c r="C5" s="5" t="n">
        <v>181198</v>
      </c>
    </row>
    <row r="6" spans="1:3">
      <c r="A6" s="4" t="s">
        <v>965</v>
      </c>
    </row>
    <row r="7" spans="1:3">
      <c r="A7" s="3" t="s">
        <v>1168</v>
      </c>
    </row>
    <row r="8" spans="1:3">
      <c r="A8" s="4" t="s">
        <v>1169</v>
      </c>
      <c r="B8" s="5" t="n">
        <v>0</v>
      </c>
      <c r="C8" s="5" t="n">
        <v>-176</v>
      </c>
    </row>
    <row r="9" spans="1:3">
      <c r="A9" s="4" t="s">
        <v>1170</v>
      </c>
      <c r="B9" s="5" t="n">
        <v>-34</v>
      </c>
      <c r="C9" s="5" t="n">
        <v>-11</v>
      </c>
    </row>
    <row r="10" spans="1:3">
      <c r="A10" s="4" t="s">
        <v>1171</v>
      </c>
      <c r="B10" s="5" t="n">
        <v>1592</v>
      </c>
      <c r="C10" s="5" t="n">
        <v>-412</v>
      </c>
    </row>
    <row r="11" spans="1:3">
      <c r="A11" s="4" t="s">
        <v>1166</v>
      </c>
      <c r="B11" s="5" t="n">
        <v>1558</v>
      </c>
      <c r="C11" s="5" t="n">
        <v>-599</v>
      </c>
    </row>
    <row r="12" spans="1:3">
      <c r="A12" s="3" t="s">
        <v>1165</v>
      </c>
    </row>
    <row r="13" spans="1:3">
      <c r="A13" s="4" t="s">
        <v>1172</v>
      </c>
      <c r="B13" s="5" t="n">
        <v>0</v>
      </c>
      <c r="C13" s="5" t="n">
        <v>172618</v>
      </c>
    </row>
    <row r="14" spans="1:3">
      <c r="A14" s="4" t="s">
        <v>1173</v>
      </c>
      <c r="B14" s="5" t="n">
        <v>0</v>
      </c>
      <c r="C14" s="5" t="n">
        <v>7474</v>
      </c>
    </row>
    <row r="15" spans="1:3">
      <c r="A15" s="4" t="s">
        <v>1174</v>
      </c>
      <c r="B15" s="5" t="n">
        <v>-781</v>
      </c>
      <c r="C15" s="5" t="n">
        <v>1705</v>
      </c>
    </row>
    <row r="16" spans="1:3">
      <c r="A16" s="4" t="s">
        <v>1166</v>
      </c>
      <c r="B16" s="5" t="n">
        <v>-781</v>
      </c>
      <c r="C16" s="5" t="n">
        <v>181797</v>
      </c>
    </row>
    <row r="17" spans="1:3">
      <c r="A17" s="4" t="s">
        <v>1167</v>
      </c>
      <c r="B17" s="6" t="n">
        <v>777</v>
      </c>
      <c r="C17" s="6" t="n">
        <v>18119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75</v>
      </c>
      <c r="B1" s="2" t="s">
        <v>1</v>
      </c>
    </row>
    <row r="2" spans="1:3">
      <c r="B2" s="2" t="s">
        <v>2</v>
      </c>
      <c r="C2" s="2" t="s">
        <v>34</v>
      </c>
    </row>
    <row r="3" spans="1:3">
      <c r="A3" s="3" t="s">
        <v>282</v>
      </c>
    </row>
    <row r="4" spans="1:3">
      <c r="A4" s="4" t="s">
        <v>1176</v>
      </c>
      <c r="B4" s="4" t="s">
        <v>1177</v>
      </c>
      <c r="C4" s="4" t="s">
        <v>1177</v>
      </c>
    </row>
    <row r="5" spans="1:3">
      <c r="A5" s="4" t="s">
        <v>1178</v>
      </c>
      <c r="B5" s="4" t="s">
        <v>1179</v>
      </c>
      <c r="C5" s="4" t="s">
        <v>1180</v>
      </c>
    </row>
    <row r="6" spans="1:3">
      <c r="A6" s="4" t="s">
        <v>1173</v>
      </c>
      <c r="B6" s="4" t="s">
        <v>1181</v>
      </c>
      <c r="C6" s="4" t="s">
        <v>1182</v>
      </c>
    </row>
    <row r="7" spans="1:3">
      <c r="A7" s="4" t="s">
        <v>1183</v>
      </c>
      <c r="B7" s="4" t="s">
        <v>1184</v>
      </c>
      <c r="C7" s="4" t="s">
        <v>1185</v>
      </c>
    </row>
    <row r="8" spans="1:3">
      <c r="A8" s="4" t="s">
        <v>1186</v>
      </c>
      <c r="B8" s="4" t="s">
        <v>542</v>
      </c>
      <c r="C8" s="4" t="s">
        <v>1187</v>
      </c>
    </row>
    <row r="9" spans="1:3">
      <c r="A9" s="4" t="s">
        <v>1188</v>
      </c>
      <c r="B9" s="4" t="s">
        <v>1189</v>
      </c>
      <c r="C9" s="4" t="s">
        <v>542</v>
      </c>
    </row>
    <row r="10" spans="1:3">
      <c r="A10" s="4" t="s">
        <v>1190</v>
      </c>
      <c r="B10" s="4" t="s">
        <v>1191</v>
      </c>
      <c r="C10" s="4" t="s">
        <v>542</v>
      </c>
    </row>
    <row r="11" spans="1:3">
      <c r="A11" s="4" t="s">
        <v>1192</v>
      </c>
      <c r="B11" s="4" t="s">
        <v>1193</v>
      </c>
      <c r="C11" s="4" t="s">
        <v>1194</v>
      </c>
    </row>
    <row r="12" spans="1:3">
      <c r="A12" s="4" t="s">
        <v>1195</v>
      </c>
      <c r="B12" s="4" t="s">
        <v>1196</v>
      </c>
      <c r="C12" s="4" t="s">
        <v>1197</v>
      </c>
    </row>
    <row r="13" spans="1:3">
      <c r="A13" s="4" t="s">
        <v>699</v>
      </c>
      <c r="B13" s="4" t="s">
        <v>1198</v>
      </c>
      <c r="C13" s="4" t="s">
        <v>1199</v>
      </c>
    </row>
    <row r="14" spans="1:3">
      <c r="A14" s="4" t="s">
        <v>1200</v>
      </c>
      <c r="B14" s="4" t="s">
        <v>1201</v>
      </c>
      <c r="C14" s="4" t="s">
        <v>12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4</v>
      </c>
    </row>
    <row r="2" spans="1:3">
      <c r="A2" s="3" t="s">
        <v>1204</v>
      </c>
    </row>
    <row r="3" spans="1:3">
      <c r="A3" s="4" t="s">
        <v>144</v>
      </c>
      <c r="B3" s="6" t="n">
        <v>294</v>
      </c>
      <c r="C3" s="6" t="n">
        <v>336</v>
      </c>
    </row>
    <row r="4" spans="1:3">
      <c r="A4" s="4" t="s">
        <v>1205</v>
      </c>
      <c r="B4" s="5" t="n">
        <v>190844</v>
      </c>
      <c r="C4" s="5" t="n">
        <v>277775</v>
      </c>
    </row>
    <row r="5" spans="1:3">
      <c r="A5" s="4" t="s">
        <v>1206</v>
      </c>
      <c r="B5" s="5" t="n">
        <v>0</v>
      </c>
      <c r="C5" s="5" t="n">
        <v>747</v>
      </c>
    </row>
    <row r="6" spans="1:3">
      <c r="A6" s="4" t="s">
        <v>1207</v>
      </c>
      <c r="B6" s="5" t="n">
        <v>125898</v>
      </c>
      <c r="C6" s="5" t="n">
        <v>120580</v>
      </c>
    </row>
    <row r="7" spans="1:3">
      <c r="A7" s="4" t="s">
        <v>1208</v>
      </c>
      <c r="B7" s="5" t="n">
        <v>679</v>
      </c>
      <c r="C7" s="5" t="n">
        <v>302</v>
      </c>
    </row>
    <row r="8" spans="1:3">
      <c r="A8" s="4" t="s">
        <v>1209</v>
      </c>
      <c r="B8" s="5" t="n">
        <v>4539</v>
      </c>
      <c r="C8" s="5" t="n">
        <v>5090</v>
      </c>
    </row>
    <row r="9" spans="1:3">
      <c r="A9" s="4" t="s">
        <v>1210</v>
      </c>
      <c r="B9" s="5" t="n">
        <v>0</v>
      </c>
      <c r="C9" s="5" t="n">
        <v>3067</v>
      </c>
    </row>
    <row r="10" spans="1:3">
      <c r="A10" s="4" t="s">
        <v>699</v>
      </c>
      <c r="B10" s="5" t="n">
        <v>1072</v>
      </c>
      <c r="C10" s="5" t="n">
        <v>491</v>
      </c>
    </row>
    <row r="11" spans="1:3">
      <c r="A11" s="4" t="s">
        <v>1211</v>
      </c>
      <c r="B11" s="5" t="n">
        <v>323326</v>
      </c>
      <c r="C11" s="5" t="n">
        <v>408388</v>
      </c>
    </row>
    <row r="12" spans="1:3">
      <c r="A12" s="4" t="s">
        <v>1212</v>
      </c>
      <c r="B12" s="5" t="n">
        <v>-322201</v>
      </c>
      <c r="C12" s="5" t="n">
        <v>-407590</v>
      </c>
    </row>
    <row r="13" spans="1:3">
      <c r="A13" s="4" t="s">
        <v>1213</v>
      </c>
      <c r="B13" s="5" t="n">
        <v>1125</v>
      </c>
      <c r="C13" s="5" t="n">
        <v>798</v>
      </c>
    </row>
    <row r="14" spans="1:3">
      <c r="A14" s="3" t="s">
        <v>1214</v>
      </c>
    </row>
    <row r="15" spans="1:3">
      <c r="A15" s="4" t="s">
        <v>1206</v>
      </c>
      <c r="B15" s="5" t="n">
        <v>28</v>
      </c>
      <c r="C15" s="5" t="n">
        <v>5</v>
      </c>
    </row>
    <row r="16" spans="1:3">
      <c r="A16" s="4" t="s">
        <v>1208</v>
      </c>
      <c r="B16" s="5" t="n">
        <v>228</v>
      </c>
      <c r="C16" s="5" t="n">
        <v>714</v>
      </c>
    </row>
    <row r="17" spans="1:3">
      <c r="A17" s="4" t="s">
        <v>1215</v>
      </c>
      <c r="B17" s="5" t="n">
        <v>171</v>
      </c>
      <c r="C17" s="5" t="n">
        <v>245</v>
      </c>
    </row>
    <row r="18" spans="1:3">
      <c r="A18" s="4" t="s">
        <v>699</v>
      </c>
      <c r="B18" s="5" t="n">
        <v>583</v>
      </c>
      <c r="C18" s="5" t="n">
        <v>539</v>
      </c>
    </row>
    <row r="19" spans="1:3">
      <c r="A19" s="4" t="s">
        <v>1216</v>
      </c>
      <c r="B19" s="5" t="n">
        <v>1010</v>
      </c>
      <c r="C19" s="5" t="n">
        <v>1503</v>
      </c>
    </row>
    <row r="20" spans="1:3">
      <c r="A20" s="4" t="s">
        <v>1217</v>
      </c>
      <c r="C20" s="6" t="n">
        <v>-705</v>
      </c>
    </row>
    <row r="21" spans="1:3">
      <c r="A21" s="4" t="s">
        <v>1213</v>
      </c>
      <c r="B21" s="6" t="n">
        <v>1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18</v>
      </c>
      <c r="B1" s="2" t="s">
        <v>1</v>
      </c>
    </row>
    <row r="2" spans="1:3">
      <c r="B2" s="2" t="s">
        <v>2</v>
      </c>
      <c r="C2" s="2" t="s">
        <v>34</v>
      </c>
    </row>
    <row r="3" spans="1:3">
      <c r="A3" s="3" t="s">
        <v>1219</v>
      </c>
    </row>
    <row r="4" spans="1:3">
      <c r="A4" s="4" t="s">
        <v>1220</v>
      </c>
      <c r="B4" s="6" t="n">
        <v>-85400</v>
      </c>
    </row>
    <row r="5" spans="1:3">
      <c r="A5" s="4" t="s">
        <v>710</v>
      </c>
      <c r="B5" s="5" t="n">
        <v>920</v>
      </c>
      <c r="C5" s="6" t="n">
        <v>1375</v>
      </c>
    </row>
    <row r="6" spans="1:3">
      <c r="A6" s="4" t="s">
        <v>40</v>
      </c>
      <c r="B6" s="5" t="n">
        <v>200</v>
      </c>
      <c r="C6" s="6" t="n">
        <v>1800</v>
      </c>
    </row>
    <row r="7" spans="1:3">
      <c r="A7" s="4" t="s">
        <v>1221</v>
      </c>
    </row>
    <row r="8" spans="1:3">
      <c r="A8" s="3" t="s">
        <v>1219</v>
      </c>
    </row>
    <row r="9" spans="1:3">
      <c r="A9" s="4" t="s">
        <v>1222</v>
      </c>
      <c r="B9" s="6" t="n">
        <v>500</v>
      </c>
    </row>
    <row r="10" spans="1:3">
      <c r="A10" s="4" t="s">
        <v>1223</v>
      </c>
      <c r="B10" s="4" t="s">
        <v>1224</v>
      </c>
    </row>
    <row r="11" spans="1:3">
      <c r="A11" s="4" t="s">
        <v>1225</v>
      </c>
    </row>
    <row r="12" spans="1:3">
      <c r="A12" s="3" t="s">
        <v>1219</v>
      </c>
    </row>
    <row r="13" spans="1:3">
      <c r="A13" s="4" t="s">
        <v>1226</v>
      </c>
      <c r="B13" s="6" t="n">
        <v>258700</v>
      </c>
    </row>
    <row r="14" spans="1:3">
      <c r="A14" s="4" t="s">
        <v>1227</v>
      </c>
    </row>
    <row r="15" spans="1:3">
      <c r="A15" s="3" t="s">
        <v>1219</v>
      </c>
    </row>
    <row r="16" spans="1:3">
      <c r="A16" s="4" t="s">
        <v>1226</v>
      </c>
      <c r="B16" s="5" t="n">
        <v>480100</v>
      </c>
    </row>
    <row r="17" spans="1:3">
      <c r="A17" s="4" t="s">
        <v>1222</v>
      </c>
      <c r="B17" s="6" t="n">
        <v>3500</v>
      </c>
    </row>
    <row r="18" spans="1:3">
      <c r="A18" s="4" t="s">
        <v>1223</v>
      </c>
      <c r="B18" s="4" t="s">
        <v>1224</v>
      </c>
    </row>
    <row r="19" spans="1:3">
      <c r="A19" s="4" t="s">
        <v>1228</v>
      </c>
    </row>
    <row r="20" spans="1:3">
      <c r="A20" s="3" t="s">
        <v>1219</v>
      </c>
    </row>
    <row r="21" spans="1:3">
      <c r="A21" s="4" t="s">
        <v>1222</v>
      </c>
      <c r="B21" s="6" t="n">
        <v>500</v>
      </c>
    </row>
    <row r="22" spans="1:3">
      <c r="A22" s="4" t="s">
        <v>1223</v>
      </c>
      <c r="B22" s="4" t="s">
        <v>5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4</v>
      </c>
    </row>
    <row r="3" spans="1:3">
      <c r="A3" s="3" t="s">
        <v>1230</v>
      </c>
    </row>
    <row r="4" spans="1:3">
      <c r="A4" s="4" t="s">
        <v>668</v>
      </c>
      <c r="B4" s="6" t="n">
        <v>390</v>
      </c>
      <c r="C4" s="6" t="n">
        <v>409</v>
      </c>
    </row>
    <row r="5" spans="1:3">
      <c r="A5" s="4" t="s">
        <v>1231</v>
      </c>
      <c r="B5" s="5" t="n">
        <v>36</v>
      </c>
      <c r="C5" s="5" t="n">
        <v>0</v>
      </c>
    </row>
    <row r="6" spans="1:3">
      <c r="A6" s="4" t="s">
        <v>1232</v>
      </c>
      <c r="B6" s="5" t="n">
        <v>0</v>
      </c>
      <c r="C6" s="5" t="n">
        <v>-137</v>
      </c>
    </row>
    <row r="7" spans="1:3">
      <c r="A7" s="4" t="s">
        <v>1233</v>
      </c>
      <c r="B7" s="5" t="n">
        <v>166</v>
      </c>
      <c r="C7" s="5" t="n">
        <v>118</v>
      </c>
    </row>
    <row r="8" spans="1:3">
      <c r="A8" s="4" t="s">
        <v>1234</v>
      </c>
      <c r="B8" s="5" t="n">
        <v>-51</v>
      </c>
      <c r="C8" s="5" t="n">
        <v>0</v>
      </c>
    </row>
    <row r="9" spans="1:3">
      <c r="A9" s="4" t="s">
        <v>671</v>
      </c>
      <c r="B9" s="6" t="n">
        <v>541</v>
      </c>
      <c r="C9" s="6" t="n">
        <v>3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46"/>
    <col customWidth="1" max="3" min="3" width="46"/>
  </cols>
  <sheetData>
    <row r="1" spans="1:3">
      <c r="A1" s="1" t="s">
        <v>1235</v>
      </c>
      <c r="B1" s="2" t="s">
        <v>1</v>
      </c>
    </row>
    <row r="2" spans="1:3">
      <c r="B2" s="2" t="s">
        <v>1236</v>
      </c>
      <c r="C2" s="2" t="s">
        <v>1237</v>
      </c>
    </row>
    <row r="3" spans="1:3">
      <c r="A3" s="3" t="s">
        <v>1238</v>
      </c>
    </row>
    <row r="4" spans="1:3">
      <c r="A4" s="4" t="s">
        <v>1239</v>
      </c>
      <c r="B4" s="6" t="n">
        <v>2500</v>
      </c>
      <c r="C4" s="6" t="n">
        <v>500</v>
      </c>
    </row>
    <row r="5" spans="1:3">
      <c r="A5" s="4" t="s">
        <v>1240</v>
      </c>
      <c r="B5" s="5" t="n">
        <v>17500</v>
      </c>
      <c r="C5" s="5" t="n">
        <v>26000</v>
      </c>
    </row>
    <row r="6" spans="1:3">
      <c r="A6" s="4" t="s">
        <v>38</v>
      </c>
      <c r="B6" s="5" t="n">
        <v>3363</v>
      </c>
      <c r="C6" s="5" t="n">
        <v>3781</v>
      </c>
    </row>
    <row r="7" spans="1:3">
      <c r="A7" s="4" t="s">
        <v>965</v>
      </c>
    </row>
    <row r="8" spans="1:3">
      <c r="A8" s="3" t="s">
        <v>1238</v>
      </c>
    </row>
    <row r="9" spans="1:3">
      <c r="A9" s="4" t="s">
        <v>38</v>
      </c>
      <c r="B9" s="6" t="n">
        <v>3400</v>
      </c>
      <c r="C9" s="6" t="n">
        <v>3800</v>
      </c>
    </row>
    <row r="10" spans="1:3">
      <c r="A10" s="4" t="s">
        <v>1241</v>
      </c>
    </row>
    <row r="11" spans="1:3">
      <c r="A11" s="3" t="s">
        <v>1238</v>
      </c>
    </row>
    <row r="12" spans="1:3">
      <c r="A12" s="4" t="s">
        <v>1242</v>
      </c>
      <c r="B12" s="4" t="s">
        <v>1243</v>
      </c>
      <c r="C12" s="4" t="s">
        <v>1244</v>
      </c>
    </row>
    <row r="13" spans="1:3">
      <c r="A13" s="4" t="s">
        <v>1245</v>
      </c>
      <c r="B13" s="5" t="n">
        <v>3</v>
      </c>
      <c r="C13" s="5" t="n">
        <v>3</v>
      </c>
    </row>
    <row r="14" spans="1:3">
      <c r="A14" s="4" t="s">
        <v>1246</v>
      </c>
    </row>
    <row r="15" spans="1:3">
      <c r="A15" s="3" t="s">
        <v>1238</v>
      </c>
    </row>
    <row r="16" spans="1:3">
      <c r="A16" s="4" t="s">
        <v>1247</v>
      </c>
      <c r="B16" s="5" t="n">
        <v>3</v>
      </c>
      <c r="C16" s="5" t="n">
        <v>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4</v>
      </c>
    </row>
    <row r="3" spans="1:3">
      <c r="A3" s="3" t="s">
        <v>1249</v>
      </c>
    </row>
    <row r="4" spans="1:3">
      <c r="A4" s="4" t="s">
        <v>1250</v>
      </c>
      <c r="B4" s="6" t="n">
        <v>276000</v>
      </c>
      <c r="C4" s="6" t="n">
        <v>250042</v>
      </c>
    </row>
    <row r="5" spans="1:3">
      <c r="A5" s="4" t="s">
        <v>1251</v>
      </c>
    </row>
    <row r="6" spans="1:3">
      <c r="A6" s="3" t="s">
        <v>1249</v>
      </c>
    </row>
    <row r="7" spans="1:3">
      <c r="A7" s="4" t="s">
        <v>1250</v>
      </c>
      <c r="B7" s="6" t="n">
        <v>37002</v>
      </c>
      <c r="C7" s="6" t="n">
        <v>35413</v>
      </c>
    </row>
    <row r="8" spans="1:3">
      <c r="A8" s="4" t="s">
        <v>1252</v>
      </c>
    </row>
    <row r="9" spans="1:3">
      <c r="A9" s="3" t="s">
        <v>1249</v>
      </c>
    </row>
    <row r="10" spans="1:3">
      <c r="A10" s="4" t="s">
        <v>1242</v>
      </c>
      <c r="B10" s="4" t="s">
        <v>1253</v>
      </c>
      <c r="C10" s="4" t="s">
        <v>1254</v>
      </c>
    </row>
    <row r="11" spans="1:3">
      <c r="A11" s="4" t="s">
        <v>1255</v>
      </c>
    </row>
    <row r="12" spans="1:3">
      <c r="A12" s="3" t="s">
        <v>1249</v>
      </c>
    </row>
    <row r="13" spans="1:3">
      <c r="A13" s="4" t="s">
        <v>1250</v>
      </c>
      <c r="B13" s="6" t="n">
        <v>108905</v>
      </c>
      <c r="C13" s="6" t="n">
        <v>98147</v>
      </c>
    </row>
    <row r="14" spans="1:3">
      <c r="A14" s="4" t="s">
        <v>1256</v>
      </c>
    </row>
    <row r="15" spans="1:3">
      <c r="A15" s="3" t="s">
        <v>1249</v>
      </c>
    </row>
    <row r="16" spans="1:3">
      <c r="A16" s="4" t="s">
        <v>1250</v>
      </c>
      <c r="B16" s="5" t="n">
        <v>103375</v>
      </c>
      <c r="C16" s="5" t="n">
        <v>86723</v>
      </c>
    </row>
    <row r="17" spans="1:3">
      <c r="A17" s="4" t="s">
        <v>1257</v>
      </c>
    </row>
    <row r="18" spans="1:3">
      <c r="A18" s="3" t="s">
        <v>1249</v>
      </c>
    </row>
    <row r="19" spans="1:3">
      <c r="A19" s="4" t="s">
        <v>1250</v>
      </c>
      <c r="B19" s="5" t="n">
        <v>21421</v>
      </c>
      <c r="C19" s="5" t="n">
        <v>20329</v>
      </c>
    </row>
    <row r="20" spans="1:3">
      <c r="A20" s="4" t="s">
        <v>699</v>
      </c>
    </row>
    <row r="21" spans="1:3">
      <c r="A21" s="3" t="s">
        <v>1249</v>
      </c>
    </row>
    <row r="22" spans="1:3">
      <c r="A22" s="4" t="s">
        <v>1250</v>
      </c>
      <c r="B22" s="6" t="n">
        <v>5297</v>
      </c>
      <c r="C22" s="6" t="n">
        <v>9430</v>
      </c>
    </row>
    <row r="23" spans="1:3">
      <c r="A23" s="4" t="s">
        <v>1258</v>
      </c>
    </row>
    <row r="24" spans="1:3">
      <c r="A24" s="3" t="s">
        <v>1249</v>
      </c>
    </row>
    <row r="25" spans="1:3">
      <c r="A25" s="4" t="s">
        <v>1242</v>
      </c>
      <c r="B25" s="4" t="s">
        <v>1259</v>
      </c>
      <c r="C25" s="4" t="s">
        <v>126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261</v>
      </c>
      <c r="B1" s="2" t="s">
        <v>1262</v>
      </c>
      <c r="C1" s="2" t="s">
        <v>1263</v>
      </c>
      <c r="D1" s="2" t="s">
        <v>1264</v>
      </c>
      <c r="E1" s="2" t="s">
        <v>1265</v>
      </c>
      <c r="F1" s="2" t="s">
        <v>1266</v>
      </c>
      <c r="G1" s="2" t="s">
        <v>1267</v>
      </c>
      <c r="H1" s="2" t="s">
        <v>1268</v>
      </c>
      <c r="I1" s="2" t="s">
        <v>758</v>
      </c>
      <c r="J1" s="2" t="s">
        <v>521</v>
      </c>
      <c r="K1" s="2" t="s">
        <v>1269</v>
      </c>
    </row>
    <row r="2" spans="1:11">
      <c r="A2" s="3" t="s">
        <v>1270</v>
      </c>
    </row>
    <row r="3" spans="1:11">
      <c r="A3" s="4" t="s">
        <v>1271</v>
      </c>
      <c r="J3" s="6" t="n">
        <v>0</v>
      </c>
    </row>
    <row r="4" spans="1:11">
      <c r="A4" s="4" t="s">
        <v>1272</v>
      </c>
      <c r="J4" s="5" t="n">
        <v>1600000</v>
      </c>
    </row>
    <row r="5" spans="1:11">
      <c r="A5" s="4" t="s">
        <v>966</v>
      </c>
    </row>
    <row r="6" spans="1:11">
      <c r="A6" s="3" t="s">
        <v>1270</v>
      </c>
    </row>
    <row r="7" spans="1:11">
      <c r="A7" s="4" t="s">
        <v>967</v>
      </c>
      <c r="K7" s="7" t="n">
        <v>1.2</v>
      </c>
    </row>
    <row r="8" spans="1:11">
      <c r="A8" s="4" t="s">
        <v>1273</v>
      </c>
    </row>
    <row r="9" spans="1:11">
      <c r="A9" s="3" t="s">
        <v>1270</v>
      </c>
    </row>
    <row r="10" spans="1:11">
      <c r="A10" s="4" t="s">
        <v>1274</v>
      </c>
      <c r="D10" s="6" t="n">
        <v>1500000</v>
      </c>
    </row>
    <row r="11" spans="1:11">
      <c r="A11" s="4" t="s">
        <v>1275</v>
      </c>
      <c r="D11" s="6" t="n">
        <v>500000</v>
      </c>
    </row>
    <row r="12" spans="1:11">
      <c r="A12" s="4" t="s">
        <v>1276</v>
      </c>
      <c r="J12" s="5" t="n">
        <v>2000000</v>
      </c>
    </row>
    <row r="13" spans="1:11">
      <c r="A13" s="4" t="s">
        <v>1277</v>
      </c>
    </row>
    <row r="14" spans="1:11">
      <c r="A14" s="3" t="s">
        <v>1270</v>
      </c>
    </row>
    <row r="15" spans="1:11">
      <c r="A15" s="4" t="s">
        <v>1278</v>
      </c>
      <c r="I15" s="6" t="n">
        <v>3800000</v>
      </c>
    </row>
    <row r="16" spans="1:11">
      <c r="A16" s="4" t="s">
        <v>1279</v>
      </c>
    </row>
    <row r="17" spans="1:11">
      <c r="A17" s="3" t="s">
        <v>1270</v>
      </c>
    </row>
    <row r="18" spans="1:11">
      <c r="A18" s="4" t="s">
        <v>1278</v>
      </c>
      <c r="E18" s="6" t="n">
        <v>2000000</v>
      </c>
    </row>
    <row r="19" spans="1:11">
      <c r="A19" s="4" t="s">
        <v>1280</v>
      </c>
      <c r="F19" s="6" t="n">
        <v>2300000</v>
      </c>
      <c r="J19" s="5" t="n">
        <v>2300000</v>
      </c>
    </row>
    <row r="20" spans="1:11">
      <c r="A20" s="4" t="s">
        <v>1281</v>
      </c>
    </row>
    <row r="21" spans="1:11">
      <c r="A21" s="3" t="s">
        <v>1270</v>
      </c>
    </row>
    <row r="22" spans="1:11">
      <c r="A22" s="4" t="s">
        <v>1282</v>
      </c>
      <c r="J22" s="5" t="n">
        <v>700000</v>
      </c>
    </row>
    <row r="23" spans="1:11">
      <c r="A23" s="4" t="s">
        <v>1283</v>
      </c>
    </row>
    <row r="24" spans="1:11">
      <c r="A24" s="3" t="s">
        <v>1270</v>
      </c>
    </row>
    <row r="25" spans="1:11">
      <c r="A25" s="4" t="s">
        <v>1280</v>
      </c>
      <c r="H25" s="6" t="n">
        <v>700000</v>
      </c>
      <c r="J25" s="5" t="n">
        <v>7000000</v>
      </c>
    </row>
    <row r="26" spans="1:11">
      <c r="A26" s="4" t="s">
        <v>1284</v>
      </c>
    </row>
    <row r="27" spans="1:11">
      <c r="A27" s="3" t="s">
        <v>1270</v>
      </c>
    </row>
    <row r="28" spans="1:11">
      <c r="A28" s="4" t="s">
        <v>1282</v>
      </c>
      <c r="J28" s="6" t="n">
        <v>700000</v>
      </c>
    </row>
    <row r="29" spans="1:11">
      <c r="A29" s="4" t="s">
        <v>1285</v>
      </c>
    </row>
    <row r="30" spans="1:11">
      <c r="A30" s="3" t="s">
        <v>1270</v>
      </c>
    </row>
    <row r="31" spans="1:11">
      <c r="A31" s="4" t="s">
        <v>1280</v>
      </c>
      <c r="G31" s="6" t="n">
        <v>700000</v>
      </c>
    </row>
    <row r="32" spans="1:11">
      <c r="A32" s="4" t="s">
        <v>1286</v>
      </c>
      <c r="G32" s="6" t="n">
        <v>100000</v>
      </c>
    </row>
    <row r="33" spans="1:11">
      <c r="A33" s="4" t="s">
        <v>1287</v>
      </c>
    </row>
    <row r="34" spans="1:11">
      <c r="A34" s="3" t="s">
        <v>1270</v>
      </c>
    </row>
    <row r="35" spans="1:11">
      <c r="A35" s="4" t="s">
        <v>1280</v>
      </c>
      <c r="B35" s="6" t="n">
        <v>700000</v>
      </c>
      <c r="C35" s="6" t="n">
        <v>7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1288</v>
      </c>
      <c r="B1" s="2" t="s">
        <v>1289</v>
      </c>
      <c r="C1" s="2" t="s">
        <v>1290</v>
      </c>
      <c r="D1" s="2" t="s">
        <v>1262</v>
      </c>
      <c r="E1" s="2" t="s">
        <v>1291</v>
      </c>
      <c r="F1" s="2" t="s">
        <v>521</v>
      </c>
      <c r="G1" s="2" t="s">
        <v>1292</v>
      </c>
    </row>
    <row r="2" spans="1:7">
      <c r="A2" s="4" t="s">
        <v>1281</v>
      </c>
    </row>
    <row r="3" spans="1:7">
      <c r="A3" s="3" t="s">
        <v>1293</v>
      </c>
    </row>
    <row r="4" spans="1:7">
      <c r="A4" s="4" t="s">
        <v>1282</v>
      </c>
      <c r="F4" s="11" t="n">
        <v>0.7</v>
      </c>
    </row>
    <row r="5" spans="1:7">
      <c r="A5" s="4" t="s">
        <v>1294</v>
      </c>
    </row>
    <row r="6" spans="1:7">
      <c r="A6" s="3" t="s">
        <v>1293</v>
      </c>
    </row>
    <row r="7" spans="1:7">
      <c r="A7" s="4" t="s">
        <v>1280</v>
      </c>
      <c r="D7" s="11" t="n">
        <v>-0.7</v>
      </c>
      <c r="E7" s="6" t="n">
        <v>-7</v>
      </c>
    </row>
    <row r="8" spans="1:7">
      <c r="A8" s="4" t="s">
        <v>1295</v>
      </c>
      <c r="C8" s="6" t="n">
        <v>7</v>
      </c>
    </row>
    <row r="9" spans="1:7">
      <c r="A9" s="4" t="s">
        <v>1284</v>
      </c>
    </row>
    <row r="10" spans="1:7">
      <c r="A10" s="3" t="s">
        <v>1293</v>
      </c>
    </row>
    <row r="11" spans="1:7">
      <c r="A11" s="4" t="s">
        <v>1282</v>
      </c>
      <c r="F11" s="11" t="n">
        <v>0.7</v>
      </c>
    </row>
    <row r="12" spans="1:7">
      <c r="A12" s="4" t="s">
        <v>1296</v>
      </c>
    </row>
    <row r="13" spans="1:7">
      <c r="A13" s="3" t="s">
        <v>1293</v>
      </c>
    </row>
    <row r="14" spans="1:7">
      <c r="A14" s="4" t="s">
        <v>1297</v>
      </c>
      <c r="E14" s="5" t="n">
        <v>150</v>
      </c>
    </row>
    <row r="15" spans="1:7">
      <c r="A15" s="4" t="s">
        <v>1298</v>
      </c>
      <c r="E15" s="4" t="s">
        <v>1299</v>
      </c>
    </row>
    <row r="16" spans="1:7">
      <c r="A16" s="4" t="s">
        <v>1300</v>
      </c>
    </row>
    <row r="17" spans="1:7">
      <c r="A17" s="3" t="s">
        <v>1293</v>
      </c>
    </row>
    <row r="18" spans="1:7">
      <c r="A18" s="4" t="s">
        <v>1301</v>
      </c>
      <c r="E18" s="6" t="n">
        <v>4</v>
      </c>
    </row>
    <row r="19" spans="1:7">
      <c r="A19" s="4" t="s">
        <v>1302</v>
      </c>
    </row>
    <row r="20" spans="1:7">
      <c r="A20" s="3" t="s">
        <v>1293</v>
      </c>
    </row>
    <row r="21" spans="1:7">
      <c r="A21" s="4" t="s">
        <v>1301</v>
      </c>
      <c r="E21" s="5" t="n">
        <v>5</v>
      </c>
    </row>
    <row r="22" spans="1:7">
      <c r="A22" s="4" t="s">
        <v>1303</v>
      </c>
    </row>
    <row r="23" spans="1:7">
      <c r="A23" s="3" t="s">
        <v>1293</v>
      </c>
    </row>
    <row r="24" spans="1:7">
      <c r="A24" s="4" t="s">
        <v>1304</v>
      </c>
      <c r="G24" s="6" t="n">
        <v>158</v>
      </c>
    </row>
    <row r="25" spans="1:7">
      <c r="A25" s="4" t="s">
        <v>1305</v>
      </c>
    </row>
    <row r="26" spans="1:7">
      <c r="A26" s="3" t="s">
        <v>1293</v>
      </c>
    </row>
    <row r="27" spans="1:7">
      <c r="A27" s="4" t="s">
        <v>1306</v>
      </c>
      <c r="E27" s="11" t="n">
        <v>3.5</v>
      </c>
    </row>
    <row r="28" spans="1:7">
      <c r="A28" s="4" t="s">
        <v>1307</v>
      </c>
    </row>
    <row r="29" spans="1:7">
      <c r="A29" s="3" t="s">
        <v>1293</v>
      </c>
    </row>
    <row r="30" spans="1:7">
      <c r="A30" s="4" t="s">
        <v>957</v>
      </c>
      <c r="B30" s="6" t="n">
        <v>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35</v>
      </c>
    </row>
    <row r="4" spans="1:2">
      <c r="A4" s="4" t="s">
        <v>4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0914</v>
      </c>
      <c r="C3" s="6" t="n">
        <v>203854</v>
      </c>
    </row>
    <row r="4" spans="1:3">
      <c r="A4" s="4" t="s">
        <v>37</v>
      </c>
      <c r="B4" s="5" t="n">
        <v>661936</v>
      </c>
      <c r="C4" s="5" t="n">
        <v>685043</v>
      </c>
    </row>
    <row r="5" spans="1:3">
      <c r="A5" s="4" t="s">
        <v>38</v>
      </c>
      <c r="B5" s="5" t="n">
        <v>3363</v>
      </c>
      <c r="C5" s="5" t="n">
        <v>3781</v>
      </c>
    </row>
    <row r="6" spans="1:3">
      <c r="A6" s="4" t="s">
        <v>39</v>
      </c>
      <c r="B6" s="5" t="n">
        <v>5236</v>
      </c>
      <c r="C6" s="5" t="n">
        <v>1636</v>
      </c>
    </row>
    <row r="7" spans="1:3">
      <c r="A7" s="4" t="s">
        <v>40</v>
      </c>
      <c r="B7" s="5" t="n">
        <v>199</v>
      </c>
      <c r="C7" s="5" t="n">
        <v>1766</v>
      </c>
    </row>
    <row r="8" spans="1:3">
      <c r="A8" s="4" t="s">
        <v>41</v>
      </c>
      <c r="B8" s="5" t="n">
        <v>97103</v>
      </c>
      <c r="C8" s="5" t="n">
        <v>233937</v>
      </c>
    </row>
    <row r="9" spans="1:3">
      <c r="A9" s="4" t="s">
        <v>42</v>
      </c>
      <c r="B9" s="5" t="n">
        <v>968751</v>
      </c>
      <c r="C9" s="5" t="n">
        <v>1130017</v>
      </c>
    </row>
    <row r="10" spans="1:3">
      <c r="A10" s="4" t="s">
        <v>43</v>
      </c>
      <c r="B10" s="5" t="n">
        <v>330</v>
      </c>
      <c r="C10" s="5" t="n">
        <v>14</v>
      </c>
    </row>
    <row r="11" spans="1:3">
      <c r="A11" s="4" t="s">
        <v>44</v>
      </c>
      <c r="B11" s="5" t="n">
        <v>32815</v>
      </c>
      <c r="C11" s="5" t="n">
        <v>35891</v>
      </c>
    </row>
    <row r="12" spans="1:3">
      <c r="A12" s="4" t="s">
        <v>45</v>
      </c>
      <c r="B12" s="5" t="n">
        <v>23479</v>
      </c>
      <c r="C12" s="5" t="n">
        <v>28080</v>
      </c>
    </row>
    <row r="13" spans="1:3">
      <c r="A13" s="4" t="s">
        <v>46</v>
      </c>
      <c r="B13" s="5" t="n">
        <v>6285</v>
      </c>
      <c r="C13" s="5" t="n">
        <v>13782</v>
      </c>
    </row>
    <row r="14" spans="1:3">
      <c r="A14" s="4" t="s">
        <v>47</v>
      </c>
      <c r="B14" s="5" t="n">
        <v>0</v>
      </c>
      <c r="C14" s="5" t="n">
        <v>7881</v>
      </c>
    </row>
    <row r="15" spans="1:3">
      <c r="A15" s="4" t="s">
        <v>48</v>
      </c>
      <c r="B15" s="5" t="n">
        <v>7364</v>
      </c>
      <c r="C15" s="5" t="n">
        <v>11421</v>
      </c>
    </row>
    <row r="16" spans="1:3">
      <c r="A16" s="4" t="s">
        <v>49</v>
      </c>
      <c r="B16" s="5" t="n">
        <v>1039024</v>
      </c>
      <c r="C16" s="5" t="n">
        <v>1227086</v>
      </c>
    </row>
    <row r="17" spans="1:3">
      <c r="A17" s="3" t="s">
        <v>50</v>
      </c>
    </row>
    <row r="18" spans="1:3">
      <c r="A18" s="4" t="s">
        <v>51</v>
      </c>
      <c r="B18" s="5" t="n">
        <v>661936</v>
      </c>
      <c r="C18" s="5" t="n">
        <v>685043</v>
      </c>
    </row>
    <row r="19" spans="1:3">
      <c r="A19" s="4" t="s">
        <v>52</v>
      </c>
      <c r="B19" s="5" t="n">
        <v>55491</v>
      </c>
      <c r="C19" s="5" t="n">
        <v>38298</v>
      </c>
    </row>
    <row r="20" spans="1:3">
      <c r="A20" s="4" t="s">
        <v>53</v>
      </c>
      <c r="B20" s="5" t="n">
        <v>1471</v>
      </c>
      <c r="C20" s="5" t="n">
        <v>1073</v>
      </c>
    </row>
    <row r="21" spans="1:3">
      <c r="A21" s="4" t="s">
        <v>54</v>
      </c>
      <c r="B21" s="5" t="n">
        <v>2629</v>
      </c>
      <c r="C21" s="5" t="n">
        <v>0</v>
      </c>
    </row>
    <row r="22" spans="1:3">
      <c r="A22" s="4" t="s">
        <v>55</v>
      </c>
      <c r="B22" s="5" t="n">
        <v>0</v>
      </c>
      <c r="C22" s="5" t="n">
        <v>145</v>
      </c>
    </row>
    <row r="23" spans="1:3">
      <c r="A23" s="4" t="s">
        <v>56</v>
      </c>
      <c r="B23" s="5" t="n">
        <v>2325</v>
      </c>
      <c r="C23" s="5" t="n">
        <v>14510</v>
      </c>
    </row>
    <row r="24" spans="1:3">
      <c r="A24" s="4" t="s">
        <v>57</v>
      </c>
      <c r="B24" s="5" t="n">
        <v>723852</v>
      </c>
      <c r="C24" s="5" t="n">
        <v>739069</v>
      </c>
    </row>
    <row r="25" spans="1:3">
      <c r="A25" s="4" t="s">
        <v>58</v>
      </c>
      <c r="B25" s="5" t="n">
        <v>215</v>
      </c>
      <c r="C25" s="5" t="n">
        <v>719</v>
      </c>
    </row>
    <row r="26" spans="1:3">
      <c r="A26" s="4" t="s">
        <v>59</v>
      </c>
      <c r="B26" s="5" t="n">
        <v>161425</v>
      </c>
      <c r="C26" s="5" t="n">
        <v>154255</v>
      </c>
    </row>
    <row r="27" spans="1:3">
      <c r="A27" s="4" t="s">
        <v>60</v>
      </c>
      <c r="B27" s="5" t="n">
        <v>150516</v>
      </c>
      <c r="C27" s="5" t="n">
        <v>147262</v>
      </c>
    </row>
    <row r="28" spans="1:3">
      <c r="A28" s="4" t="s">
        <v>61</v>
      </c>
      <c r="B28" s="5" t="n">
        <v>0</v>
      </c>
      <c r="C28" s="5" t="n">
        <v>448458</v>
      </c>
    </row>
    <row r="29" spans="1:3">
      <c r="A29" s="4" t="s">
        <v>54</v>
      </c>
      <c r="B29" s="5" t="n">
        <v>7319</v>
      </c>
      <c r="C29" s="5" t="n">
        <v>16044</v>
      </c>
    </row>
    <row r="30" spans="1:3">
      <c r="A30" s="4" t="s">
        <v>62</v>
      </c>
      <c r="B30" s="5" t="n">
        <v>1043327</v>
      </c>
      <c r="C30" s="5" t="n">
        <v>1505807</v>
      </c>
    </row>
    <row r="31" spans="1:3">
      <c r="A31" s="4" t="s">
        <v>63</v>
      </c>
      <c r="B31" s="4" t="s">
        <v>64</v>
      </c>
      <c r="C31" s="4" t="s">
        <v>64</v>
      </c>
    </row>
    <row r="32" spans="1:3">
      <c r="A32" s="4" t="s">
        <v>65</v>
      </c>
      <c r="B32" s="5" t="n">
        <v>46364</v>
      </c>
      <c r="C32" s="5" t="n">
        <v>0</v>
      </c>
    </row>
    <row r="33" spans="1:3">
      <c r="A33" s="3" t="s">
        <v>66</v>
      </c>
    </row>
    <row r="34" spans="1:3">
      <c r="A34" s="4" t="s">
        <v>67</v>
      </c>
      <c r="B34" s="5" t="n">
        <v>389917</v>
      </c>
      <c r="C34" s="5" t="n">
        <v>267369</v>
      </c>
    </row>
    <row r="35" spans="1:3">
      <c r="A35" s="4" t="s">
        <v>68</v>
      </c>
      <c r="B35" s="5" t="n">
        <v>-460907</v>
      </c>
      <c r="C35" s="5" t="n">
        <v>-531550</v>
      </c>
    </row>
    <row r="36" spans="1:3">
      <c r="A36" s="4" t="s">
        <v>69</v>
      </c>
      <c r="B36" s="5" t="n">
        <v>-2312</v>
      </c>
      <c r="C36" s="5" t="n">
        <v>1004</v>
      </c>
    </row>
    <row r="37" spans="1:3">
      <c r="A37" s="4" t="s">
        <v>70</v>
      </c>
      <c r="B37" s="5" t="n">
        <v>-73240</v>
      </c>
      <c r="C37" s="5" t="n">
        <v>-263120</v>
      </c>
    </row>
    <row r="38" spans="1:3">
      <c r="A38" s="4" t="s">
        <v>71</v>
      </c>
      <c r="B38" s="5" t="n">
        <v>22573</v>
      </c>
      <c r="C38" s="5" t="n">
        <v>-15601</v>
      </c>
    </row>
    <row r="39" spans="1:3">
      <c r="A39" s="4" t="s">
        <v>72</v>
      </c>
      <c r="B39" s="5" t="n">
        <v>-50667</v>
      </c>
      <c r="C39" s="5" t="n">
        <v>-278721</v>
      </c>
    </row>
    <row r="40" spans="1:3">
      <c r="A40" s="4" t="s">
        <v>73</v>
      </c>
      <c r="B40" s="5" t="n">
        <v>1039024</v>
      </c>
      <c r="C40" s="5" t="n">
        <v>1227086</v>
      </c>
    </row>
    <row r="41" spans="1:3">
      <c r="A41" s="4" t="s">
        <v>30</v>
      </c>
    </row>
    <row r="42" spans="1:3">
      <c r="A42" s="3" t="s">
        <v>66</v>
      </c>
    </row>
    <row r="43" spans="1:3">
      <c r="A43" s="4" t="s">
        <v>74</v>
      </c>
      <c r="B43" s="5" t="n">
        <v>61</v>
      </c>
      <c r="C43" s="5" t="n">
        <v>56</v>
      </c>
    </row>
    <row r="44" spans="1:3">
      <c r="A44" s="4" t="s">
        <v>32</v>
      </c>
    </row>
    <row r="45" spans="1:3">
      <c r="A45" s="3" t="s">
        <v>66</v>
      </c>
    </row>
    <row r="46" spans="1:3">
      <c r="A46" s="4" t="s">
        <v>74</v>
      </c>
      <c r="B46" s="6" t="n">
        <v>1</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75</v>
      </c>
      <c r="B1" s="2" t="s">
        <v>76</v>
      </c>
    </row>
    <row r="2" spans="1:2">
      <c r="A2" s="4" t="s">
        <v>30</v>
      </c>
    </row>
    <row r="3" spans="1:2">
      <c r="A3" s="4" t="s">
        <v>77</v>
      </c>
      <c r="B3"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73</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row r="7" spans="1:2">
      <c r="A7" s="4" t="s">
        <v>212</v>
      </c>
      <c r="B7" s="4" t="s">
        <v>302</v>
      </c>
    </row>
    <row r="8" spans="1:2">
      <c r="A8" s="4" t="s">
        <v>303</v>
      </c>
      <c r="B8" s="4" t="s">
        <v>304</v>
      </c>
    </row>
    <row r="9" spans="1:2">
      <c r="A9" s="4" t="s">
        <v>305</v>
      </c>
      <c r="B9" s="4" t="s">
        <v>306</v>
      </c>
    </row>
    <row r="10" spans="1:2">
      <c r="A10" s="4" t="s">
        <v>307</v>
      </c>
      <c r="B10" s="4" t="s">
        <v>308</v>
      </c>
    </row>
    <row r="11" spans="1:2">
      <c r="A11" s="4" t="s">
        <v>278</v>
      </c>
      <c r="B11" s="4" t="s">
        <v>309</v>
      </c>
    </row>
    <row r="12" spans="1:2">
      <c r="A12" s="4" t="s">
        <v>310</v>
      </c>
      <c r="B12" s="4" t="s">
        <v>311</v>
      </c>
    </row>
    <row r="13" spans="1:2">
      <c r="A13" s="4" t="s">
        <v>232</v>
      </c>
      <c r="B13" s="4" t="s">
        <v>312</v>
      </c>
    </row>
    <row r="14" spans="1:2">
      <c r="A14" s="4" t="s">
        <v>313</v>
      </c>
      <c r="B14" s="4" t="s">
        <v>314</v>
      </c>
    </row>
    <row r="15" spans="1:2">
      <c r="A15" s="4" t="s">
        <v>45</v>
      </c>
      <c r="B15" s="4" t="s">
        <v>315</v>
      </c>
    </row>
    <row r="16" spans="1:2">
      <c r="A16" s="4" t="s">
        <v>237</v>
      </c>
      <c r="B16" s="4" t="s">
        <v>316</v>
      </c>
    </row>
    <row r="17" spans="1:2">
      <c r="A17" s="4" t="s">
        <v>229</v>
      </c>
      <c r="B17" s="4" t="s">
        <v>317</v>
      </c>
    </row>
    <row r="18" spans="1:2">
      <c r="A18" s="4" t="s">
        <v>226</v>
      </c>
      <c r="B18" s="4" t="s">
        <v>318</v>
      </c>
    </row>
    <row r="19" spans="1:2">
      <c r="A19" s="4" t="s">
        <v>239</v>
      </c>
      <c r="B19" s="4" t="s">
        <v>319</v>
      </c>
    </row>
    <row r="20" spans="1:2">
      <c r="A20" s="4" t="s">
        <v>245</v>
      </c>
      <c r="B20" s="4" t="s">
        <v>320</v>
      </c>
    </row>
    <row r="21" spans="1:2">
      <c r="A21" s="4" t="s">
        <v>29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row r="33" spans="1:2">
      <c r="A33" s="4" t="s">
        <v>344</v>
      </c>
      <c r="B33" s="4" t="s">
        <v>345</v>
      </c>
    </row>
    <row r="34" spans="1:2">
      <c r="A34" s="4" t="s">
        <v>346</v>
      </c>
      <c r="B34" s="4" t="s">
        <v>347</v>
      </c>
    </row>
    <row r="35" spans="1:2">
      <c r="A35" s="4" t="s">
        <v>348</v>
      </c>
      <c r="B35" s="4" t="s">
        <v>349</v>
      </c>
    </row>
    <row r="36" spans="1:2">
      <c r="A36" s="4" t="s">
        <v>350</v>
      </c>
      <c r="B36" s="4" t="s">
        <v>351</v>
      </c>
    </row>
    <row r="37" spans="1:2">
      <c r="A37" s="4" t="s">
        <v>352</v>
      </c>
      <c r="B37" s="4" t="s">
        <v>353</v>
      </c>
    </row>
    <row r="38" spans="1:2">
      <c r="A38" s="4" t="s">
        <v>354</v>
      </c>
      <c r="B38" s="4" t="s">
        <v>355</v>
      </c>
    </row>
    <row r="39" spans="1:2">
      <c r="A39" s="4" t="s">
        <v>281</v>
      </c>
      <c r="B39" s="4" t="s">
        <v>356</v>
      </c>
    </row>
    <row r="40" spans="1:2">
      <c r="A40" s="4" t="s">
        <v>357</v>
      </c>
      <c r="B40"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1</v>
      </c>
    </row>
    <row r="4" spans="1:2">
      <c r="A4" s="4" t="s">
        <v>330</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4</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4</v>
      </c>
    </row>
    <row r="3" spans="1:3">
      <c r="A3" s="3" t="s">
        <v>79</v>
      </c>
    </row>
    <row r="4" spans="1:3">
      <c r="A4" s="4" t="s">
        <v>80</v>
      </c>
      <c r="B4" s="6" t="n">
        <v>276000</v>
      </c>
      <c r="C4" s="6" t="n">
        <v>250042</v>
      </c>
    </row>
    <row r="5" spans="1:3">
      <c r="A5" s="4" t="s">
        <v>81</v>
      </c>
      <c r="B5" s="5" t="n">
        <v>2517</v>
      </c>
      <c r="C5" s="5" t="n">
        <v>1827</v>
      </c>
    </row>
    <row r="6" spans="1:3">
      <c r="A6" s="4" t="s">
        <v>82</v>
      </c>
      <c r="B6" s="5" t="n">
        <v>-888</v>
      </c>
      <c r="C6" s="5" t="n">
        <v>-818</v>
      </c>
    </row>
    <row r="7" spans="1:3">
      <c r="A7" s="4" t="s">
        <v>83</v>
      </c>
      <c r="B7" s="5" t="n">
        <v>1629</v>
      </c>
      <c r="C7" s="5" t="n">
        <v>1009</v>
      </c>
    </row>
    <row r="8" spans="1:3">
      <c r="A8" s="4" t="s">
        <v>84</v>
      </c>
      <c r="B8" s="5" t="n">
        <v>6427</v>
      </c>
      <c r="C8" s="5" t="n">
        <v>151227</v>
      </c>
    </row>
    <row r="9" spans="1:3">
      <c r="A9" s="4" t="s">
        <v>85</v>
      </c>
      <c r="B9" s="5" t="n">
        <v>284056</v>
      </c>
      <c r="C9" s="5" t="n">
        <v>402278</v>
      </c>
    </row>
    <row r="10" spans="1:3">
      <c r="A10" s="3" t="s">
        <v>86</v>
      </c>
    </row>
    <row r="11" spans="1:3">
      <c r="A11" s="4" t="s">
        <v>87</v>
      </c>
      <c r="B11" s="5" t="n">
        <v>91377</v>
      </c>
      <c r="C11" s="5" t="n">
        <v>93413</v>
      </c>
    </row>
    <row r="12" spans="1:3">
      <c r="A12" s="4" t="s">
        <v>88</v>
      </c>
      <c r="B12" s="5" t="n">
        <v>38213</v>
      </c>
      <c r="C12" s="5" t="n">
        <v>54827</v>
      </c>
    </row>
    <row r="13" spans="1:3">
      <c r="A13" s="4" t="s">
        <v>89</v>
      </c>
      <c r="B13" s="5" t="n">
        <v>20849</v>
      </c>
      <c r="C13" s="5" t="n">
        <v>14932</v>
      </c>
    </row>
    <row r="14" spans="1:3">
      <c r="A14" s="4" t="s">
        <v>90</v>
      </c>
      <c r="B14" s="5" t="n">
        <v>28262</v>
      </c>
      <c r="C14" s="5" t="n">
        <v>33545</v>
      </c>
    </row>
    <row r="15" spans="1:3">
      <c r="A15" s="4" t="s">
        <v>91</v>
      </c>
      <c r="B15" s="5" t="n">
        <v>3585</v>
      </c>
      <c r="C15" s="5" t="n">
        <v>3952</v>
      </c>
    </row>
    <row r="16" spans="1:3">
      <c r="A16" s="4" t="s">
        <v>92</v>
      </c>
      <c r="B16" s="5" t="n">
        <v>75790</v>
      </c>
      <c r="C16" s="5" t="n">
        <v>58436</v>
      </c>
    </row>
    <row r="17" spans="1:3">
      <c r="A17" s="4" t="s">
        <v>93</v>
      </c>
      <c r="B17" s="5" t="n">
        <v>-141</v>
      </c>
      <c r="C17" s="5" t="n">
        <v>256950</v>
      </c>
    </row>
    <row r="18" spans="1:3">
      <c r="A18" s="4" t="s">
        <v>94</v>
      </c>
      <c r="B18" s="5" t="n">
        <v>27289</v>
      </c>
      <c r="C18" s="5" t="n">
        <v>28331</v>
      </c>
    </row>
    <row r="19" spans="1:3">
      <c r="A19" s="4" t="s">
        <v>95</v>
      </c>
      <c r="B19" s="5" t="n">
        <v>0</v>
      </c>
      <c r="C19" s="5" t="n">
        <v>9513</v>
      </c>
    </row>
    <row r="20" spans="1:3">
      <c r="A20" s="4" t="s">
        <v>96</v>
      </c>
      <c r="B20" s="5" t="n">
        <v>285224</v>
      </c>
      <c r="C20" s="5" t="n">
        <v>553899</v>
      </c>
    </row>
    <row r="21" spans="1:3">
      <c r="A21" s="4" t="s">
        <v>97</v>
      </c>
      <c r="B21" s="5" t="n">
        <v>-1168</v>
      </c>
      <c r="C21" s="5" t="n">
        <v>-151621</v>
      </c>
    </row>
    <row r="22" spans="1:3">
      <c r="A22" s="3" t="s">
        <v>98</v>
      </c>
    </row>
    <row r="23" spans="1:3">
      <c r="A23" s="4" t="s">
        <v>99</v>
      </c>
      <c r="B23" s="5" t="n">
        <v>-206777</v>
      </c>
      <c r="C23" s="5" t="n">
        <v>354657</v>
      </c>
    </row>
    <row r="24" spans="1:3">
      <c r="A24" s="4" t="s">
        <v>100</v>
      </c>
      <c r="B24" s="5" t="n">
        <v>3053</v>
      </c>
      <c r="C24" s="5" t="n">
        <v>467</v>
      </c>
    </row>
    <row r="25" spans="1:3">
      <c r="A25" s="4" t="s">
        <v>101</v>
      </c>
      <c r="B25" s="5" t="n">
        <v>-37157</v>
      </c>
      <c r="C25" s="5" t="n">
        <v>0</v>
      </c>
    </row>
    <row r="26" spans="1:3">
      <c r="A26" s="4" t="s">
        <v>102</v>
      </c>
      <c r="B26" s="5" t="n">
        <v>77143</v>
      </c>
      <c r="C26" s="5" t="n">
        <v>126560</v>
      </c>
    </row>
    <row r="27" spans="1:3">
      <c r="A27" s="4" t="s">
        <v>103</v>
      </c>
      <c r="B27" s="5" t="n">
        <v>162570</v>
      </c>
      <c r="C27" s="5" t="n">
        <v>-633305</v>
      </c>
    </row>
    <row r="28" spans="1:3">
      <c r="A28" s="4" t="s">
        <v>104</v>
      </c>
      <c r="B28" s="5" t="n">
        <v>777</v>
      </c>
      <c r="C28" s="5" t="n">
        <v>181198</v>
      </c>
    </row>
    <row r="29" spans="1:3">
      <c r="A29" s="4" t="s">
        <v>105</v>
      </c>
      <c r="B29" s="5" t="n">
        <v>161793</v>
      </c>
      <c r="C29" s="5" t="n">
        <v>-814503</v>
      </c>
    </row>
    <row r="30" spans="1:3">
      <c r="A30" s="4" t="s">
        <v>106</v>
      </c>
      <c r="B30" s="5" t="n">
        <v>-117860</v>
      </c>
      <c r="C30" s="5" t="n">
        <v>-118294</v>
      </c>
    </row>
    <row r="31" spans="1:3">
      <c r="A31" s="4" t="s">
        <v>107</v>
      </c>
      <c r="B31" s="5" t="n">
        <v>43933</v>
      </c>
      <c r="C31" s="5" t="n">
        <v>-932797</v>
      </c>
    </row>
    <row r="32" spans="1:3">
      <c r="A32" s="4" t="s">
        <v>108</v>
      </c>
      <c r="B32" s="5" t="n">
        <v>70643</v>
      </c>
      <c r="C32" s="5" t="n">
        <v>-553929</v>
      </c>
    </row>
    <row r="33" spans="1:3">
      <c r="A33" s="4" t="s">
        <v>109</v>
      </c>
      <c r="B33" s="5" t="n">
        <v>70643</v>
      </c>
      <c r="C33" s="5" t="n">
        <v>-553929</v>
      </c>
    </row>
    <row r="34" spans="1:3">
      <c r="A34" s="4" t="s">
        <v>110</v>
      </c>
    </row>
    <row r="35" spans="1:3">
      <c r="A35" s="3" t="s">
        <v>98</v>
      </c>
    </row>
    <row r="36" spans="1:3">
      <c r="A36" s="4" t="s">
        <v>111</v>
      </c>
      <c r="B36" s="5" t="n">
        <v>33408</v>
      </c>
      <c r="C36" s="5" t="n">
        <v>-324595</v>
      </c>
    </row>
    <row r="37" spans="1:3">
      <c r="A37" s="4" t="s">
        <v>112</v>
      </c>
    </row>
    <row r="38" spans="1:3">
      <c r="A38" s="3" t="s">
        <v>98</v>
      </c>
    </row>
    <row r="39" spans="1:3">
      <c r="A39" s="4" t="s">
        <v>111</v>
      </c>
      <c r="B39" s="5" t="n">
        <v>-2804</v>
      </c>
      <c r="C39" s="5" t="n">
        <v>0</v>
      </c>
    </row>
    <row r="40" spans="1:3">
      <c r="A40" s="4" t="s">
        <v>113</v>
      </c>
    </row>
    <row r="41" spans="1:3">
      <c r="A41" s="3" t="s">
        <v>98</v>
      </c>
    </row>
    <row r="42" spans="1:3">
      <c r="A42" s="4" t="s">
        <v>111</v>
      </c>
      <c r="B42" s="5" t="n">
        <v>-57314</v>
      </c>
      <c r="C42" s="5" t="n">
        <v>-54273</v>
      </c>
    </row>
    <row r="43" spans="1:3">
      <c r="A43" s="4" t="s">
        <v>30</v>
      </c>
    </row>
    <row r="44" spans="1:3">
      <c r="A44" s="3" t="s">
        <v>98</v>
      </c>
    </row>
    <row r="45" spans="1:3">
      <c r="A45" s="4" t="s">
        <v>108</v>
      </c>
      <c r="B45" s="5" t="n">
        <v>70643</v>
      </c>
      <c r="C45" s="5" t="n">
        <v>-553929</v>
      </c>
    </row>
    <row r="46" spans="1:3">
      <c r="A46" s="4" t="s">
        <v>114</v>
      </c>
      <c r="B46" s="5" t="n">
        <v>96680</v>
      </c>
      <c r="C46" s="5" t="n">
        <v>-513600</v>
      </c>
    </row>
    <row r="47" spans="1:3">
      <c r="A47" s="4" t="s">
        <v>115</v>
      </c>
      <c r="B47" s="5" t="n">
        <v>-26037</v>
      </c>
      <c r="C47" s="5" t="n">
        <v>-40329</v>
      </c>
    </row>
    <row r="48" spans="1:3">
      <c r="A48" s="4" t="s">
        <v>109</v>
      </c>
      <c r="B48" s="6" t="n">
        <v>70643</v>
      </c>
      <c r="C48" s="6" t="n">
        <v>-553929</v>
      </c>
    </row>
    <row r="49" spans="1:3">
      <c r="A49" s="4" t="s">
        <v>116</v>
      </c>
      <c r="B49" s="5" t="n">
        <v>5609</v>
      </c>
      <c r="C49" s="5" t="n">
        <v>5087</v>
      </c>
    </row>
    <row r="50" spans="1:3">
      <c r="A50" s="3" t="s">
        <v>117</v>
      </c>
    </row>
    <row r="51" spans="1:3">
      <c r="A51" s="4" t="s">
        <v>118</v>
      </c>
      <c r="B51" s="8" t="n">
        <v>17.24</v>
      </c>
      <c r="C51" s="8" t="n">
        <v>-100.96</v>
      </c>
    </row>
    <row r="52" spans="1:3">
      <c r="A52" s="4" t="s">
        <v>119</v>
      </c>
      <c r="B52" s="9" t="n">
        <v>-4.64</v>
      </c>
      <c r="C52" s="9" t="n">
        <v>-7.93</v>
      </c>
    </row>
    <row r="53" spans="1:3">
      <c r="A53" s="4" t="s">
        <v>120</v>
      </c>
      <c r="B53" s="8" t="n">
        <v>12.6</v>
      </c>
      <c r="C53" s="8" t="n">
        <v>-10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3</v>
      </c>
    </row>
    <row r="4" spans="1:2">
      <c r="A4" s="4" t="s">
        <v>37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78</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6</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52</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v>
      </c>
    </row>
    <row r="3" spans="1:2">
      <c r="A3" s="3" t="s">
        <v>258</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4</v>
      </c>
    </row>
    <row r="3" spans="1:3">
      <c r="A3" s="4" t="s">
        <v>107</v>
      </c>
      <c r="B3" s="6" t="n">
        <v>43933</v>
      </c>
      <c r="C3" s="6" t="n">
        <v>-932797</v>
      </c>
    </row>
    <row r="4" spans="1:3">
      <c r="A4" s="3" t="s">
        <v>122</v>
      </c>
    </row>
    <row r="5" spans="1:3">
      <c r="A5" s="4" t="s">
        <v>123</v>
      </c>
      <c r="B5" s="5" t="n">
        <v>-5198</v>
      </c>
      <c r="C5" s="5" t="n">
        <v>-4013</v>
      </c>
    </row>
    <row r="6" spans="1:3">
      <c r="A6" s="4" t="s">
        <v>124</v>
      </c>
      <c r="B6" s="5" t="n">
        <v>0</v>
      </c>
      <c r="C6" s="5" t="n">
        <v>24923</v>
      </c>
    </row>
    <row r="7" spans="1:3">
      <c r="A7" s="4" t="s">
        <v>125</v>
      </c>
      <c r="B7" s="5" t="n">
        <v>-5198</v>
      </c>
      <c r="C7" s="5" t="n">
        <v>20910</v>
      </c>
    </row>
    <row r="8" spans="1:3">
      <c r="A8" s="4" t="s">
        <v>126</v>
      </c>
      <c r="B8" s="5" t="n">
        <v>38735</v>
      </c>
      <c r="C8" s="5" t="n">
        <v>-911887</v>
      </c>
    </row>
    <row r="9" spans="1:3">
      <c r="A9" s="4" t="s">
        <v>127</v>
      </c>
      <c r="B9" s="5" t="n">
        <v>67327</v>
      </c>
      <c r="C9" s="5" t="n">
        <v>-541046</v>
      </c>
    </row>
    <row r="10" spans="1:3">
      <c r="A10" s="4" t="s">
        <v>110</v>
      </c>
    </row>
    <row r="11" spans="1:3">
      <c r="A11" s="3" t="s">
        <v>122</v>
      </c>
    </row>
    <row r="12" spans="1:3">
      <c r="A12" s="4" t="s">
        <v>128</v>
      </c>
      <c r="B12" s="5" t="n">
        <v>31903</v>
      </c>
      <c r="C12" s="5" t="n">
        <v>-316552</v>
      </c>
    </row>
    <row r="13" spans="1:3">
      <c r="A13" s="4" t="s">
        <v>112</v>
      </c>
    </row>
    <row r="14" spans="1:3">
      <c r="A14" s="3" t="s">
        <v>122</v>
      </c>
    </row>
    <row r="15" spans="1:3">
      <c r="A15" s="4" t="s">
        <v>128</v>
      </c>
      <c r="B15" s="5" t="n">
        <v>-3181</v>
      </c>
      <c r="C15" s="5" t="n">
        <v>0</v>
      </c>
    </row>
    <row r="16" spans="1:3">
      <c r="A16" s="4" t="s">
        <v>113</v>
      </c>
    </row>
    <row r="17" spans="1:3">
      <c r="A17" s="3" t="s">
        <v>122</v>
      </c>
    </row>
    <row r="18" spans="1:3">
      <c r="A18" s="4" t="s">
        <v>128</v>
      </c>
      <c r="B18" s="6" t="n">
        <v>-57314</v>
      </c>
      <c r="C18" s="6" t="n">
        <v>-54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6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7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76</v>
      </c>
    </row>
    <row r="4" spans="1:2">
      <c r="A4" s="4" t="s">
        <v>421</v>
      </c>
      <c r="B4" s="4" t="s">
        <v>422</v>
      </c>
    </row>
    <row r="5" spans="1:2">
      <c r="A5" s="4" t="s">
        <v>423</v>
      </c>
      <c r="B5" s="4" t="s">
        <v>422</v>
      </c>
    </row>
    <row r="6" spans="1:2">
      <c r="A6" s="4" t="s">
        <v>424</v>
      </c>
      <c r="B6"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7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28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288</v>
      </c>
    </row>
    <row r="4" spans="1:2">
      <c r="A4" s="4" t="s">
        <v>447</v>
      </c>
      <c r="B4"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9</v>
      </c>
      <c r="B1" s="2" t="s">
        <v>2</v>
      </c>
      <c r="C1" s="2" t="s">
        <v>450</v>
      </c>
    </row>
    <row r="2" spans="1:3">
      <c r="A2" s="4" t="s">
        <v>451</v>
      </c>
    </row>
    <row r="3" spans="1:3">
      <c r="A3" s="3" t="s">
        <v>452</v>
      </c>
    </row>
    <row r="4" spans="1:3">
      <c r="A4" s="4" t="s">
        <v>453</v>
      </c>
      <c r="B4" s="4" t="s">
        <v>454</v>
      </c>
    </row>
    <row r="5" spans="1:3">
      <c r="A5" s="4" t="s">
        <v>455</v>
      </c>
      <c r="B5" s="4" t="s">
        <v>456</v>
      </c>
    </row>
    <row r="6" spans="1:3">
      <c r="A6" s="4" t="s">
        <v>457</v>
      </c>
    </row>
    <row r="7" spans="1:3">
      <c r="A7" s="3" t="s">
        <v>452</v>
      </c>
    </row>
    <row r="8" spans="1:3">
      <c r="A8" s="4" t="s">
        <v>453</v>
      </c>
      <c r="C8" s="4" t="s">
        <v>454</v>
      </c>
    </row>
    <row r="9" spans="1:3">
      <c r="A9" s="4" t="s">
        <v>458</v>
      </c>
      <c r="C9" s="4" t="s">
        <v>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9</v>
      </c>
      <c r="B1" s="2" t="s">
        <v>460</v>
      </c>
      <c r="C1" s="2" t="s">
        <v>1</v>
      </c>
    </row>
    <row r="2" spans="1:4">
      <c r="B2" s="2" t="s">
        <v>461</v>
      </c>
      <c r="C2" s="2" t="s">
        <v>2</v>
      </c>
      <c r="D2" s="2" t="s">
        <v>34</v>
      </c>
    </row>
    <row r="3" spans="1:4">
      <c r="A3" s="3" t="s">
        <v>462</v>
      </c>
    </row>
    <row r="4" spans="1:4">
      <c r="A4" s="4" t="s">
        <v>463</v>
      </c>
      <c r="C4" s="4" t="s">
        <v>464</v>
      </c>
    </row>
    <row r="5" spans="1:4">
      <c r="A5" s="4" t="s">
        <v>465</v>
      </c>
      <c r="C5" s="6" t="n">
        <v>300000000</v>
      </c>
      <c r="D5" s="6" t="n">
        <v>400000000</v>
      </c>
    </row>
    <row r="6" spans="1:4">
      <c r="A6" s="4" t="s">
        <v>466</v>
      </c>
      <c r="C6" s="5" t="n">
        <v>6800000</v>
      </c>
      <c r="D6" s="5" t="n">
        <v>6800000</v>
      </c>
    </row>
    <row r="7" spans="1:4">
      <c r="A7" s="4" t="s">
        <v>467</v>
      </c>
      <c r="C7" s="5" t="n">
        <v>1100000</v>
      </c>
    </row>
    <row r="8" spans="1:4">
      <c r="A8" s="4" t="s">
        <v>468</v>
      </c>
      <c r="C8" s="5" t="n">
        <v>600000</v>
      </c>
      <c r="D8" s="5" t="n">
        <v>-100000</v>
      </c>
    </row>
    <row r="9" spans="1:4">
      <c r="A9" s="4" t="s">
        <v>469</v>
      </c>
      <c r="C9" s="5" t="n">
        <v>800000</v>
      </c>
      <c r="D9" s="5" t="n">
        <v>2300000</v>
      </c>
    </row>
    <row r="10" spans="1:4">
      <c r="A10" s="4" t="s">
        <v>95</v>
      </c>
      <c r="B10" s="6" t="n">
        <v>9500000</v>
      </c>
      <c r="C10" s="5" t="n">
        <v>0</v>
      </c>
      <c r="D10" s="5" t="n">
        <v>9513000</v>
      </c>
    </row>
    <row r="11" spans="1:4">
      <c r="A11" s="4" t="s">
        <v>470</v>
      </c>
      <c r="B11" s="6" t="n">
        <v>0</v>
      </c>
      <c r="C11" s="6" t="n">
        <v>0</v>
      </c>
      <c r="D11" s="6" t="n">
        <v>145000</v>
      </c>
    </row>
    <row r="12" spans="1:4">
      <c r="A12" s="4" t="s">
        <v>451</v>
      </c>
    </row>
    <row r="13" spans="1:4">
      <c r="A13" s="3" t="s">
        <v>462</v>
      </c>
    </row>
    <row r="14" spans="1:4">
      <c r="A14" s="4" t="s">
        <v>453</v>
      </c>
      <c r="C14" s="4" t="s">
        <v>454</v>
      </c>
    </row>
    <row r="15" spans="1:4">
      <c r="A15" s="4" t="s">
        <v>110</v>
      </c>
    </row>
    <row r="16" spans="1:4">
      <c r="A16" s="3" t="s">
        <v>462</v>
      </c>
    </row>
    <row r="17" spans="1:4">
      <c r="A17" s="4" t="s">
        <v>471</v>
      </c>
      <c r="C17" s="4" t="s">
        <v>472</v>
      </c>
      <c r="D17" s="4" t="s">
        <v>473</v>
      </c>
    </row>
    <row r="18" spans="1:4">
      <c r="A18" s="4" t="s">
        <v>453</v>
      </c>
      <c r="C18" s="4" t="s">
        <v>474</v>
      </c>
      <c r="D18" s="4" t="s">
        <v>475</v>
      </c>
    </row>
    <row r="19" spans="1:4">
      <c r="A19" s="4" t="s">
        <v>476</v>
      </c>
      <c r="C19" s="4" t="s">
        <v>477</v>
      </c>
    </row>
    <row r="20" spans="1:4">
      <c r="A20" s="4" t="s">
        <v>478</v>
      </c>
      <c r="C20" s="4" t="s">
        <v>479</v>
      </c>
    </row>
    <row r="21" spans="1:4">
      <c r="A21" s="4" t="s">
        <v>480</v>
      </c>
      <c r="C21" s="4" t="s">
        <v>477</v>
      </c>
    </row>
    <row r="22" spans="1:4">
      <c r="A22" s="4" t="s">
        <v>481</v>
      </c>
      <c r="C22" s="4" t="s">
        <v>479</v>
      </c>
    </row>
    <row r="23" spans="1:4">
      <c r="A23" s="4" t="s">
        <v>482</v>
      </c>
    </row>
    <row r="24" spans="1:4">
      <c r="A24" s="3" t="s">
        <v>462</v>
      </c>
    </row>
    <row r="25" spans="1:4">
      <c r="A25" s="4" t="s">
        <v>483</v>
      </c>
      <c r="C25" s="4" t="s">
        <v>484</v>
      </c>
    </row>
    <row r="26" spans="1:4">
      <c r="A26" s="4" t="s">
        <v>485</v>
      </c>
    </row>
    <row r="27" spans="1:4">
      <c r="A27" s="3" t="s">
        <v>462</v>
      </c>
    </row>
    <row r="28" spans="1:4">
      <c r="A28" s="4" t="s">
        <v>483</v>
      </c>
      <c r="C28" s="4" t="s">
        <v>48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1</v>
      </c>
    </row>
    <row r="9" spans="1:2">
      <c r="A9" s="4" t="s">
        <v>493</v>
      </c>
    </row>
    <row r="10" spans="1:2">
      <c r="A10" s="3" t="s">
        <v>489</v>
      </c>
    </row>
    <row r="11" spans="1:2">
      <c r="A11" s="4" t="s">
        <v>490</v>
      </c>
      <c r="B11" s="4" t="s">
        <v>491</v>
      </c>
    </row>
    <row r="12" spans="1:2">
      <c r="A12" s="4" t="s">
        <v>494</v>
      </c>
    </row>
    <row r="13" spans="1:2">
      <c r="A13" s="3" t="s">
        <v>489</v>
      </c>
    </row>
    <row r="14" spans="1:2">
      <c r="A14" s="4" t="s">
        <v>490</v>
      </c>
      <c r="B14" s="4" t="s">
        <v>495</v>
      </c>
    </row>
    <row r="15" spans="1:2">
      <c r="A15" s="4" t="s">
        <v>496</v>
      </c>
    </row>
    <row r="16" spans="1:2">
      <c r="A16" s="3" t="s">
        <v>489</v>
      </c>
    </row>
    <row r="17" spans="1:2">
      <c r="A17" s="4" t="s">
        <v>490</v>
      </c>
      <c r="B17" s="4" t="s">
        <v>497</v>
      </c>
    </row>
    <row r="18" spans="1:2">
      <c r="A18" s="4" t="s">
        <v>498</v>
      </c>
    </row>
    <row r="19" spans="1:2">
      <c r="A19" s="3" t="s">
        <v>489</v>
      </c>
    </row>
    <row r="20" spans="1:2">
      <c r="A20" s="4" t="s">
        <v>490</v>
      </c>
      <c r="B20" s="4" t="s">
        <v>499</v>
      </c>
    </row>
    <row r="21" spans="1:2">
      <c r="A21" s="4" t="s">
        <v>500</v>
      </c>
    </row>
    <row r="22" spans="1:2">
      <c r="A22" s="3" t="s">
        <v>489</v>
      </c>
    </row>
    <row r="23" spans="1:2">
      <c r="A23" s="4" t="s">
        <v>490</v>
      </c>
      <c r="B23" s="4" t="s">
        <v>499</v>
      </c>
    </row>
    <row r="24" spans="1:2">
      <c r="A24" s="4" t="s">
        <v>501</v>
      </c>
    </row>
    <row r="25" spans="1:2">
      <c r="A25" s="3" t="s">
        <v>489</v>
      </c>
    </row>
    <row r="26" spans="1:2">
      <c r="A26" s="4" t="s">
        <v>490</v>
      </c>
      <c r="B26" s="4" t="s">
        <v>502</v>
      </c>
    </row>
    <row r="27" spans="1:2">
      <c r="A27" s="4" t="s">
        <v>503</v>
      </c>
    </row>
    <row r="28" spans="1:2">
      <c r="A28" s="3" t="s">
        <v>489</v>
      </c>
    </row>
    <row r="29" spans="1:2">
      <c r="A29" s="4" t="s">
        <v>504</v>
      </c>
      <c r="B29" s="4" t="s">
        <v>491</v>
      </c>
    </row>
    <row r="30" spans="1:2">
      <c r="A30" s="4" t="s">
        <v>505</v>
      </c>
    </row>
    <row r="31" spans="1:2">
      <c r="A31" s="3" t="s">
        <v>489</v>
      </c>
    </row>
    <row r="32" spans="1:2">
      <c r="A32" s="4" t="s">
        <v>504</v>
      </c>
      <c r="B32" s="4" t="s">
        <v>464</v>
      </c>
    </row>
    <row r="33" spans="1:2">
      <c r="A33" s="4" t="s">
        <v>506</v>
      </c>
    </row>
    <row r="34" spans="1:2">
      <c r="A34" s="3" t="s">
        <v>489</v>
      </c>
    </row>
    <row r="35" spans="1:2">
      <c r="A35" s="4" t="s">
        <v>504</v>
      </c>
      <c r="B35" s="4" t="s">
        <v>507</v>
      </c>
    </row>
    <row r="36" spans="1:2">
      <c r="A36" s="4" t="s">
        <v>508</v>
      </c>
    </row>
    <row r="37" spans="1:2">
      <c r="A37" s="3" t="s">
        <v>489</v>
      </c>
    </row>
    <row r="38" spans="1:2">
      <c r="A38" s="4" t="s">
        <v>504</v>
      </c>
      <c r="B38" s="4" t="s">
        <v>464</v>
      </c>
    </row>
    <row r="39" spans="1:2">
      <c r="A39" s="4" t="s">
        <v>509</v>
      </c>
    </row>
    <row r="40" spans="1:2">
      <c r="A40" s="3" t="s">
        <v>489</v>
      </c>
    </row>
    <row r="41" spans="1:2">
      <c r="A41" s="4" t="s">
        <v>504</v>
      </c>
      <c r="B41" s="4" t="s">
        <v>491</v>
      </c>
    </row>
    <row r="42" spans="1:2">
      <c r="A42" s="4" t="s">
        <v>510</v>
      </c>
    </row>
    <row r="43" spans="1:2">
      <c r="A43" s="3" t="s">
        <v>489</v>
      </c>
    </row>
    <row r="44" spans="1:2">
      <c r="A44" s="4" t="s">
        <v>504</v>
      </c>
      <c r="B44" s="4" t="s">
        <v>464</v>
      </c>
    </row>
    <row r="45" spans="1:2">
      <c r="A45" s="4" t="s">
        <v>511</v>
      </c>
    </row>
    <row r="46" spans="1:2">
      <c r="A46" s="3" t="s">
        <v>489</v>
      </c>
    </row>
    <row r="47" spans="1:2">
      <c r="A47" s="4" t="s">
        <v>504</v>
      </c>
      <c r="B47" s="4" t="s">
        <v>507</v>
      </c>
    </row>
    <row r="48" spans="1:2">
      <c r="A48" s="4" t="s">
        <v>512</v>
      </c>
    </row>
    <row r="49" spans="1:2">
      <c r="A49" s="3" t="s">
        <v>489</v>
      </c>
    </row>
    <row r="50" spans="1:2">
      <c r="A50" s="4" t="s">
        <v>504</v>
      </c>
      <c r="B50" s="4" t="s">
        <v>491</v>
      </c>
    </row>
    <row r="51" spans="1:2">
      <c r="A51" s="4" t="s">
        <v>513</v>
      </c>
    </row>
    <row r="52" spans="1:2">
      <c r="A52" s="3" t="s">
        <v>489</v>
      </c>
    </row>
    <row r="53" spans="1:2">
      <c r="A53" s="4" t="s">
        <v>504</v>
      </c>
      <c r="B53" s="4" t="s">
        <v>491</v>
      </c>
    </row>
    <row r="54" spans="1:2">
      <c r="A54" s="4" t="s">
        <v>514</v>
      </c>
    </row>
    <row r="55" spans="1:2">
      <c r="A55" s="3" t="s">
        <v>489</v>
      </c>
    </row>
    <row r="56" spans="1:2">
      <c r="A56" s="4" t="s">
        <v>504</v>
      </c>
      <c r="B56"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40"/>
    <col customWidth="1" max="6" min="6" width="46"/>
    <col customWidth="1" max="7" min="7" width="27"/>
    <col customWidth="1" max="8" min="8" width="35"/>
    <col customWidth="1" max="9" min="9" width="35"/>
  </cols>
  <sheetData>
    <row r="1" spans="1:9">
      <c r="A1" s="1" t="s">
        <v>129</v>
      </c>
      <c r="B1" s="2" t="s">
        <v>130</v>
      </c>
      <c r="C1" s="2" t="s">
        <v>131</v>
      </c>
      <c r="D1" s="2" t="s">
        <v>132</v>
      </c>
      <c r="E1" s="2" t="s">
        <v>133</v>
      </c>
      <c r="F1" s="2" t="s">
        <v>134</v>
      </c>
      <c r="G1" s="2" t="s">
        <v>135</v>
      </c>
      <c r="H1" s="2" t="s">
        <v>136</v>
      </c>
      <c r="I1" s="2" t="s">
        <v>137</v>
      </c>
    </row>
    <row r="2" spans="1:9">
      <c r="A2" s="4" t="s">
        <v>138</v>
      </c>
      <c r="B2" s="6" t="n">
        <v>643016</v>
      </c>
      <c r="D2" s="6" t="n">
        <v>358328</v>
      </c>
      <c r="E2" s="6" t="n">
        <v>22379</v>
      </c>
      <c r="F2" s="6" t="n">
        <v>-11879</v>
      </c>
      <c r="G2" s="6" t="n">
        <v>274139</v>
      </c>
      <c r="H2" s="6" t="n">
        <v>48</v>
      </c>
      <c r="I2" s="6" t="n">
        <v>1</v>
      </c>
    </row>
    <row r="3" spans="1:9">
      <c r="A3" s="4" t="s">
        <v>139</v>
      </c>
      <c r="H3" s="5" t="n">
        <v>4788994</v>
      </c>
      <c r="I3" s="5" t="n">
        <v>34</v>
      </c>
    </row>
    <row r="4" spans="1:9">
      <c r="A4" s="3" t="s">
        <v>140</v>
      </c>
    </row>
    <row r="5" spans="1:9">
      <c r="A5" s="4" t="s">
        <v>107</v>
      </c>
      <c r="B5" s="5" t="n">
        <v>-932797</v>
      </c>
      <c r="D5" s="5" t="n">
        <v>-378868</v>
      </c>
      <c r="E5" s="5" t="n">
        <v>-553929</v>
      </c>
    </row>
    <row r="6" spans="1:9">
      <c r="A6" s="4" t="s">
        <v>141</v>
      </c>
      <c r="B6" s="5" t="n">
        <v>20910</v>
      </c>
      <c r="D6" s="5" t="n">
        <v>8027</v>
      </c>
      <c r="F6" s="5" t="n">
        <v>12883</v>
      </c>
    </row>
    <row r="7" spans="1:9">
      <c r="A7" s="4" t="s">
        <v>126</v>
      </c>
      <c r="B7" s="5" t="n">
        <v>-911887</v>
      </c>
      <c r="D7" s="5" t="n">
        <v>-370841</v>
      </c>
      <c r="E7" s="5" t="n">
        <v>-553929</v>
      </c>
      <c r="F7" s="5" t="n">
        <v>12883</v>
      </c>
    </row>
    <row r="8" spans="1:9">
      <c r="A8" s="4" t="s">
        <v>142</v>
      </c>
      <c r="B8" s="5" t="n">
        <v>-1</v>
      </c>
      <c r="D8" s="6" t="n">
        <v>-1</v>
      </c>
    </row>
    <row r="9" spans="1:9">
      <c r="A9" s="4" t="s">
        <v>143</v>
      </c>
      <c r="C9" s="5" t="n">
        <v>-61</v>
      </c>
      <c r="D9" s="5" t="n">
        <v>0</v>
      </c>
      <c r="H9" s="5" t="n">
        <v>-61</v>
      </c>
    </row>
    <row r="10" spans="1:9">
      <c r="A10" s="4" t="s">
        <v>144</v>
      </c>
      <c r="B10" s="5" t="n">
        <v>4337</v>
      </c>
      <c r="D10" s="6" t="n">
        <v>2083</v>
      </c>
      <c r="G10" s="5" t="n">
        <v>2254</v>
      </c>
    </row>
    <row r="11" spans="1:9">
      <c r="A11" s="4" t="s">
        <v>145</v>
      </c>
      <c r="H11" s="5" t="n">
        <v>0</v>
      </c>
    </row>
    <row r="12" spans="1:9">
      <c r="A12" s="4" t="s">
        <v>146</v>
      </c>
      <c r="D12" s="6" t="n">
        <v>9157</v>
      </c>
      <c r="G12" s="5" t="n">
        <v>-9165</v>
      </c>
      <c r="H12" s="6" t="n">
        <v>8</v>
      </c>
    </row>
    <row r="13" spans="1:9">
      <c r="A13" s="4" t="s">
        <v>147</v>
      </c>
      <c r="D13" s="5" t="n">
        <v>-808672</v>
      </c>
      <c r="H13" s="5" t="n">
        <v>808672</v>
      </c>
      <c r="I13" s="5" t="n">
        <v>-8</v>
      </c>
    </row>
    <row r="14" spans="1:9">
      <c r="A14" s="4" t="s">
        <v>148</v>
      </c>
      <c r="I14" s="5" t="n">
        <v>-1</v>
      </c>
    </row>
    <row r="15" spans="1:9">
      <c r="A15" s="4" t="s">
        <v>149</v>
      </c>
      <c r="B15" s="5" t="n">
        <v>321</v>
      </c>
      <c r="D15" s="6" t="n">
        <v>123</v>
      </c>
      <c r="G15" s="5" t="n">
        <v>198</v>
      </c>
    </row>
    <row r="16" spans="1:9">
      <c r="A16" s="4" t="s">
        <v>150</v>
      </c>
      <c r="D16" s="5" t="n">
        <v>57</v>
      </c>
      <c r="G16" s="5" t="n">
        <v>-57</v>
      </c>
    </row>
    <row r="17" spans="1:9">
      <c r="A17" s="4" t="s">
        <v>151</v>
      </c>
      <c r="H17" s="5" t="n">
        <v>4929</v>
      </c>
    </row>
    <row r="18" spans="1:9">
      <c r="A18" s="4" t="s">
        <v>152</v>
      </c>
      <c r="B18" s="5" t="n">
        <v>-14507</v>
      </c>
      <c r="D18" s="5" t="n">
        <v>-14507</v>
      </c>
    </row>
    <row r="19" spans="1:9">
      <c r="A19" s="4" t="s">
        <v>153</v>
      </c>
      <c r="B19" s="5" t="n">
        <v>-278721</v>
      </c>
      <c r="D19" s="5" t="n">
        <v>-15601</v>
      </c>
      <c r="E19" s="5" t="n">
        <v>-531550</v>
      </c>
      <c r="F19" s="5" t="n">
        <v>1004</v>
      </c>
      <c r="G19" s="5" t="n">
        <v>267369</v>
      </c>
      <c r="H19" s="6" t="n">
        <v>56</v>
      </c>
      <c r="I19" s="6" t="n">
        <v>1</v>
      </c>
    </row>
    <row r="20" spans="1:9">
      <c r="A20" s="4" t="s">
        <v>154</v>
      </c>
      <c r="H20" s="5" t="n">
        <v>5602534</v>
      </c>
      <c r="I20" s="5" t="n">
        <v>25</v>
      </c>
    </row>
    <row r="21" spans="1:9">
      <c r="A21" s="3" t="s">
        <v>140</v>
      </c>
    </row>
    <row r="22" spans="1:9">
      <c r="A22" s="4" t="s">
        <v>107</v>
      </c>
      <c r="B22" s="5" t="n">
        <v>46737</v>
      </c>
      <c r="D22" s="5" t="n">
        <v>-23906</v>
      </c>
      <c r="E22" s="5" t="n">
        <v>70643</v>
      </c>
    </row>
    <row r="23" spans="1:9">
      <c r="A23" s="4" t="s">
        <v>141</v>
      </c>
      <c r="B23" s="5" t="n">
        <v>-4821</v>
      </c>
      <c r="D23" s="5" t="n">
        <v>-1505</v>
      </c>
      <c r="F23" s="5" t="n">
        <v>-3316</v>
      </c>
    </row>
    <row r="24" spans="1:9">
      <c r="A24" s="4" t="s">
        <v>126</v>
      </c>
      <c r="B24" s="5" t="n">
        <v>41916</v>
      </c>
      <c r="D24" s="5" t="n">
        <v>-25411</v>
      </c>
      <c r="E24" s="5" t="n">
        <v>70643</v>
      </c>
      <c r="F24" s="5" t="n">
        <v>-3316</v>
      </c>
    </row>
    <row r="25" spans="1:9">
      <c r="A25" s="4" t="s">
        <v>143</v>
      </c>
      <c r="C25" s="5" t="n">
        <v>0</v>
      </c>
    </row>
    <row r="26" spans="1:9">
      <c r="A26" s="4" t="s">
        <v>144</v>
      </c>
      <c r="B26" s="5" t="n">
        <v>1696</v>
      </c>
      <c r="D26" s="5" t="n">
        <v>541</v>
      </c>
      <c r="G26" s="5" t="n">
        <v>1155</v>
      </c>
    </row>
    <row r="27" spans="1:9">
      <c r="A27" s="4" t="s">
        <v>146</v>
      </c>
      <c r="D27" s="6" t="n">
        <v>5210</v>
      </c>
      <c r="G27" s="5" t="n">
        <v>-5215</v>
      </c>
      <c r="H27" s="6" t="n">
        <v>5</v>
      </c>
    </row>
    <row r="28" spans="1:9">
      <c r="A28" s="4" t="s">
        <v>147</v>
      </c>
      <c r="D28" s="5" t="n">
        <v>-535992</v>
      </c>
      <c r="H28" s="5" t="n">
        <v>535992</v>
      </c>
      <c r="I28" s="5" t="n">
        <v>-17</v>
      </c>
    </row>
    <row r="29" spans="1:9">
      <c r="A29" s="4" t="s">
        <v>150</v>
      </c>
      <c r="D29" s="6" t="n">
        <v>14</v>
      </c>
      <c r="G29" s="5" t="n">
        <v>-14</v>
      </c>
    </row>
    <row r="30" spans="1:9">
      <c r="A30" s="4" t="s">
        <v>151</v>
      </c>
      <c r="H30" s="5" t="n">
        <v>4771</v>
      </c>
    </row>
    <row r="31" spans="1:9">
      <c r="A31" s="4" t="s">
        <v>152</v>
      </c>
      <c r="B31" s="5" t="n">
        <v>-1782</v>
      </c>
      <c r="D31" s="5" t="n">
        <v>-1782</v>
      </c>
    </row>
    <row r="32" spans="1:9">
      <c r="A32" s="4" t="s">
        <v>155</v>
      </c>
      <c r="B32" s="5" t="n">
        <v>186224</v>
      </c>
      <c r="D32" s="5" t="n">
        <v>59602</v>
      </c>
      <c r="G32" s="5" t="n">
        <v>126622</v>
      </c>
    </row>
    <row r="33" spans="1:9">
      <c r="A33" s="4" t="s">
        <v>156</v>
      </c>
      <c r="B33" s="6" t="n">
        <v>-50667</v>
      </c>
      <c r="D33" s="6" t="n">
        <v>22573</v>
      </c>
      <c r="E33" s="6" t="n">
        <v>-460907</v>
      </c>
      <c r="F33" s="6" t="n">
        <v>-2312</v>
      </c>
      <c r="G33" s="6" t="n">
        <v>389917</v>
      </c>
      <c r="H33" s="6" t="n">
        <v>61</v>
      </c>
      <c r="I33" s="6" t="n">
        <v>1</v>
      </c>
    </row>
    <row r="34" spans="1:9">
      <c r="A34" s="4" t="s">
        <v>157</v>
      </c>
      <c r="H34" s="5" t="n">
        <v>6143297</v>
      </c>
      <c r="I34" s="5"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450</v>
      </c>
    </row>
    <row r="3" spans="1:3">
      <c r="A3" s="3" t="s">
        <v>516</v>
      </c>
    </row>
    <row r="4" spans="1:3">
      <c r="A4" s="4" t="s">
        <v>517</v>
      </c>
      <c r="C4" s="6" t="n">
        <v>235500</v>
      </c>
    </row>
    <row r="5" spans="1:3">
      <c r="A5" s="4" t="s">
        <v>518</v>
      </c>
      <c r="B5" s="6" t="n">
        <v>49285</v>
      </c>
    </row>
    <row r="6" spans="1:3">
      <c r="A6" s="4" t="s">
        <v>519</v>
      </c>
    </row>
    <row r="7" spans="1:3">
      <c r="A7" s="3" t="s">
        <v>516</v>
      </c>
    </row>
    <row r="8" spans="1:3">
      <c r="A8" s="4" t="s">
        <v>453</v>
      </c>
      <c r="C8" s="4" t="s">
        <v>454</v>
      </c>
    </row>
    <row r="9" spans="1:3">
      <c r="A9" s="4" t="s">
        <v>458</v>
      </c>
      <c r="C9"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522</v>
      </c>
    </row>
    <row r="4" spans="1:2">
      <c r="A4" s="4" t="s">
        <v>523</v>
      </c>
      <c r="B4" s="6" t="n">
        <v>0</v>
      </c>
    </row>
    <row r="5" spans="1:2">
      <c r="A5" s="4" t="s">
        <v>518</v>
      </c>
      <c r="B5" s="5" t="n">
        <v>49285</v>
      </c>
    </row>
    <row r="6" spans="1:2">
      <c r="A6" s="4" t="s">
        <v>524</v>
      </c>
      <c r="B6" s="5" t="n">
        <v>-2804</v>
      </c>
    </row>
    <row r="7" spans="1:2">
      <c r="A7" s="4" t="s">
        <v>525</v>
      </c>
      <c r="B7" s="5" t="n">
        <v>-377</v>
      </c>
    </row>
    <row r="8" spans="1:2">
      <c r="A8" s="4" t="s">
        <v>144</v>
      </c>
      <c r="B8" s="5" t="n">
        <v>260</v>
      </c>
    </row>
    <row r="9" spans="1:2">
      <c r="A9" s="4" t="s">
        <v>526</v>
      </c>
      <c r="B9" s="6" t="n">
        <v>46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4</v>
      </c>
    </row>
    <row r="3" spans="1:3">
      <c r="A3" s="3" t="s">
        <v>528</v>
      </c>
    </row>
    <row r="4" spans="1:3">
      <c r="A4" s="4" t="s">
        <v>529</v>
      </c>
      <c r="B4" s="5" t="n">
        <v>0</v>
      </c>
    </row>
    <row r="5" spans="1:3">
      <c r="A5" s="4" t="s">
        <v>530</v>
      </c>
    </row>
    <row r="6" spans="1:3">
      <c r="A6" s="3" t="s">
        <v>528</v>
      </c>
    </row>
    <row r="7" spans="1:3">
      <c r="A7" s="4" t="s">
        <v>531</v>
      </c>
      <c r="B7" s="5" t="n">
        <v>5602534</v>
      </c>
      <c r="C7" s="5" t="n">
        <v>4788994</v>
      </c>
    </row>
    <row r="8" spans="1:3">
      <c r="A8" s="4" t="s">
        <v>532</v>
      </c>
      <c r="B8" s="5" t="n">
        <v>535992</v>
      </c>
      <c r="C8" s="5" t="n">
        <v>808672</v>
      </c>
    </row>
    <row r="9" spans="1:3">
      <c r="A9" s="4" t="s">
        <v>533</v>
      </c>
      <c r="C9" s="5" t="n">
        <v>-61</v>
      </c>
    </row>
    <row r="10" spans="1:3">
      <c r="A10" s="4" t="s">
        <v>529</v>
      </c>
      <c r="B10" s="5" t="n">
        <v>4771</v>
      </c>
      <c r="C10" s="5" t="n">
        <v>4929</v>
      </c>
    </row>
    <row r="11" spans="1:3">
      <c r="A11" s="4" t="s">
        <v>534</v>
      </c>
      <c r="B11" s="5" t="n">
        <v>6143297</v>
      </c>
      <c r="C11" s="5" t="n">
        <v>5602534</v>
      </c>
    </row>
    <row r="12" spans="1:3">
      <c r="A12" s="3" t="s">
        <v>535</v>
      </c>
    </row>
    <row r="13" spans="1:3">
      <c r="A13" s="4" t="s">
        <v>536</v>
      </c>
      <c r="B13" s="4" t="s">
        <v>473</v>
      </c>
      <c r="C13" s="4" t="s">
        <v>537</v>
      </c>
    </row>
    <row r="14" spans="1:3">
      <c r="A14" s="4" t="s">
        <v>538</v>
      </c>
      <c r="B14" s="4" t="s">
        <v>539</v>
      </c>
      <c r="C14" s="4" t="s">
        <v>540</v>
      </c>
    </row>
    <row r="15" spans="1:3">
      <c r="A15" s="4" t="s">
        <v>541</v>
      </c>
      <c r="C15" s="4" t="s">
        <v>542</v>
      </c>
    </row>
    <row r="16" spans="1:3">
      <c r="A16" s="4" t="s">
        <v>543</v>
      </c>
      <c r="B16" s="4" t="s">
        <v>542</v>
      </c>
      <c r="C16" s="4" t="s">
        <v>542</v>
      </c>
    </row>
    <row r="17" spans="1:3">
      <c r="A17" s="4" t="s">
        <v>544</v>
      </c>
      <c r="B17" s="4" t="s">
        <v>472</v>
      </c>
      <c r="C17" s="4" t="s">
        <v>473</v>
      </c>
    </row>
    <row r="18" spans="1:3">
      <c r="A18" s="4" t="s">
        <v>132</v>
      </c>
    </row>
    <row r="19" spans="1:3">
      <c r="A19" s="3" t="s">
        <v>528</v>
      </c>
    </row>
    <row r="20" spans="1:3">
      <c r="A20" s="4" t="s">
        <v>531</v>
      </c>
      <c r="B20" s="5" t="n">
        <v>2637089</v>
      </c>
      <c r="C20" s="5" t="n">
        <v>3445761</v>
      </c>
    </row>
    <row r="21" spans="1:3">
      <c r="A21" s="4" t="s">
        <v>532</v>
      </c>
      <c r="B21" s="5" t="n">
        <v>-535992</v>
      </c>
      <c r="C21" s="5" t="n">
        <v>-808672</v>
      </c>
    </row>
    <row r="22" spans="1:3">
      <c r="A22" s="4" t="s">
        <v>533</v>
      </c>
      <c r="C22" s="5" t="n">
        <v>0</v>
      </c>
    </row>
    <row r="23" spans="1:3">
      <c r="A23" s="4" t="s">
        <v>529</v>
      </c>
      <c r="B23" s="5" t="n">
        <v>0</v>
      </c>
      <c r="C23" s="5" t="n">
        <v>0</v>
      </c>
    </row>
    <row r="24" spans="1:3">
      <c r="A24" s="4" t="s">
        <v>534</v>
      </c>
      <c r="B24" s="5" t="n">
        <v>2101097</v>
      </c>
      <c r="C24" s="5" t="n">
        <v>2637089</v>
      </c>
    </row>
    <row r="25" spans="1:3">
      <c r="A25" s="3" t="s">
        <v>535</v>
      </c>
    </row>
    <row r="26" spans="1:3">
      <c r="A26" s="4" t="s">
        <v>545</v>
      </c>
      <c r="B26" s="4" t="s">
        <v>475</v>
      </c>
      <c r="C26" s="4" t="s">
        <v>546</v>
      </c>
    </row>
    <row r="27" spans="1:3">
      <c r="A27" s="4" t="s">
        <v>538</v>
      </c>
      <c r="B27" s="4" t="s">
        <v>547</v>
      </c>
      <c r="C27" s="4" t="s">
        <v>548</v>
      </c>
    </row>
    <row r="28" spans="1:3">
      <c r="A28" s="4" t="s">
        <v>541</v>
      </c>
      <c r="C28" s="4" t="s">
        <v>542</v>
      </c>
    </row>
    <row r="29" spans="1:3">
      <c r="A29" s="4" t="s">
        <v>543</v>
      </c>
      <c r="B29" s="4" t="s">
        <v>542</v>
      </c>
      <c r="C29" s="4" t="s">
        <v>542</v>
      </c>
    </row>
    <row r="30" spans="1:3">
      <c r="A30" s="4" t="s">
        <v>549</v>
      </c>
      <c r="B30" s="4" t="s">
        <v>474</v>
      </c>
      <c r="C30" s="4" t="s">
        <v>475</v>
      </c>
    </row>
    <row r="31" spans="1:3">
      <c r="A31" s="4" t="s">
        <v>550</v>
      </c>
    </row>
    <row r="32" spans="1:3">
      <c r="A32" s="3" t="s">
        <v>528</v>
      </c>
    </row>
    <row r="33" spans="1:3">
      <c r="A33" s="4" t="s">
        <v>531</v>
      </c>
      <c r="B33" s="5" t="n">
        <v>8239623</v>
      </c>
      <c r="C33" s="5" t="n">
        <v>8234755</v>
      </c>
    </row>
    <row r="34" spans="1:3">
      <c r="A34" s="4" t="s">
        <v>532</v>
      </c>
      <c r="B34" s="5" t="n">
        <v>0</v>
      </c>
      <c r="C34" s="5" t="n">
        <v>0</v>
      </c>
    </row>
    <row r="35" spans="1:3">
      <c r="A35" s="4" t="s">
        <v>533</v>
      </c>
      <c r="C35" s="5" t="n">
        <v>-61</v>
      </c>
    </row>
    <row r="36" spans="1:3">
      <c r="A36" s="4" t="s">
        <v>529</v>
      </c>
      <c r="B36" s="5" t="n">
        <v>4771</v>
      </c>
      <c r="C36" s="5" t="n">
        <v>4929</v>
      </c>
    </row>
    <row r="37" spans="1:3">
      <c r="A37" s="4" t="s">
        <v>534</v>
      </c>
      <c r="B37" s="5" t="n">
        <v>8244394</v>
      </c>
      <c r="C37" s="5" t="n">
        <v>8239623</v>
      </c>
    </row>
    <row r="38" spans="1:3">
      <c r="A38" s="3" t="s">
        <v>535</v>
      </c>
    </row>
    <row r="39" spans="1:3">
      <c r="A39" s="4" t="s">
        <v>536</v>
      </c>
      <c r="B39" s="4" t="s">
        <v>551</v>
      </c>
      <c r="C39" s="4" t="s">
        <v>551</v>
      </c>
    </row>
    <row r="40" spans="1:3">
      <c r="A40" s="4" t="s">
        <v>538</v>
      </c>
      <c r="B40" s="4" t="s">
        <v>542</v>
      </c>
      <c r="C40" s="4" t="s">
        <v>542</v>
      </c>
    </row>
    <row r="41" spans="1:3">
      <c r="A41" s="4" t="s">
        <v>541</v>
      </c>
      <c r="C41" s="4" t="s">
        <v>542</v>
      </c>
    </row>
    <row r="42" spans="1:3">
      <c r="A42" s="4" t="s">
        <v>543</v>
      </c>
      <c r="B42" s="4" t="s">
        <v>542</v>
      </c>
      <c r="C42" s="4" t="s">
        <v>542</v>
      </c>
    </row>
    <row r="43" spans="1:3">
      <c r="A43" s="4" t="s">
        <v>544</v>
      </c>
      <c r="B43" s="4" t="s">
        <v>551</v>
      </c>
      <c r="C43" s="4" t="s">
        <v>5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553</v>
      </c>
      <c r="C1" s="2" t="s">
        <v>554</v>
      </c>
      <c r="D1" s="2" t="s">
        <v>34</v>
      </c>
      <c r="E1" s="2" t="s">
        <v>555</v>
      </c>
      <c r="F1" s="2" t="s">
        <v>556</v>
      </c>
      <c r="G1" s="2" t="s">
        <v>2</v>
      </c>
      <c r="H1" s="2" t="s">
        <v>34</v>
      </c>
    </row>
    <row r="2" spans="1:8">
      <c r="A2" s="3" t="s">
        <v>557</v>
      </c>
    </row>
    <row r="3" spans="1:8">
      <c r="A3" s="4" t="s">
        <v>124</v>
      </c>
      <c r="G3" s="6" t="n">
        <v>0</v>
      </c>
      <c r="H3" s="6" t="n">
        <v>24923000</v>
      </c>
    </row>
    <row r="4" spans="1:8">
      <c r="A4" s="4" t="s">
        <v>558</v>
      </c>
    </row>
    <row r="5" spans="1:8">
      <c r="A5" s="3" t="s">
        <v>557</v>
      </c>
    </row>
    <row r="6" spans="1:8">
      <c r="A6" s="4" t="s">
        <v>559</v>
      </c>
      <c r="C6" s="6" t="n">
        <v>62200000</v>
      </c>
    </row>
    <row r="7" spans="1:8">
      <c r="A7" s="4" t="s">
        <v>560</v>
      </c>
      <c r="C7" s="5" t="n">
        <v>2000000</v>
      </c>
    </row>
    <row r="8" spans="1:8">
      <c r="A8" s="4" t="s">
        <v>124</v>
      </c>
      <c r="C8" s="5" t="n">
        <v>23400000</v>
      </c>
    </row>
    <row r="9" spans="1:8">
      <c r="A9" s="4" t="s">
        <v>561</v>
      </c>
      <c r="C9" s="6" t="n">
        <v>2100000</v>
      </c>
    </row>
    <row r="10" spans="1:8">
      <c r="A10" s="4" t="s">
        <v>562</v>
      </c>
      <c r="G10" s="5" t="n">
        <v>1600000</v>
      </c>
    </row>
    <row r="11" spans="1:8">
      <c r="A11" s="4" t="s">
        <v>563</v>
      </c>
    </row>
    <row r="12" spans="1:8">
      <c r="A12" s="3" t="s">
        <v>557</v>
      </c>
    </row>
    <row r="13" spans="1:8">
      <c r="A13" s="4" t="s">
        <v>559</v>
      </c>
      <c r="D13" s="6" t="n">
        <v>0</v>
      </c>
      <c r="G13" s="5" t="n">
        <v>0</v>
      </c>
      <c r="H13" s="5" t="n">
        <v>0</v>
      </c>
    </row>
    <row r="14" spans="1:8">
      <c r="A14" s="4" t="s">
        <v>564</v>
      </c>
    </row>
    <row r="15" spans="1:8">
      <c r="A15" s="3" t="s">
        <v>557</v>
      </c>
    </row>
    <row r="16" spans="1:8">
      <c r="A16" s="4" t="s">
        <v>559</v>
      </c>
      <c r="E16" s="6" t="n">
        <v>37900000</v>
      </c>
    </row>
    <row r="17" spans="1:8">
      <c r="A17" s="4" t="s">
        <v>560</v>
      </c>
      <c r="E17" s="5" t="n">
        <v>12400000</v>
      </c>
    </row>
    <row r="18" spans="1:8">
      <c r="A18" s="4" t="s">
        <v>561</v>
      </c>
      <c r="E18" s="6" t="n">
        <v>1000000</v>
      </c>
    </row>
    <row r="19" spans="1:8">
      <c r="A19" s="4" t="s">
        <v>562</v>
      </c>
      <c r="G19" s="5" t="n">
        <v>600000</v>
      </c>
      <c r="H19" s="5" t="n">
        <v>400000</v>
      </c>
    </row>
    <row r="20" spans="1:8">
      <c r="A20" s="4" t="s">
        <v>84</v>
      </c>
      <c r="G20" s="5" t="n">
        <v>1200000</v>
      </c>
    </row>
    <row r="21" spans="1:8">
      <c r="A21" s="4" t="s">
        <v>565</v>
      </c>
    </row>
    <row r="22" spans="1:8">
      <c r="A22" s="3" t="s">
        <v>557</v>
      </c>
    </row>
    <row r="23" spans="1:8">
      <c r="A23" s="4" t="s">
        <v>559</v>
      </c>
      <c r="D23" s="5" t="n">
        <v>2300000</v>
      </c>
      <c r="H23" s="5" t="n">
        <v>2300000</v>
      </c>
    </row>
    <row r="24" spans="1:8">
      <c r="A24" s="4" t="s">
        <v>560</v>
      </c>
      <c r="D24" s="5" t="n">
        <v>-7100000</v>
      </c>
    </row>
    <row r="25" spans="1:8">
      <c r="A25" s="4" t="s">
        <v>124</v>
      </c>
      <c r="D25" s="5" t="n">
        <v>1500000</v>
      </c>
    </row>
    <row r="26" spans="1:8">
      <c r="A26" s="4" t="s">
        <v>561</v>
      </c>
      <c r="D26" s="6" t="n">
        <v>500000</v>
      </c>
      <c r="H26" s="6" t="n">
        <v>500000</v>
      </c>
    </row>
    <row r="27" spans="1:8">
      <c r="A27" s="4" t="s">
        <v>562</v>
      </c>
      <c r="G27" s="5" t="n">
        <v>500000</v>
      </c>
    </row>
    <row r="28" spans="1:8">
      <c r="A28" s="4" t="s">
        <v>566</v>
      </c>
    </row>
    <row r="29" spans="1:8">
      <c r="A29" s="3" t="s">
        <v>557</v>
      </c>
    </row>
    <row r="30" spans="1:8">
      <c r="A30" s="4" t="s">
        <v>559</v>
      </c>
      <c r="B30" s="6" t="n">
        <v>40000000</v>
      </c>
    </row>
    <row r="31" spans="1:8">
      <c r="A31" s="4" t="s">
        <v>560</v>
      </c>
      <c r="B31" s="5" t="n">
        <v>37200000</v>
      </c>
    </row>
    <row r="32" spans="1:8">
      <c r="A32" s="4" t="s">
        <v>561</v>
      </c>
      <c r="B32" s="5" t="n">
        <v>300000</v>
      </c>
    </row>
    <row r="33" spans="1:8">
      <c r="A33" s="4" t="s">
        <v>562</v>
      </c>
      <c r="G33" s="5" t="n">
        <v>100000</v>
      </c>
    </row>
    <row r="34" spans="1:8">
      <c r="A34" s="4" t="s">
        <v>567</v>
      </c>
      <c r="B34" s="6" t="n">
        <v>36000000</v>
      </c>
    </row>
    <row r="35" spans="1:8">
      <c r="A35" s="4" t="s">
        <v>568</v>
      </c>
      <c r="B35" s="4" t="s">
        <v>569</v>
      </c>
    </row>
    <row r="36" spans="1:8">
      <c r="A36" s="4" t="s">
        <v>570</v>
      </c>
    </row>
    <row r="37" spans="1:8">
      <c r="A37" s="3" t="s">
        <v>557</v>
      </c>
    </row>
    <row r="38" spans="1:8">
      <c r="A38" s="4" t="s">
        <v>567</v>
      </c>
      <c r="F38" s="6" t="n">
        <v>4000000</v>
      </c>
    </row>
    <row r="39" spans="1:8">
      <c r="A39" s="4" t="s">
        <v>571</v>
      </c>
    </row>
    <row r="40" spans="1:8">
      <c r="A40" s="3" t="s">
        <v>557</v>
      </c>
    </row>
    <row r="41" spans="1:8">
      <c r="A41" s="4" t="s">
        <v>572</v>
      </c>
      <c r="B41" s="4" t="s">
        <v>569</v>
      </c>
    </row>
    <row r="42" spans="1:8">
      <c r="A42" s="4" t="s">
        <v>573</v>
      </c>
    </row>
    <row r="43" spans="1:8">
      <c r="A43" s="3" t="s">
        <v>557</v>
      </c>
    </row>
    <row r="44" spans="1:8">
      <c r="A44" s="4" t="s">
        <v>572</v>
      </c>
      <c r="B44" s="4" t="s">
        <v>574</v>
      </c>
    </row>
    <row r="45" spans="1:8">
      <c r="A45" s="4" t="s">
        <v>575</v>
      </c>
    </row>
    <row r="46" spans="1:8">
      <c r="A46" s="3" t="s">
        <v>557</v>
      </c>
    </row>
    <row r="47" spans="1:8">
      <c r="A47" s="4" t="s">
        <v>572</v>
      </c>
      <c r="B47" s="4" t="s">
        <v>491</v>
      </c>
    </row>
    <row r="48" spans="1:8">
      <c r="A48" s="4" t="s">
        <v>576</v>
      </c>
      <c r="G48" s="5" t="n">
        <v>400000</v>
      </c>
    </row>
    <row r="49" spans="1:8">
      <c r="A49" s="4" t="s">
        <v>577</v>
      </c>
    </row>
    <row r="50" spans="1:8">
      <c r="A50" s="3" t="s">
        <v>557</v>
      </c>
    </row>
    <row r="51" spans="1:8">
      <c r="A51" s="4" t="s">
        <v>578</v>
      </c>
      <c r="G51" s="5" t="n">
        <v>700000</v>
      </c>
    </row>
    <row r="52" spans="1:8">
      <c r="A52" s="4" t="s">
        <v>579</v>
      </c>
      <c r="G52" s="6" t="n">
        <v>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4</v>
      </c>
    </row>
    <row r="3" spans="1:3">
      <c r="A3" s="3" t="s">
        <v>79</v>
      </c>
    </row>
    <row r="4" spans="1:3">
      <c r="A4" s="4" t="s">
        <v>80</v>
      </c>
      <c r="B4" s="6" t="n">
        <v>31101</v>
      </c>
      <c r="C4" s="6" t="n">
        <v>71500</v>
      </c>
    </row>
    <row r="5" spans="1:3">
      <c r="A5" s="4" t="s">
        <v>81</v>
      </c>
      <c r="B5" s="5" t="n">
        <v>309</v>
      </c>
      <c r="C5" s="5" t="n">
        <v>272</v>
      </c>
    </row>
    <row r="6" spans="1:3">
      <c r="A6" s="4" t="s">
        <v>82</v>
      </c>
      <c r="B6" s="5" t="n">
        <v>0</v>
      </c>
      <c r="C6" s="5" t="n">
        <v>-100</v>
      </c>
    </row>
    <row r="7" spans="1:3">
      <c r="A7" s="4" t="s">
        <v>83</v>
      </c>
      <c r="B7" s="5" t="n">
        <v>309</v>
      </c>
      <c r="C7" s="5" t="n">
        <v>172</v>
      </c>
    </row>
    <row r="8" spans="1:3">
      <c r="A8" s="4" t="s">
        <v>84</v>
      </c>
      <c r="B8" s="5" t="n">
        <v>113</v>
      </c>
      <c r="C8" s="5" t="n">
        <v>5700</v>
      </c>
    </row>
    <row r="9" spans="1:3">
      <c r="A9" s="4" t="s">
        <v>85</v>
      </c>
      <c r="B9" s="5" t="n">
        <v>31523</v>
      </c>
      <c r="C9" s="5" t="n">
        <v>77372</v>
      </c>
    </row>
    <row r="10" spans="1:3">
      <c r="A10" s="3" t="s">
        <v>86</v>
      </c>
    </row>
    <row r="11" spans="1:3">
      <c r="A11" s="4" t="s">
        <v>87</v>
      </c>
      <c r="B11" s="5" t="n">
        <v>-248</v>
      </c>
      <c r="C11" s="5" t="n">
        <v>14708</v>
      </c>
    </row>
    <row r="12" spans="1:3">
      <c r="A12" s="4" t="s">
        <v>581</v>
      </c>
      <c r="B12" s="5" t="n">
        <v>3029</v>
      </c>
      <c r="C12" s="5" t="n">
        <v>5064</v>
      </c>
    </row>
    <row r="13" spans="1:3">
      <c r="A13" s="4" t="s">
        <v>582</v>
      </c>
      <c r="B13" s="5" t="n">
        <v>2781</v>
      </c>
      <c r="C13" s="5" t="n">
        <v>19772</v>
      </c>
    </row>
    <row r="14" spans="1:3">
      <c r="A14" s="4" t="s">
        <v>88</v>
      </c>
      <c r="B14" s="5" t="n">
        <v>0</v>
      </c>
      <c r="C14" s="5" t="n">
        <v>208</v>
      </c>
    </row>
    <row r="15" spans="1:3">
      <c r="A15" s="4" t="s">
        <v>89</v>
      </c>
      <c r="B15" s="5" t="n">
        <v>0</v>
      </c>
      <c r="C15" s="5" t="n">
        <v>736</v>
      </c>
    </row>
    <row r="16" spans="1:3">
      <c r="A16" s="4" t="s">
        <v>90</v>
      </c>
      <c r="B16" s="5" t="n">
        <v>5694</v>
      </c>
      <c r="C16" s="5" t="n">
        <v>8248</v>
      </c>
    </row>
    <row r="17" spans="1:3">
      <c r="A17" s="4" t="s">
        <v>91</v>
      </c>
      <c r="B17" s="5" t="n">
        <v>13062</v>
      </c>
      <c r="C17" s="5" t="n">
        <v>18378</v>
      </c>
    </row>
    <row r="18" spans="1:3">
      <c r="A18" s="4" t="s">
        <v>92</v>
      </c>
      <c r="B18" s="5" t="n">
        <v>2395</v>
      </c>
      <c r="C18" s="5" t="n">
        <v>6314</v>
      </c>
    </row>
    <row r="19" spans="1:3">
      <c r="A19" s="4" t="s">
        <v>583</v>
      </c>
      <c r="B19" s="5" t="n">
        <v>0</v>
      </c>
      <c r="C19" s="5" t="n">
        <v>8408</v>
      </c>
    </row>
    <row r="20" spans="1:3">
      <c r="A20" s="4" t="s">
        <v>94</v>
      </c>
      <c r="B20" s="5" t="n">
        <v>0</v>
      </c>
      <c r="C20" s="5" t="n">
        <v>12359</v>
      </c>
    </row>
    <row r="21" spans="1:3">
      <c r="A21" s="4" t="s">
        <v>95</v>
      </c>
      <c r="B21" s="5" t="n">
        <v>0</v>
      </c>
      <c r="C21" s="5" t="n">
        <v>54865</v>
      </c>
    </row>
    <row r="22" spans="1:3">
      <c r="A22" s="4" t="s">
        <v>96</v>
      </c>
      <c r="B22" s="5" t="n">
        <v>23932</v>
      </c>
      <c r="C22" s="5" t="n">
        <v>129288</v>
      </c>
    </row>
    <row r="23" spans="1:3">
      <c r="A23" s="4" t="s">
        <v>584</v>
      </c>
      <c r="B23" s="5" t="n">
        <v>7591</v>
      </c>
      <c r="C23" s="5" t="n">
        <v>-51916</v>
      </c>
    </row>
    <row r="24" spans="1:3">
      <c r="A24" s="3" t="s">
        <v>98</v>
      </c>
    </row>
    <row r="25" spans="1:3">
      <c r="A25" s="4" t="s">
        <v>585</v>
      </c>
      <c r="B25" s="5" t="n">
        <v>-1114</v>
      </c>
      <c r="C25" s="5" t="n">
        <v>1267</v>
      </c>
    </row>
    <row r="26" spans="1:3">
      <c r="A26" s="4" t="s">
        <v>586</v>
      </c>
      <c r="B26" s="5" t="n">
        <v>8705</v>
      </c>
      <c r="C26" s="5" t="n">
        <v>-53183</v>
      </c>
    </row>
    <row r="27" spans="1:3">
      <c r="A27" s="4" t="s">
        <v>587</v>
      </c>
      <c r="B27" s="5" t="n">
        <v>0</v>
      </c>
      <c r="C27" s="5" t="n">
        <v>7313</v>
      </c>
    </row>
    <row r="28" spans="1:3">
      <c r="A28" s="4" t="s">
        <v>588</v>
      </c>
      <c r="B28" s="5" t="n">
        <v>126511</v>
      </c>
      <c r="C28" s="5" t="n">
        <v>66660</v>
      </c>
    </row>
    <row r="29" spans="1:3">
      <c r="A29" s="4" t="s">
        <v>589</v>
      </c>
      <c r="B29" s="5" t="n">
        <v>-117806</v>
      </c>
      <c r="C29" s="5" t="n">
        <v>-112530</v>
      </c>
    </row>
    <row r="30" spans="1:3">
      <c r="A30" s="4" t="s">
        <v>104</v>
      </c>
      <c r="B30" s="5" t="n">
        <v>54</v>
      </c>
      <c r="C30" s="5" t="n">
        <v>5764</v>
      </c>
    </row>
    <row r="31" spans="1:3">
      <c r="A31" s="4" t="s">
        <v>106</v>
      </c>
      <c r="B31" s="5" t="n">
        <v>-117860</v>
      </c>
      <c r="C31" s="5" t="n">
        <v>-118294</v>
      </c>
    </row>
    <row r="32" spans="1:3">
      <c r="A32" s="4" t="s">
        <v>590</v>
      </c>
      <c r="B32" s="6" t="n">
        <v>-26000</v>
      </c>
      <c r="C32" s="6" t="n">
        <v>-38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91</v>
      </c>
      <c r="C1" s="2" t="s">
        <v>460</v>
      </c>
      <c r="D1" s="2" t="s">
        <v>1</v>
      </c>
    </row>
    <row r="2" spans="1:5">
      <c r="C2" s="2" t="s">
        <v>556</v>
      </c>
      <c r="D2" s="2" t="s">
        <v>34</v>
      </c>
      <c r="E2" s="2" t="s">
        <v>2</v>
      </c>
    </row>
    <row r="3" spans="1:5">
      <c r="A3" s="3" t="s">
        <v>592</v>
      </c>
    </row>
    <row r="4" spans="1:5">
      <c r="A4" s="4" t="s">
        <v>36</v>
      </c>
      <c r="D4" s="6" t="n">
        <v>10786</v>
      </c>
      <c r="E4" s="6" t="n">
        <v>9378</v>
      </c>
    </row>
    <row r="5" spans="1:5">
      <c r="A5" s="4" t="s">
        <v>38</v>
      </c>
      <c r="B5" s="4" t="s">
        <v>201</v>
      </c>
      <c r="D5" s="5" t="n">
        <v>22234</v>
      </c>
      <c r="E5" s="5" t="n">
        <v>14090</v>
      </c>
    </row>
    <row r="6" spans="1:5">
      <c r="A6" s="4" t="s">
        <v>39</v>
      </c>
      <c r="D6" s="5" t="n">
        <v>178</v>
      </c>
      <c r="E6" s="5" t="n">
        <v>251</v>
      </c>
    </row>
    <row r="7" spans="1:5">
      <c r="A7" s="4" t="s">
        <v>44</v>
      </c>
      <c r="D7" s="5" t="n">
        <v>1154</v>
      </c>
      <c r="E7" s="5" t="n">
        <v>1336</v>
      </c>
    </row>
    <row r="8" spans="1:5">
      <c r="A8" s="4" t="s">
        <v>45</v>
      </c>
      <c r="D8" s="5" t="n">
        <v>223613</v>
      </c>
      <c r="E8" s="5" t="n">
        <v>223613</v>
      </c>
    </row>
    <row r="9" spans="1:5">
      <c r="A9" s="4" t="s">
        <v>46</v>
      </c>
      <c r="D9" s="5" t="n">
        <v>27269</v>
      </c>
      <c r="E9" s="5" t="n">
        <v>27269</v>
      </c>
    </row>
    <row r="10" spans="1:5">
      <c r="A10" s="4" t="s">
        <v>48</v>
      </c>
      <c r="B10" s="4" t="s">
        <v>593</v>
      </c>
      <c r="D10" s="5" t="n">
        <v>15363</v>
      </c>
      <c r="E10" s="5" t="n">
        <v>14337</v>
      </c>
    </row>
    <row r="11" spans="1:5">
      <c r="A11" s="4" t="s">
        <v>594</v>
      </c>
      <c r="D11" s="5" t="n">
        <v>-66660</v>
      </c>
      <c r="E11" s="5" t="n">
        <v>-193171</v>
      </c>
    </row>
    <row r="12" spans="1:5">
      <c r="A12" s="4" t="s">
        <v>595</v>
      </c>
      <c r="D12" s="5" t="n">
        <v>233937</v>
      </c>
      <c r="E12" s="5" t="n">
        <v>97103</v>
      </c>
    </row>
    <row r="13" spans="1:5">
      <c r="A13" s="3" t="s">
        <v>596</v>
      </c>
    </row>
    <row r="14" spans="1:5">
      <c r="A14" s="4" t="s">
        <v>52</v>
      </c>
      <c r="B14" s="4" t="s">
        <v>597</v>
      </c>
      <c r="D14" s="5" t="n">
        <v>10838</v>
      </c>
      <c r="E14" s="5" t="n">
        <v>2266</v>
      </c>
    </row>
    <row r="15" spans="1:5">
      <c r="A15" s="4" t="s">
        <v>53</v>
      </c>
      <c r="B15" s="4" t="s">
        <v>201</v>
      </c>
      <c r="D15" s="5" t="n">
        <v>0</v>
      </c>
      <c r="E15" s="5" t="n">
        <v>45</v>
      </c>
    </row>
    <row r="16" spans="1:5">
      <c r="A16" s="4" t="s">
        <v>177</v>
      </c>
      <c r="D16" s="5" t="n">
        <v>3624</v>
      </c>
      <c r="E16" s="5" t="n">
        <v>0</v>
      </c>
    </row>
    <row r="17" spans="1:5">
      <c r="A17" s="4" t="s">
        <v>54</v>
      </c>
      <c r="D17" s="5" t="n">
        <v>48</v>
      </c>
      <c r="E17" s="5" t="n">
        <v>14</v>
      </c>
    </row>
    <row r="18" spans="1:5">
      <c r="A18" s="4" t="s">
        <v>598</v>
      </c>
      <c r="D18" s="5" t="n">
        <v>14510</v>
      </c>
      <c r="E18" s="5" t="n">
        <v>2325</v>
      </c>
    </row>
    <row r="19" spans="1:5">
      <c r="A19" s="4" t="s">
        <v>599</v>
      </c>
      <c r="D19" s="5" t="n">
        <v>900</v>
      </c>
      <c r="E19" s="5" t="n">
        <v>1600</v>
      </c>
    </row>
    <row r="20" spans="1:5">
      <c r="A20" s="4" t="s">
        <v>600</v>
      </c>
      <c r="D20" s="5" t="n">
        <v>300</v>
      </c>
      <c r="E20" s="5" t="n">
        <v>200</v>
      </c>
    </row>
    <row r="21" spans="1:5">
      <c r="A21" s="4" t="s">
        <v>601</v>
      </c>
      <c r="D21" s="5" t="n">
        <v>3000</v>
      </c>
      <c r="E21" s="5" t="n">
        <v>0</v>
      </c>
    </row>
    <row r="22" spans="1:5">
      <c r="A22" s="4" t="s">
        <v>602</v>
      </c>
      <c r="D22" s="5" t="n">
        <v>18000</v>
      </c>
      <c r="E22" s="5" t="n">
        <v>12200</v>
      </c>
    </row>
    <row r="23" spans="1:5">
      <c r="A23" s="3" t="s">
        <v>557</v>
      </c>
    </row>
    <row r="24" spans="1:5">
      <c r="A24" s="4" t="s">
        <v>603</v>
      </c>
      <c r="D24" s="5" t="n">
        <v>4600</v>
      </c>
      <c r="E24" s="5" t="n">
        <v>4600</v>
      </c>
    </row>
    <row r="25" spans="1:5">
      <c r="A25" s="4" t="s">
        <v>604</v>
      </c>
      <c r="D25" s="5" t="n">
        <v>4800</v>
      </c>
      <c r="E25" s="5" t="n">
        <v>4800</v>
      </c>
    </row>
    <row r="26" spans="1:5">
      <c r="A26" s="4" t="s">
        <v>605</v>
      </c>
      <c r="D26" s="5" t="n">
        <v>6500</v>
      </c>
      <c r="E26" s="5" t="n">
        <v>700</v>
      </c>
    </row>
    <row r="27" spans="1:5">
      <c r="A27" s="4" t="s">
        <v>606</v>
      </c>
    </row>
    <row r="28" spans="1:5">
      <c r="A28" s="3" t="s">
        <v>557</v>
      </c>
    </row>
    <row r="29" spans="1:5">
      <c r="A29" s="4" t="s">
        <v>607</v>
      </c>
      <c r="D29" s="5" t="n">
        <v>3700</v>
      </c>
      <c r="E29" s="5" t="n">
        <v>3700</v>
      </c>
    </row>
    <row r="30" spans="1:5">
      <c r="A30" s="4" t="s">
        <v>608</v>
      </c>
    </row>
    <row r="31" spans="1:5">
      <c r="A31" s="3" t="s">
        <v>557</v>
      </c>
    </row>
    <row r="32" spans="1:5">
      <c r="A32" s="4" t="s">
        <v>560</v>
      </c>
      <c r="D32" s="5" t="n">
        <v>100</v>
      </c>
    </row>
    <row r="33" spans="1:5">
      <c r="A33" s="4" t="s">
        <v>609</v>
      </c>
    </row>
    <row r="34" spans="1:5">
      <c r="A34" s="3" t="s">
        <v>557</v>
      </c>
    </row>
    <row r="35" spans="1:5">
      <c r="A35" s="4" t="s">
        <v>610</v>
      </c>
      <c r="D35" s="5" t="n">
        <v>4200</v>
      </c>
      <c r="E35" s="6" t="n">
        <v>4600</v>
      </c>
    </row>
    <row r="36" spans="1:5">
      <c r="A36" s="10" t="s">
        <v>611</v>
      </c>
    </row>
    <row r="37" spans="1:5">
      <c r="A37" s="3" t="s">
        <v>557</v>
      </c>
    </row>
    <row r="38" spans="1:5">
      <c r="A38" s="4" t="s">
        <v>610</v>
      </c>
      <c r="D38" s="6" t="n">
        <v>1500</v>
      </c>
    </row>
    <row r="39" spans="1:5">
      <c r="A39" s="4" t="s">
        <v>612</v>
      </c>
    </row>
    <row r="40" spans="1:5">
      <c r="A40" s="3" t="s">
        <v>557</v>
      </c>
    </row>
    <row r="41" spans="1:5">
      <c r="A41" s="4" t="s">
        <v>560</v>
      </c>
      <c r="C41" s="6" t="n">
        <v>800</v>
      </c>
    </row>
    <row r="42" spans="1:5"/>
    <row r="43" spans="1:5">
      <c r="A43" s="4" t="s">
        <v>201</v>
      </c>
      <c r="B43" s="4" t="s">
        <v>613</v>
      </c>
    </row>
    <row r="44" spans="1:5">
      <c r="A44" s="4" t="s">
        <v>614</v>
      </c>
      <c r="B44" s="4" t="s">
        <v>615</v>
      </c>
    </row>
    <row r="45" spans="1:5">
      <c r="A45" s="4" t="s">
        <v>616</v>
      </c>
      <c r="B45" s="4" t="s">
        <v>617</v>
      </c>
    </row>
    <row r="46" spans="1:5">
      <c r="A46" s="4" t="s">
        <v>597</v>
      </c>
      <c r="B46" s="4" t="s">
        <v>618</v>
      </c>
    </row>
  </sheetData>
  <mergeCells count="6">
    <mergeCell ref="A1:B2"/>
    <mergeCell ref="A42:D42"/>
    <mergeCell ref="B43:D43"/>
    <mergeCell ref="B44:D44"/>
    <mergeCell ref="B45:D45"/>
    <mergeCell ref="B46:D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19</v>
      </c>
      <c r="B1" s="2" t="s">
        <v>620</v>
      </c>
      <c r="C1" s="2" t="s">
        <v>1</v>
      </c>
    </row>
    <row r="2" spans="1:4">
      <c r="B2" s="2" t="s">
        <v>621</v>
      </c>
      <c r="C2" s="2" t="s">
        <v>2</v>
      </c>
      <c r="D2" s="2" t="s">
        <v>34</v>
      </c>
    </row>
    <row r="3" spans="1:4">
      <c r="A3" s="3" t="s">
        <v>622</v>
      </c>
    </row>
    <row r="4" spans="1:4">
      <c r="A4" s="4" t="s">
        <v>93</v>
      </c>
      <c r="C4" s="6" t="n">
        <v>-141</v>
      </c>
      <c r="D4" s="6" t="n">
        <v>256950</v>
      </c>
    </row>
    <row r="5" spans="1:4">
      <c r="A5" s="4" t="s">
        <v>623</v>
      </c>
    </row>
    <row r="6" spans="1:4">
      <c r="A6" s="3" t="s">
        <v>622</v>
      </c>
    </row>
    <row r="7" spans="1:4">
      <c r="A7" s="4" t="s">
        <v>47</v>
      </c>
      <c r="B7" s="6" t="n">
        <v>7900</v>
      </c>
    </row>
    <row r="8" spans="1:4">
      <c r="A8" s="4" t="s">
        <v>624</v>
      </c>
      <c r="B8" s="4" t="s">
        <v>625</v>
      </c>
    </row>
    <row r="9" spans="1:4">
      <c r="A9" s="4" t="s">
        <v>93</v>
      </c>
      <c r="C9" s="5" t="n">
        <v>8200</v>
      </c>
    </row>
    <row r="10" spans="1:4">
      <c r="A10" s="4" t="s">
        <v>626</v>
      </c>
      <c r="C10" s="6" t="n">
        <v>100</v>
      </c>
      <c r="D10" s="6" t="n">
        <v>2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620</v>
      </c>
      <c r="C1" s="2" t="s">
        <v>1</v>
      </c>
    </row>
    <row r="2" spans="1:5">
      <c r="B2" s="2" t="s">
        <v>628</v>
      </c>
      <c r="C2" s="2" t="s">
        <v>2</v>
      </c>
      <c r="D2" s="2" t="s">
        <v>34</v>
      </c>
      <c r="E2" s="2" t="s">
        <v>621</v>
      </c>
    </row>
    <row r="3" spans="1:5">
      <c r="A3" s="3" t="s">
        <v>629</v>
      </c>
    </row>
    <row r="4" spans="1:5">
      <c r="A4" s="4" t="s">
        <v>100</v>
      </c>
      <c r="C4" s="6" t="n">
        <v>3053000</v>
      </c>
      <c r="D4" s="6" t="n">
        <v>467000</v>
      </c>
    </row>
    <row r="5" spans="1:5">
      <c r="A5" s="4" t="s">
        <v>630</v>
      </c>
      <c r="C5" s="5" t="n">
        <v>450000</v>
      </c>
      <c r="D5" s="5" t="n">
        <v>0</v>
      </c>
    </row>
    <row r="6" spans="1:5">
      <c r="A6" s="4" t="s">
        <v>631</v>
      </c>
      <c r="C6" s="5" t="n">
        <v>1103000</v>
      </c>
      <c r="D6" s="5" t="n">
        <v>0</v>
      </c>
    </row>
    <row r="7" spans="1:5">
      <c r="A7" s="4" t="s">
        <v>632</v>
      </c>
    </row>
    <row r="8" spans="1:5">
      <c r="A8" s="3" t="s">
        <v>629</v>
      </c>
    </row>
    <row r="9" spans="1:5">
      <c r="A9" s="4" t="s">
        <v>633</v>
      </c>
      <c r="E9" s="4" t="s">
        <v>634</v>
      </c>
    </row>
    <row r="10" spans="1:5">
      <c r="A10" s="4" t="s">
        <v>635</v>
      </c>
    </row>
    <row r="11" spans="1:5">
      <c r="A11" s="3" t="s">
        <v>629</v>
      </c>
    </row>
    <row r="12" spans="1:5">
      <c r="A12" s="4" t="s">
        <v>636</v>
      </c>
      <c r="C12" s="5" t="n">
        <v>4600000</v>
      </c>
      <c r="D12" s="5" t="n">
        <v>5700000</v>
      </c>
    </row>
    <row r="13" spans="1:5">
      <c r="A13" s="4" t="s">
        <v>637</v>
      </c>
    </row>
    <row r="14" spans="1:5">
      <c r="A14" s="3" t="s">
        <v>629</v>
      </c>
    </row>
    <row r="15" spans="1:5">
      <c r="A15" s="4" t="s">
        <v>100</v>
      </c>
      <c r="C15" s="6" t="n">
        <v>400000</v>
      </c>
      <c r="D15" s="5" t="n">
        <v>1300000</v>
      </c>
    </row>
    <row r="16" spans="1:5">
      <c r="A16" s="4" t="s">
        <v>638</v>
      </c>
    </row>
    <row r="17" spans="1:5">
      <c r="A17" s="3" t="s">
        <v>629</v>
      </c>
    </row>
    <row r="18" spans="1:5">
      <c r="A18" s="4" t="s">
        <v>633</v>
      </c>
      <c r="C18" s="4" t="s">
        <v>639</v>
      </c>
    </row>
    <row r="19" spans="1:5">
      <c r="A19" s="4" t="s">
        <v>640</v>
      </c>
      <c r="C19" s="6" t="n">
        <v>2100000</v>
      </c>
    </row>
    <row r="20" spans="1:5">
      <c r="A20" s="4" t="s">
        <v>100</v>
      </c>
      <c r="C20" s="5" t="n">
        <v>500000</v>
      </c>
      <c r="D20" s="5" t="n">
        <v>500000</v>
      </c>
    </row>
    <row r="21" spans="1:5">
      <c r="A21" s="4" t="s">
        <v>641</v>
      </c>
    </row>
    <row r="22" spans="1:5">
      <c r="A22" s="3" t="s">
        <v>629</v>
      </c>
    </row>
    <row r="23" spans="1:5">
      <c r="A23" s="4" t="s">
        <v>636</v>
      </c>
      <c r="C23" s="5" t="n">
        <v>0</v>
      </c>
      <c r="D23" s="5" t="n">
        <v>2600000</v>
      </c>
    </row>
    <row r="24" spans="1:5">
      <c r="A24" s="4" t="s">
        <v>642</v>
      </c>
    </row>
    <row r="25" spans="1:5">
      <c r="A25" s="3" t="s">
        <v>629</v>
      </c>
    </row>
    <row r="26" spans="1:5">
      <c r="A26" s="4" t="s">
        <v>633</v>
      </c>
      <c r="B26" s="4" t="s">
        <v>643</v>
      </c>
    </row>
    <row r="27" spans="1:5">
      <c r="A27" s="4" t="s">
        <v>640</v>
      </c>
      <c r="C27" s="5" t="n">
        <v>500000</v>
      </c>
    </row>
    <row r="28" spans="1:5">
      <c r="A28" s="4" t="s">
        <v>636</v>
      </c>
      <c r="C28" s="5" t="n">
        <v>0</v>
      </c>
      <c r="D28" s="5" t="n">
        <v>0</v>
      </c>
    </row>
    <row r="29" spans="1:5">
      <c r="A29" s="4" t="s">
        <v>100</v>
      </c>
      <c r="C29" s="6" t="n">
        <v>0</v>
      </c>
      <c r="D29" s="6" t="n">
        <v>0</v>
      </c>
    </row>
    <row r="30" spans="1:5">
      <c r="A30" s="4" t="s">
        <v>630</v>
      </c>
      <c r="B30" s="6" t="n">
        <v>500000</v>
      </c>
    </row>
    <row r="31" spans="1:5">
      <c r="A31" s="4" t="s">
        <v>609</v>
      </c>
    </row>
    <row r="32" spans="1:5">
      <c r="A32" s="3" t="s">
        <v>629</v>
      </c>
    </row>
    <row r="33" spans="1:5">
      <c r="A33" s="4" t="s">
        <v>633</v>
      </c>
      <c r="C33" s="4" t="s">
        <v>644</v>
      </c>
    </row>
    <row r="34" spans="1:5">
      <c r="A34" s="4" t="s">
        <v>645</v>
      </c>
    </row>
    <row r="35" spans="1:5">
      <c r="A35" s="3" t="s">
        <v>629</v>
      </c>
    </row>
    <row r="36" spans="1:5">
      <c r="A36" s="4" t="s">
        <v>633</v>
      </c>
      <c r="D36" s="4" t="s">
        <v>646</v>
      </c>
      <c r="E36" s="4" t="s">
        <v>646</v>
      </c>
    </row>
    <row r="37" spans="1:5">
      <c r="A37" s="4" t="s">
        <v>647</v>
      </c>
    </row>
    <row r="38" spans="1:5">
      <c r="A38" s="3" t="s">
        <v>629</v>
      </c>
    </row>
    <row r="39" spans="1:5">
      <c r="A39" s="4" t="s">
        <v>631</v>
      </c>
      <c r="C39" s="6" t="n">
        <v>1100000</v>
      </c>
    </row>
    <row r="40" spans="1:5">
      <c r="A40" s="4" t="s">
        <v>648</v>
      </c>
    </row>
    <row r="41" spans="1:5">
      <c r="A41" s="3" t="s">
        <v>629</v>
      </c>
    </row>
    <row r="42" spans="1:5">
      <c r="A42" s="4" t="s">
        <v>168</v>
      </c>
      <c r="C42" s="6" t="n">
        <v>7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4</v>
      </c>
    </row>
    <row r="2" spans="1:3">
      <c r="A2" s="3" t="s">
        <v>489</v>
      </c>
    </row>
    <row r="3" spans="1:3">
      <c r="A3" s="4" t="s">
        <v>650</v>
      </c>
      <c r="B3" s="6" t="n">
        <v>108408</v>
      </c>
      <c r="C3" s="6" t="n">
        <v>104999</v>
      </c>
    </row>
    <row r="4" spans="1:3">
      <c r="A4" s="4" t="s">
        <v>651</v>
      </c>
      <c r="B4" s="5" t="n">
        <v>-75593</v>
      </c>
      <c r="C4" s="5" t="n">
        <v>-69108</v>
      </c>
    </row>
    <row r="5" spans="1:3">
      <c r="A5" s="4" t="s">
        <v>44</v>
      </c>
      <c r="B5" s="5" t="n">
        <v>32815</v>
      </c>
      <c r="C5" s="5" t="n">
        <v>35891</v>
      </c>
    </row>
    <row r="6" spans="1:3">
      <c r="A6" s="4" t="s">
        <v>652</v>
      </c>
    </row>
    <row r="7" spans="1:3">
      <c r="A7" s="3" t="s">
        <v>489</v>
      </c>
    </row>
    <row r="8" spans="1:3">
      <c r="A8" s="4" t="s">
        <v>650</v>
      </c>
      <c r="B8" s="5" t="n">
        <v>12633</v>
      </c>
      <c r="C8" s="5" t="n">
        <v>17637</v>
      </c>
    </row>
    <row r="9" spans="1:3">
      <c r="A9" s="4" t="s">
        <v>653</v>
      </c>
    </row>
    <row r="10" spans="1:3">
      <c r="A10" s="3" t="s">
        <v>489</v>
      </c>
    </row>
    <row r="11" spans="1:3">
      <c r="A11" s="4" t="s">
        <v>650</v>
      </c>
      <c r="B11" s="5" t="n">
        <v>80624</v>
      </c>
      <c r="C11" s="5" t="n">
        <v>70750</v>
      </c>
    </row>
    <row r="12" spans="1:3">
      <c r="A12" s="4" t="s">
        <v>654</v>
      </c>
    </row>
    <row r="13" spans="1:3">
      <c r="A13" s="3" t="s">
        <v>489</v>
      </c>
    </row>
    <row r="14" spans="1:3">
      <c r="A14" s="4" t="s">
        <v>650</v>
      </c>
      <c r="B14" s="5" t="n">
        <v>8775</v>
      </c>
      <c r="C14" s="5" t="n">
        <v>10024</v>
      </c>
    </row>
    <row r="15" spans="1:3">
      <c r="A15" s="4" t="s">
        <v>655</v>
      </c>
    </row>
    <row r="16" spans="1:3">
      <c r="A16" s="3" t="s">
        <v>489</v>
      </c>
    </row>
    <row r="17" spans="1:3">
      <c r="A17" s="4" t="s">
        <v>650</v>
      </c>
      <c r="B17" s="5" t="n">
        <v>1599</v>
      </c>
      <c r="C17" s="5" t="n">
        <v>1677</v>
      </c>
    </row>
    <row r="18" spans="1:3">
      <c r="A18" s="4" t="s">
        <v>656</v>
      </c>
    </row>
    <row r="19" spans="1:3">
      <c r="A19" s="3" t="s">
        <v>489</v>
      </c>
    </row>
    <row r="20" spans="1:3">
      <c r="A20" s="4" t="s">
        <v>650</v>
      </c>
      <c r="B20" s="5" t="n">
        <v>2883</v>
      </c>
      <c r="C20" s="5" t="n">
        <v>3026</v>
      </c>
    </row>
    <row r="21" spans="1:3">
      <c r="A21" s="4" t="s">
        <v>657</v>
      </c>
    </row>
    <row r="22" spans="1:3">
      <c r="A22" s="3" t="s">
        <v>489</v>
      </c>
    </row>
    <row r="23" spans="1:3">
      <c r="A23" s="4" t="s">
        <v>650</v>
      </c>
      <c r="B23" s="6" t="n">
        <v>1894</v>
      </c>
      <c r="C23" s="6" t="n">
        <v>1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8</v>
      </c>
      <c r="B1" s="2" t="s">
        <v>460</v>
      </c>
      <c r="C1" s="2" t="s">
        <v>1</v>
      </c>
    </row>
    <row r="2" spans="1:4">
      <c r="B2" s="2" t="s">
        <v>461</v>
      </c>
      <c r="C2" s="2" t="s">
        <v>2</v>
      </c>
      <c r="D2" s="2" t="s">
        <v>34</v>
      </c>
    </row>
    <row r="3" spans="1:4">
      <c r="A3" s="3" t="s">
        <v>659</v>
      </c>
    </row>
    <row r="4" spans="1:4">
      <c r="A4" s="4" t="s">
        <v>660</v>
      </c>
      <c r="C4" s="6" t="n">
        <v>20100000</v>
      </c>
      <c r="D4" s="6" t="n">
        <v>21300000</v>
      </c>
    </row>
    <row r="5" spans="1:4">
      <c r="A5" s="4" t="s">
        <v>661</v>
      </c>
      <c r="C5" s="5" t="n">
        <v>14800000</v>
      </c>
      <c r="D5" s="5" t="n">
        <v>14500000</v>
      </c>
    </row>
    <row r="6" spans="1:4">
      <c r="A6" s="4" t="s">
        <v>662</v>
      </c>
      <c r="C6" s="5" t="n">
        <v>23900000</v>
      </c>
      <c r="D6" s="5" t="n">
        <v>24700000</v>
      </c>
    </row>
    <row r="7" spans="1:4">
      <c r="A7" s="4" t="s">
        <v>663</v>
      </c>
      <c r="C7" s="5" t="n">
        <v>10500000</v>
      </c>
      <c r="D7" s="5" t="n">
        <v>13200000</v>
      </c>
    </row>
    <row r="8" spans="1:4">
      <c r="A8" s="4" t="s">
        <v>664</v>
      </c>
      <c r="B8" s="6" t="n">
        <v>5400000</v>
      </c>
      <c r="C8" s="5" t="n">
        <v>0</v>
      </c>
      <c r="D8" s="6" t="n">
        <v>0</v>
      </c>
    </row>
    <row r="9" spans="1:4">
      <c r="A9" s="4" t="s">
        <v>566</v>
      </c>
    </row>
    <row r="10" spans="1:4">
      <c r="A10" s="3" t="s">
        <v>659</v>
      </c>
    </row>
    <row r="11" spans="1:4">
      <c r="A11" s="4" t="s">
        <v>664</v>
      </c>
      <c r="C11" s="6" t="n">
        <v>1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8</v>
      </c>
      <c r="C1" s="2" t="s">
        <v>1</v>
      </c>
    </row>
    <row r="2" spans="1:4">
      <c r="C2" s="2" t="s">
        <v>2</v>
      </c>
      <c r="D2" s="2" t="s">
        <v>34</v>
      </c>
    </row>
    <row r="3" spans="1:4">
      <c r="A3" s="3" t="s">
        <v>159</v>
      </c>
    </row>
    <row r="4" spans="1:4">
      <c r="A4" s="4" t="s">
        <v>107</v>
      </c>
      <c r="C4" s="6" t="n">
        <v>43933</v>
      </c>
      <c r="D4" s="6" t="n">
        <v>-932797</v>
      </c>
    </row>
    <row r="5" spans="1:4">
      <c r="A5" s="3" t="s">
        <v>160</v>
      </c>
    </row>
    <row r="6" spans="1:4">
      <c r="A6" s="4" t="s">
        <v>94</v>
      </c>
      <c r="C6" s="5" t="n">
        <v>27289</v>
      </c>
      <c r="D6" s="5" t="n">
        <v>40690</v>
      </c>
    </row>
    <row r="7" spans="1:4">
      <c r="A7" s="4" t="s">
        <v>144</v>
      </c>
      <c r="C7" s="5" t="n">
        <v>1857</v>
      </c>
      <c r="D7" s="5" t="n">
        <v>4183</v>
      </c>
    </row>
    <row r="8" spans="1:4">
      <c r="A8" s="4" t="s">
        <v>161</v>
      </c>
      <c r="C8" s="5" t="n">
        <v>-781</v>
      </c>
      <c r="D8" s="5" t="n">
        <v>187978</v>
      </c>
    </row>
    <row r="9" spans="1:4">
      <c r="A9" s="4" t="s">
        <v>162</v>
      </c>
      <c r="C9" s="5" t="n">
        <v>0</v>
      </c>
      <c r="D9" s="5" t="n">
        <v>64378</v>
      </c>
    </row>
    <row r="10" spans="1:4">
      <c r="A10" s="4" t="s">
        <v>163</v>
      </c>
      <c r="C10" s="5" t="n">
        <v>126511</v>
      </c>
      <c r="D10" s="5" t="n">
        <v>66660</v>
      </c>
    </row>
    <row r="11" spans="1:4">
      <c r="A11" s="4" t="s">
        <v>99</v>
      </c>
      <c r="C11" s="5" t="n">
        <v>-206777</v>
      </c>
      <c r="D11" s="5" t="n">
        <v>354657</v>
      </c>
    </row>
    <row r="12" spans="1:4">
      <c r="A12" s="4" t="s">
        <v>164</v>
      </c>
      <c r="C12" s="5" t="n">
        <v>5960</v>
      </c>
      <c r="D12" s="5" t="n">
        <v>5607</v>
      </c>
    </row>
    <row r="13" spans="1:4">
      <c r="A13" s="4" t="s">
        <v>165</v>
      </c>
      <c r="C13" s="5" t="n">
        <v>1210</v>
      </c>
      <c r="D13" s="5" t="n">
        <v>2653</v>
      </c>
    </row>
    <row r="14" spans="1:4">
      <c r="A14" s="4" t="s">
        <v>166</v>
      </c>
      <c r="C14" s="5" t="n">
        <v>28110</v>
      </c>
      <c r="D14" s="5" t="n">
        <v>65577</v>
      </c>
    </row>
    <row r="15" spans="1:4">
      <c r="A15" s="4" t="s">
        <v>167</v>
      </c>
      <c r="C15" s="5" t="n">
        <v>7148</v>
      </c>
      <c r="D15" s="5" t="n">
        <v>15677</v>
      </c>
    </row>
    <row r="16" spans="1:4">
      <c r="A16" s="4" t="s">
        <v>100</v>
      </c>
      <c r="C16" s="5" t="n">
        <v>2618</v>
      </c>
      <c r="D16" s="5" t="n">
        <v>1734</v>
      </c>
    </row>
    <row r="17" spans="1:4">
      <c r="A17" s="4" t="s">
        <v>168</v>
      </c>
      <c r="C17" s="5" t="n">
        <v>-679</v>
      </c>
      <c r="D17" s="5" t="n">
        <v>0</v>
      </c>
    </row>
    <row r="18" spans="1:4">
      <c r="A18" s="4" t="s">
        <v>169</v>
      </c>
      <c r="C18" s="5" t="n">
        <v>8249</v>
      </c>
      <c r="D18" s="5" t="n">
        <v>0</v>
      </c>
    </row>
    <row r="19" spans="1:4">
      <c r="A19" s="4" t="s">
        <v>170</v>
      </c>
      <c r="C19" s="5" t="n">
        <v>-37157</v>
      </c>
      <c r="D19" s="5" t="n">
        <v>-7313</v>
      </c>
    </row>
    <row r="20" spans="1:4">
      <c r="A20" s="4" t="s">
        <v>171</v>
      </c>
      <c r="C20" s="5" t="n">
        <v>-1755</v>
      </c>
      <c r="D20" s="5" t="n">
        <v>-7410</v>
      </c>
    </row>
    <row r="21" spans="1:4">
      <c r="A21" s="4" t="s">
        <v>55</v>
      </c>
      <c r="C21" s="5" t="n">
        <v>44</v>
      </c>
      <c r="D21" s="5" t="n">
        <v>-145080</v>
      </c>
    </row>
    <row r="22" spans="1:4">
      <c r="A22" s="3" t="s">
        <v>172</v>
      </c>
    </row>
    <row r="23" spans="1:4">
      <c r="A23" s="4" t="s">
        <v>37</v>
      </c>
      <c r="C23" s="5" t="n">
        <v>23980</v>
      </c>
      <c r="D23" s="5" t="n">
        <v>299572</v>
      </c>
    </row>
    <row r="24" spans="1:4">
      <c r="A24" s="4" t="s">
        <v>38</v>
      </c>
      <c r="C24" s="5" t="n">
        <v>8562</v>
      </c>
      <c r="D24" s="5" t="n">
        <v>10287</v>
      </c>
    </row>
    <row r="25" spans="1:4">
      <c r="A25" s="4" t="s">
        <v>39</v>
      </c>
      <c r="C25" s="5" t="n">
        <v>-42</v>
      </c>
      <c r="D25" s="5" t="n">
        <v>4749</v>
      </c>
    </row>
    <row r="26" spans="1:4">
      <c r="A26" s="4" t="s">
        <v>173</v>
      </c>
      <c r="C26" s="5" t="n">
        <v>1567</v>
      </c>
      <c r="D26" s="5" t="n">
        <v>92</v>
      </c>
    </row>
    <row r="27" spans="1:4">
      <c r="A27" s="4" t="s">
        <v>48</v>
      </c>
      <c r="C27" s="5" t="n">
        <v>2494</v>
      </c>
      <c r="D27" s="5" t="n">
        <v>-5551</v>
      </c>
    </row>
    <row r="28" spans="1:4">
      <c r="A28" s="4" t="s">
        <v>51</v>
      </c>
      <c r="C28" s="5" t="n">
        <v>-23107</v>
      </c>
      <c r="D28" s="5" t="n">
        <v>-298598</v>
      </c>
    </row>
    <row r="29" spans="1:4">
      <c r="A29" s="4" t="s">
        <v>52</v>
      </c>
      <c r="C29" s="5" t="n">
        <v>8621</v>
      </c>
      <c r="D29" s="5" t="n">
        <v>-5465</v>
      </c>
    </row>
    <row r="30" spans="1:4">
      <c r="A30" s="4" t="s">
        <v>174</v>
      </c>
      <c r="C30" s="5" t="n">
        <v>2629</v>
      </c>
      <c r="D30" s="5" t="n">
        <v>0</v>
      </c>
    </row>
    <row r="31" spans="1:4">
      <c r="A31" s="4" t="s">
        <v>175</v>
      </c>
      <c r="C31" s="5" t="n">
        <v>-6759</v>
      </c>
      <c r="D31" s="5" t="n">
        <v>6514</v>
      </c>
    </row>
    <row r="32" spans="1:4">
      <c r="A32" s="4" t="s">
        <v>176</v>
      </c>
      <c r="C32" s="5" t="n">
        <v>-188</v>
      </c>
      <c r="D32" s="5" t="n">
        <v>-5352</v>
      </c>
    </row>
    <row r="33" spans="1:4">
      <c r="A33" s="4" t="s">
        <v>53</v>
      </c>
      <c r="C33" s="5" t="n">
        <v>443</v>
      </c>
      <c r="D33" s="5" t="n">
        <v>-15240</v>
      </c>
    </row>
    <row r="34" spans="1:4">
      <c r="A34" s="4" t="s">
        <v>177</v>
      </c>
      <c r="C34" s="5" t="n">
        <v>-3624</v>
      </c>
      <c r="D34" s="5" t="n">
        <v>-615</v>
      </c>
    </row>
    <row r="35" spans="1:4">
      <c r="A35" s="4" t="s">
        <v>178</v>
      </c>
      <c r="C35" s="5" t="n">
        <v>1510</v>
      </c>
      <c r="D35" s="5" t="n">
        <v>-932</v>
      </c>
    </row>
    <row r="36" spans="1:4">
      <c r="A36" s="4" t="s">
        <v>179</v>
      </c>
      <c r="C36" s="5" t="n">
        <v>21866</v>
      </c>
      <c r="D36" s="5" t="n">
        <v>-293345</v>
      </c>
    </row>
    <row r="37" spans="1:4">
      <c r="A37" s="3" t="s">
        <v>180</v>
      </c>
    </row>
    <row r="38" spans="1:4">
      <c r="A38" s="4" t="s">
        <v>181</v>
      </c>
      <c r="C38" s="5" t="n">
        <v>-18226</v>
      </c>
      <c r="D38" s="5" t="n">
        <v>-17336</v>
      </c>
    </row>
    <row r="39" spans="1:4">
      <c r="A39" s="4" t="s">
        <v>182</v>
      </c>
      <c r="C39" s="5" t="n">
        <v>0</v>
      </c>
      <c r="D39" s="5" t="n">
        <v>499</v>
      </c>
    </row>
    <row r="40" spans="1:4">
      <c r="A40" s="4" t="s">
        <v>183</v>
      </c>
      <c r="C40" s="5" t="n">
        <v>-2000</v>
      </c>
      <c r="D40" s="5" t="n">
        <v>-518</v>
      </c>
    </row>
    <row r="41" spans="1:4">
      <c r="A41" s="4" t="s">
        <v>184</v>
      </c>
      <c r="C41" s="5" t="n">
        <v>0</v>
      </c>
      <c r="D41" s="5" t="n">
        <v>1500</v>
      </c>
    </row>
    <row r="42" spans="1:4">
      <c r="A42" s="4" t="s">
        <v>185</v>
      </c>
      <c r="C42" s="5" t="n">
        <v>36000</v>
      </c>
      <c r="D42" s="5" t="n">
        <v>65979</v>
      </c>
    </row>
    <row r="43" spans="1:4">
      <c r="A43" s="4" t="s">
        <v>186</v>
      </c>
      <c r="C43" s="5" t="n">
        <v>-450</v>
      </c>
      <c r="D43" s="5" t="n">
        <v>0</v>
      </c>
    </row>
    <row r="44" spans="1:4">
      <c r="A44" s="4" t="s">
        <v>187</v>
      </c>
      <c r="C44" s="5" t="n">
        <v>15324</v>
      </c>
      <c r="D44" s="5" t="n">
        <v>50124</v>
      </c>
    </row>
    <row r="45" spans="1:4">
      <c r="A45" s="3" t="s">
        <v>188</v>
      </c>
    </row>
    <row r="46" spans="1:4">
      <c r="A46" s="4" t="s">
        <v>189</v>
      </c>
      <c r="C46" s="5" t="n">
        <v>-683</v>
      </c>
      <c r="D46" s="5" t="n">
        <v>-14507</v>
      </c>
    </row>
    <row r="47" spans="1:4">
      <c r="A47" s="4" t="s">
        <v>190</v>
      </c>
      <c r="C47" s="5" t="n">
        <v>0</v>
      </c>
      <c r="D47" s="5" t="n">
        <v>321</v>
      </c>
    </row>
    <row r="48" spans="1:4">
      <c r="A48" s="4" t="s">
        <v>191</v>
      </c>
      <c r="C48" s="5" t="n">
        <v>0</v>
      </c>
      <c r="D48" s="5" t="n">
        <v>-1</v>
      </c>
    </row>
    <row r="49" spans="1:4">
      <c r="A49" s="4" t="s">
        <v>192</v>
      </c>
      <c r="C49" s="5" t="n">
        <v>0</v>
      </c>
      <c r="D49" s="5" t="n">
        <v>-25000</v>
      </c>
    </row>
    <row r="50" spans="1:4">
      <c r="A50" s="4" t="s">
        <v>193</v>
      </c>
      <c r="C50" s="5" t="n">
        <v>0</v>
      </c>
      <c r="D50" s="5" t="n">
        <v>279000</v>
      </c>
    </row>
    <row r="51" spans="1:4">
      <c r="A51" s="4" t="s">
        <v>194</v>
      </c>
      <c r="C51" s="5" t="n">
        <v>-38175</v>
      </c>
      <c r="D51" s="5" t="n">
        <v>-117315</v>
      </c>
    </row>
    <row r="52" spans="1:4">
      <c r="A52" s="4" t="s">
        <v>195</v>
      </c>
      <c r="C52" s="5" t="n">
        <v>0</v>
      </c>
      <c r="D52" s="5" t="n">
        <v>-1876</v>
      </c>
    </row>
    <row r="53" spans="1:4">
      <c r="A53" s="4" t="s">
        <v>196</v>
      </c>
      <c r="C53" s="5" t="n">
        <v>-38858</v>
      </c>
      <c r="D53" s="5" t="n">
        <v>120622</v>
      </c>
    </row>
    <row r="54" spans="1:4">
      <c r="A54" s="4" t="s">
        <v>197</v>
      </c>
      <c r="C54" s="5" t="n">
        <v>-2680</v>
      </c>
      <c r="D54" s="5" t="n">
        <v>-1575</v>
      </c>
    </row>
    <row r="55" spans="1:4">
      <c r="A55" s="4" t="s">
        <v>198</v>
      </c>
      <c r="C55" s="5" t="n">
        <v>-4348</v>
      </c>
      <c r="D55" s="5" t="n">
        <v>-124174</v>
      </c>
    </row>
    <row r="56" spans="1:4">
      <c r="A56" s="3" t="s">
        <v>199</v>
      </c>
    </row>
    <row r="57" spans="1:4">
      <c r="A57" s="4" t="s">
        <v>200</v>
      </c>
      <c r="B57" s="4" t="s">
        <v>201</v>
      </c>
      <c r="C57" s="5" t="n">
        <v>214640</v>
      </c>
      <c r="D57" s="5" t="n">
        <v>338814</v>
      </c>
    </row>
    <row r="58" spans="1:4">
      <c r="A58" s="4" t="s">
        <v>202</v>
      </c>
      <c r="B58" s="4" t="s">
        <v>201</v>
      </c>
      <c r="C58" s="5" t="n">
        <v>210292</v>
      </c>
      <c r="D58" s="5" t="n">
        <v>214640</v>
      </c>
    </row>
    <row r="59" spans="1:4">
      <c r="A59" s="3" t="s">
        <v>203</v>
      </c>
    </row>
    <row r="60" spans="1:4">
      <c r="A60" s="4" t="s">
        <v>204</v>
      </c>
      <c r="C60" s="5" t="n">
        <v>468</v>
      </c>
      <c r="D60" s="5" t="n">
        <v>-399</v>
      </c>
    </row>
    <row r="61" spans="1:4">
      <c r="A61" s="4" t="s">
        <v>205</v>
      </c>
      <c r="C61" s="5" t="n">
        <v>37761</v>
      </c>
      <c r="D61" s="5" t="n">
        <v>31297</v>
      </c>
    </row>
    <row r="62" spans="1:4">
      <c r="A62" s="3" t="s">
        <v>206</v>
      </c>
    </row>
    <row r="63" spans="1:4">
      <c r="A63" s="4" t="s">
        <v>207</v>
      </c>
      <c r="C63" s="5" t="n">
        <v>-5210</v>
      </c>
      <c r="D63" s="5" t="n">
        <v>-9157</v>
      </c>
    </row>
    <row r="64" spans="1:4">
      <c r="A64" s="4" t="s">
        <v>208</v>
      </c>
      <c r="C64" s="5" t="n">
        <v>0</v>
      </c>
      <c r="D64" s="5" t="n">
        <v>5482</v>
      </c>
    </row>
    <row r="65" spans="1:4">
      <c r="A65" s="4" t="s">
        <v>209</v>
      </c>
      <c r="C65" s="5" t="n">
        <v>4000</v>
      </c>
      <c r="D65" s="5" t="n">
        <v>0</v>
      </c>
    </row>
    <row r="66" spans="1:4">
      <c r="A66" s="3" t="s">
        <v>210</v>
      </c>
    </row>
    <row r="67" spans="1:4">
      <c r="A67" s="4" t="s">
        <v>211</v>
      </c>
      <c r="C67" s="5" t="n">
        <v>235509</v>
      </c>
      <c r="D67" s="5" t="n">
        <v>0</v>
      </c>
    </row>
    <row r="68" spans="1:4">
      <c r="A68" s="4" t="s">
        <v>212</v>
      </c>
    </row>
    <row r="69" spans="1:4">
      <c r="A69" s="3" t="s">
        <v>160</v>
      </c>
    </row>
    <row r="70" spans="1:4">
      <c r="A70" s="4" t="s">
        <v>94</v>
      </c>
      <c r="C70" s="5" t="n">
        <v>0</v>
      </c>
      <c r="D70" s="5" t="n">
        <v>12359</v>
      </c>
    </row>
    <row r="71" spans="1:4">
      <c r="A71" s="4" t="s">
        <v>144</v>
      </c>
      <c r="C71" s="5" t="n">
        <v>0</v>
      </c>
      <c r="D71" s="5" t="n">
        <v>1494</v>
      </c>
    </row>
    <row r="72" spans="1:4">
      <c r="A72" s="4" t="s">
        <v>161</v>
      </c>
      <c r="C72" s="5" t="n">
        <v>0</v>
      </c>
      <c r="D72" s="5" t="n">
        <v>6181</v>
      </c>
    </row>
    <row r="73" spans="1:4">
      <c r="A73" s="4" t="s">
        <v>162</v>
      </c>
      <c r="C73" s="5" t="n">
        <v>0</v>
      </c>
      <c r="D73" s="5" t="n">
        <v>54865</v>
      </c>
    </row>
    <row r="74" spans="1:4">
      <c r="A74" s="4" t="s">
        <v>163</v>
      </c>
      <c r="C74" s="5" t="n">
        <v>126511</v>
      </c>
      <c r="D74" s="5" t="n">
        <v>66660</v>
      </c>
    </row>
    <row r="75" spans="1:4">
      <c r="A75" s="4" t="s">
        <v>100</v>
      </c>
      <c r="C75" s="5" t="n">
        <v>435</v>
      </c>
      <c r="D75" s="5" t="n">
        <v>-1267</v>
      </c>
    </row>
    <row r="76" spans="1:4">
      <c r="A76" s="4" t="s">
        <v>168</v>
      </c>
      <c r="C76" s="5" t="n">
        <v>679</v>
      </c>
      <c r="D76" s="5" t="n">
        <v>0</v>
      </c>
    </row>
    <row r="77" spans="1:4">
      <c r="A77" s="4" t="s">
        <v>170</v>
      </c>
      <c r="C77" s="5" t="n">
        <v>0</v>
      </c>
      <c r="D77" s="5" t="n">
        <v>7313</v>
      </c>
    </row>
    <row r="78" spans="1:4">
      <c r="A78" s="4" t="s">
        <v>171</v>
      </c>
      <c r="C78" s="5" t="n">
        <v>0</v>
      </c>
      <c r="D78" s="5" t="n">
        <v>-7410</v>
      </c>
    </row>
    <row r="79" spans="1:4">
      <c r="A79" s="3" t="s">
        <v>180</v>
      </c>
    </row>
    <row r="80" spans="1:4">
      <c r="A80" s="4" t="s">
        <v>181</v>
      </c>
      <c r="C80" s="5" t="n">
        <v>-182</v>
      </c>
      <c r="D80" s="5" t="n">
        <v>-338</v>
      </c>
    </row>
    <row r="81" spans="1:4">
      <c r="A81" s="4" t="s">
        <v>182</v>
      </c>
      <c r="C81" s="5" t="n">
        <v>0</v>
      </c>
      <c r="D81" s="5" t="n">
        <v>499</v>
      </c>
    </row>
    <row r="82" spans="1:4">
      <c r="A82" s="4" t="s">
        <v>185</v>
      </c>
      <c r="C82" s="5" t="n">
        <v>0</v>
      </c>
      <c r="D82" s="5" t="n">
        <v>65979</v>
      </c>
    </row>
    <row r="83" spans="1:4">
      <c r="A83" s="4" t="s">
        <v>132</v>
      </c>
    </row>
    <row r="84" spans="1:4">
      <c r="A84" s="3" t="s">
        <v>210</v>
      </c>
    </row>
    <row r="85" spans="1:4">
      <c r="A85" s="4" t="s">
        <v>213</v>
      </c>
      <c r="C85" s="6" t="n">
        <v>1099</v>
      </c>
      <c r="D85" s="6" t="n">
        <v>0</v>
      </c>
    </row>
    <row r="86" spans="1:4"/>
    <row r="87" spans="1:4">
      <c r="A87" s="4" t="s">
        <v>201</v>
      </c>
      <c r="B87" s="4" t="s">
        <v>214</v>
      </c>
    </row>
  </sheetData>
  <mergeCells count="4">
    <mergeCell ref="A1:B2"/>
    <mergeCell ref="C1:D1"/>
    <mergeCell ref="A86:C86"/>
    <mergeCell ref="B87:C8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65</v>
      </c>
      <c r="B1" s="2" t="s">
        <v>460</v>
      </c>
      <c r="C1" s="2" t="s">
        <v>1</v>
      </c>
    </row>
    <row r="2" spans="1:4">
      <c r="B2" s="2" t="s">
        <v>461</v>
      </c>
      <c r="C2" s="2" t="s">
        <v>2</v>
      </c>
      <c r="D2" s="2" t="s">
        <v>34</v>
      </c>
    </row>
    <row r="3" spans="1:4">
      <c r="A3" s="3" t="s">
        <v>235</v>
      </c>
    </row>
    <row r="4" spans="1:4">
      <c r="A4" s="4" t="s">
        <v>95</v>
      </c>
      <c r="B4" s="6" t="n">
        <v>9500</v>
      </c>
      <c r="C4" s="6" t="n">
        <v>0</v>
      </c>
      <c r="D4" s="6" t="n">
        <v>951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66</v>
      </c>
      <c r="B1" s="2" t="s">
        <v>460</v>
      </c>
      <c r="C1" s="2" t="s">
        <v>1</v>
      </c>
    </row>
    <row r="2" spans="1:4">
      <c r="B2" s="2" t="s">
        <v>461</v>
      </c>
      <c r="C2" s="2" t="s">
        <v>2</v>
      </c>
      <c r="D2" s="2" t="s">
        <v>34</v>
      </c>
    </row>
    <row r="3" spans="1:4">
      <c r="A3" s="3" t="s">
        <v>667</v>
      </c>
    </row>
    <row r="4" spans="1:4">
      <c r="A4" s="4" t="s">
        <v>668</v>
      </c>
      <c r="B4" s="6" t="n">
        <v>39242</v>
      </c>
      <c r="C4" s="6" t="n">
        <v>28080</v>
      </c>
      <c r="D4" s="6" t="n">
        <v>39242</v>
      </c>
    </row>
    <row r="5" spans="1:4">
      <c r="A5" s="4" t="s">
        <v>669</v>
      </c>
      <c r="B5" s="6" t="n">
        <v>-9500</v>
      </c>
      <c r="C5" s="5" t="n">
        <v>0</v>
      </c>
      <c r="D5" s="5" t="n">
        <v>-9513</v>
      </c>
    </row>
    <row r="6" spans="1:4">
      <c r="A6" s="4" t="s">
        <v>670</v>
      </c>
      <c r="C6" s="5" t="n">
        <v>-4601</v>
      </c>
      <c r="D6" s="5" t="n">
        <v>-1649</v>
      </c>
    </row>
    <row r="7" spans="1:4">
      <c r="A7" s="4" t="s">
        <v>671</v>
      </c>
      <c r="C7" s="6" t="n">
        <v>23479</v>
      </c>
      <c r="D7" s="6" t="n">
        <v>2808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4</v>
      </c>
    </row>
    <row r="2" spans="1:3">
      <c r="A2" s="3" t="s">
        <v>673</v>
      </c>
    </row>
    <row r="3" spans="1:3">
      <c r="A3" s="4" t="s">
        <v>674</v>
      </c>
      <c r="B3" s="6" t="n">
        <v>30489</v>
      </c>
      <c r="C3" s="6" t="n">
        <v>33550</v>
      </c>
    </row>
    <row r="4" spans="1:3">
      <c r="A4" s="4" t="s">
        <v>675</v>
      </c>
      <c r="B4" s="5" t="n">
        <v>-24804</v>
      </c>
      <c r="C4" s="5" t="n">
        <v>-20368</v>
      </c>
    </row>
    <row r="5" spans="1:3">
      <c r="A5" s="4" t="s">
        <v>676</v>
      </c>
      <c r="B5" s="5" t="n">
        <v>5685</v>
      </c>
      <c r="C5" s="5" t="n">
        <v>13182</v>
      </c>
    </row>
    <row r="6" spans="1:3">
      <c r="A6" s="3" t="s">
        <v>677</v>
      </c>
    </row>
    <row r="7" spans="1:3">
      <c r="A7" s="4" t="s">
        <v>678</v>
      </c>
      <c r="B7" s="5" t="n">
        <v>31089</v>
      </c>
      <c r="C7" s="5" t="n">
        <v>34150</v>
      </c>
    </row>
    <row r="8" spans="1:3">
      <c r="A8" s="4" t="s">
        <v>679</v>
      </c>
      <c r="B8" s="5" t="n">
        <v>6285</v>
      </c>
      <c r="C8" s="5" t="n">
        <v>13782</v>
      </c>
    </row>
    <row r="9" spans="1:3">
      <c r="A9" s="4" t="s">
        <v>656</v>
      </c>
    </row>
    <row r="10" spans="1:3">
      <c r="A10" s="3" t="s">
        <v>677</v>
      </c>
    </row>
    <row r="11" spans="1:3">
      <c r="A11" s="4" t="s">
        <v>677</v>
      </c>
      <c r="B11" s="5" t="n">
        <v>600</v>
      </c>
      <c r="C11" s="5" t="n">
        <v>600</v>
      </c>
    </row>
    <row r="12" spans="1:3">
      <c r="A12" s="4" t="s">
        <v>680</v>
      </c>
    </row>
    <row r="13" spans="1:3">
      <c r="A13" s="3" t="s">
        <v>673</v>
      </c>
    </row>
    <row r="14" spans="1:3">
      <c r="A14" s="4" t="s">
        <v>674</v>
      </c>
      <c r="B14" s="5" t="n">
        <v>35460</v>
      </c>
      <c r="C14" s="5" t="n">
        <v>35460</v>
      </c>
    </row>
    <row r="15" spans="1:3">
      <c r="A15" s="4" t="s">
        <v>675</v>
      </c>
      <c r="B15" s="5" t="n">
        <v>-27522</v>
      </c>
      <c r="C15" s="5" t="n">
        <v>-21223</v>
      </c>
    </row>
    <row r="16" spans="1:3">
      <c r="A16" s="4" t="s">
        <v>676</v>
      </c>
      <c r="B16" s="5" t="n">
        <v>7938</v>
      </c>
      <c r="C16" s="5" t="n">
        <v>14237</v>
      </c>
    </row>
    <row r="17" spans="1:3">
      <c r="A17" s="4" t="s">
        <v>681</v>
      </c>
    </row>
    <row r="18" spans="1:3">
      <c r="A18" s="3" t="s">
        <v>673</v>
      </c>
    </row>
    <row r="19" spans="1:3">
      <c r="A19" s="4" t="s">
        <v>674</v>
      </c>
      <c r="B19" s="5" t="n">
        <v>-4971</v>
      </c>
      <c r="C19" s="5" t="n">
        <v>-1910</v>
      </c>
    </row>
    <row r="20" spans="1:3">
      <c r="A20" s="4" t="s">
        <v>675</v>
      </c>
      <c r="B20" s="5" t="n">
        <v>2718</v>
      </c>
      <c r="C20" s="5" t="n">
        <v>855</v>
      </c>
    </row>
    <row r="21" spans="1:3">
      <c r="A21" s="4" t="s">
        <v>676</v>
      </c>
      <c r="B21" s="6" t="n">
        <v>-2253</v>
      </c>
      <c r="C21" s="6" t="n">
        <v>-10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82</v>
      </c>
      <c r="B1" s="2" t="s">
        <v>460</v>
      </c>
      <c r="C1" s="2" t="s">
        <v>1</v>
      </c>
    </row>
    <row r="2" spans="1:4">
      <c r="B2" s="2" t="s">
        <v>461</v>
      </c>
      <c r="C2" s="2" t="s">
        <v>2</v>
      </c>
      <c r="D2" s="2" t="s">
        <v>34</v>
      </c>
    </row>
    <row r="3" spans="1:4">
      <c r="A3" s="3" t="s">
        <v>683</v>
      </c>
    </row>
    <row r="4" spans="1:4">
      <c r="A4" s="4" t="s">
        <v>684</v>
      </c>
      <c r="C4" s="6" t="n">
        <v>7200000</v>
      </c>
      <c r="D4" s="6" t="n">
        <v>7000000</v>
      </c>
    </row>
    <row r="5" spans="1:4">
      <c r="A5" s="4" t="s">
        <v>664</v>
      </c>
      <c r="B5" s="6" t="n">
        <v>5400000</v>
      </c>
      <c r="C5" s="6" t="n">
        <v>0</v>
      </c>
      <c r="D5" s="5" t="n">
        <v>0</v>
      </c>
    </row>
    <row r="6" spans="1:4">
      <c r="A6" s="4" t="s">
        <v>680</v>
      </c>
    </row>
    <row r="7" spans="1:4">
      <c r="A7" s="3" t="s">
        <v>683</v>
      </c>
    </row>
    <row r="8" spans="1:4">
      <c r="A8" s="4" t="s">
        <v>685</v>
      </c>
      <c r="D8" s="6" t="n">
        <v>6000000</v>
      </c>
    </row>
    <row r="9" spans="1:4">
      <c r="A9" s="4" t="s">
        <v>686</v>
      </c>
      <c r="D9" s="4" t="s">
        <v>687</v>
      </c>
    </row>
    <row r="10" spans="1:4">
      <c r="A10" s="4" t="s">
        <v>688</v>
      </c>
      <c r="D10" s="6" t="n">
        <v>6000000</v>
      </c>
    </row>
    <row r="11" spans="1:4">
      <c r="A11" s="4" t="s">
        <v>689</v>
      </c>
      <c r="C11" s="4" t="s">
        <v>491</v>
      </c>
    </row>
    <row r="12" spans="1:4">
      <c r="A12" s="4" t="s">
        <v>690</v>
      </c>
    </row>
    <row r="13" spans="1:4">
      <c r="A13" s="3" t="s">
        <v>683</v>
      </c>
    </row>
    <row r="14" spans="1:4">
      <c r="A14" s="4" t="s">
        <v>490</v>
      </c>
      <c r="C14" s="4" t="s">
        <v>491</v>
      </c>
    </row>
    <row r="15" spans="1:4">
      <c r="A15" s="4" t="s">
        <v>691</v>
      </c>
    </row>
    <row r="16" spans="1:4">
      <c r="A16" s="3" t="s">
        <v>683</v>
      </c>
    </row>
    <row r="17" spans="1:4">
      <c r="A17" s="4" t="s">
        <v>490</v>
      </c>
      <c r="C17" s="4" t="s">
        <v>49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4</v>
      </c>
    </row>
    <row r="2" spans="1:3">
      <c r="A2" s="3" t="s">
        <v>693</v>
      </c>
    </row>
    <row r="3" spans="1:3">
      <c r="A3" s="5" t="n">
        <v>2017</v>
      </c>
      <c r="B3" s="6" t="n">
        <v>3983</v>
      </c>
    </row>
    <row r="4" spans="1:3">
      <c r="A4" s="5" t="n">
        <v>2018</v>
      </c>
      <c r="B4" s="5" t="n">
        <v>1401</v>
      </c>
    </row>
    <row r="5" spans="1:3">
      <c r="A5" s="5" t="n">
        <v>2019</v>
      </c>
      <c r="B5" s="5" t="n">
        <v>301</v>
      </c>
    </row>
    <row r="6" spans="1:3">
      <c r="A6" s="5" t="n">
        <v>2020</v>
      </c>
      <c r="B6" s="5" t="n">
        <v>0</v>
      </c>
    </row>
    <row r="7" spans="1:3">
      <c r="A7" s="5" t="n">
        <v>2021</v>
      </c>
      <c r="B7" s="5" t="n">
        <v>0</v>
      </c>
    </row>
    <row r="8" spans="1:3">
      <c r="A8" s="4" t="s">
        <v>694</v>
      </c>
      <c r="B8" s="5" t="n">
        <v>0</v>
      </c>
    </row>
    <row r="9" spans="1:3">
      <c r="A9" s="4" t="s">
        <v>676</v>
      </c>
      <c r="B9" s="6" t="n">
        <v>5685</v>
      </c>
      <c r="C9" s="6" t="n">
        <v>131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v>
      </c>
      <c r="C1" s="2" t="s">
        <v>34</v>
      </c>
    </row>
    <row r="2" spans="1:3">
      <c r="A2" s="3" t="s">
        <v>240</v>
      </c>
    </row>
    <row r="3" spans="1:3">
      <c r="A3" s="4" t="s">
        <v>696</v>
      </c>
      <c r="B3" s="6" t="n">
        <v>4229</v>
      </c>
      <c r="C3" s="6" t="n">
        <v>5807</v>
      </c>
    </row>
    <row r="4" spans="1:3">
      <c r="A4" s="4" t="s">
        <v>697</v>
      </c>
      <c r="B4" s="5" t="n">
        <v>0</v>
      </c>
      <c r="C4" s="5" t="n">
        <v>2603</v>
      </c>
    </row>
    <row r="5" spans="1:3">
      <c r="A5" s="4" t="s">
        <v>631</v>
      </c>
      <c r="B5" s="5" t="n">
        <v>1103</v>
      </c>
      <c r="C5" s="5" t="n">
        <v>0</v>
      </c>
    </row>
    <row r="6" spans="1:3">
      <c r="A6" s="4" t="s">
        <v>698</v>
      </c>
      <c r="B6" s="5" t="n">
        <v>1871</v>
      </c>
      <c r="C6" s="5" t="n">
        <v>2727</v>
      </c>
    </row>
    <row r="7" spans="1:3">
      <c r="A7" s="4" t="s">
        <v>699</v>
      </c>
      <c r="B7" s="5" t="n">
        <v>161</v>
      </c>
      <c r="C7" s="5" t="n">
        <v>284</v>
      </c>
    </row>
    <row r="8" spans="1:3">
      <c r="A8" s="4" t="s">
        <v>130</v>
      </c>
      <c r="B8" s="6" t="n">
        <v>7364</v>
      </c>
      <c r="C8" s="6" t="n">
        <v>114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4" t="s">
        <v>239</v>
      </c>
    </row>
    <row r="3" spans="1:2">
      <c r="A3" s="3" t="s">
        <v>702</v>
      </c>
    </row>
    <row r="4" spans="1:2">
      <c r="A4" s="4" t="s">
        <v>703</v>
      </c>
      <c r="B4" s="11" t="n">
        <v>-3.4</v>
      </c>
    </row>
    <row r="5" spans="1:2">
      <c r="A5" s="4" t="s">
        <v>704</v>
      </c>
    </row>
    <row r="6" spans="1:2">
      <c r="A6" s="3" t="s">
        <v>702</v>
      </c>
    </row>
    <row r="7" spans="1:2">
      <c r="A7" s="4" t="s">
        <v>703</v>
      </c>
      <c r="B7" s="11" t="n">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5</v>
      </c>
      <c r="B1" s="2" t="s">
        <v>2</v>
      </c>
      <c r="C1" s="2" t="s">
        <v>34</v>
      </c>
    </row>
    <row r="2" spans="1:3">
      <c r="A2" s="3" t="s">
        <v>243</v>
      </c>
    </row>
    <row r="3" spans="1:3">
      <c r="A3" s="4" t="s">
        <v>51</v>
      </c>
      <c r="B3" s="6" t="n">
        <v>661936</v>
      </c>
      <c r="C3" s="6" t="n">
        <v>6850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6</v>
      </c>
      <c r="B1" s="2" t="s">
        <v>2</v>
      </c>
      <c r="C1" s="2" t="s">
        <v>34</v>
      </c>
    </row>
    <row r="2" spans="1:3">
      <c r="A2" s="3" t="s">
        <v>246</v>
      </c>
    </row>
    <row r="3" spans="1:3">
      <c r="A3" s="4" t="s">
        <v>707</v>
      </c>
      <c r="B3" s="6" t="n">
        <v>24926</v>
      </c>
      <c r="C3" s="6" t="n">
        <v>16529</v>
      </c>
    </row>
    <row r="4" spans="1:3">
      <c r="A4" s="4" t="s">
        <v>708</v>
      </c>
      <c r="B4" s="5" t="n">
        <v>7271</v>
      </c>
      <c r="C4" s="5" t="n">
        <v>8671</v>
      </c>
    </row>
    <row r="5" spans="1:3">
      <c r="A5" s="4" t="s">
        <v>709</v>
      </c>
      <c r="B5" s="5" t="n">
        <v>22210</v>
      </c>
      <c r="C5" s="5" t="n">
        <v>11551</v>
      </c>
    </row>
    <row r="6" spans="1:3">
      <c r="A6" s="4" t="s">
        <v>710</v>
      </c>
      <c r="B6" s="5" t="n">
        <v>920</v>
      </c>
      <c r="C6" s="5" t="n">
        <v>1375</v>
      </c>
    </row>
    <row r="7" spans="1:3">
      <c r="A7" s="4" t="s">
        <v>711</v>
      </c>
      <c r="B7" s="5" t="n">
        <v>162</v>
      </c>
      <c r="C7" s="5" t="n">
        <v>162</v>
      </c>
    </row>
    <row r="8" spans="1:3">
      <c r="A8" s="4" t="s">
        <v>699</v>
      </c>
      <c r="B8" s="5" t="n">
        <v>2</v>
      </c>
      <c r="C8" s="5" t="n">
        <v>10</v>
      </c>
    </row>
    <row r="9" spans="1:3">
      <c r="A9" s="4" t="s">
        <v>130</v>
      </c>
      <c r="B9" s="6" t="n">
        <v>55491</v>
      </c>
      <c r="C9" s="6" t="n">
        <v>382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0"/>
    <col customWidth="1" max="5" min="5" width="20"/>
  </cols>
  <sheetData>
    <row r="1" spans="1:5">
      <c r="A1" s="1" t="s">
        <v>712</v>
      </c>
      <c r="B1" s="2" t="s">
        <v>713</v>
      </c>
      <c r="C1" s="2" t="s">
        <v>714</v>
      </c>
      <c r="D1" s="2" t="s">
        <v>715</v>
      </c>
      <c r="E1" s="2" t="s">
        <v>716</v>
      </c>
    </row>
    <row r="2" spans="1:5">
      <c r="A2" s="3" t="s">
        <v>717</v>
      </c>
    </row>
    <row r="3" spans="1:5">
      <c r="A3" s="4" t="s">
        <v>718</v>
      </c>
      <c r="D3" s="5" t="n">
        <v>721622</v>
      </c>
      <c r="E3" s="5" t="n">
        <v>749856</v>
      </c>
    </row>
    <row r="4" spans="1:5">
      <c r="A4" s="4" t="s">
        <v>719</v>
      </c>
    </row>
    <row r="5" spans="1:5">
      <c r="A5" s="3" t="s">
        <v>717</v>
      </c>
    </row>
    <row r="6" spans="1:5">
      <c r="A6" s="4" t="s">
        <v>720</v>
      </c>
      <c r="C6" s="6" t="n">
        <v>172500000</v>
      </c>
    </row>
    <row r="7" spans="1:5">
      <c r="A7" s="4" t="s">
        <v>721</v>
      </c>
      <c r="C7" s="4" t="s">
        <v>722</v>
      </c>
    </row>
    <row r="8" spans="1:5">
      <c r="A8" s="4" t="s">
        <v>723</v>
      </c>
      <c r="C8" s="12" t="n">
        <v>0.00532992</v>
      </c>
    </row>
    <row r="9" spans="1:5">
      <c r="A9" s="4" t="s">
        <v>724</v>
      </c>
      <c r="C9" s="8" t="n">
        <v>187.62</v>
      </c>
    </row>
    <row r="10" spans="1:5">
      <c r="A10" s="4" t="s">
        <v>131</v>
      </c>
    </row>
    <row r="11" spans="1:5">
      <c r="A11" s="3" t="s">
        <v>717</v>
      </c>
    </row>
    <row r="12" spans="1:5">
      <c r="A12" s="4" t="s">
        <v>725</v>
      </c>
      <c r="B12" s="4" t="s">
        <v>507</v>
      </c>
    </row>
    <row r="13" spans="1:5">
      <c r="A13" s="4" t="s">
        <v>726</v>
      </c>
      <c r="B13" s="5" t="n">
        <v>56934</v>
      </c>
    </row>
    <row r="14" spans="1:5">
      <c r="A14" s="4" t="s">
        <v>727</v>
      </c>
      <c r="B14" s="8" t="n">
        <v>22.5</v>
      </c>
    </row>
    <row r="15" spans="1:5">
      <c r="A15" s="4" t="s">
        <v>728</v>
      </c>
      <c r="D15" s="5" t="n">
        <v>1</v>
      </c>
      <c r="E15" s="5" t="n">
        <v>1</v>
      </c>
    </row>
    <row r="16" spans="1:5">
      <c r="A16" s="4" t="s">
        <v>729</v>
      </c>
    </row>
    <row r="17" spans="1:5">
      <c r="A17" s="3" t="s">
        <v>717</v>
      </c>
    </row>
    <row r="18" spans="1:5">
      <c r="A18" s="4" t="s">
        <v>532</v>
      </c>
      <c r="D18" s="5" t="n">
        <v>500000</v>
      </c>
      <c r="E18" s="5" t="n">
        <v>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4</v>
      </c>
    </row>
    <row r="3" spans="1:3">
      <c r="A3" s="3" t="s">
        <v>731</v>
      </c>
    </row>
    <row r="4" spans="1:3">
      <c r="A4" s="4" t="s">
        <v>109</v>
      </c>
      <c r="B4" s="6" t="n">
        <v>70643</v>
      </c>
      <c r="C4" s="6" t="n">
        <v>-553929</v>
      </c>
    </row>
    <row r="5" spans="1:3">
      <c r="A5" s="4" t="s">
        <v>131</v>
      </c>
    </row>
    <row r="6" spans="1:3">
      <c r="A6" s="3" t="s">
        <v>731</v>
      </c>
    </row>
    <row r="7" spans="1:3">
      <c r="A7" s="4" t="s">
        <v>114</v>
      </c>
      <c r="B7" s="5" t="n">
        <v>96680</v>
      </c>
      <c r="C7" s="5" t="n">
        <v>-513600</v>
      </c>
    </row>
    <row r="8" spans="1:3">
      <c r="A8" s="4" t="s">
        <v>115</v>
      </c>
      <c r="B8" s="5" t="n">
        <v>-26037</v>
      </c>
      <c r="C8" s="5" t="n">
        <v>-40329</v>
      </c>
    </row>
    <row r="9" spans="1:3">
      <c r="A9" s="4" t="s">
        <v>109</v>
      </c>
      <c r="B9" s="5" t="n">
        <v>70643</v>
      </c>
      <c r="C9" s="5" t="n">
        <v>-553929</v>
      </c>
    </row>
    <row r="10" spans="1:3">
      <c r="A10" s="4" t="s">
        <v>732</v>
      </c>
      <c r="B10" s="5" t="n">
        <v>0</v>
      </c>
      <c r="C10" s="5" t="n">
        <v>0</v>
      </c>
    </row>
    <row r="11" spans="1:3">
      <c r="A11" s="4" t="s">
        <v>733</v>
      </c>
      <c r="B11" s="6" t="n">
        <v>70643</v>
      </c>
      <c r="C11" s="6" t="n">
        <v>-553929</v>
      </c>
    </row>
    <row r="12" spans="1:3">
      <c r="A12" s="3" t="s">
        <v>732</v>
      </c>
    </row>
    <row r="13" spans="1:3">
      <c r="A13" s="4" t="s">
        <v>734</v>
      </c>
      <c r="B13" s="5" t="n">
        <v>5609000</v>
      </c>
      <c r="C13" s="5" t="n">
        <v>5087000</v>
      </c>
    </row>
    <row r="14" spans="1:3">
      <c r="A14" s="3" t="s">
        <v>735</v>
      </c>
    </row>
    <row r="15" spans="1:3">
      <c r="A15" s="4" t="s">
        <v>736</v>
      </c>
      <c r="B15" s="5" t="n">
        <v>0</v>
      </c>
      <c r="C15" s="5" t="n">
        <v>0</v>
      </c>
    </row>
    <row r="16" spans="1:3">
      <c r="A16" s="4" t="s">
        <v>737</v>
      </c>
      <c r="B16" s="5" t="n">
        <v>0</v>
      </c>
      <c r="C16" s="5" t="n">
        <v>0</v>
      </c>
    </row>
    <row r="17" spans="1:3">
      <c r="A17" s="4" t="s">
        <v>738</v>
      </c>
      <c r="B17" s="5" t="n">
        <v>0</v>
      </c>
      <c r="C17" s="5" t="n">
        <v>0</v>
      </c>
    </row>
    <row r="18" spans="1:3">
      <c r="A18" s="4" t="s">
        <v>739</v>
      </c>
      <c r="B18" s="5" t="n">
        <v>0</v>
      </c>
      <c r="C18" s="5" t="n">
        <v>0</v>
      </c>
    </row>
    <row r="19" spans="1:3">
      <c r="A19" s="4" t="s">
        <v>740</v>
      </c>
      <c r="B19" s="5" t="n">
        <v>5609000</v>
      </c>
      <c r="C19" s="5" t="n">
        <v>5087000</v>
      </c>
    </row>
    <row r="20" spans="1:3">
      <c r="A20" s="3" t="s">
        <v>741</v>
      </c>
    </row>
    <row r="21" spans="1:3">
      <c r="A21" s="4" t="s">
        <v>118</v>
      </c>
      <c r="B21" s="8" t="n">
        <v>17.24</v>
      </c>
      <c r="C21" s="8" t="n">
        <v>-100.96</v>
      </c>
    </row>
    <row r="22" spans="1:3">
      <c r="A22" s="4" t="s">
        <v>119</v>
      </c>
      <c r="B22" s="9" t="n">
        <v>-4.64</v>
      </c>
      <c r="C22" s="9" t="n">
        <v>-7.93</v>
      </c>
    </row>
    <row r="23" spans="1:3">
      <c r="A23" s="4" t="s">
        <v>120</v>
      </c>
      <c r="B23" s="8" t="n">
        <v>12.6</v>
      </c>
      <c r="C23" s="8" t="n">
        <v>-108.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34</v>
      </c>
      <c r="D1" s="2" t="s">
        <v>461</v>
      </c>
    </row>
    <row r="2" spans="1:4">
      <c r="A2" s="3" t="s">
        <v>743</v>
      </c>
    </row>
    <row r="3" spans="1:4">
      <c r="A3" s="4" t="s">
        <v>744</v>
      </c>
      <c r="B3" s="6" t="n">
        <v>3000</v>
      </c>
      <c r="C3" s="6" t="n">
        <v>112000</v>
      </c>
    </row>
    <row r="4" spans="1:4">
      <c r="A4" s="4" t="s">
        <v>745</v>
      </c>
      <c r="B4" s="5" t="n">
        <v>55000</v>
      </c>
      <c r="C4" s="5" t="n">
        <v>201000</v>
      </c>
    </row>
    <row r="5" spans="1:4">
      <c r="A5" s="4" t="s">
        <v>746</v>
      </c>
      <c r="B5" s="5" t="n">
        <v>494000</v>
      </c>
      <c r="C5" s="5" t="n">
        <v>8499000</v>
      </c>
    </row>
    <row r="6" spans="1:4">
      <c r="A6" s="4" t="s">
        <v>747</v>
      </c>
      <c r="B6" s="5" t="n">
        <v>494000</v>
      </c>
      <c r="C6" s="5" t="n">
        <v>8499000</v>
      </c>
    </row>
    <row r="7" spans="1:4">
      <c r="A7" s="3" t="s">
        <v>748</v>
      </c>
    </row>
    <row r="8" spans="1:4">
      <c r="A8" s="4" t="s">
        <v>749</v>
      </c>
      <c r="B8" s="5" t="n">
        <v>732000</v>
      </c>
      <c r="C8" s="5" t="n">
        <v>1370000</v>
      </c>
    </row>
    <row r="9" spans="1:4">
      <c r="A9" s="4" t="s">
        <v>470</v>
      </c>
      <c r="B9" s="5" t="n">
        <v>0</v>
      </c>
      <c r="C9" s="5" t="n">
        <v>145000</v>
      </c>
      <c r="D9" s="6" t="n">
        <v>0</v>
      </c>
    </row>
    <row r="10" spans="1:4">
      <c r="A10" s="4" t="s">
        <v>750</v>
      </c>
      <c r="B10" s="5" t="n">
        <v>1653000</v>
      </c>
      <c r="C10" s="5" t="n">
        <v>8105000</v>
      </c>
    </row>
    <row r="11" spans="1:4">
      <c r="A11" s="4" t="s">
        <v>451</v>
      </c>
    </row>
    <row r="12" spans="1:4">
      <c r="A12" s="3" t="s">
        <v>743</v>
      </c>
    </row>
    <row r="13" spans="1:4">
      <c r="A13" s="4" t="s">
        <v>751</v>
      </c>
      <c r="B13" s="5" t="n">
        <v>0</v>
      </c>
      <c r="C13" s="5" t="n">
        <v>15000</v>
      </c>
    </row>
    <row r="14" spans="1:4">
      <c r="A14" s="4" t="s">
        <v>752</v>
      </c>
      <c r="B14" s="5" t="n">
        <v>0</v>
      </c>
      <c r="C14" s="5" t="n">
        <v>8171000</v>
      </c>
    </row>
    <row r="15" spans="1:4">
      <c r="A15" s="3" t="s">
        <v>748</v>
      </c>
    </row>
    <row r="16" spans="1:4">
      <c r="A16" s="4" t="s">
        <v>753</v>
      </c>
      <c r="B16" s="5" t="n">
        <v>741000</v>
      </c>
      <c r="C16" s="5" t="n">
        <v>6500000</v>
      </c>
    </row>
    <row r="17" spans="1:4">
      <c r="A17" s="4" t="s">
        <v>754</v>
      </c>
    </row>
    <row r="18" spans="1:4">
      <c r="A18" s="3" t="s">
        <v>748</v>
      </c>
    </row>
    <row r="19" spans="1:4">
      <c r="A19" s="4" t="s">
        <v>755</v>
      </c>
      <c r="B19" s="5" t="n">
        <v>180000</v>
      </c>
      <c r="C19" s="5" t="n">
        <v>90000</v>
      </c>
    </row>
    <row r="20" spans="1:4">
      <c r="A20" s="4" t="s">
        <v>756</v>
      </c>
    </row>
    <row r="21" spans="1:4">
      <c r="A21" s="3" t="s">
        <v>743</v>
      </c>
    </row>
    <row r="22" spans="1:4">
      <c r="A22" s="4" t="s">
        <v>751</v>
      </c>
      <c r="B22" s="5" t="n">
        <v>308000</v>
      </c>
      <c r="C22" s="5" t="n">
        <v>0</v>
      </c>
    </row>
    <row r="23" spans="1:4">
      <c r="A23" s="4" t="s">
        <v>746</v>
      </c>
      <c r="B23" s="5" t="n">
        <v>128000</v>
      </c>
      <c r="C23" s="5" t="n">
        <v>0</v>
      </c>
    </row>
    <row r="24" spans="1:4">
      <c r="A24" s="4" t="s">
        <v>747</v>
      </c>
      <c r="B24" s="6" t="n">
        <v>128000</v>
      </c>
      <c r="C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757</v>
      </c>
      <c r="B1" s="2" t="s">
        <v>620</v>
      </c>
      <c r="C1" s="2" t="s">
        <v>1</v>
      </c>
    </row>
    <row r="2" spans="1:5">
      <c r="B2" s="2" t="s">
        <v>758</v>
      </c>
      <c r="C2" s="2" t="s">
        <v>759</v>
      </c>
      <c r="D2" s="2" t="s">
        <v>760</v>
      </c>
      <c r="E2" s="2" t="s">
        <v>761</v>
      </c>
    </row>
    <row r="3" spans="1:5">
      <c r="A3" s="3" t="s">
        <v>762</v>
      </c>
    </row>
    <row r="4" spans="1:5">
      <c r="A4" s="4" t="s">
        <v>763</v>
      </c>
      <c r="C4" s="6" t="n">
        <v>0</v>
      </c>
      <c r="D4" s="6" t="n">
        <v>145000</v>
      </c>
    </row>
    <row r="5" spans="1:5">
      <c r="A5" s="4" t="s">
        <v>93</v>
      </c>
      <c r="C5" s="5" t="n">
        <v>-141000</v>
      </c>
      <c r="D5" s="5" t="n">
        <v>256950000</v>
      </c>
    </row>
    <row r="6" spans="1:5">
      <c r="A6" s="4" t="s">
        <v>764</v>
      </c>
      <c r="C6" s="5" t="n">
        <v>145600000</v>
      </c>
      <c r="D6" s="5" t="n">
        <v>146800000</v>
      </c>
    </row>
    <row r="7" spans="1:5">
      <c r="A7" s="4" t="s">
        <v>470</v>
      </c>
      <c r="C7" s="5" t="n">
        <v>0</v>
      </c>
      <c r="D7" s="5" t="n">
        <v>145000</v>
      </c>
      <c r="E7" s="6" t="n">
        <v>0</v>
      </c>
    </row>
    <row r="8" spans="1:5">
      <c r="A8" s="4" t="s">
        <v>176</v>
      </c>
      <c r="C8" s="5" t="n">
        <v>188000</v>
      </c>
      <c r="D8" s="5" t="n">
        <v>5352000</v>
      </c>
    </row>
    <row r="9" spans="1:5">
      <c r="A9" s="4" t="s">
        <v>88</v>
      </c>
      <c r="C9" s="5" t="n">
        <v>38213000</v>
      </c>
      <c r="D9" s="5" t="n">
        <v>54827000</v>
      </c>
    </row>
    <row r="10" spans="1:5">
      <c r="A10" s="4" t="s">
        <v>765</v>
      </c>
      <c r="C10" s="6" t="n">
        <v>1100000</v>
      </c>
      <c r="D10" s="6" t="n">
        <v>1100000</v>
      </c>
    </row>
    <row r="11" spans="1:5">
      <c r="A11" s="4" t="s">
        <v>131</v>
      </c>
    </row>
    <row r="12" spans="1:5">
      <c r="A12" s="3" t="s">
        <v>762</v>
      </c>
    </row>
    <row r="13" spans="1:5">
      <c r="A13" s="4" t="s">
        <v>728</v>
      </c>
      <c r="C13" s="5" t="n">
        <v>1</v>
      </c>
      <c r="D13" s="5" t="n">
        <v>1</v>
      </c>
    </row>
    <row r="14" spans="1:5">
      <c r="A14" s="4" t="s">
        <v>729</v>
      </c>
    </row>
    <row r="15" spans="1:5">
      <c r="A15" s="3" t="s">
        <v>762</v>
      </c>
    </row>
    <row r="16" spans="1:5">
      <c r="A16" s="4" t="s">
        <v>766</v>
      </c>
      <c r="C16" s="7" t="n">
        <v>0.5</v>
      </c>
      <c r="D16" s="7" t="n">
        <v>0.8</v>
      </c>
    </row>
    <row r="17" spans="1:5">
      <c r="A17" s="4" t="s">
        <v>606</v>
      </c>
    </row>
    <row r="18" spans="1:5">
      <c r="A18" s="3" t="s">
        <v>762</v>
      </c>
    </row>
    <row r="19" spans="1:5">
      <c r="A19" s="4" t="s">
        <v>607</v>
      </c>
      <c r="C19" s="6" t="n">
        <v>3700000</v>
      </c>
      <c r="D19" s="6" t="n">
        <v>3700000</v>
      </c>
    </row>
    <row r="20" spans="1:5">
      <c r="A20" s="4" t="s">
        <v>767</v>
      </c>
    </row>
    <row r="21" spans="1:5">
      <c r="A21" s="3" t="s">
        <v>762</v>
      </c>
    </row>
    <row r="22" spans="1:5">
      <c r="A22" s="4" t="s">
        <v>88</v>
      </c>
      <c r="C22" s="5" t="n">
        <v>0</v>
      </c>
      <c r="D22" s="5" t="n">
        <v>200000</v>
      </c>
    </row>
    <row r="23" spans="1:5">
      <c r="A23" s="4" t="s">
        <v>451</v>
      </c>
    </row>
    <row r="24" spans="1:5">
      <c r="A24" s="3" t="s">
        <v>762</v>
      </c>
    </row>
    <row r="25" spans="1:5">
      <c r="A25" s="4" t="s">
        <v>751</v>
      </c>
      <c r="C25" s="5" t="n">
        <v>0</v>
      </c>
      <c r="D25" s="5" t="n">
        <v>15000</v>
      </c>
    </row>
    <row r="26" spans="1:5">
      <c r="A26" s="4" t="s">
        <v>768</v>
      </c>
      <c r="C26" s="5" t="n">
        <v>741000</v>
      </c>
      <c r="D26" s="5" t="n">
        <v>6500000</v>
      </c>
    </row>
    <row r="27" spans="1:5">
      <c r="A27" s="4" t="s">
        <v>769</v>
      </c>
    </row>
    <row r="28" spans="1:5">
      <c r="A28" s="3" t="s">
        <v>762</v>
      </c>
    </row>
    <row r="29" spans="1:5">
      <c r="A29" s="4" t="s">
        <v>47</v>
      </c>
      <c r="B29" s="6" t="n">
        <v>7900000</v>
      </c>
    </row>
    <row r="30" spans="1:5">
      <c r="A30" s="4" t="s">
        <v>624</v>
      </c>
      <c r="B30" s="4" t="s">
        <v>625</v>
      </c>
    </row>
    <row r="31" spans="1:5">
      <c r="A31" s="4" t="s">
        <v>93</v>
      </c>
      <c r="C31" s="5" t="n">
        <v>8200000</v>
      </c>
    </row>
    <row r="32" spans="1:5">
      <c r="A32" s="4" t="s">
        <v>626</v>
      </c>
      <c r="C32" s="5" t="n">
        <v>100000</v>
      </c>
      <c r="D32" s="5" t="n">
        <v>200000</v>
      </c>
    </row>
    <row r="33" spans="1:5">
      <c r="A33" s="4" t="s">
        <v>754</v>
      </c>
    </row>
    <row r="34" spans="1:5">
      <c r="A34" s="3" t="s">
        <v>762</v>
      </c>
    </row>
    <row r="35" spans="1:5">
      <c r="A35" s="4" t="s">
        <v>770</v>
      </c>
      <c r="C35" s="5" t="n">
        <v>180000</v>
      </c>
      <c r="D35" s="5" t="n">
        <v>90000</v>
      </c>
    </row>
    <row r="36" spans="1:5">
      <c r="A36" s="4" t="s">
        <v>771</v>
      </c>
    </row>
    <row r="37" spans="1:5">
      <c r="A37" s="3" t="s">
        <v>762</v>
      </c>
    </row>
    <row r="38" spans="1:5">
      <c r="A38" s="4" t="s">
        <v>772</v>
      </c>
      <c r="C38" s="5" t="n">
        <v>0</v>
      </c>
      <c r="D38" s="5" t="n">
        <v>6300000</v>
      </c>
    </row>
    <row r="39" spans="1:5">
      <c r="A39" s="4" t="s">
        <v>773</v>
      </c>
    </row>
    <row r="40" spans="1:5">
      <c r="A40" s="3" t="s">
        <v>762</v>
      </c>
    </row>
    <row r="41" spans="1:5">
      <c r="A41" s="4" t="s">
        <v>774</v>
      </c>
      <c r="C41" s="5" t="n">
        <v>0</v>
      </c>
      <c r="D41" s="5" t="n">
        <v>4300000</v>
      </c>
    </row>
    <row r="42" spans="1:5">
      <c r="A42" s="4" t="s">
        <v>775</v>
      </c>
    </row>
    <row r="43" spans="1:5">
      <c r="A43" s="3" t="s">
        <v>762</v>
      </c>
    </row>
    <row r="44" spans="1:5">
      <c r="A44" s="4" t="s">
        <v>776</v>
      </c>
      <c r="C44" s="6" t="n">
        <v>100000</v>
      </c>
      <c r="D44" s="6" t="n">
        <v>300000</v>
      </c>
    </row>
    <row r="45" spans="1:5">
      <c r="A45" s="4" t="s">
        <v>777</v>
      </c>
    </row>
    <row r="46" spans="1:5">
      <c r="A46" s="3" t="s">
        <v>762</v>
      </c>
    </row>
    <row r="47" spans="1:5">
      <c r="A47" s="4" t="s">
        <v>778</v>
      </c>
      <c r="C47" s="4" t="s">
        <v>779</v>
      </c>
    </row>
    <row r="48" spans="1:5">
      <c r="A48" s="4" t="s">
        <v>780</v>
      </c>
    </row>
    <row r="49" spans="1:5">
      <c r="A49" s="3" t="s">
        <v>762</v>
      </c>
    </row>
    <row r="50" spans="1:5">
      <c r="A50" s="4" t="s">
        <v>778</v>
      </c>
      <c r="C50" s="4" t="s">
        <v>781</v>
      </c>
    </row>
    <row r="51" spans="1:5">
      <c r="A51" s="4" t="s">
        <v>776</v>
      </c>
      <c r="C51" s="6" t="n">
        <v>700000</v>
      </c>
    </row>
    <row r="52" spans="1:5">
      <c r="A52" s="4" t="s">
        <v>782</v>
      </c>
    </row>
    <row r="53" spans="1:5">
      <c r="A53" s="3" t="s">
        <v>762</v>
      </c>
    </row>
    <row r="54" spans="1:5">
      <c r="A54" s="4" t="s">
        <v>783</v>
      </c>
      <c r="C54" s="4" t="s">
        <v>784</v>
      </c>
    </row>
    <row r="55" spans="1:5">
      <c r="A55" s="4" t="s">
        <v>785</v>
      </c>
      <c r="C55" s="6" t="n">
        <v>0</v>
      </c>
    </row>
    <row r="56" spans="1:5">
      <c r="A56" s="4" t="s">
        <v>786</v>
      </c>
      <c r="C56" s="5" t="n">
        <v>200000</v>
      </c>
    </row>
    <row r="57" spans="1:5">
      <c r="A57" s="4" t="s">
        <v>787</v>
      </c>
    </row>
    <row r="58" spans="1:5">
      <c r="A58" s="3" t="s">
        <v>762</v>
      </c>
    </row>
    <row r="59" spans="1:5">
      <c r="A59" s="4" t="s">
        <v>788</v>
      </c>
      <c r="C59" s="5" t="n">
        <v>15000000</v>
      </c>
    </row>
    <row r="60" spans="1:5">
      <c r="A60" s="4" t="s">
        <v>789</v>
      </c>
    </row>
    <row r="61" spans="1:5">
      <c r="A61" s="3" t="s">
        <v>762</v>
      </c>
    </row>
    <row r="62" spans="1:5">
      <c r="A62" s="4" t="s">
        <v>763</v>
      </c>
      <c r="C62" s="5" t="n">
        <v>0</v>
      </c>
    </row>
    <row r="63" spans="1:5">
      <c r="A63" s="4" t="s">
        <v>790</v>
      </c>
    </row>
    <row r="64" spans="1:5">
      <c r="A64" s="3" t="s">
        <v>762</v>
      </c>
    </row>
    <row r="65" spans="1:5">
      <c r="A65" s="4" t="s">
        <v>751</v>
      </c>
      <c r="C65" s="5" t="n">
        <v>300000</v>
      </c>
    </row>
    <row r="66" spans="1:5">
      <c r="A66" s="4" t="s">
        <v>791</v>
      </c>
    </row>
    <row r="67" spans="1:5">
      <c r="A67" s="3" t="s">
        <v>762</v>
      </c>
    </row>
    <row r="68" spans="1:5">
      <c r="A68" s="4" t="s">
        <v>751</v>
      </c>
      <c r="C68" s="6" t="n">
        <v>1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792</v>
      </c>
      <c r="B1" s="2" t="s">
        <v>1</v>
      </c>
    </row>
    <row r="2" spans="1:4">
      <c r="B2" s="2" t="s">
        <v>759</v>
      </c>
      <c r="C2" s="2" t="s">
        <v>760</v>
      </c>
      <c r="D2" s="2" t="s">
        <v>793</v>
      </c>
    </row>
    <row r="3" spans="1:4">
      <c r="A3" s="3" t="s">
        <v>794</v>
      </c>
    </row>
    <row r="4" spans="1:4">
      <c r="A4" s="4" t="s">
        <v>795</v>
      </c>
      <c r="B4" s="4" t="s">
        <v>497</v>
      </c>
    </row>
    <row r="5" spans="1:4">
      <c r="A5" s="4" t="s">
        <v>796</v>
      </c>
      <c r="B5" s="6" t="n">
        <v>1400000</v>
      </c>
      <c r="C5" s="6" t="n">
        <v>3100000</v>
      </c>
    </row>
    <row r="6" spans="1:4">
      <c r="A6" s="4" t="s">
        <v>797</v>
      </c>
      <c r="B6" s="4" t="s">
        <v>798</v>
      </c>
    </row>
    <row r="7" spans="1:4">
      <c r="A7" s="4" t="s">
        <v>799</v>
      </c>
      <c r="B7" s="6" t="n">
        <v>800000</v>
      </c>
    </row>
    <row r="8" spans="1:4">
      <c r="A8" s="4" t="s">
        <v>800</v>
      </c>
      <c r="B8" s="5" t="n">
        <v>0</v>
      </c>
      <c r="C8" s="5" t="n">
        <v>0</v>
      </c>
    </row>
    <row r="9" spans="1:4">
      <c r="A9" s="4" t="s">
        <v>801</v>
      </c>
      <c r="B9" s="6" t="n">
        <v>0</v>
      </c>
      <c r="C9" s="5" t="n">
        <v>0</v>
      </c>
    </row>
    <row r="10" spans="1:4">
      <c r="A10" s="4" t="s">
        <v>802</v>
      </c>
    </row>
    <row r="11" spans="1:4">
      <c r="A11" s="3" t="s">
        <v>794</v>
      </c>
    </row>
    <row r="12" spans="1:4">
      <c r="A12" s="4" t="s">
        <v>803</v>
      </c>
      <c r="B12" s="4" t="s">
        <v>502</v>
      </c>
    </row>
    <row r="13" spans="1:4">
      <c r="A13" s="4" t="s">
        <v>804</v>
      </c>
      <c r="B13" s="4" t="s">
        <v>805</v>
      </c>
    </row>
    <row r="14" spans="1:4">
      <c r="A14" s="4" t="s">
        <v>806</v>
      </c>
    </row>
    <row r="15" spans="1:4">
      <c r="A15" s="3" t="s">
        <v>794</v>
      </c>
    </row>
    <row r="16" spans="1:4">
      <c r="A16" s="4" t="s">
        <v>807</v>
      </c>
      <c r="B16" s="6" t="n">
        <v>100000</v>
      </c>
      <c r="C16" s="5" t="n">
        <v>100000</v>
      </c>
    </row>
    <row r="17" spans="1:4">
      <c r="A17" s="4" t="s">
        <v>808</v>
      </c>
    </row>
    <row r="18" spans="1:4">
      <c r="A18" s="3" t="s">
        <v>794</v>
      </c>
    </row>
    <row r="19" spans="1:4">
      <c r="A19" s="4" t="s">
        <v>809</v>
      </c>
      <c r="B19" s="6" t="n">
        <v>1200000</v>
      </c>
      <c r="C19" s="6" t="n">
        <v>1900000</v>
      </c>
    </row>
    <row r="20" spans="1:4">
      <c r="A20" s="4" t="s">
        <v>810</v>
      </c>
    </row>
    <row r="21" spans="1:4">
      <c r="A21" s="3" t="s">
        <v>794</v>
      </c>
    </row>
    <row r="22" spans="1:4">
      <c r="A22" s="4" t="s">
        <v>803</v>
      </c>
      <c r="B22" s="4" t="s">
        <v>502</v>
      </c>
    </row>
    <row r="23" spans="1:4">
      <c r="A23" s="4" t="s">
        <v>811</v>
      </c>
    </row>
    <row r="24" spans="1:4">
      <c r="A24" s="3" t="s">
        <v>794</v>
      </c>
    </row>
    <row r="25" spans="1:4">
      <c r="A25" s="4" t="s">
        <v>809</v>
      </c>
      <c r="B25" s="6" t="n">
        <v>0</v>
      </c>
    </row>
    <row r="26" spans="1:4">
      <c r="A26" s="4" t="s">
        <v>812</v>
      </c>
    </row>
    <row r="27" spans="1:4">
      <c r="A27" s="3" t="s">
        <v>794</v>
      </c>
    </row>
    <row r="28" spans="1:4">
      <c r="A28" s="4" t="s">
        <v>813</v>
      </c>
      <c r="B28" s="5" t="n">
        <v>0</v>
      </c>
      <c r="C28" s="5" t="n">
        <v>0</v>
      </c>
    </row>
    <row r="29" spans="1:4">
      <c r="A29" s="4" t="s">
        <v>795</v>
      </c>
      <c r="D29" s="4" t="s">
        <v>497</v>
      </c>
    </row>
    <row r="30" spans="1:4">
      <c r="A30" s="4" t="s">
        <v>804</v>
      </c>
      <c r="B30" s="4" t="s">
        <v>814</v>
      </c>
    </row>
    <row r="31" spans="1:4">
      <c r="A31" s="4" t="s">
        <v>815</v>
      </c>
      <c r="D31" s="5" t="n">
        <v>1</v>
      </c>
    </row>
    <row r="32" spans="1:4">
      <c r="A32" s="4" t="s">
        <v>816</v>
      </c>
      <c r="B32" s="6" t="n">
        <v>1400000</v>
      </c>
    </row>
    <row r="33" spans="1:4">
      <c r="A33" s="4" t="s">
        <v>817</v>
      </c>
    </row>
    <row r="34" spans="1:4">
      <c r="A34" s="3" t="s">
        <v>794</v>
      </c>
    </row>
    <row r="35" spans="1:4">
      <c r="A35" s="4" t="s">
        <v>807</v>
      </c>
      <c r="B35" s="5" t="n">
        <v>100000</v>
      </c>
      <c r="C35" s="6" t="n">
        <v>100000</v>
      </c>
    </row>
    <row r="36" spans="1:4">
      <c r="A36" s="4" t="s">
        <v>818</v>
      </c>
    </row>
    <row r="37" spans="1:4">
      <c r="A37" s="3" t="s">
        <v>794</v>
      </c>
    </row>
    <row r="38" spans="1:4">
      <c r="A38" s="4" t="s">
        <v>809</v>
      </c>
      <c r="B38" s="6" t="n">
        <v>700000</v>
      </c>
      <c r="C38" s="6" t="n">
        <v>800000</v>
      </c>
    </row>
    <row r="39" spans="1:4">
      <c r="A39" s="4" t="s">
        <v>819</v>
      </c>
    </row>
    <row r="40" spans="1:4">
      <c r="A40" s="3" t="s">
        <v>794</v>
      </c>
    </row>
    <row r="41" spans="1:4">
      <c r="A41" s="4" t="s">
        <v>813</v>
      </c>
      <c r="B41" s="5" t="n">
        <v>1529500</v>
      </c>
    </row>
    <row r="42" spans="1:4">
      <c r="A42" s="4" t="s">
        <v>820</v>
      </c>
      <c r="B42" s="5" t="n">
        <v>4504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21</v>
      </c>
      <c r="B1" s="2" t="s">
        <v>1</v>
      </c>
    </row>
    <row r="2" spans="1:2">
      <c r="B2" s="2" t="s">
        <v>822</v>
      </c>
    </row>
    <row r="3" spans="1:2">
      <c r="A3" s="3" t="s">
        <v>823</v>
      </c>
    </row>
    <row r="4" spans="1:2">
      <c r="A4" s="4" t="s">
        <v>824</v>
      </c>
      <c r="B4" s="5" t="n">
        <v>678019</v>
      </c>
    </row>
    <row r="5" spans="1:2">
      <c r="A5" s="4" t="s">
        <v>825</v>
      </c>
      <c r="B5" s="5" t="n">
        <v>0</v>
      </c>
    </row>
    <row r="6" spans="1:2">
      <c r="A6" s="4" t="s">
        <v>826</v>
      </c>
      <c r="B6" s="5" t="n">
        <v>0</v>
      </c>
    </row>
    <row r="7" spans="1:2">
      <c r="A7" s="4" t="s">
        <v>827</v>
      </c>
      <c r="B7" s="5" t="n">
        <v>-22825</v>
      </c>
    </row>
    <row r="8" spans="1:2">
      <c r="A8" s="4" t="s">
        <v>828</v>
      </c>
      <c r="B8" s="5" t="n">
        <v>655194</v>
      </c>
    </row>
    <row r="9" spans="1:2">
      <c r="A9" s="4" t="s">
        <v>829</v>
      </c>
      <c r="B9" s="5" t="n">
        <v>654513</v>
      </c>
    </row>
    <row r="10" spans="1:2">
      <c r="A10" s="4" t="s">
        <v>830</v>
      </c>
      <c r="B10" s="5" t="n">
        <v>630469</v>
      </c>
    </row>
    <row r="11" spans="1:2">
      <c r="A11" s="3" t="s">
        <v>831</v>
      </c>
    </row>
    <row r="12" spans="1:2">
      <c r="A12" s="4" t="s">
        <v>832</v>
      </c>
      <c r="B12" s="8" t="n">
        <v>136.29</v>
      </c>
    </row>
    <row r="13" spans="1:2">
      <c r="A13" s="4" t="s">
        <v>833</v>
      </c>
      <c r="B13" s="5" t="n">
        <v>0</v>
      </c>
    </row>
    <row r="14" spans="1:2">
      <c r="A14" s="4" t="s">
        <v>834</v>
      </c>
      <c r="B14" s="5" t="n">
        <v>0</v>
      </c>
    </row>
    <row r="15" spans="1:2">
      <c r="A15" s="4" t="s">
        <v>835</v>
      </c>
      <c r="B15" s="9" t="n">
        <v>143.25</v>
      </c>
    </row>
    <row r="16" spans="1:2">
      <c r="A16" s="4" t="s">
        <v>836</v>
      </c>
      <c r="B16" s="9" t="n">
        <v>136.05</v>
      </c>
    </row>
    <row r="17" spans="1:2">
      <c r="A17" s="4" t="s">
        <v>837</v>
      </c>
      <c r="B17" s="9" t="n">
        <v>136.03</v>
      </c>
    </row>
    <row r="18" spans="1:2">
      <c r="A18" s="4" t="s">
        <v>838</v>
      </c>
      <c r="B18" s="8" t="n">
        <v>135.09</v>
      </c>
    </row>
    <row r="19" spans="1:2">
      <c r="A19" s="3" t="s">
        <v>839</v>
      </c>
    </row>
    <row r="20" spans="1:2">
      <c r="A20" s="4" t="s">
        <v>840</v>
      </c>
      <c r="B20" s="4" t="s">
        <v>841</v>
      </c>
    </row>
    <row r="21" spans="1:2">
      <c r="A21" s="4" t="s">
        <v>842</v>
      </c>
      <c r="B21" s="4" t="s">
        <v>841</v>
      </c>
    </row>
    <row r="22" spans="1:2">
      <c r="A22" s="4" t="s">
        <v>843</v>
      </c>
      <c r="B22" s="4" t="s">
        <v>844</v>
      </c>
    </row>
    <row r="23" spans="1:2">
      <c r="A23" s="3" t="s">
        <v>845</v>
      </c>
    </row>
    <row r="24" spans="1:2">
      <c r="A24" s="4" t="s">
        <v>846</v>
      </c>
      <c r="B24" s="6" t="n">
        <v>0</v>
      </c>
    </row>
    <row r="25" spans="1:2">
      <c r="A25" s="4" t="s">
        <v>847</v>
      </c>
      <c r="B25" s="5" t="n">
        <v>0</v>
      </c>
    </row>
    <row r="26" spans="1:2">
      <c r="A26" s="4" t="s">
        <v>848</v>
      </c>
      <c r="B26"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9</v>
      </c>
      <c r="B1" s="2" t="s">
        <v>1</v>
      </c>
    </row>
    <row r="2" spans="1:3">
      <c r="B2" s="2" t="s">
        <v>2</v>
      </c>
      <c r="C2" s="2" t="s">
        <v>34</v>
      </c>
    </row>
    <row r="3" spans="1:3">
      <c r="A3" s="3" t="s">
        <v>850</v>
      </c>
    </row>
    <row r="4" spans="1:3">
      <c r="A4" s="4" t="s">
        <v>851</v>
      </c>
      <c r="B4" s="5" t="n">
        <v>14903</v>
      </c>
    </row>
    <row r="5" spans="1:3">
      <c r="A5" s="4" t="s">
        <v>852</v>
      </c>
      <c r="C5" s="5" t="n">
        <v>0</v>
      </c>
    </row>
    <row r="6" spans="1:3">
      <c r="A6" s="4" t="s">
        <v>853</v>
      </c>
      <c r="C6" s="5" t="n">
        <v>-4771</v>
      </c>
    </row>
    <row r="7" spans="1:3">
      <c r="A7" s="4" t="s">
        <v>854</v>
      </c>
      <c r="C7" s="5" t="n">
        <v>-638</v>
      </c>
    </row>
    <row r="8" spans="1:3">
      <c r="A8" s="4" t="s">
        <v>855</v>
      </c>
      <c r="B8" s="5" t="n">
        <v>9494</v>
      </c>
      <c r="C8" s="5" t="n">
        <v>14903</v>
      </c>
    </row>
    <row r="9" spans="1:3">
      <c r="A9" s="4" t="s">
        <v>856</v>
      </c>
      <c r="B9" s="5" t="n">
        <v>8948</v>
      </c>
    </row>
    <row r="10" spans="1:3">
      <c r="A10" s="3" t="s">
        <v>857</v>
      </c>
    </row>
    <row r="11" spans="1:3">
      <c r="A11" s="4" t="s">
        <v>858</v>
      </c>
      <c r="B11" s="8" t="n">
        <v>162.5</v>
      </c>
    </row>
    <row r="12" spans="1:3">
      <c r="A12" s="4" t="s">
        <v>859</v>
      </c>
      <c r="C12" s="6" t="n">
        <v>0</v>
      </c>
    </row>
    <row r="13" spans="1:3">
      <c r="A13" s="4" t="s">
        <v>860</v>
      </c>
      <c r="C13" s="9" t="n">
        <v>162.5</v>
      </c>
    </row>
    <row r="14" spans="1:3">
      <c r="A14" s="4" t="s">
        <v>861</v>
      </c>
      <c r="C14" s="9" t="n">
        <v>162.5</v>
      </c>
    </row>
    <row r="15" spans="1:3">
      <c r="A15" s="4" t="s">
        <v>862</v>
      </c>
      <c r="B15" s="9" t="n">
        <v>162.5</v>
      </c>
      <c r="C15" s="8" t="n">
        <v>162.5</v>
      </c>
    </row>
    <row r="16" spans="1:3">
      <c r="A16" s="4" t="s">
        <v>863</v>
      </c>
      <c r="B16" s="8" t="n">
        <v>162.5</v>
      </c>
    </row>
    <row r="17" spans="1:3">
      <c r="A17" s="3" t="s">
        <v>839</v>
      </c>
    </row>
    <row r="18" spans="1:3">
      <c r="A18" s="4" t="s">
        <v>864</v>
      </c>
      <c r="B18" s="4" t="s">
        <v>814</v>
      </c>
    </row>
    <row r="19" spans="1:3">
      <c r="A19" s="4" t="s">
        <v>865</v>
      </c>
      <c r="B19" s="4" t="s">
        <v>814</v>
      </c>
    </row>
    <row r="20" spans="1:3">
      <c r="A20" s="3" t="s">
        <v>845</v>
      </c>
    </row>
    <row r="21" spans="1:3">
      <c r="A21" s="4" t="s">
        <v>864</v>
      </c>
      <c r="B21" s="6" t="n">
        <v>67</v>
      </c>
    </row>
    <row r="22" spans="1:3">
      <c r="A22" s="4" t="s">
        <v>865</v>
      </c>
      <c r="B22" s="6" t="n">
        <v>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1"/>
    <col customWidth="1" max="5" min="5" width="27"/>
    <col customWidth="1" max="6" min="6" width="31"/>
    <col customWidth="1" max="7" min="7" width="24"/>
    <col customWidth="1" max="8" min="8" width="30"/>
    <col customWidth="1" max="9" min="9" width="21"/>
    <col customWidth="1" max="10" min="10" width="24"/>
  </cols>
  <sheetData>
    <row r="1" spans="1:10">
      <c r="A1" s="1" t="s">
        <v>866</v>
      </c>
      <c r="B1" s="2" t="s">
        <v>867</v>
      </c>
      <c r="C1" s="2" t="s">
        <v>868</v>
      </c>
      <c r="D1" s="2" t="s">
        <v>869</v>
      </c>
      <c r="E1" s="2" t="s">
        <v>870</v>
      </c>
      <c r="F1" s="2" t="s">
        <v>871</v>
      </c>
      <c r="G1" s="2" t="s">
        <v>872</v>
      </c>
      <c r="H1" s="2" t="s">
        <v>873</v>
      </c>
      <c r="I1" s="2" t="s">
        <v>874</v>
      </c>
      <c r="J1" s="2" t="s">
        <v>875</v>
      </c>
    </row>
    <row r="2" spans="1:10">
      <c r="A2" s="3" t="s">
        <v>876</v>
      </c>
    </row>
    <row r="3" spans="1:10">
      <c r="A3" s="4" t="s">
        <v>877</v>
      </c>
      <c r="D3" s="5" t="n">
        <v>300000000</v>
      </c>
    </row>
    <row r="4" spans="1:10">
      <c r="A4" s="4" t="s">
        <v>878</v>
      </c>
      <c r="D4" s="8" t="n">
        <v>0.01</v>
      </c>
    </row>
    <row r="5" spans="1:10">
      <c r="A5" s="4" t="s">
        <v>879</v>
      </c>
      <c r="B5" s="6" t="n">
        <v>300000</v>
      </c>
    </row>
    <row r="6" spans="1:10">
      <c r="A6" s="4" t="s">
        <v>880</v>
      </c>
      <c r="C6" s="5" t="n">
        <v>1</v>
      </c>
    </row>
    <row r="7" spans="1:10">
      <c r="A7" s="4" t="s">
        <v>881</v>
      </c>
      <c r="G7" s="8" t="n">
        <v>44.12</v>
      </c>
      <c r="J7" s="11" t="n">
        <v>212.4</v>
      </c>
    </row>
    <row r="8" spans="1:10">
      <c r="A8" s="4" t="s">
        <v>882</v>
      </c>
      <c r="C8" s="4" t="s">
        <v>484</v>
      </c>
      <c r="G8" s="4" t="s">
        <v>883</v>
      </c>
    </row>
    <row r="9" spans="1:10">
      <c r="A9" s="4" t="s">
        <v>884</v>
      </c>
      <c r="G9" s="13" t="n">
        <v>0.001</v>
      </c>
    </row>
    <row r="10" spans="1:10">
      <c r="A10" s="4" t="s">
        <v>131</v>
      </c>
    </row>
    <row r="11" spans="1:10">
      <c r="A11" s="3" t="s">
        <v>876</v>
      </c>
    </row>
    <row r="12" spans="1:10">
      <c r="A12" s="4" t="s">
        <v>885</v>
      </c>
      <c r="D12" s="5" t="n">
        <v>3000000000</v>
      </c>
      <c r="H12" s="5" t="n">
        <v>3000000000</v>
      </c>
    </row>
    <row r="13" spans="1:10">
      <c r="A13" s="4" t="s">
        <v>886</v>
      </c>
      <c r="D13" s="8" t="n">
        <v>0.01</v>
      </c>
      <c r="F13" s="8" t="n">
        <v>0.01</v>
      </c>
      <c r="H13" s="8" t="n">
        <v>0.01</v>
      </c>
    </row>
    <row r="14" spans="1:10">
      <c r="A14" s="4" t="s">
        <v>887</v>
      </c>
      <c r="D14" s="5" t="n">
        <v>1</v>
      </c>
    </row>
    <row r="15" spans="1:10">
      <c r="A15" s="4" t="s">
        <v>888</v>
      </c>
      <c r="D15" s="6" t="n">
        <v>80000000</v>
      </c>
      <c r="I15" s="6" t="n">
        <v>130000000</v>
      </c>
    </row>
    <row r="16" spans="1:10">
      <c r="A16" s="4" t="s">
        <v>889</v>
      </c>
      <c r="I16" s="6" t="n">
        <v>50000000</v>
      </c>
    </row>
    <row r="17" spans="1:10">
      <c r="A17" s="4" t="s">
        <v>890</v>
      </c>
      <c r="D17" s="5" t="n">
        <v>6143297</v>
      </c>
      <c r="H17" s="5" t="n">
        <v>5602534</v>
      </c>
    </row>
    <row r="18" spans="1:10">
      <c r="A18" s="4" t="s">
        <v>726</v>
      </c>
      <c r="B18" s="5" t="n">
        <v>56934</v>
      </c>
    </row>
    <row r="19" spans="1:10">
      <c r="A19" s="4" t="s">
        <v>727</v>
      </c>
      <c r="B19" s="8" t="n">
        <v>22.5</v>
      </c>
    </row>
    <row r="20" spans="1:10">
      <c r="A20" s="4" t="s">
        <v>725</v>
      </c>
      <c r="B20" s="4" t="s">
        <v>507</v>
      </c>
    </row>
    <row r="21" spans="1:10">
      <c r="A21" s="4" t="s">
        <v>891</v>
      </c>
    </row>
    <row r="22" spans="1:10">
      <c r="A22" s="3" t="s">
        <v>876</v>
      </c>
    </row>
    <row r="23" spans="1:10">
      <c r="A23" s="4" t="s">
        <v>885</v>
      </c>
      <c r="D23" s="5" t="n">
        <v>1000000</v>
      </c>
      <c r="H23" s="5" t="n">
        <v>1000000</v>
      </c>
    </row>
    <row r="24" spans="1:10">
      <c r="A24" s="4" t="s">
        <v>886</v>
      </c>
      <c r="D24" s="8" t="n">
        <v>0.01</v>
      </c>
      <c r="H24" s="8" t="n">
        <v>0.01</v>
      </c>
    </row>
    <row r="25" spans="1:10">
      <c r="A25" s="4" t="s">
        <v>887</v>
      </c>
      <c r="D25" s="5" t="n">
        <v>1</v>
      </c>
    </row>
    <row r="26" spans="1:10">
      <c r="A26" s="4" t="s">
        <v>890</v>
      </c>
      <c r="D26" s="5" t="n">
        <v>8</v>
      </c>
      <c r="H26" s="5" t="n">
        <v>25</v>
      </c>
    </row>
    <row r="27" spans="1:10">
      <c r="A27" s="4" t="s">
        <v>892</v>
      </c>
    </row>
    <row r="28" spans="1:10">
      <c r="A28" s="3" t="s">
        <v>876</v>
      </c>
    </row>
    <row r="29" spans="1:10">
      <c r="A29" s="4" t="s">
        <v>877</v>
      </c>
      <c r="D29" s="5" t="n">
        <v>55120</v>
      </c>
    </row>
    <row r="30" spans="1:10">
      <c r="A30" s="4" t="s">
        <v>893</v>
      </c>
      <c r="D30" s="5" t="n">
        <v>0</v>
      </c>
      <c r="H30" s="5" t="n">
        <v>0</v>
      </c>
    </row>
    <row r="31" spans="1:10">
      <c r="A31" s="4" t="s">
        <v>894</v>
      </c>
    </row>
    <row r="32" spans="1:10">
      <c r="A32" s="3" t="s">
        <v>876</v>
      </c>
    </row>
    <row r="33" spans="1:10">
      <c r="A33" s="4" t="s">
        <v>888</v>
      </c>
      <c r="E33" s="6" t="n">
        <v>64200000</v>
      </c>
    </row>
    <row r="34" spans="1:10">
      <c r="A34" s="4" t="s">
        <v>895</v>
      </c>
      <c r="E34" s="5" t="n">
        <v>5100000</v>
      </c>
    </row>
    <row r="35" spans="1:10">
      <c r="A35" s="4" t="s">
        <v>896</v>
      </c>
    </row>
    <row r="36" spans="1:10">
      <c r="A36" s="3" t="s">
        <v>876</v>
      </c>
    </row>
    <row r="37" spans="1:10">
      <c r="A37" s="4" t="s">
        <v>897</v>
      </c>
      <c r="F37" s="6" t="n">
        <v>1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4</v>
      </c>
    </row>
    <row r="3" spans="1:3">
      <c r="A3" s="3" t="s">
        <v>899</v>
      </c>
    </row>
    <row r="4" spans="1:3">
      <c r="A4" s="4" t="s">
        <v>900</v>
      </c>
      <c r="B4" s="5" t="n">
        <v>0</v>
      </c>
    </row>
    <row r="5" spans="1:3">
      <c r="A5" s="4" t="s">
        <v>131</v>
      </c>
    </row>
    <row r="6" spans="1:3">
      <c r="A6" s="3" t="s">
        <v>899</v>
      </c>
    </row>
    <row r="7" spans="1:3">
      <c r="A7" s="4" t="s">
        <v>531</v>
      </c>
      <c r="B7" s="5" t="n">
        <v>5602534</v>
      </c>
      <c r="C7" s="5" t="n">
        <v>4788994</v>
      </c>
    </row>
    <row r="8" spans="1:3">
      <c r="A8" s="4" t="s">
        <v>901</v>
      </c>
      <c r="B8" s="5" t="n">
        <v>0</v>
      </c>
      <c r="C8" s="5" t="n">
        <v>0</v>
      </c>
    </row>
    <row r="9" spans="1:3">
      <c r="A9" s="4" t="s">
        <v>902</v>
      </c>
      <c r="B9" s="5" t="n">
        <v>0</v>
      </c>
      <c r="C9" s="5" t="n">
        <v>-61</v>
      </c>
    </row>
    <row r="10" spans="1:3">
      <c r="A10" s="4" t="s">
        <v>903</v>
      </c>
      <c r="B10" s="5" t="n">
        <v>535992</v>
      </c>
      <c r="C10" s="5" t="n">
        <v>808672</v>
      </c>
    </row>
    <row r="11" spans="1:3">
      <c r="A11" s="4" t="s">
        <v>900</v>
      </c>
      <c r="B11" s="5" t="n">
        <v>4771</v>
      </c>
      <c r="C11" s="5" t="n">
        <v>4929</v>
      </c>
    </row>
    <row r="12" spans="1:3">
      <c r="A12" s="4" t="s">
        <v>534</v>
      </c>
      <c r="B12" s="5" t="n">
        <v>6143297</v>
      </c>
      <c r="C12" s="5" t="n">
        <v>56025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4</v>
      </c>
      <c r="B1" s="2" t="s">
        <v>2</v>
      </c>
      <c r="C1" s="2" t="s">
        <v>34</v>
      </c>
    </row>
    <row r="2" spans="1:3">
      <c r="A2" s="4" t="s">
        <v>905</v>
      </c>
    </row>
    <row r="3" spans="1:3">
      <c r="A3" s="3" t="s">
        <v>906</v>
      </c>
    </row>
    <row r="4" spans="1:3">
      <c r="A4" s="4" t="s">
        <v>907</v>
      </c>
      <c r="B4" s="11" t="n">
        <v>47.5</v>
      </c>
      <c r="C4" s="11" t="n">
        <v>43.6</v>
      </c>
    </row>
    <row r="5" spans="1:3">
      <c r="A5" s="4" t="s">
        <v>908</v>
      </c>
      <c r="B5" s="7" t="n">
        <v>33.3</v>
      </c>
      <c r="C5" s="7" t="n">
        <v>28.3</v>
      </c>
    </row>
    <row r="6" spans="1:3">
      <c r="A6" s="4" t="s">
        <v>909</v>
      </c>
      <c r="B6" s="7" t="n">
        <v>14.2</v>
      </c>
      <c r="C6" s="7" t="n">
        <v>15.3</v>
      </c>
    </row>
    <row r="7" spans="1:3">
      <c r="A7" s="4" t="s">
        <v>910</v>
      </c>
    </row>
    <row r="8" spans="1:3">
      <c r="A8" s="3" t="s">
        <v>906</v>
      </c>
    </row>
    <row r="9" spans="1:3">
      <c r="A9" s="4" t="s">
        <v>907</v>
      </c>
      <c r="B9" s="7" t="n">
        <v>83.40000000000001</v>
      </c>
      <c r="C9" s="7" t="n">
        <v>76.3</v>
      </c>
    </row>
    <row r="10" spans="1:3">
      <c r="A10" s="4" t="s">
        <v>908</v>
      </c>
      <c r="B10" s="5" t="n">
        <v>22</v>
      </c>
      <c r="C10" s="7" t="n">
        <v>27.6</v>
      </c>
    </row>
    <row r="11" spans="1:3">
      <c r="A11" s="4" t="s">
        <v>909</v>
      </c>
      <c r="B11" s="7" t="n">
        <v>61.4</v>
      </c>
      <c r="C11" s="7" t="n">
        <v>48.7</v>
      </c>
    </row>
    <row r="12" spans="1:3">
      <c r="A12" s="4" t="s">
        <v>911</v>
      </c>
      <c r="B12" s="7" t="n">
        <v>37.3</v>
      </c>
    </row>
    <row r="13" spans="1:3">
      <c r="A13" s="4" t="s">
        <v>912</v>
      </c>
    </row>
    <row r="14" spans="1:3">
      <c r="A14" s="3" t="s">
        <v>906</v>
      </c>
    </row>
    <row r="15" spans="1:3">
      <c r="A15" s="4" t="s">
        <v>907</v>
      </c>
      <c r="B15" s="7" t="n">
        <v>16.6</v>
      </c>
      <c r="C15" s="5" t="n">
        <v>12</v>
      </c>
    </row>
    <row r="16" spans="1:3">
      <c r="A16" s="4" t="s">
        <v>908</v>
      </c>
      <c r="B16" s="7" t="n">
        <v>1.1</v>
      </c>
      <c r="C16" s="7" t="n">
        <v>0.7</v>
      </c>
    </row>
    <row r="17" spans="1:3">
      <c r="A17" s="4" t="s">
        <v>909</v>
      </c>
      <c r="B17" s="7" t="n">
        <v>15.5</v>
      </c>
      <c r="C17" s="7" t="n">
        <v>11.3</v>
      </c>
    </row>
    <row r="18" spans="1:3">
      <c r="A18" s="4" t="s">
        <v>913</v>
      </c>
    </row>
    <row r="19" spans="1:3">
      <c r="A19" s="3" t="s">
        <v>906</v>
      </c>
    </row>
    <row r="20" spans="1:3">
      <c r="A20" s="4" t="s">
        <v>907</v>
      </c>
      <c r="B20" s="7" t="n">
        <v>10.2</v>
      </c>
      <c r="C20" s="7" t="n">
        <v>10.9</v>
      </c>
    </row>
    <row r="21" spans="1:3">
      <c r="A21" s="4" t="s">
        <v>908</v>
      </c>
      <c r="B21" s="7" t="n">
        <v>4.2</v>
      </c>
      <c r="C21" s="5" t="n">
        <v>4</v>
      </c>
    </row>
    <row r="22" spans="1:3">
      <c r="A22" s="4" t="s">
        <v>909</v>
      </c>
      <c r="B22" s="6" t="n">
        <v>6</v>
      </c>
      <c r="C22" s="11" t="n">
        <v>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s>
  <sheetData>
    <row r="1" spans="1:8">
      <c r="A1" s="1" t="s">
        <v>914</v>
      </c>
      <c r="B1" s="2" t="s">
        <v>915</v>
      </c>
      <c r="C1" s="2" t="s">
        <v>916</v>
      </c>
      <c r="D1" s="2" t="s">
        <v>917</v>
      </c>
      <c r="E1" s="2" t="s">
        <v>918</v>
      </c>
      <c r="F1" s="2" t="s">
        <v>919</v>
      </c>
      <c r="G1" s="2" t="s">
        <v>521</v>
      </c>
      <c r="H1" s="2" t="s">
        <v>701</v>
      </c>
    </row>
    <row r="2" spans="1:8">
      <c r="A2" s="3" t="s">
        <v>920</v>
      </c>
    </row>
    <row r="3" spans="1:8">
      <c r="A3" s="4" t="s">
        <v>921</v>
      </c>
      <c r="B3" s="5" t="n">
        <v>6</v>
      </c>
    </row>
    <row r="4" spans="1:8">
      <c r="A4" s="4" t="s">
        <v>922</v>
      </c>
      <c r="B4" s="5" t="n">
        <v>3</v>
      </c>
    </row>
    <row r="5" spans="1:8">
      <c r="A5" s="4" t="s">
        <v>923</v>
      </c>
      <c r="B5" s="5" t="n">
        <v>3</v>
      </c>
    </row>
    <row r="6" spans="1:8">
      <c r="A6" s="4" t="s">
        <v>463</v>
      </c>
      <c r="G6" s="4" t="s">
        <v>464</v>
      </c>
    </row>
    <row r="7" spans="1:8">
      <c r="A7" s="4" t="s">
        <v>924</v>
      </c>
      <c r="G7" s="6" t="n">
        <v>50942000</v>
      </c>
      <c r="H7" s="6" t="n">
        <v>-49978000</v>
      </c>
    </row>
    <row r="8" spans="1:8">
      <c r="A8" s="4" t="s">
        <v>61</v>
      </c>
      <c r="G8" s="5" t="n">
        <v>0</v>
      </c>
      <c r="H8" s="5" t="n">
        <v>448458000</v>
      </c>
    </row>
    <row r="9" spans="1:8">
      <c r="A9" s="4" t="s">
        <v>211</v>
      </c>
      <c r="B9" s="6" t="n">
        <v>235500000</v>
      </c>
    </row>
    <row r="10" spans="1:8">
      <c r="A10" s="4" t="s">
        <v>518</v>
      </c>
      <c r="G10" s="5" t="n">
        <v>49285000</v>
      </c>
    </row>
    <row r="11" spans="1:8">
      <c r="A11" s="4" t="s">
        <v>65</v>
      </c>
      <c r="G11" s="5" t="n">
        <v>46364000</v>
      </c>
      <c r="H11" s="5" t="n">
        <v>0</v>
      </c>
    </row>
    <row r="12" spans="1:8">
      <c r="A12" s="4" t="s">
        <v>925</v>
      </c>
      <c r="G12" s="5" t="n">
        <v>150516000</v>
      </c>
      <c r="H12" s="5" t="n">
        <v>147262000</v>
      </c>
    </row>
    <row r="13" spans="1:8">
      <c r="A13" s="4" t="s">
        <v>926</v>
      </c>
      <c r="D13" s="6" t="n">
        <v>1800000</v>
      </c>
    </row>
    <row r="14" spans="1:8">
      <c r="A14" s="4" t="s">
        <v>927</v>
      </c>
      <c r="D14" s="4" t="s">
        <v>928</v>
      </c>
    </row>
    <row r="15" spans="1:8">
      <c r="A15" s="4" t="s">
        <v>929</v>
      </c>
      <c r="D15" s="6" t="n">
        <v>21000000</v>
      </c>
    </row>
    <row r="16" spans="1:8">
      <c r="A16" s="4" t="s">
        <v>93</v>
      </c>
      <c r="G16" s="6" t="n">
        <v>-141000</v>
      </c>
      <c r="H16" s="5" t="n">
        <v>256950000</v>
      </c>
    </row>
    <row r="17" spans="1:8">
      <c r="A17" s="4" t="s">
        <v>930</v>
      </c>
    </row>
    <row r="18" spans="1:8">
      <c r="A18" s="3" t="s">
        <v>920</v>
      </c>
    </row>
    <row r="19" spans="1:8">
      <c r="A19" s="4" t="s">
        <v>931</v>
      </c>
      <c r="B19" s="4" t="s">
        <v>495</v>
      </c>
    </row>
    <row r="20" spans="1:8">
      <c r="A20" s="4" t="s">
        <v>932</v>
      </c>
    </row>
    <row r="21" spans="1:8">
      <c r="A21" s="3" t="s">
        <v>920</v>
      </c>
    </row>
    <row r="22" spans="1:8">
      <c r="A22" s="4" t="s">
        <v>933</v>
      </c>
      <c r="G22" s="4" t="s">
        <v>934</v>
      </c>
    </row>
    <row r="23" spans="1:8">
      <c r="A23" s="4" t="s">
        <v>935</v>
      </c>
      <c r="G23" s="4" t="s">
        <v>779</v>
      </c>
    </row>
    <row r="24" spans="1:8">
      <c r="A24" s="4" t="s">
        <v>936</v>
      </c>
    </row>
    <row r="25" spans="1:8">
      <c r="A25" s="3" t="s">
        <v>920</v>
      </c>
    </row>
    <row r="26" spans="1:8">
      <c r="A26" s="4" t="s">
        <v>937</v>
      </c>
      <c r="B26" s="6" t="n">
        <v>235500000</v>
      </c>
      <c r="D26" s="5" t="n">
        <v>124800000</v>
      </c>
    </row>
    <row r="27" spans="1:8">
      <c r="A27" s="4" t="s">
        <v>924</v>
      </c>
      <c r="B27" s="6" t="n">
        <v>0</v>
      </c>
      <c r="H27" s="5" t="n">
        <v>30400000</v>
      </c>
    </row>
    <row r="28" spans="1:8">
      <c r="A28" s="4" t="s">
        <v>938</v>
      </c>
      <c r="F28" s="6" t="n">
        <v>212900000</v>
      </c>
    </row>
    <row r="29" spans="1:8">
      <c r="A29" s="4" t="s">
        <v>61</v>
      </c>
      <c r="H29" s="5" t="n">
        <v>448500000</v>
      </c>
    </row>
    <row r="30" spans="1:8">
      <c r="A30" s="4" t="s">
        <v>926</v>
      </c>
      <c r="D30" s="5" t="n">
        <v>1200000</v>
      </c>
    </row>
    <row r="31" spans="1:8">
      <c r="A31" s="4" t="s">
        <v>929</v>
      </c>
      <c r="D31" s="5" t="n">
        <v>7100000</v>
      </c>
    </row>
    <row r="32" spans="1:8">
      <c r="A32" s="4" t="s">
        <v>939</v>
      </c>
    </row>
    <row r="33" spans="1:8">
      <c r="A33" s="3" t="s">
        <v>920</v>
      </c>
    </row>
    <row r="34" spans="1:8">
      <c r="A34" s="4" t="s">
        <v>61</v>
      </c>
      <c r="G34" s="6" t="n">
        <v>6200000</v>
      </c>
      <c r="H34" s="5" t="n">
        <v>0</v>
      </c>
    </row>
    <row r="35" spans="1:8">
      <c r="A35" s="4" t="s">
        <v>925</v>
      </c>
      <c r="G35" s="5" t="n">
        <v>150516000</v>
      </c>
      <c r="H35" s="5" t="n">
        <v>147262000</v>
      </c>
    </row>
    <row r="36" spans="1:8">
      <c r="A36" s="4" t="s">
        <v>926</v>
      </c>
      <c r="D36" s="5" t="n">
        <v>600000</v>
      </c>
    </row>
    <row r="37" spans="1:8">
      <c r="A37" s="4" t="s">
        <v>929</v>
      </c>
      <c r="D37" s="5" t="n">
        <v>13900000</v>
      </c>
    </row>
    <row r="38" spans="1:8">
      <c r="A38" s="4" t="s">
        <v>940</v>
      </c>
      <c r="G38" s="5" t="n">
        <v>3951000</v>
      </c>
      <c r="H38" s="5" t="n">
        <v>8665000</v>
      </c>
    </row>
    <row r="39" spans="1:8">
      <c r="A39" s="4" t="s">
        <v>703</v>
      </c>
      <c r="G39" s="5" t="n">
        <v>114000</v>
      </c>
      <c r="H39" s="5" t="n">
        <v>467000</v>
      </c>
    </row>
    <row r="40" spans="1:8">
      <c r="A40" s="4" t="s">
        <v>941</v>
      </c>
      <c r="G40" s="5" t="n">
        <v>2844000</v>
      </c>
      <c r="H40" s="5" t="n">
        <v>6238000</v>
      </c>
    </row>
    <row r="41" spans="1:8">
      <c r="A41" s="4" t="s">
        <v>942</v>
      </c>
    </row>
    <row r="42" spans="1:8">
      <c r="A42" s="3" t="s">
        <v>920</v>
      </c>
    </row>
    <row r="43" spans="1:8">
      <c r="A43" s="4" t="s">
        <v>940</v>
      </c>
      <c r="G43" s="5" t="n">
        <v>4000000</v>
      </c>
      <c r="H43" s="5" t="n">
        <v>8700000</v>
      </c>
    </row>
    <row r="44" spans="1:8">
      <c r="A44" s="4" t="s">
        <v>943</v>
      </c>
      <c r="G44" s="5" t="n">
        <v>400000</v>
      </c>
      <c r="H44" s="5" t="n">
        <v>800000</v>
      </c>
    </row>
    <row r="45" spans="1:8">
      <c r="A45" s="4" t="s">
        <v>941</v>
      </c>
      <c r="G45" s="5" t="n">
        <v>2800000</v>
      </c>
      <c r="H45" s="6" t="n">
        <v>6200000</v>
      </c>
    </row>
    <row r="46" spans="1:8">
      <c r="A46" s="4" t="s">
        <v>944</v>
      </c>
    </row>
    <row r="47" spans="1:8">
      <c r="A47" s="3" t="s">
        <v>920</v>
      </c>
    </row>
    <row r="48" spans="1:8">
      <c r="A48" s="4" t="s">
        <v>945</v>
      </c>
      <c r="D48" s="5" t="n">
        <v>94400000</v>
      </c>
    </row>
    <row r="49" spans="1:8">
      <c r="A49" s="4" t="s">
        <v>946</v>
      </c>
    </row>
    <row r="50" spans="1:8">
      <c r="A50" s="3" t="s">
        <v>920</v>
      </c>
    </row>
    <row r="51" spans="1:8">
      <c r="A51" s="4" t="s">
        <v>945</v>
      </c>
      <c r="D51" s="5" t="n">
        <v>184600000</v>
      </c>
    </row>
    <row r="52" spans="1:8">
      <c r="A52" s="4" t="s">
        <v>947</v>
      </c>
    </row>
    <row r="53" spans="1:8">
      <c r="A53" s="3" t="s">
        <v>920</v>
      </c>
    </row>
    <row r="54" spans="1:8">
      <c r="A54" s="4" t="s">
        <v>945</v>
      </c>
      <c r="D54" s="5" t="n">
        <v>300000000</v>
      </c>
    </row>
    <row r="55" spans="1:8">
      <c r="A55" s="4" t="s">
        <v>948</v>
      </c>
      <c r="D55" s="6" t="n">
        <v>279000000</v>
      </c>
    </row>
    <row r="56" spans="1:8">
      <c r="A56" s="4" t="s">
        <v>721</v>
      </c>
      <c r="D56" s="4" t="s">
        <v>484</v>
      </c>
    </row>
    <row r="57" spans="1:8">
      <c r="A57" s="4" t="s">
        <v>949</v>
      </c>
      <c r="D57" s="4" t="s">
        <v>950</v>
      </c>
    </row>
    <row r="58" spans="1:8">
      <c r="A58" s="4" t="s">
        <v>951</v>
      </c>
      <c r="D58" s="4" t="s">
        <v>952</v>
      </c>
    </row>
    <row r="59" spans="1:8">
      <c r="A59" s="4" t="s">
        <v>953</v>
      </c>
      <c r="D59" s="4" t="s">
        <v>625</v>
      </c>
    </row>
    <row r="60" spans="1:8">
      <c r="A60" s="4" t="s">
        <v>954</v>
      </c>
      <c r="D60" s="6" t="n">
        <v>10000000</v>
      </c>
      <c r="G60" s="5" t="n">
        <v>10000000</v>
      </c>
    </row>
    <row r="61" spans="1:8">
      <c r="A61" s="4" t="s">
        <v>955</v>
      </c>
      <c r="D61" s="5" t="n">
        <v>30000000</v>
      </c>
    </row>
    <row r="62" spans="1:8">
      <c r="A62" s="4" t="s">
        <v>956</v>
      </c>
      <c r="D62" s="5" t="n">
        <v>250000000</v>
      </c>
    </row>
    <row r="63" spans="1:8">
      <c r="A63" s="4" t="s">
        <v>957</v>
      </c>
      <c r="C63" s="6" t="n">
        <v>56500000</v>
      </c>
      <c r="G63" s="6" t="n">
        <v>155500000</v>
      </c>
    </row>
    <row r="64" spans="1:8">
      <c r="A64" s="4" t="s">
        <v>925</v>
      </c>
      <c r="C64" s="6" t="n">
        <v>243500000</v>
      </c>
    </row>
    <row r="65" spans="1:8">
      <c r="A65" s="4" t="s">
        <v>926</v>
      </c>
      <c r="D65" s="6" t="n">
        <v>21000000</v>
      </c>
    </row>
    <row r="66" spans="1:8">
      <c r="A66" s="4" t="s">
        <v>958</v>
      </c>
    </row>
    <row r="67" spans="1:8">
      <c r="A67" s="3" t="s">
        <v>920</v>
      </c>
    </row>
    <row r="68" spans="1:8">
      <c r="A68" s="4" t="s">
        <v>453</v>
      </c>
      <c r="G68" s="4" t="s">
        <v>474</v>
      </c>
      <c r="H68" s="4" t="s">
        <v>475</v>
      </c>
    </row>
    <row r="69" spans="1:8">
      <c r="A69" s="4" t="s">
        <v>959</v>
      </c>
    </row>
    <row r="70" spans="1:8">
      <c r="A70" s="3" t="s">
        <v>920</v>
      </c>
    </row>
    <row r="71" spans="1:8">
      <c r="A71" s="4" t="s">
        <v>960</v>
      </c>
      <c r="D71" s="4" t="s">
        <v>961</v>
      </c>
    </row>
    <row r="72" spans="1:8">
      <c r="A72" s="4" t="s">
        <v>962</v>
      </c>
    </row>
    <row r="73" spans="1:8">
      <c r="A73" s="3" t="s">
        <v>920</v>
      </c>
    </row>
    <row r="74" spans="1:8">
      <c r="A74" s="4" t="s">
        <v>963</v>
      </c>
      <c r="B74" s="4" t="s">
        <v>964</v>
      </c>
    </row>
    <row r="75" spans="1:8">
      <c r="A75" s="4" t="s">
        <v>211</v>
      </c>
      <c r="B75" s="6" t="n">
        <v>235500000</v>
      </c>
    </row>
    <row r="76" spans="1:8">
      <c r="A76" s="4" t="s">
        <v>518</v>
      </c>
      <c r="G76" s="6" t="n">
        <v>49300000</v>
      </c>
    </row>
    <row r="77" spans="1:8">
      <c r="A77" s="4" t="s">
        <v>65</v>
      </c>
      <c r="G77" s="5" t="n">
        <v>46400000</v>
      </c>
    </row>
    <row r="78" spans="1:8">
      <c r="A78" s="4" t="s">
        <v>965</v>
      </c>
    </row>
    <row r="79" spans="1:8">
      <c r="A79" s="3" t="s">
        <v>920</v>
      </c>
    </row>
    <row r="80" spans="1:8">
      <c r="A80" s="4" t="s">
        <v>93</v>
      </c>
      <c r="G80" s="5" t="n">
        <v>100000</v>
      </c>
      <c r="H80" s="6" t="n">
        <v>257000000</v>
      </c>
    </row>
    <row r="81" spans="1:8">
      <c r="A81" s="4" t="s">
        <v>966</v>
      </c>
    </row>
    <row r="82" spans="1:8">
      <c r="A82" s="3" t="s">
        <v>920</v>
      </c>
    </row>
    <row r="83" spans="1:8">
      <c r="A83" s="4" t="s">
        <v>967</v>
      </c>
      <c r="E83" s="7" t="n">
        <v>1.2</v>
      </c>
    </row>
    <row r="84" spans="1:8">
      <c r="A84" s="4" t="s">
        <v>519</v>
      </c>
    </row>
    <row r="85" spans="1:8">
      <c r="A85" s="3" t="s">
        <v>920</v>
      </c>
    </row>
    <row r="86" spans="1:8">
      <c r="A86" s="4" t="s">
        <v>453</v>
      </c>
      <c r="B86" s="4" t="s">
        <v>454</v>
      </c>
    </row>
    <row r="87" spans="1:8">
      <c r="A87" s="4" t="s">
        <v>458</v>
      </c>
      <c r="B87" s="4" t="s">
        <v>456</v>
      </c>
    </row>
    <row r="88" spans="1:8">
      <c r="A88" s="4" t="s">
        <v>968</v>
      </c>
    </row>
    <row r="89" spans="1:8">
      <c r="A89" s="3" t="s">
        <v>920</v>
      </c>
    </row>
    <row r="90" spans="1:8">
      <c r="A90" s="4" t="s">
        <v>969</v>
      </c>
      <c r="E90" s="6" t="n">
        <v>275100000</v>
      </c>
    </row>
    <row r="91" spans="1:8">
      <c r="A91" s="4" t="s">
        <v>970</v>
      </c>
    </row>
    <row r="92" spans="1:8">
      <c r="A92" s="3" t="s">
        <v>920</v>
      </c>
    </row>
    <row r="93" spans="1:8">
      <c r="A93" s="4" t="s">
        <v>93</v>
      </c>
      <c r="H93" s="5" t="n">
        <v>9700000</v>
      </c>
    </row>
    <row r="94" spans="1:8">
      <c r="A94" s="4" t="s">
        <v>971</v>
      </c>
      <c r="H94" s="5" t="n">
        <v>300000</v>
      </c>
    </row>
    <row r="95" spans="1:8">
      <c r="A95" s="4" t="s">
        <v>972</v>
      </c>
      <c r="H95" s="5" t="n">
        <v>100000</v>
      </c>
    </row>
    <row r="96" spans="1:8">
      <c r="A96" s="4" t="s">
        <v>973</v>
      </c>
    </row>
    <row r="97" spans="1:8">
      <c r="A97" s="3" t="s">
        <v>920</v>
      </c>
    </row>
    <row r="98" spans="1:8">
      <c r="A98" s="4" t="s">
        <v>93</v>
      </c>
      <c r="G98" s="5" t="n">
        <v>0</v>
      </c>
      <c r="H98" s="5" t="n">
        <v>8400000</v>
      </c>
    </row>
    <row r="99" spans="1:8">
      <c r="A99" s="4" t="s">
        <v>972</v>
      </c>
      <c r="H99" s="6" t="n">
        <v>100000</v>
      </c>
    </row>
    <row r="100" spans="1:8">
      <c r="A100" s="4" t="s">
        <v>974</v>
      </c>
    </row>
    <row r="101" spans="1:8">
      <c r="A101" s="3" t="s">
        <v>920</v>
      </c>
    </row>
    <row r="102" spans="1:8">
      <c r="A102" s="4" t="s">
        <v>463</v>
      </c>
      <c r="B102" s="4" t="s">
        <v>464</v>
      </c>
    </row>
    <row r="103" spans="1:8">
      <c r="A103" s="4" t="s">
        <v>975</v>
      </c>
    </row>
    <row r="104" spans="1:8">
      <c r="A104" s="3" t="s">
        <v>920</v>
      </c>
    </row>
    <row r="105" spans="1:8">
      <c r="A105" s="4" t="s">
        <v>976</v>
      </c>
      <c r="B105" s="4" t="s">
        <v>977</v>
      </c>
    </row>
    <row r="106" spans="1:8">
      <c r="A106" s="4" t="s">
        <v>978</v>
      </c>
      <c r="B106" s="4" t="s">
        <v>977</v>
      </c>
    </row>
    <row r="107" spans="1:8">
      <c r="A107" s="4" t="s">
        <v>979</v>
      </c>
      <c r="B107" s="6" t="n">
        <v>53500000</v>
      </c>
      <c r="G107" s="5" t="n">
        <v>54100000</v>
      </c>
    </row>
    <row r="108" spans="1:8">
      <c r="A108" s="4" t="s">
        <v>980</v>
      </c>
    </row>
    <row r="109" spans="1:8">
      <c r="A109" s="3" t="s">
        <v>920</v>
      </c>
    </row>
    <row r="110" spans="1:8">
      <c r="A110" s="4" t="s">
        <v>981</v>
      </c>
      <c r="B110" s="6" t="n">
        <v>350000000</v>
      </c>
      <c r="G110" s="6" t="n">
        <v>350000000</v>
      </c>
    </row>
    <row r="111" spans="1:8">
      <c r="A111" s="4" t="s">
        <v>982</v>
      </c>
    </row>
    <row r="112" spans="1:8">
      <c r="A112" s="3" t="s">
        <v>920</v>
      </c>
    </row>
    <row r="113" spans="1:8">
      <c r="A113" s="4" t="s">
        <v>983</v>
      </c>
      <c r="G113" s="4" t="s">
        <v>984</v>
      </c>
    </row>
    <row r="114" spans="1:8">
      <c r="A114" s="4" t="s">
        <v>985</v>
      </c>
    </row>
    <row r="115" spans="1:8">
      <c r="A115" s="3" t="s">
        <v>920</v>
      </c>
    </row>
    <row r="116" spans="1:8">
      <c r="A116" s="4" t="s">
        <v>983</v>
      </c>
      <c r="G116" s="4" t="s">
        <v>984</v>
      </c>
    </row>
    <row r="117" spans="1:8">
      <c r="A117" s="4" t="s">
        <v>986</v>
      </c>
    </row>
    <row r="118" spans="1:8">
      <c r="A118" s="3" t="s">
        <v>920</v>
      </c>
    </row>
    <row r="119" spans="1:8">
      <c r="A119" s="4" t="s">
        <v>983</v>
      </c>
      <c r="B119" s="4" t="s">
        <v>484</v>
      </c>
      <c r="G119" s="4" t="s">
        <v>484</v>
      </c>
    </row>
    <row r="120" spans="1:8">
      <c r="A120" s="4" t="s">
        <v>987</v>
      </c>
    </row>
    <row r="121" spans="1:8">
      <c r="A121" s="3" t="s">
        <v>920</v>
      </c>
    </row>
    <row r="122" spans="1:8">
      <c r="A122" s="4" t="s">
        <v>981</v>
      </c>
      <c r="G122" s="6" t="n">
        <v>500000000</v>
      </c>
    </row>
    <row r="123" spans="1:8">
      <c r="A123" s="4" t="s">
        <v>988</v>
      </c>
    </row>
    <row r="124" spans="1:8">
      <c r="A124" s="3" t="s">
        <v>920</v>
      </c>
    </row>
    <row r="125" spans="1:8">
      <c r="A125" s="4" t="s">
        <v>981</v>
      </c>
      <c r="B125" s="6" t="n">
        <v>350000000</v>
      </c>
    </row>
    <row r="126" spans="1:8">
      <c r="A126" s="4" t="s">
        <v>989</v>
      </c>
    </row>
    <row r="127" spans="1:8">
      <c r="A127" s="3" t="s">
        <v>920</v>
      </c>
    </row>
    <row r="128" spans="1:8">
      <c r="A128" s="4" t="s">
        <v>981</v>
      </c>
      <c r="B128" s="6" t="n">
        <v>850000000</v>
      </c>
    </row>
    <row r="129" spans="1:8">
      <c r="A129" s="4" t="s">
        <v>990</v>
      </c>
    </row>
    <row r="130" spans="1:8">
      <c r="A130" s="3" t="s">
        <v>920</v>
      </c>
    </row>
    <row r="131" spans="1:8">
      <c r="A131" s="4" t="s">
        <v>983</v>
      </c>
      <c r="G131" s="4" t="s">
        <v>991</v>
      </c>
    </row>
    <row r="132" spans="1:8">
      <c r="A132" s="4" t="s">
        <v>992</v>
      </c>
    </row>
    <row r="133" spans="1:8">
      <c r="A133" s="3" t="s">
        <v>920</v>
      </c>
    </row>
    <row r="134" spans="1:8">
      <c r="A134" s="4" t="s">
        <v>983</v>
      </c>
      <c r="G134" s="4" t="s">
        <v>993</v>
      </c>
    </row>
    <row r="135" spans="1:8">
      <c r="A135" s="4" t="s">
        <v>994</v>
      </c>
    </row>
    <row r="136" spans="1:8">
      <c r="A136" s="3" t="s">
        <v>920</v>
      </c>
    </row>
    <row r="137" spans="1:8">
      <c r="A137" s="4" t="s">
        <v>983</v>
      </c>
      <c r="B137" s="4" t="s">
        <v>995</v>
      </c>
      <c r="G137" s="4" t="s">
        <v>995</v>
      </c>
    </row>
    <row r="138" spans="1:8">
      <c r="A138" s="4" t="s">
        <v>996</v>
      </c>
    </row>
    <row r="139" spans="1:8">
      <c r="A139" s="3" t="s">
        <v>920</v>
      </c>
    </row>
    <row r="140" spans="1:8">
      <c r="A140" s="4" t="s">
        <v>981</v>
      </c>
      <c r="B140" s="6" t="n">
        <v>850000000</v>
      </c>
    </row>
    <row r="141" spans="1:8">
      <c r="A141" s="4" t="s">
        <v>997</v>
      </c>
    </row>
    <row r="142" spans="1:8">
      <c r="A142" s="3" t="s">
        <v>920</v>
      </c>
    </row>
    <row r="143" spans="1:8">
      <c r="A143" s="4" t="s">
        <v>983</v>
      </c>
      <c r="G143" s="4" t="s">
        <v>644</v>
      </c>
    </row>
    <row r="144" spans="1:8">
      <c r="A144" s="4" t="s">
        <v>998</v>
      </c>
    </row>
    <row r="145" spans="1:8">
      <c r="A145" s="3" t="s">
        <v>920</v>
      </c>
    </row>
    <row r="146" spans="1:8">
      <c r="A146" s="4" t="s">
        <v>983</v>
      </c>
      <c r="G146" s="4" t="s">
        <v>999</v>
      </c>
    </row>
    <row r="147" spans="1:8">
      <c r="A147" s="4" t="s">
        <v>1000</v>
      </c>
    </row>
    <row r="148" spans="1:8">
      <c r="A148" s="3" t="s">
        <v>920</v>
      </c>
    </row>
    <row r="149" spans="1:8">
      <c r="A149" s="4" t="s">
        <v>983</v>
      </c>
      <c r="B149" s="4" t="s">
        <v>486</v>
      </c>
      <c r="G149" s="4" t="s">
        <v>4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450</v>
      </c>
      <c r="C1" s="2" t="s">
        <v>2</v>
      </c>
    </row>
    <row r="2" spans="1:3">
      <c r="A2" s="4" t="s">
        <v>980</v>
      </c>
    </row>
    <row r="3" spans="1:3">
      <c r="A3" s="3" t="s">
        <v>920</v>
      </c>
    </row>
    <row r="4" spans="1:3">
      <c r="A4" s="4" t="s">
        <v>981</v>
      </c>
      <c r="B4" s="6" t="n">
        <v>350000000</v>
      </c>
      <c r="C4" s="6" t="n">
        <v>350000000</v>
      </c>
    </row>
    <row r="5" spans="1:3">
      <c r="A5" s="4" t="s">
        <v>987</v>
      </c>
    </row>
    <row r="6" spans="1:3">
      <c r="A6" s="3" t="s">
        <v>920</v>
      </c>
    </row>
    <row r="7" spans="1:3">
      <c r="A7" s="4" t="s">
        <v>981</v>
      </c>
      <c r="C7" s="6" t="n">
        <v>500000000</v>
      </c>
    </row>
    <row r="8" spans="1:3">
      <c r="A8" s="4" t="s">
        <v>996</v>
      </c>
    </row>
    <row r="9" spans="1:3">
      <c r="A9" s="3" t="s">
        <v>920</v>
      </c>
    </row>
    <row r="10" spans="1:3">
      <c r="A10" s="4" t="s">
        <v>981</v>
      </c>
      <c r="B10" s="6" t="n">
        <v>850000000</v>
      </c>
    </row>
    <row r="11" spans="1:3">
      <c r="A11" s="4" t="s">
        <v>1002</v>
      </c>
    </row>
    <row r="12" spans="1:3">
      <c r="A12" s="3" t="s">
        <v>920</v>
      </c>
    </row>
    <row r="13" spans="1:3">
      <c r="A13" s="4" t="s">
        <v>983</v>
      </c>
      <c r="C13" s="4" t="s">
        <v>551</v>
      </c>
    </row>
    <row r="14" spans="1:3">
      <c r="A14" s="4" t="s">
        <v>1003</v>
      </c>
    </row>
    <row r="15" spans="1:3">
      <c r="A15" s="3" t="s">
        <v>920</v>
      </c>
    </row>
    <row r="16" spans="1:3">
      <c r="A16" s="4" t="s">
        <v>983</v>
      </c>
      <c r="C16" s="4" t="s">
        <v>984</v>
      </c>
    </row>
    <row r="17" spans="1:3">
      <c r="A17" s="4" t="s">
        <v>1004</v>
      </c>
    </row>
    <row r="18" spans="1:3">
      <c r="A18" s="3" t="s">
        <v>920</v>
      </c>
    </row>
    <row r="19" spans="1:3">
      <c r="A19" s="4" t="s">
        <v>983</v>
      </c>
      <c r="C19" s="4" t="s">
        <v>993</v>
      </c>
    </row>
    <row r="20" spans="1:3">
      <c r="A20" s="4" t="s">
        <v>1005</v>
      </c>
    </row>
    <row r="21" spans="1:3">
      <c r="A21" s="3" t="s">
        <v>920</v>
      </c>
    </row>
    <row r="22" spans="1:3">
      <c r="A22" s="4" t="s">
        <v>983</v>
      </c>
      <c r="C22" s="4" t="s">
        <v>999</v>
      </c>
    </row>
    <row r="23" spans="1:3">
      <c r="A23" s="4" t="s">
        <v>1006</v>
      </c>
    </row>
    <row r="24" spans="1:3">
      <c r="A24" s="3" t="s">
        <v>920</v>
      </c>
    </row>
    <row r="25" spans="1:3">
      <c r="A25" s="4" t="s">
        <v>983</v>
      </c>
      <c r="C25" s="4" t="s">
        <v>542</v>
      </c>
    </row>
    <row r="26" spans="1:3">
      <c r="A26" s="4" t="s">
        <v>1007</v>
      </c>
    </row>
    <row r="27" spans="1:3">
      <c r="A27" s="3" t="s">
        <v>920</v>
      </c>
    </row>
    <row r="28" spans="1:3">
      <c r="A28" s="4" t="s">
        <v>983</v>
      </c>
      <c r="C28" s="4" t="s">
        <v>984</v>
      </c>
    </row>
    <row r="29" spans="1:3">
      <c r="A29" s="4" t="s">
        <v>1008</v>
      </c>
    </row>
    <row r="30" spans="1:3">
      <c r="A30" s="3" t="s">
        <v>920</v>
      </c>
    </row>
    <row r="31" spans="1:3">
      <c r="A31" s="4" t="s">
        <v>983</v>
      </c>
      <c r="C31" s="4" t="s">
        <v>991</v>
      </c>
    </row>
    <row r="32" spans="1:3">
      <c r="A32" s="4" t="s">
        <v>1009</v>
      </c>
    </row>
    <row r="33" spans="1:3">
      <c r="A33" s="3" t="s">
        <v>920</v>
      </c>
    </row>
    <row r="34" spans="1:3">
      <c r="A34" s="4" t="s">
        <v>983</v>
      </c>
      <c r="C34" s="4" t="s">
        <v>644</v>
      </c>
    </row>
    <row r="35" spans="1:3">
      <c r="A35" s="4" t="s">
        <v>1010</v>
      </c>
    </row>
    <row r="36" spans="1:3">
      <c r="A36" s="3" t="s">
        <v>920</v>
      </c>
    </row>
    <row r="37" spans="1:3">
      <c r="A37" s="4" t="s">
        <v>983</v>
      </c>
      <c r="C37" s="4" t="s">
        <v>542</v>
      </c>
    </row>
    <row r="38" spans="1:3">
      <c r="A38" s="4" t="s">
        <v>1011</v>
      </c>
    </row>
    <row r="39" spans="1:3">
      <c r="A39" s="3" t="s">
        <v>920</v>
      </c>
    </row>
    <row r="40" spans="1:3">
      <c r="A40" s="4" t="s">
        <v>983</v>
      </c>
      <c r="B40" s="4" t="s">
        <v>484</v>
      </c>
      <c r="C40" s="4" t="s">
        <v>484</v>
      </c>
    </row>
    <row r="41" spans="1:3">
      <c r="A41" s="4" t="s">
        <v>1012</v>
      </c>
    </row>
    <row r="42" spans="1:3">
      <c r="A42" s="3" t="s">
        <v>920</v>
      </c>
    </row>
    <row r="43" spans="1:3">
      <c r="A43" s="4" t="s">
        <v>983</v>
      </c>
      <c r="B43" s="4" t="s">
        <v>995</v>
      </c>
      <c r="C43" s="4" t="s">
        <v>995</v>
      </c>
    </row>
    <row r="44" spans="1:3">
      <c r="A44" s="4" t="s">
        <v>1013</v>
      </c>
    </row>
    <row r="45" spans="1:3">
      <c r="A45" s="3" t="s">
        <v>920</v>
      </c>
    </row>
    <row r="46" spans="1:3">
      <c r="A46" s="4" t="s">
        <v>983</v>
      </c>
      <c r="B46" s="4" t="s">
        <v>486</v>
      </c>
      <c r="C46" s="4" t="s">
        <v>4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4</v>
      </c>
    </row>
    <row r="2" spans="1:3">
      <c r="A2" s="3" t="s">
        <v>1015</v>
      </c>
    </row>
    <row r="3" spans="1:3">
      <c r="A3" s="4" t="s">
        <v>1016</v>
      </c>
      <c r="B3" s="6" t="n">
        <v>150516</v>
      </c>
      <c r="C3" s="6" t="n">
        <v>147262</v>
      </c>
    </row>
    <row r="4" spans="1:3">
      <c r="A4" s="4" t="s">
        <v>939</v>
      </c>
    </row>
    <row r="5" spans="1:3">
      <c r="A5" s="3" t="s">
        <v>1015</v>
      </c>
    </row>
    <row r="6" spans="1:3">
      <c r="A6" s="4" t="s">
        <v>1017</v>
      </c>
      <c r="B6" s="5" t="n">
        <v>154509</v>
      </c>
      <c r="C6" s="5" t="n">
        <v>192685</v>
      </c>
    </row>
    <row r="7" spans="1:3">
      <c r="A7" s="4" t="s">
        <v>1018</v>
      </c>
      <c r="B7" s="5" t="n">
        <v>7857</v>
      </c>
      <c r="C7" s="5" t="n">
        <v>35967</v>
      </c>
    </row>
    <row r="8" spans="1:3">
      <c r="A8" s="4" t="s">
        <v>1019</v>
      </c>
      <c r="B8" s="5" t="n">
        <v>1276</v>
      </c>
      <c r="C8" s="5" t="n">
        <v>5227</v>
      </c>
    </row>
    <row r="9" spans="1:3">
      <c r="A9" s="4" t="s">
        <v>954</v>
      </c>
      <c r="B9" s="5" t="n">
        <v>918</v>
      </c>
      <c r="C9" s="5" t="n">
        <v>3762</v>
      </c>
    </row>
    <row r="10" spans="1:3">
      <c r="A10" s="4" t="s">
        <v>1020</v>
      </c>
      <c r="B10" s="5" t="n">
        <v>-114</v>
      </c>
      <c r="C10" s="5" t="n">
        <v>-467</v>
      </c>
    </row>
    <row r="11" spans="1:3">
      <c r="A11" s="4" t="s">
        <v>1021</v>
      </c>
      <c r="B11" s="5" t="n">
        <v>6172</v>
      </c>
      <c r="C11" s="5" t="n">
        <v>0</v>
      </c>
    </row>
    <row r="12" spans="1:3">
      <c r="A12" s="4" t="s">
        <v>1016</v>
      </c>
      <c r="B12" s="6" t="n">
        <v>150516</v>
      </c>
      <c r="C12" s="6" t="n">
        <v>1472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4</v>
      </c>
    </row>
    <row r="3" spans="1:3">
      <c r="A3" s="3" t="s">
        <v>1015</v>
      </c>
    </row>
    <row r="4" spans="1:3">
      <c r="A4" s="4" t="s">
        <v>166</v>
      </c>
      <c r="B4" s="6" t="n">
        <v>28110</v>
      </c>
      <c r="C4" s="6" t="n">
        <v>65577</v>
      </c>
    </row>
    <row r="5" spans="1:3">
      <c r="A5" s="4" t="s">
        <v>165</v>
      </c>
      <c r="B5" s="5" t="n">
        <v>1210</v>
      </c>
      <c r="C5" s="5" t="n">
        <v>2653</v>
      </c>
    </row>
    <row r="6" spans="1:3">
      <c r="A6" s="4" t="s">
        <v>939</v>
      </c>
    </row>
    <row r="7" spans="1:3">
      <c r="A7" s="3" t="s">
        <v>1015</v>
      </c>
    </row>
    <row r="8" spans="1:3">
      <c r="A8" s="4" t="s">
        <v>1023</v>
      </c>
      <c r="B8" s="5" t="n">
        <v>33879</v>
      </c>
      <c r="C8" s="5" t="n">
        <v>27337</v>
      </c>
    </row>
    <row r="9" spans="1:3">
      <c r="A9" s="4" t="s">
        <v>1024</v>
      </c>
      <c r="B9" s="5" t="n">
        <v>-3045</v>
      </c>
      <c r="C9" s="5" t="n">
        <v>5789</v>
      </c>
    </row>
    <row r="10" spans="1:3">
      <c r="A10" s="4" t="s">
        <v>166</v>
      </c>
      <c r="B10" s="5" t="n">
        <v>28110</v>
      </c>
      <c r="C10" s="5" t="n">
        <v>65577</v>
      </c>
    </row>
    <row r="11" spans="1:3">
      <c r="A11" s="4" t="s">
        <v>940</v>
      </c>
      <c r="B11" s="5" t="n">
        <v>3951</v>
      </c>
      <c r="C11" s="5" t="n">
        <v>8665</v>
      </c>
    </row>
    <row r="12" spans="1:3">
      <c r="A12" s="4" t="s">
        <v>941</v>
      </c>
      <c r="B12" s="5" t="n">
        <v>2844</v>
      </c>
      <c r="C12" s="5" t="n">
        <v>6238</v>
      </c>
    </row>
    <row r="13" spans="1:3">
      <c r="A13" s="4" t="s">
        <v>165</v>
      </c>
      <c r="B13" s="5" t="n">
        <v>353</v>
      </c>
      <c r="C13" s="5" t="n">
        <v>774</v>
      </c>
    </row>
    <row r="14" spans="1:3">
      <c r="A14" s="4" t="s">
        <v>1025</v>
      </c>
      <c r="B14" s="6" t="n">
        <v>66092</v>
      </c>
      <c r="C14" s="6" t="n">
        <v>1143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4"/>
    <col customWidth="1" max="7" min="7" width="14"/>
  </cols>
  <sheetData>
    <row r="1" spans="1:7">
      <c r="A1" s="1" t="s">
        <v>1026</v>
      </c>
      <c r="B1" s="2" t="s">
        <v>1027</v>
      </c>
      <c r="C1" s="2" t="s">
        <v>714</v>
      </c>
      <c r="D1" s="2" t="s">
        <v>521</v>
      </c>
      <c r="E1" s="2" t="s">
        <v>701</v>
      </c>
      <c r="F1" s="2" t="s">
        <v>872</v>
      </c>
      <c r="G1" s="2" t="s">
        <v>1028</v>
      </c>
    </row>
    <row r="2" spans="1:7">
      <c r="A2" s="3" t="s">
        <v>1015</v>
      </c>
    </row>
    <row r="3" spans="1:7">
      <c r="A3" s="4" t="s">
        <v>1029</v>
      </c>
      <c r="D3" s="6" t="n">
        <v>0</v>
      </c>
      <c r="E3" s="6" t="n">
        <v>25000000</v>
      </c>
    </row>
    <row r="4" spans="1:7">
      <c r="A4" s="4" t="s">
        <v>1030</v>
      </c>
      <c r="D4" s="5" t="n">
        <v>77143000</v>
      </c>
      <c r="E4" s="5" t="n">
        <v>126560000</v>
      </c>
    </row>
    <row r="5" spans="1:7">
      <c r="A5" s="4" t="s">
        <v>1031</v>
      </c>
      <c r="C5" s="11" t="n">
        <v>212.4</v>
      </c>
      <c r="F5" s="8" t="n">
        <v>44.12</v>
      </c>
    </row>
    <row r="6" spans="1:7">
      <c r="A6" s="4" t="s">
        <v>1032</v>
      </c>
      <c r="C6" s="6" t="n">
        <v>18600000</v>
      </c>
    </row>
    <row r="7" spans="1:7">
      <c r="A7" s="4" t="s">
        <v>927</v>
      </c>
      <c r="G7" s="4" t="s">
        <v>928</v>
      </c>
    </row>
    <row r="8" spans="1:7">
      <c r="A8" s="4" t="s">
        <v>413</v>
      </c>
    </row>
    <row r="9" spans="1:7">
      <c r="A9" s="3" t="s">
        <v>1015</v>
      </c>
    </row>
    <row r="10" spans="1:7">
      <c r="A10" s="4" t="s">
        <v>1033</v>
      </c>
      <c r="C10" s="5" t="n">
        <v>29100000</v>
      </c>
    </row>
    <row r="11" spans="1:7">
      <c r="A11" s="4" t="s">
        <v>1034</v>
      </c>
    </row>
    <row r="12" spans="1:7">
      <c r="A12" s="3" t="s">
        <v>1015</v>
      </c>
    </row>
    <row r="13" spans="1:7">
      <c r="A13" s="4" t="s">
        <v>1035</v>
      </c>
      <c r="C13" s="5" t="n">
        <v>-29100000</v>
      </c>
    </row>
    <row r="14" spans="1:7">
      <c r="A14" s="4" t="s">
        <v>719</v>
      </c>
    </row>
    <row r="15" spans="1:7">
      <c r="A15" s="3" t="s">
        <v>1015</v>
      </c>
    </row>
    <row r="16" spans="1:7">
      <c r="A16" s="4" t="s">
        <v>945</v>
      </c>
      <c r="C16" s="6" t="n">
        <v>172500000</v>
      </c>
    </row>
    <row r="17" spans="1:7">
      <c r="A17" s="4" t="s">
        <v>721</v>
      </c>
      <c r="C17" s="4" t="s">
        <v>722</v>
      </c>
    </row>
    <row r="18" spans="1:7">
      <c r="A18" s="4" t="s">
        <v>1036</v>
      </c>
      <c r="C18" s="6" t="n">
        <v>166500000</v>
      </c>
    </row>
    <row r="19" spans="1:7">
      <c r="A19" s="4" t="s">
        <v>723</v>
      </c>
      <c r="C19" s="12" t="n">
        <v>0.00532992</v>
      </c>
    </row>
    <row r="20" spans="1:7">
      <c r="A20" s="4" t="s">
        <v>724</v>
      </c>
      <c r="C20" s="8" t="n">
        <v>187.62</v>
      </c>
    </row>
    <row r="21" spans="1:7">
      <c r="A21" s="4" t="s">
        <v>1033</v>
      </c>
      <c r="D21" s="5" t="n">
        <v>29101000</v>
      </c>
      <c r="E21" s="5" t="n">
        <v>29101000</v>
      </c>
    </row>
    <row r="22" spans="1:7">
      <c r="A22" s="4" t="s">
        <v>1037</v>
      </c>
      <c r="C22" s="6" t="n">
        <v>144100000</v>
      </c>
      <c r="D22" s="5" t="n">
        <v>161425000</v>
      </c>
      <c r="E22" s="5" t="n">
        <v>154255000</v>
      </c>
    </row>
    <row r="23" spans="1:7">
      <c r="A23" s="4" t="s">
        <v>927</v>
      </c>
      <c r="C23" s="4" t="s">
        <v>1038</v>
      </c>
    </row>
    <row r="24" spans="1:7">
      <c r="A24" s="4" t="s">
        <v>1039</v>
      </c>
      <c r="C24" s="6" t="n">
        <v>6000000</v>
      </c>
    </row>
    <row r="25" spans="1:7">
      <c r="A25" s="4" t="s">
        <v>1040</v>
      </c>
      <c r="D25" s="6" t="n">
        <v>1720000</v>
      </c>
      <c r="E25" s="5" t="n">
        <v>2930000</v>
      </c>
    </row>
    <row r="26" spans="1:7">
      <c r="A26" s="4" t="s">
        <v>1041</v>
      </c>
    </row>
    <row r="27" spans="1:7">
      <c r="A27" s="3" t="s">
        <v>1015</v>
      </c>
    </row>
    <row r="28" spans="1:7">
      <c r="A28" s="4" t="s">
        <v>1029</v>
      </c>
      <c r="B28" s="6" t="n">
        <v>25000000</v>
      </c>
    </row>
    <row r="29" spans="1:7">
      <c r="A29" s="4" t="s">
        <v>1030</v>
      </c>
      <c r="E29" s="5" t="n">
        <v>1500000</v>
      </c>
    </row>
    <row r="30" spans="1:7">
      <c r="A30" s="4" t="s">
        <v>1042</v>
      </c>
      <c r="E30" s="6" t="n">
        <v>1300000</v>
      </c>
    </row>
    <row r="31" spans="1:7">
      <c r="A31" s="4" t="s">
        <v>1043</v>
      </c>
      <c r="E31" s="4" t="s">
        <v>1044</v>
      </c>
    </row>
    <row r="32" spans="1:7">
      <c r="A32" s="4" t="s">
        <v>1045</v>
      </c>
    </row>
    <row r="33" spans="1:7">
      <c r="A33" s="3" t="s">
        <v>1015</v>
      </c>
    </row>
    <row r="34" spans="1:7">
      <c r="A34" s="4" t="s">
        <v>1040</v>
      </c>
      <c r="E34" s="6" t="n">
        <v>29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6</v>
      </c>
      <c r="B1" s="2" t="s">
        <v>1</v>
      </c>
    </row>
    <row r="2" spans="1:4">
      <c r="B2" s="2" t="s">
        <v>2</v>
      </c>
      <c r="C2" s="2" t="s">
        <v>34</v>
      </c>
      <c r="D2" s="2" t="s">
        <v>1047</v>
      </c>
    </row>
    <row r="3" spans="1:4">
      <c r="A3" s="3" t="s">
        <v>1048</v>
      </c>
    </row>
    <row r="4" spans="1:4">
      <c r="A4" s="4" t="s">
        <v>164</v>
      </c>
      <c r="B4" s="6" t="n">
        <v>28110</v>
      </c>
      <c r="C4" s="6" t="n">
        <v>65577</v>
      </c>
    </row>
    <row r="5" spans="1:4">
      <c r="A5" s="4" t="s">
        <v>1049</v>
      </c>
      <c r="B5" s="5" t="n">
        <v>1210</v>
      </c>
      <c r="C5" s="5" t="n">
        <v>2653</v>
      </c>
    </row>
    <row r="6" spans="1:4">
      <c r="A6" s="4" t="s">
        <v>413</v>
      </c>
    </row>
    <row r="7" spans="1:4">
      <c r="A7" s="3" t="s">
        <v>1015</v>
      </c>
    </row>
    <row r="8" spans="1:4">
      <c r="A8" s="4" t="s">
        <v>1033</v>
      </c>
      <c r="D8" s="6" t="n">
        <v>29100</v>
      </c>
    </row>
    <row r="9" spans="1:4">
      <c r="A9" s="4" t="s">
        <v>719</v>
      </c>
    </row>
    <row r="10" spans="1:4">
      <c r="A10" s="3" t="s">
        <v>1015</v>
      </c>
    </row>
    <row r="11" spans="1:4">
      <c r="A11" s="4" t="s">
        <v>1050</v>
      </c>
      <c r="B11" s="5" t="n">
        <v>172500</v>
      </c>
      <c r="C11" s="5" t="n">
        <v>172500</v>
      </c>
    </row>
    <row r="12" spans="1:4">
      <c r="A12" s="4" t="s">
        <v>1051</v>
      </c>
      <c r="B12" s="5" t="n">
        <v>-9355</v>
      </c>
      <c r="C12" s="5" t="n">
        <v>-15315</v>
      </c>
    </row>
    <row r="13" spans="1:4">
      <c r="A13" s="4" t="s">
        <v>1052</v>
      </c>
      <c r="B13" s="5" t="n">
        <v>-1720</v>
      </c>
      <c r="C13" s="5" t="n">
        <v>-2930</v>
      </c>
    </row>
    <row r="14" spans="1:4">
      <c r="A14" s="4" t="s">
        <v>1053</v>
      </c>
      <c r="B14" s="5" t="n">
        <v>161425</v>
      </c>
      <c r="C14" s="5" t="n">
        <v>154255</v>
      </c>
      <c r="D14" s="6" t="n">
        <v>144100</v>
      </c>
    </row>
    <row r="15" spans="1:4">
      <c r="A15" s="4" t="s">
        <v>1033</v>
      </c>
      <c r="B15" s="5" t="n">
        <v>29101</v>
      </c>
      <c r="C15" s="5" t="n">
        <v>29101</v>
      </c>
    </row>
    <row r="16" spans="1:4">
      <c r="A16" s="3" t="s">
        <v>1048</v>
      </c>
    </row>
    <row r="17" spans="1:4">
      <c r="A17" s="4" t="s">
        <v>1054</v>
      </c>
      <c r="B17" s="5" t="n">
        <v>3881</v>
      </c>
      <c r="C17" s="5" t="n">
        <v>3881</v>
      </c>
    </row>
    <row r="18" spans="1:4">
      <c r="A18" s="4" t="s">
        <v>164</v>
      </c>
      <c r="B18" s="5" t="n">
        <v>5960</v>
      </c>
      <c r="C18" s="5" t="n">
        <v>5607</v>
      </c>
    </row>
    <row r="19" spans="1:4">
      <c r="A19" s="4" t="s">
        <v>1049</v>
      </c>
      <c r="B19" s="5" t="n">
        <v>1210</v>
      </c>
      <c r="C19" s="5" t="n">
        <v>1209</v>
      </c>
    </row>
    <row r="20" spans="1:4">
      <c r="A20" s="4" t="s">
        <v>1025</v>
      </c>
      <c r="B20" s="6" t="n">
        <v>11051</v>
      </c>
      <c r="C20" s="6" t="n">
        <v>1069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21</v>
      </c>
    </row>
    <row r="2" spans="1:2">
      <c r="A2" s="3" t="s">
        <v>1056</v>
      </c>
    </row>
    <row r="3" spans="1:2">
      <c r="A3" s="5" t="n">
        <v>2017</v>
      </c>
      <c r="B3" s="6" t="n">
        <v>3117</v>
      </c>
    </row>
    <row r="4" spans="1:2">
      <c r="A4" s="5" t="n">
        <v>2018</v>
      </c>
      <c r="B4" s="5" t="n">
        <v>3281</v>
      </c>
    </row>
    <row r="5" spans="1:2">
      <c r="A5" s="5" t="n">
        <v>2019</v>
      </c>
      <c r="B5" s="5" t="n">
        <v>3008</v>
      </c>
    </row>
    <row r="6" spans="1:2">
      <c r="A6" s="4" t="s">
        <v>130</v>
      </c>
      <c r="B6" s="6" t="n">
        <v>94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057</v>
      </c>
      <c r="B1" s="2" t="s">
        <v>620</v>
      </c>
      <c r="C1" s="2" t="s">
        <v>1</v>
      </c>
    </row>
    <row r="2" spans="1:4">
      <c r="B2" s="2" t="s">
        <v>1058</v>
      </c>
      <c r="C2" s="2" t="s">
        <v>2</v>
      </c>
      <c r="D2" s="2" t="s">
        <v>34</v>
      </c>
    </row>
    <row r="3" spans="1:4">
      <c r="A3" s="3" t="s">
        <v>1059</v>
      </c>
    </row>
    <row r="4" spans="1:4">
      <c r="A4" s="4" t="s">
        <v>1060</v>
      </c>
      <c r="C4" s="11" t="n">
        <v>7.3</v>
      </c>
      <c r="D4" s="11" t="n">
        <v>6.2</v>
      </c>
    </row>
    <row r="5" spans="1:4">
      <c r="A5" s="4" t="s">
        <v>482</v>
      </c>
    </row>
    <row r="6" spans="1:4">
      <c r="A6" s="3" t="s">
        <v>1059</v>
      </c>
    </row>
    <row r="7" spans="1:4">
      <c r="A7" s="4" t="s">
        <v>1061</v>
      </c>
      <c r="C7" s="4" t="s">
        <v>491</v>
      </c>
    </row>
    <row r="8" spans="1:4">
      <c r="A8" s="4" t="s">
        <v>485</v>
      </c>
    </row>
    <row r="9" spans="1:4">
      <c r="A9" s="3" t="s">
        <v>1059</v>
      </c>
    </row>
    <row r="10" spans="1:4">
      <c r="A10" s="4" t="s">
        <v>1061</v>
      </c>
      <c r="C10" s="4" t="s">
        <v>464</v>
      </c>
    </row>
    <row r="11" spans="1:4">
      <c r="A11" s="4" t="s">
        <v>1062</v>
      </c>
    </row>
    <row r="12" spans="1:4">
      <c r="A12" s="3" t="s">
        <v>1059</v>
      </c>
    </row>
    <row r="13" spans="1:4">
      <c r="A13" s="4" t="s">
        <v>1063</v>
      </c>
      <c r="B13" s="4" t="s">
        <v>491</v>
      </c>
    </row>
    <row r="14" spans="1:4">
      <c r="A14" s="4" t="s">
        <v>1064</v>
      </c>
      <c r="C14" s="11" t="n">
        <v>0.4</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21</v>
      </c>
    </row>
    <row r="2" spans="1:2">
      <c r="A2" s="3" t="s">
        <v>1066</v>
      </c>
    </row>
    <row r="3" spans="1:2">
      <c r="A3" s="5" t="n">
        <v>2017</v>
      </c>
      <c r="B3" s="6" t="n">
        <v>6468</v>
      </c>
    </row>
    <row r="4" spans="1:2">
      <c r="A4" s="5" t="n">
        <v>2018</v>
      </c>
      <c r="B4" s="5" t="n">
        <v>4768</v>
      </c>
    </row>
    <row r="5" spans="1:2">
      <c r="A5" s="5" t="n">
        <v>2019</v>
      </c>
      <c r="B5" s="5" t="n">
        <v>4633</v>
      </c>
    </row>
    <row r="6" spans="1:2">
      <c r="A6" s="5" t="n">
        <v>2020</v>
      </c>
      <c r="B6" s="5" t="n">
        <v>3372</v>
      </c>
    </row>
    <row r="7" spans="1:2">
      <c r="A7" s="5" t="n">
        <v>2021</v>
      </c>
      <c r="B7" s="5" t="n">
        <v>3390</v>
      </c>
    </row>
    <row r="8" spans="1:2">
      <c r="A8" s="4" t="s">
        <v>694</v>
      </c>
      <c r="B8" s="5" t="n">
        <v>13146</v>
      </c>
    </row>
    <row r="9" spans="1:2">
      <c r="A9" s="4" t="s">
        <v>130</v>
      </c>
      <c r="B9" s="6" t="n">
        <v>357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4</v>
      </c>
    </row>
    <row r="2" spans="1:3">
      <c r="A2" s="3" t="s">
        <v>1068</v>
      </c>
    </row>
    <row r="3" spans="1:3">
      <c r="A3" s="4" t="s">
        <v>1069</v>
      </c>
      <c r="B3" s="6" t="n">
        <v>8478</v>
      </c>
      <c r="C3" s="6" t="n">
        <v>10921</v>
      </c>
    </row>
    <row r="4" spans="1:3">
      <c r="A4" s="4" t="s">
        <v>1070</v>
      </c>
      <c r="B4" s="5" t="n">
        <v>-4854</v>
      </c>
      <c r="C4" s="5" t="n">
        <v>-8909</v>
      </c>
    </row>
    <row r="5" spans="1:3">
      <c r="A5" s="4" t="s">
        <v>1071</v>
      </c>
      <c r="B5" s="5" t="n">
        <v>3624</v>
      </c>
      <c r="C5" s="5" t="n">
        <v>2012</v>
      </c>
    </row>
    <row r="6" spans="1:3">
      <c r="A6" s="4" t="s">
        <v>1072</v>
      </c>
      <c r="B6" s="5" t="n">
        <v>899418</v>
      </c>
      <c r="C6" s="5" t="n">
        <v>920074</v>
      </c>
    </row>
    <row r="7" spans="1:3">
      <c r="A7" s="3" t="s">
        <v>1073</v>
      </c>
    </row>
    <row r="8" spans="1:3">
      <c r="A8" s="4" t="s">
        <v>1069</v>
      </c>
      <c r="B8" s="5" t="n">
        <v>-5945</v>
      </c>
      <c r="C8" s="5" t="n">
        <v>-8943</v>
      </c>
    </row>
    <row r="9" spans="1:3">
      <c r="A9" s="4" t="s">
        <v>1070</v>
      </c>
      <c r="B9" s="5" t="n">
        <v>-4854</v>
      </c>
      <c r="C9" s="5" t="n">
        <v>-8909</v>
      </c>
    </row>
    <row r="10" spans="1:3">
      <c r="A10" s="4" t="s">
        <v>1071</v>
      </c>
      <c r="B10" s="5" t="n">
        <v>-1091</v>
      </c>
      <c r="C10" s="5" t="n">
        <v>-34</v>
      </c>
    </row>
    <row r="11" spans="1:3">
      <c r="A11" s="4" t="s">
        <v>1072</v>
      </c>
      <c r="B11" s="5" t="n">
        <v>796854</v>
      </c>
      <c r="C11" s="5" t="n">
        <v>1164557</v>
      </c>
    </row>
    <row r="12" spans="1:3">
      <c r="A12" s="4" t="s">
        <v>212</v>
      </c>
    </row>
    <row r="13" spans="1:3">
      <c r="A13" s="3" t="s">
        <v>1068</v>
      </c>
    </row>
    <row r="14" spans="1:3">
      <c r="A14" s="4" t="s">
        <v>1069</v>
      </c>
      <c r="B14" s="5" t="n">
        <v>4300</v>
      </c>
      <c r="C14" s="5" t="n">
        <v>9700</v>
      </c>
    </row>
    <row r="15" spans="1:3">
      <c r="A15" s="4" t="s">
        <v>1070</v>
      </c>
      <c r="B15" s="5" t="n">
        <v>-2700</v>
      </c>
      <c r="C15" s="5" t="n">
        <v>-8800</v>
      </c>
    </row>
    <row r="16" spans="1:3">
      <c r="A16" s="3" t="s">
        <v>1073</v>
      </c>
    </row>
    <row r="17" spans="1:3">
      <c r="A17" s="4" t="s">
        <v>1069</v>
      </c>
      <c r="B17" s="5" t="n">
        <v>-2700</v>
      </c>
      <c r="C17" s="5" t="n">
        <v>-8800</v>
      </c>
    </row>
    <row r="18" spans="1:3">
      <c r="A18" s="4" t="s">
        <v>1070</v>
      </c>
      <c r="B18" s="5" t="n">
        <v>-2700</v>
      </c>
      <c r="C18" s="5" t="n">
        <v>-8800</v>
      </c>
    </row>
    <row r="19" spans="1:3">
      <c r="A19" s="4" t="s">
        <v>965</v>
      </c>
    </row>
    <row r="20" spans="1:3">
      <c r="A20" s="3" t="s">
        <v>1068</v>
      </c>
    </row>
    <row r="21" spans="1:3">
      <c r="A21" s="4" t="s">
        <v>1069</v>
      </c>
      <c r="B21" s="5" t="n">
        <v>4200</v>
      </c>
      <c r="C21" s="5" t="n">
        <v>1200</v>
      </c>
    </row>
    <row r="22" spans="1:3">
      <c r="A22" s="4" t="s">
        <v>1070</v>
      </c>
      <c r="B22" s="5" t="n">
        <v>-2200</v>
      </c>
      <c r="C22" s="5" t="n">
        <v>-100</v>
      </c>
    </row>
    <row r="23" spans="1:3">
      <c r="A23" s="3" t="s">
        <v>1073</v>
      </c>
    </row>
    <row r="24" spans="1:3">
      <c r="A24" s="4" t="s">
        <v>1069</v>
      </c>
      <c r="B24" s="5" t="n">
        <v>-3300</v>
      </c>
      <c r="C24" s="5" t="n">
        <v>-100</v>
      </c>
    </row>
    <row r="25" spans="1:3">
      <c r="A25" s="4" t="s">
        <v>1070</v>
      </c>
      <c r="B25" s="5" t="n">
        <v>-2200</v>
      </c>
      <c r="C25" s="5" t="n">
        <v>-100</v>
      </c>
    </row>
    <row r="26" spans="1:3">
      <c r="A26" s="4" t="s">
        <v>1074</v>
      </c>
    </row>
    <row r="27" spans="1:3">
      <c r="A27" s="3" t="s">
        <v>1068</v>
      </c>
    </row>
    <row r="28" spans="1:3">
      <c r="A28" s="4" t="s">
        <v>1069</v>
      </c>
      <c r="B28" s="5" t="n">
        <v>3209</v>
      </c>
      <c r="C28" s="5" t="n">
        <v>6503</v>
      </c>
    </row>
    <row r="29" spans="1:3">
      <c r="A29" s="4" t="s">
        <v>1072</v>
      </c>
      <c r="B29" s="5" t="n">
        <v>10562</v>
      </c>
      <c r="C29" s="5" t="n">
        <v>15399</v>
      </c>
    </row>
    <row r="30" spans="1:3">
      <c r="A30" s="3" t="s">
        <v>1073</v>
      </c>
    </row>
    <row r="31" spans="1:3">
      <c r="A31" s="4" t="s">
        <v>1069</v>
      </c>
      <c r="B31" s="5" t="n">
        <v>0</v>
      </c>
      <c r="C31" s="5" t="n">
        <v>-5805</v>
      </c>
    </row>
    <row r="32" spans="1:3">
      <c r="A32" s="4" t="s">
        <v>1072</v>
      </c>
      <c r="B32" s="5" t="n">
        <v>0</v>
      </c>
      <c r="C32" s="5" t="n">
        <v>18282</v>
      </c>
    </row>
    <row r="33" spans="1:3">
      <c r="A33" s="4" t="s">
        <v>1075</v>
      </c>
    </row>
    <row r="34" spans="1:3">
      <c r="A34" s="3" t="s">
        <v>1068</v>
      </c>
    </row>
    <row r="35" spans="1:3">
      <c r="A35" s="4" t="s">
        <v>1069</v>
      </c>
      <c r="B35" s="5" t="n">
        <v>131</v>
      </c>
      <c r="C35" s="5" t="n">
        <v>206</v>
      </c>
    </row>
    <row r="36" spans="1:3">
      <c r="A36" s="4" t="s">
        <v>1072</v>
      </c>
      <c r="B36" s="5" t="n">
        <v>24286</v>
      </c>
      <c r="C36" s="5" t="n">
        <v>109715</v>
      </c>
    </row>
    <row r="37" spans="1:3">
      <c r="A37" s="3" t="s">
        <v>1073</v>
      </c>
    </row>
    <row r="38" spans="1:3">
      <c r="A38" s="4" t="s">
        <v>1069</v>
      </c>
      <c r="B38" s="5" t="n">
        <v>0</v>
      </c>
      <c r="C38" s="5" t="n">
        <v>-36</v>
      </c>
    </row>
    <row r="39" spans="1:3">
      <c r="A39" s="4" t="s">
        <v>1072</v>
      </c>
      <c r="B39" s="5" t="n">
        <v>0</v>
      </c>
      <c r="C39" s="5" t="n">
        <v>99036</v>
      </c>
    </row>
    <row r="40" spans="1:3">
      <c r="A40" s="4" t="s">
        <v>1076</v>
      </c>
    </row>
    <row r="41" spans="1:3">
      <c r="A41" s="3" t="s">
        <v>1068</v>
      </c>
    </row>
    <row r="42" spans="1:3">
      <c r="A42" s="4" t="s">
        <v>1069</v>
      </c>
      <c r="B42" s="5" t="n">
        <v>4868</v>
      </c>
      <c r="C42" s="5" t="n">
        <v>4212</v>
      </c>
    </row>
    <row r="43" spans="1:3">
      <c r="A43" s="4" t="s">
        <v>1072</v>
      </c>
      <c r="B43" s="5" t="n">
        <v>839975</v>
      </c>
      <c r="C43" s="5" t="n">
        <v>794960</v>
      </c>
    </row>
    <row r="44" spans="1:3">
      <c r="A44" s="3" t="s">
        <v>1073</v>
      </c>
    </row>
    <row r="45" spans="1:3">
      <c r="A45" s="4" t="s">
        <v>1069</v>
      </c>
      <c r="B45" s="5" t="n">
        <v>-5720</v>
      </c>
      <c r="C45" s="5" t="n">
        <v>-3102</v>
      </c>
    </row>
    <row r="46" spans="1:3">
      <c r="A46" s="4" t="s">
        <v>1072</v>
      </c>
      <c r="B46" s="5" t="n">
        <v>763605</v>
      </c>
      <c r="C46" s="6" t="n">
        <v>1047239</v>
      </c>
    </row>
    <row r="47" spans="1:3">
      <c r="A47" s="4" t="s">
        <v>1077</v>
      </c>
    </row>
    <row r="48" spans="1:3">
      <c r="A48" s="3" t="s">
        <v>1068</v>
      </c>
    </row>
    <row r="49" spans="1:3">
      <c r="A49" s="4" t="s">
        <v>1069</v>
      </c>
      <c r="B49" s="5" t="n">
        <v>270</v>
      </c>
    </row>
    <row r="50" spans="1:3">
      <c r="A50" s="4" t="s">
        <v>1072</v>
      </c>
      <c r="B50" s="5" t="n">
        <v>24595</v>
      </c>
    </row>
    <row r="51" spans="1:3">
      <c r="A51" s="3" t="s">
        <v>1073</v>
      </c>
    </row>
    <row r="52" spans="1:3">
      <c r="A52" s="4" t="s">
        <v>1069</v>
      </c>
      <c r="B52" s="5" t="n">
        <v>-225</v>
      </c>
    </row>
    <row r="53" spans="1:3">
      <c r="A53" s="4" t="s">
        <v>1072</v>
      </c>
      <c r="B53" s="6" t="n">
        <v>332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4</v>
      </c>
    </row>
    <row r="3" spans="1:3">
      <c r="A3" s="3" t="s">
        <v>1079</v>
      </c>
    </row>
    <row r="4" spans="1:3">
      <c r="A4" s="4" t="s">
        <v>1080</v>
      </c>
      <c r="B4" s="6" t="n">
        <v>-50942</v>
      </c>
      <c r="C4" s="6" t="n">
        <v>49978</v>
      </c>
    </row>
    <row r="5" spans="1:3">
      <c r="A5" s="4" t="s">
        <v>1081</v>
      </c>
    </row>
    <row r="6" spans="1:3">
      <c r="A6" s="3" t="s">
        <v>1079</v>
      </c>
    </row>
    <row r="7" spans="1:3">
      <c r="A7" s="4" t="s">
        <v>1080</v>
      </c>
      <c r="B7" s="5" t="n">
        <v>-60700</v>
      </c>
      <c r="C7" s="5" t="n">
        <v>31200</v>
      </c>
    </row>
    <row r="8" spans="1:3">
      <c r="A8" s="4" t="s">
        <v>1074</v>
      </c>
    </row>
    <row r="9" spans="1:3">
      <c r="A9" s="3" t="s">
        <v>1079</v>
      </c>
    </row>
    <row r="10" spans="1:3">
      <c r="A10" s="4" t="s">
        <v>1080</v>
      </c>
      <c r="B10" s="5" t="n">
        <v>2463</v>
      </c>
      <c r="C10" s="5" t="n">
        <v>8573</v>
      </c>
    </row>
    <row r="11" spans="1:3">
      <c r="A11" s="4" t="s">
        <v>1075</v>
      </c>
    </row>
    <row r="12" spans="1:3">
      <c r="A12" s="3" t="s">
        <v>1079</v>
      </c>
    </row>
    <row r="13" spans="1:3">
      <c r="A13" s="4" t="s">
        <v>1080</v>
      </c>
      <c r="B13" s="5" t="n">
        <v>-749</v>
      </c>
      <c r="C13" s="5" t="n">
        <v>-9166</v>
      </c>
    </row>
    <row r="14" spans="1:3">
      <c r="A14" s="4" t="s">
        <v>1076</v>
      </c>
    </row>
    <row r="15" spans="1:3">
      <c r="A15" s="3" t="s">
        <v>1079</v>
      </c>
    </row>
    <row r="16" spans="1:3">
      <c r="A16" s="4" t="s">
        <v>1080</v>
      </c>
      <c r="B16" s="5" t="n">
        <v>-52687</v>
      </c>
      <c r="C16" s="5" t="n">
        <v>49485</v>
      </c>
    </row>
    <row r="17" spans="1:3">
      <c r="A17" s="4" t="s">
        <v>1077</v>
      </c>
    </row>
    <row r="18" spans="1:3">
      <c r="A18" s="3" t="s">
        <v>1079</v>
      </c>
    </row>
    <row r="19" spans="1:3">
      <c r="A19" s="4" t="s">
        <v>1080</v>
      </c>
      <c r="B19" s="6" t="n">
        <v>31</v>
      </c>
      <c r="C19" s="6" t="n">
        <v>10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20:52:48Z</dcterms:created>
  <dcterms:modified xmlns:dcterms="http://purl.org/dc/terms/" xmlns:xsi="http://www.w3.org/2001/XMLSchema-instance" xsi:type="dcterms:W3CDTF">2017-03-17T20:52:48Z</dcterms:modified>
</cp:coreProperties>
</file>